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and Equity Securitie" sheetId="10" state="visible" r:id="rId10"/>
    <sheet xmlns:r="http://schemas.openxmlformats.org/officeDocument/2006/relationships" name="Loans Held for Investment" sheetId="11" state="visible" r:id="rId11"/>
    <sheet xmlns:r="http://schemas.openxmlformats.org/officeDocument/2006/relationships" name="Allowance for Loan Losses" sheetId="12" state="visible" r:id="rId12"/>
    <sheet xmlns:r="http://schemas.openxmlformats.org/officeDocument/2006/relationships" name="Troubled Debt Restructures" sheetId="13" state="visible" r:id="rId13"/>
    <sheet xmlns:r="http://schemas.openxmlformats.org/officeDocument/2006/relationships" name="Loan Servicing Assets"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Short-Term Borrowed Funds" sheetId="18" state="visible" r:id="rId18"/>
    <sheet xmlns:r="http://schemas.openxmlformats.org/officeDocument/2006/relationships" name="Long-Term Debt" sheetId="19" state="visible" r:id="rId19"/>
    <sheet xmlns:r="http://schemas.openxmlformats.org/officeDocument/2006/relationships" name="Income Tax Matter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hareholders' Equity and Regula" sheetId="23" state="visible" r:id="rId23"/>
    <sheet xmlns:r="http://schemas.openxmlformats.org/officeDocument/2006/relationships" name="Stock Based Compensation" sheetId="24" state="visible" r:id="rId24"/>
    <sheet xmlns:r="http://schemas.openxmlformats.org/officeDocument/2006/relationships" name="Employee and Director Benefit P" sheetId="25" state="visible" r:id="rId25"/>
    <sheet xmlns:r="http://schemas.openxmlformats.org/officeDocument/2006/relationships" name="Fair Values of Financial Instru" sheetId="26" state="visible" r:id="rId26"/>
    <sheet xmlns:r="http://schemas.openxmlformats.org/officeDocument/2006/relationships" name="Parent Company Financial Dat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stment and Equity Securit_2" sheetId="30" state="visible" r:id="rId30"/>
    <sheet xmlns:r="http://schemas.openxmlformats.org/officeDocument/2006/relationships" name="Loans Held for Investment (Tabl" sheetId="31" state="visible" r:id="rId31"/>
    <sheet xmlns:r="http://schemas.openxmlformats.org/officeDocument/2006/relationships" name="Allowance for Loan Losses (Tabl" sheetId="32" state="visible" r:id="rId32"/>
    <sheet xmlns:r="http://schemas.openxmlformats.org/officeDocument/2006/relationships" name="Troubled Debt Restructures (Tab" sheetId="33" state="visible" r:id="rId33"/>
    <sheet xmlns:r="http://schemas.openxmlformats.org/officeDocument/2006/relationships" name="Loan Servicing Assets (Tables)"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Deposits (Tables)" sheetId="37" state="visible" r:id="rId37"/>
    <sheet xmlns:r="http://schemas.openxmlformats.org/officeDocument/2006/relationships" name="Short-Term Borrowed Funds (Tabl" sheetId="38" state="visible" r:id="rId38"/>
    <sheet xmlns:r="http://schemas.openxmlformats.org/officeDocument/2006/relationships" name="Long-Term Debt (Tables)" sheetId="39" state="visible" r:id="rId39"/>
    <sheet xmlns:r="http://schemas.openxmlformats.org/officeDocument/2006/relationships" name="Income Tax Matters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Shareholders' Equity and Regu_2" sheetId="43" state="visible" r:id="rId43"/>
    <sheet xmlns:r="http://schemas.openxmlformats.org/officeDocument/2006/relationships" name="Fair Values of Financial Inst_2" sheetId="44" state="visible" r:id="rId44"/>
    <sheet xmlns:r="http://schemas.openxmlformats.org/officeDocument/2006/relationships" name="Parent Company Financial Data ("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Investment and Equity Securit_3" sheetId="51" state="visible" r:id="rId51"/>
    <sheet xmlns:r="http://schemas.openxmlformats.org/officeDocument/2006/relationships" name="Investment and Equity Securit_4" sheetId="52" state="visible" r:id="rId52"/>
    <sheet xmlns:r="http://schemas.openxmlformats.org/officeDocument/2006/relationships" name="Investment and Equity Securit_5" sheetId="53" state="visible" r:id="rId53"/>
    <sheet xmlns:r="http://schemas.openxmlformats.org/officeDocument/2006/relationships" name="Investment and Equity Securit_6" sheetId="54" state="visible" r:id="rId54"/>
    <sheet xmlns:r="http://schemas.openxmlformats.org/officeDocument/2006/relationships" name="Investment and Equity Securit_7" sheetId="55" state="visible" r:id="rId55"/>
    <sheet xmlns:r="http://schemas.openxmlformats.org/officeDocument/2006/relationships" name="Investment and Equity Securit_8" sheetId="56" state="visible" r:id="rId56"/>
    <sheet xmlns:r="http://schemas.openxmlformats.org/officeDocument/2006/relationships" name="Investment and Equity Securit_9" sheetId="57" state="visible" r:id="rId57"/>
    <sheet xmlns:r="http://schemas.openxmlformats.org/officeDocument/2006/relationships" name="Investment and Equity Securi_10" sheetId="58" state="visible" r:id="rId58"/>
    <sheet xmlns:r="http://schemas.openxmlformats.org/officeDocument/2006/relationships" name="Loans Held for Investment - Com" sheetId="59" state="visible" r:id="rId59"/>
    <sheet xmlns:r="http://schemas.openxmlformats.org/officeDocument/2006/relationships" name="Loans Held for Investment - Add" sheetId="60" state="visible" r:id="rId60"/>
    <sheet xmlns:r="http://schemas.openxmlformats.org/officeDocument/2006/relationships" name="Allowance for Loan Losses - Add" sheetId="61" state="visible" r:id="rId61"/>
    <sheet xmlns:r="http://schemas.openxmlformats.org/officeDocument/2006/relationships" name="Allowance for Loan Losses - Cha" sheetId="62" state="visible" r:id="rId62"/>
    <sheet xmlns:r="http://schemas.openxmlformats.org/officeDocument/2006/relationships" name="Allowance for Loan Losses - Sch" sheetId="63" state="visible" r:id="rId63"/>
    <sheet xmlns:r="http://schemas.openxmlformats.org/officeDocument/2006/relationships" name="Allowance for Loan Losses - Pas" sheetId="64" state="visible" r:id="rId64"/>
    <sheet xmlns:r="http://schemas.openxmlformats.org/officeDocument/2006/relationships" name="Allowance for Loan Losses - Com" sheetId="65" state="visible" r:id="rId65"/>
    <sheet xmlns:r="http://schemas.openxmlformats.org/officeDocument/2006/relationships" name="Allowance for Loan Losses - Sum" sheetId="66" state="visible" r:id="rId66"/>
    <sheet xmlns:r="http://schemas.openxmlformats.org/officeDocument/2006/relationships" name="Allowance for Loan Losses - S_2" sheetId="67" state="visible" r:id="rId67"/>
    <sheet xmlns:r="http://schemas.openxmlformats.org/officeDocument/2006/relationships" name="Allowance for Loan Losses - S_3" sheetId="68" state="visible" r:id="rId68"/>
    <sheet xmlns:r="http://schemas.openxmlformats.org/officeDocument/2006/relationships" name="Troubled Debt Restructures - Ad" sheetId="69" state="visible" r:id="rId69"/>
    <sheet xmlns:r="http://schemas.openxmlformats.org/officeDocument/2006/relationships" name="Troubled Debt Restructures - Br" sheetId="70" state="visible" r:id="rId70"/>
    <sheet xmlns:r="http://schemas.openxmlformats.org/officeDocument/2006/relationships" name="Troubled Debt Restructures - Sc" sheetId="71" state="visible" r:id="rId71"/>
    <sheet xmlns:r="http://schemas.openxmlformats.org/officeDocument/2006/relationships" name="Loan Servicing Assets - Additio" sheetId="72" state="visible" r:id="rId72"/>
    <sheet xmlns:r="http://schemas.openxmlformats.org/officeDocument/2006/relationships" name="Loan Servicing Assets - Summary" sheetId="73" state="visible" r:id="rId73"/>
    <sheet xmlns:r="http://schemas.openxmlformats.org/officeDocument/2006/relationships" name="Loan Servicing Assets - Estimat" sheetId="74" state="visible" r:id="rId74"/>
    <sheet xmlns:r="http://schemas.openxmlformats.org/officeDocument/2006/relationships" name="Loan Servicing Assets - Key Ass" sheetId="75" state="visible" r:id="rId75"/>
    <sheet xmlns:r="http://schemas.openxmlformats.org/officeDocument/2006/relationships" name="Premises and Equipment - Major " sheetId="76" state="visible" r:id="rId76"/>
    <sheet xmlns:r="http://schemas.openxmlformats.org/officeDocument/2006/relationships" name="Premises and Equipment - Additi" sheetId="77" state="visible" r:id="rId77"/>
    <sheet xmlns:r="http://schemas.openxmlformats.org/officeDocument/2006/relationships" name="Leases - Additional Information" sheetId="78" state="visible" r:id="rId78"/>
    <sheet xmlns:r="http://schemas.openxmlformats.org/officeDocument/2006/relationships" name="Leases - Summary of Other Infor" sheetId="79" state="visible" r:id="rId79"/>
    <sheet xmlns:r="http://schemas.openxmlformats.org/officeDocument/2006/relationships" name="Leases - Summary of the Maturit" sheetId="80" state="visible" r:id="rId80"/>
    <sheet xmlns:r="http://schemas.openxmlformats.org/officeDocument/2006/relationships" name="Deposits - Schedule of Composit" sheetId="81" state="visible" r:id="rId81"/>
    <sheet xmlns:r="http://schemas.openxmlformats.org/officeDocument/2006/relationships" name="Deposits - Maturities of Fixed-" sheetId="82" state="visible" r:id="rId82"/>
    <sheet xmlns:r="http://schemas.openxmlformats.org/officeDocument/2006/relationships" name="Short-Term Borrowed Funds - Sum" sheetId="83" state="visible" r:id="rId83"/>
    <sheet xmlns:r="http://schemas.openxmlformats.org/officeDocument/2006/relationships" name="Short Term-Borrowed Funds - Add" sheetId="84" state="visible" r:id="rId84"/>
    <sheet xmlns:r="http://schemas.openxmlformats.org/officeDocument/2006/relationships" name="Long-Term Debt - Additional Inf" sheetId="85" state="visible" r:id="rId85"/>
    <sheet xmlns:r="http://schemas.openxmlformats.org/officeDocument/2006/relationships" name="Long-Term Debt - Scheduled Matu" sheetId="86" state="visible" r:id="rId86"/>
    <sheet xmlns:r="http://schemas.openxmlformats.org/officeDocument/2006/relationships" name="Income Tax Matters - Significan" sheetId="87" state="visible" r:id="rId87"/>
    <sheet xmlns:r="http://schemas.openxmlformats.org/officeDocument/2006/relationships" name="Income Tax Matters - Additional" sheetId="88" state="visible" r:id="rId88"/>
    <sheet xmlns:r="http://schemas.openxmlformats.org/officeDocument/2006/relationships" name="Income Tax Matters - Provision " sheetId="89" state="visible" r:id="rId89"/>
    <sheet xmlns:r="http://schemas.openxmlformats.org/officeDocument/2006/relationships" name="Income Tax Matters - Signific_2" sheetId="90" state="visible" r:id="rId90"/>
    <sheet xmlns:r="http://schemas.openxmlformats.org/officeDocument/2006/relationships" name="Commitments and Contingencies -" sheetId="91" state="visible" r:id="rId91"/>
    <sheet xmlns:r="http://schemas.openxmlformats.org/officeDocument/2006/relationships" name="Related Party Transactions - Su" sheetId="92" state="visible" r:id="rId92"/>
    <sheet xmlns:r="http://schemas.openxmlformats.org/officeDocument/2006/relationships" name="Related Party Transactions - Ad" sheetId="93" state="visible" r:id="rId93"/>
    <sheet xmlns:r="http://schemas.openxmlformats.org/officeDocument/2006/relationships" name="Shareholders' Equity and Regu_3" sheetId="94" state="visible" r:id="rId94"/>
    <sheet xmlns:r="http://schemas.openxmlformats.org/officeDocument/2006/relationships" name="Shareholders' Equity and Regu_4" sheetId="95" state="visible" r:id="rId95"/>
    <sheet xmlns:r="http://schemas.openxmlformats.org/officeDocument/2006/relationships" name="Stock Based Compensation - Addi" sheetId="96" state="visible" r:id="rId96"/>
    <sheet xmlns:r="http://schemas.openxmlformats.org/officeDocument/2006/relationships" name="Employee and Director Benefit_2" sheetId="97" state="visible" r:id="rId97"/>
    <sheet xmlns:r="http://schemas.openxmlformats.org/officeDocument/2006/relationships" name="Fair Values of Financial Inst_3" sheetId="98" state="visible" r:id="rId98"/>
    <sheet xmlns:r="http://schemas.openxmlformats.org/officeDocument/2006/relationships" name="Fair Values of Financial Inst_4" sheetId="99" state="visible" r:id="rId99"/>
    <sheet xmlns:r="http://schemas.openxmlformats.org/officeDocument/2006/relationships" name="Fair Values of Financial Inst_5" sheetId="100" state="visible" r:id="rId100"/>
    <sheet xmlns:r="http://schemas.openxmlformats.org/officeDocument/2006/relationships" name="Fair Values of Financial Inst_6" sheetId="101" state="visible" r:id="rId101"/>
    <sheet xmlns:r="http://schemas.openxmlformats.org/officeDocument/2006/relationships" name="Fair Values of Financial Inst_7" sheetId="102" state="visible" r:id="rId102"/>
    <sheet xmlns:r="http://schemas.openxmlformats.org/officeDocument/2006/relationships" name="Fair Values of Financial Inst_8" sheetId="103" state="visible" r:id="rId103"/>
    <sheet xmlns:r="http://schemas.openxmlformats.org/officeDocument/2006/relationships" name="Parent Company Financial Data -" sheetId="104" state="visible" r:id="rId104"/>
    <sheet xmlns:r="http://schemas.openxmlformats.org/officeDocument/2006/relationships" name="Parent Company Financial Data_2" sheetId="105" state="visible" r:id="rId105"/>
    <sheet xmlns:r="http://schemas.openxmlformats.org/officeDocument/2006/relationships" name="Parent Company Financial Data_3" sheetId="106" state="visible" r:id="rId106"/>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Mar. 0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UWHARRIE CAPITAL CORP</t>
        </is>
      </c>
    </row>
    <row r="10">
      <c r="A10" s="4" t="inlineStr">
        <is>
          <t>Entity Central Index Key</t>
        </is>
      </c>
      <c r="B10" s="4" t="inlineStr">
        <is>
          <t>0000898171</t>
        </is>
      </c>
    </row>
    <row r="11">
      <c r="A11" s="4" t="inlineStr">
        <is>
          <t>Entity Interactive Data Current</t>
        </is>
      </c>
      <c r="B11" s="4" t="inlineStr">
        <is>
          <t>Yes</t>
        </is>
      </c>
    </row>
    <row r="12">
      <c r="A12" s="4" t="inlineStr">
        <is>
          <t>Trading Symbol</t>
        </is>
      </c>
      <c r="B12" s="4" t="inlineStr">
        <is>
          <t>UWHR</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Title of 12(b) Security</t>
        </is>
      </c>
      <c r="B20" s="4" t="inlineStr">
        <is>
          <t>COMMON STOCK, PAR VALUE $1.25 PER SHARE</t>
        </is>
      </c>
    </row>
    <row r="21">
      <c r="A21" s="4" t="inlineStr">
        <is>
          <t>Security Exchange Name</t>
        </is>
      </c>
      <c r="B21" s="4" t="inlineStr">
        <is>
          <t>NASDAQ</t>
        </is>
      </c>
    </row>
    <row r="22">
      <c r="A22" s="4" t="inlineStr">
        <is>
          <t>Entity File Number</t>
        </is>
      </c>
      <c r="B22" s="4" t="inlineStr">
        <is>
          <t>000-22062</t>
        </is>
      </c>
    </row>
    <row r="23">
      <c r="A23" s="4" t="inlineStr">
        <is>
          <t>Entity Incorporation, State or Country Code</t>
        </is>
      </c>
      <c r="B23" s="4" t="inlineStr">
        <is>
          <t>NC</t>
        </is>
      </c>
    </row>
    <row r="24">
      <c r="A24" s="4" t="inlineStr">
        <is>
          <t>Entity Tax Identification Number</t>
        </is>
      </c>
      <c r="B24" s="4" t="inlineStr">
        <is>
          <t>56-1814206</t>
        </is>
      </c>
    </row>
    <row r="25">
      <c r="A25" s="4" t="inlineStr">
        <is>
          <t>Entity Address, Address Line One</t>
        </is>
      </c>
      <c r="B25" s="4" t="inlineStr">
        <is>
          <t>132 NORTH FIRST STREET</t>
        </is>
      </c>
    </row>
    <row r="26">
      <c r="A26" s="4" t="inlineStr">
        <is>
          <t>Entity Address, City or Town</t>
        </is>
      </c>
      <c r="B26" s="4" t="inlineStr">
        <is>
          <t>ALBEMARLE</t>
        </is>
      </c>
    </row>
    <row r="27">
      <c r="A27" s="4" t="inlineStr">
        <is>
          <t>Entity Address, State or Province</t>
        </is>
      </c>
      <c r="B27" s="4" t="inlineStr">
        <is>
          <t>NC</t>
        </is>
      </c>
    </row>
    <row r="28">
      <c r="A28" s="4" t="inlineStr">
        <is>
          <t>Entity Address, Postal Zip Code</t>
        </is>
      </c>
      <c r="B28" s="4" t="inlineStr">
        <is>
          <t>28001</t>
        </is>
      </c>
    </row>
    <row r="29">
      <c r="A29" s="4" t="inlineStr">
        <is>
          <t>City Area Code</t>
        </is>
      </c>
      <c r="B29" s="4" t="inlineStr">
        <is>
          <t>704</t>
        </is>
      </c>
    </row>
    <row r="30">
      <c r="A30" s="4" t="inlineStr">
        <is>
          <t>Local Phone Number</t>
        </is>
      </c>
      <c r="B30" s="4" t="inlineStr">
        <is>
          <t>983-6181</t>
        </is>
      </c>
    </row>
    <row r="31">
      <c r="A31" s="4" t="inlineStr">
        <is>
          <t>Document Annual Report</t>
        </is>
      </c>
      <c r="B31" s="4" t="inlineStr">
        <is>
          <t>true</t>
        </is>
      </c>
    </row>
    <row r="32">
      <c r="A32" s="4" t="inlineStr">
        <is>
          <t>Document Transition Report</t>
        </is>
      </c>
      <c r="B32" s="4" t="inlineStr">
        <is>
          <t>false</t>
        </is>
      </c>
    </row>
    <row r="33">
      <c r="A33" s="4" t="inlineStr">
        <is>
          <t>Documents Incorporated by Reference</t>
        </is>
      </c>
      <c r="B33" s="4" t="inlineStr">
        <is>
          <t>Portions of the Registrant’s definitive Proxy Statement for the 2022 Annual Meeting of Shareholders are incorporated by reference into Part III of this report.</t>
        </is>
      </c>
    </row>
    <row r="34">
      <c r="A34" s="4" t="inlineStr">
        <is>
          <t>Entity Shell Company</t>
        </is>
      </c>
      <c r="B34" s="4" t="inlineStr">
        <is>
          <t>false</t>
        </is>
      </c>
    </row>
    <row r="35">
      <c r="A35" s="4" t="inlineStr">
        <is>
          <t>Entity Common Stock, Shares Outstanding</t>
        </is>
      </c>
      <c r="C35" s="5" t="n">
        <v>6940317</v>
      </c>
    </row>
    <row r="36">
      <c r="A36" s="4" t="inlineStr">
        <is>
          <t>Entity Public Float</t>
        </is>
      </c>
      <c r="D36" s="6" t="n">
        <v>57764863.2</v>
      </c>
    </row>
    <row r="37">
      <c r="A37" s="4" t="inlineStr">
        <is>
          <t>ICFR Auditor Attestation Flag</t>
        </is>
      </c>
      <c r="B37" s="4" t="inlineStr">
        <is>
          <t>false</t>
        </is>
      </c>
    </row>
    <row r="38">
      <c r="A38" s="4" t="inlineStr">
        <is>
          <t>Auditor Name</t>
        </is>
      </c>
      <c r="B38" s="4" t="inlineStr">
        <is>
          <t>Dixon Hughes Goodman LLP</t>
        </is>
      </c>
    </row>
    <row r="39">
      <c r="A39" s="4" t="inlineStr">
        <is>
          <t>Auditor Firm ID</t>
        </is>
      </c>
      <c r="B39" s="4" t="inlineStr">
        <is>
          <t>57</t>
        </is>
      </c>
    </row>
    <row r="40">
      <c r="A40" s="4" t="inlineStr">
        <is>
          <t>Auditor Location</t>
        </is>
      </c>
      <c r="B40" s="4" t="inlineStr">
        <is>
          <t>Asheville, North Carol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and Equity Securities</t>
        </is>
      </c>
      <c r="B1" s="2" t="inlineStr">
        <is>
          <t>12 Months Ended</t>
        </is>
      </c>
    </row>
    <row r="2">
      <c r="B2" s="2" t="inlineStr">
        <is>
          <t>Dec. 31, 2021</t>
        </is>
      </c>
    </row>
    <row r="3">
      <c r="A3" s="3" t="inlineStr">
        <is>
          <t>Investments Debt And Equity Securities [Abstract]</t>
        </is>
      </c>
    </row>
    <row r="4">
      <c r="A4" s="4" t="inlineStr">
        <is>
          <t>Investment and Equity Securities</t>
        </is>
      </c>
      <c r="B4" s="4" t="inlineStr">
        <is>
          <t>Note 2 – Investment and Equity Securities Carrying amounts and fair values of securities available for sale and held to maturity are summarized below:
December 31, 2021
Amortized Cost
Gross Unrealized Gains
Gross Unrealized Losses
Fair Value
(dollars in thousands)
Securities available for sale
U.S. Treasury
$
26,675
$
16
$
310
$
26,381
U.S. Government agencies
40,066
172
426
39,812
GSE - Mortgage-backed securities and CMOs
121,994
190
1,736
120,448
Asset-backed securities
43,383
875
60
44,198
State and political subdivisions
89,786
892
1,201
89,477
Corporate bonds
9,928
148
55
10,021
Total securities available for sale
$
331,832
$
2,293
$
3,788
$
330,337
December 31, 2021
Amortized Cost
Gross Unrealized Gains
Gross Unrealized Losses
Fair Value
(dollars in thousands)
Securities held to maturity
U.S. Government agencies
$
175
$
1
$
—
$
176
State and political subdivisions
15,626
1,096
—
16,722
Corporate bonds
15,000
196
49
15,147
Total securities held to maturity
$
30,801
$
1,293
$
49
$
32,045
December 31, 2020
Amortized Cost
Gross Unrealized Gains
Gross Unrealized Losses
Fair Value
(dollars in thousands)
Securities available for sale
U.S. Government agencies
$
36,804
$
611
$
26
$
37,389
GSE - Mortgage-backed securities and CMOs
39,720
1,844
68
41,496
Asset-backed securities
38,536
748
3
39,281
State and political subdivisions
67,148
2,107
91
69,164
Corporate bonds
3,902
281
—
4,183
Total securities available for sale
$
186,110
$
5,591
$
188
$
191,513
December 31, 2020
Amortized Cost
Gross Unrealized Gains
Gross Unrealized Losses
Fair Value
(dollars in thousands)
Securities held to maturity
U.S. Government agencies
$
459
$
11
$
—
$
470
State and political subdivisions
17,748
1,382
—
19,130
Corporate bonds
10,000
—
—
10,000
Total securities held to maturity
$
28,207
$
1,393
$
—
$
29,600
At December 31, 2021 and December 31, 2020, the Company owned Federal Reserve Bank (FRB) stock reported at cost of $509,000 for both periods. The Company owned Federal Home Loan Bank (FHLB) stock reported at cost of $411,000 and $657,000 at December 31, 2021 and December 31, 2020, respectively. The investments in Federal Reserve stock and FHLB stock are required investments related to the Company’s membership in, and borrowings with, these banks and are classified as restricted stock on the consolidated balance sheet. These investments are carried at cost since there is no ready market and redemption has historically been made at par value. The Company estimated the fair value approximated cost and that these investments were not impaired at December 31, 2021. Note 2 - Investment and Equity Securities (Continued) Results from sales of securities available for sale for the years ended December 31, 2021, 2020 and 2019 are as follows:
2021
2020
2019
(dollars in thousands)
Gross proceeds from sales
$
49,280
$
17,358
$
3,351
Realized gains from sales
$
1,505
$
85
$
—
Realized losses from sales
(514
)
(14
)
(35
)
Net realized gains (losses)
$
991
$
71
$
(35
) At December 31, 2021 and 2020 securities available for sale with a carrying amount of $104.9 million and $82.8 million, respectively, were pledged as collateral on public deposits and for other purposes as required or permitted by law. The following tables show the gross unrealized losses and fair value of investments, aggregated by investment category and length of time that individual securities have been in a continuous unrealized loss position, at December 31, 2021 and December 31, 2020. We believe these unrealized losses on investment securities are a result of a volatile market and fluctuations in market prices due to a rise in interest rates, which will adjust if rates decline. Management does not believe these fluctuations are a reflection of the credit quality of the investments. At December 31, 2021, the unrealized losses on available for sale securities less than twelve months related to three U.S. Treasury bonds, fourteen government agency bonds, thirty government sponsored enterprise (GSE) mortgage-backed securities, five asset-backed securities, thirty-four state and political subdivision bonds and three corporate bonds. There were eight corporate held to maturity bonds that had been in a loss position less than twelve months at December 31, 2021. At December 31, 2020, the unrealized loss on available for sale securities less than twelve months related to four government agency bonds, three GSE mortgage-backed securities, two asset-backed securities and ten state and political subdivision bonds. The Company had two government agency bonds, one GSE mortgage-backed security and nine state and political subdivision bonds that had been in a loss position for more than twelve months at December 31, 2021.
December 31, 2021
Less than 12 Months
12 Months or More
Total
Fair Value
Unrealized Losses
Fair Value
Unrealized Losses
Fair Value
Unrealized Losses
(dollars in thousands)
Securities available for sale temporary impairment
U.S. Treasury
$
16,306
$
310
$
—
$
—
$
16,306
$
310
U.S. Government agencies
19,702
396
2,313
30
22,015
426
GSE - Mortgage-backed securities and CMOs
93,928
1,607
4,210
129
98,138
1,736
Asset-backed securities
8,531
60
—
—
8,531
60
State and political subdivisions
52,959
892
9,272
309
62,231
1,201
Corporate bonds
5,945
55
—
—
5,945
55
Total securities available for sale
$
197,371
$
3,320
$
15,795
$
468
$
213,166
$
3,788
December 31, 2021
Less than 12 Months
12 Months or More
Total
Fair Value
Unrealized Losses
Fair Value
Unrealized Losses
Fair Value
Unrealized Losses
(dollars in thousands)
Securities held to maturity temporary impairment
Corporate bonds
$
5,201
$
49
$
—
$
—
$
5,201
$
49
Total securities held to maturity
$
5,201
$
49
$
—
$
—
$
5,201
$
49
Note 2 - Investment and Equity Securities (Continued)
December 31, 2020
Less than 12 Months
12 Months or More
Total
Fair Value
Unrealized Losses
Fair Value
Unrealized Losses
Fair Value
Unrealized Losses
(dollars in thousands)
Securities available for sale temporary impairment
U.S. Government agencies
$
5,061
$
26
$
—
$
—
$
5,061
$
26
GSE - Mortgage-backed securities and CMOs
10,263
68
—
—
10,263
68
Asset-backed securities
2,686
3
—
—
2,686
3
State and political subdivisions
11,286
91
—
—
11,286
91
Total securities available for sale
$
29,296
$
188
$
—
$
—
$
29,296
$
188
December 31, 2020
Less than 12 Months
12 Months or More
Total
Fair Value
Unrealized Losses
Fair Value
Unrealized Losses
Fair Value
Unrealized Losses
(dollars in thousands)
Securities held to maturity temporary impairment
U.S. Government agencies
$
—
$
—
$
—
$
—
$
—
$
—
State and political subdivisions
—
—
—
—
—
—
Corporate bonds
—
—
—
—
—
—
Total securities held to maturity
$
—
$
—
$
—
$
—
$
—
$
—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credit quality, but that the losses are temporary in nature. At December 31, 2021, the Company does not intend to sell and is not likely to be required to sell the available for sale securities that were in a loss position prior to full recovery. The following tables show contractual maturities of the investment portfolio as of December 31, 2021:
Amortized Cost
Estimated Fair Value
(dollars in thousands)
Securities available for sale
Due within twelve months
$
6,106
$
6,171
Due after one but within five years
16,157
16,356
Due after five but within ten years
98,112
96,959
Due after ten years
211,457
210,851
$
331,832
$
330,337
Amortized Cost
Estimated Fair Value
(dollars in thousands)
Securities held to maturity
Due within twelve months
$
305
$
307
Due after one but within five years
2,135
2,190
Due after five but within ten years
12,750
12,897
Due after ten years
15,611
16,651
$
30,801
$
32,045
Note 2 - Investment and Equity Securities (Continued) The portion of unrealized gains and losses for the twelve months ended December 31, 2021 and 2020 related to equity securities still held at the reporting date is calculated as follows:
Twelve Months Ended December 31,
2021
2020
(dollars in thousands)
Gross proceeds from sales
$
929
$
—
Net gains (losses) recognized during the period on equity securities
$
(31
)
$
451
Less: Net gains (losses) recognized from equity securities sold during the period
(18
)
—
Unrealized gains (losses) recognized during the period on equity securities still held at the reporting date
$
(13
)
$
45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and Interest Rate Risk - Schedule of Reconciliation for Recurring Level 3 Fair Value Measurements (Detail) - USD ($) $ in Thousands</t>
        </is>
      </c>
      <c r="B1" s="2" t="inlineStr">
        <is>
          <t>12 Months Ended</t>
        </is>
      </c>
    </row>
    <row r="2">
      <c r="B2" s="2" t="inlineStr">
        <is>
          <t>Dec. 31, 2021</t>
        </is>
      </c>
      <c r="C2" s="2" t="inlineStr">
        <is>
          <t>Dec. 31, 2020</t>
        </is>
      </c>
    </row>
    <row r="3">
      <c r="A3" s="3" t="inlineStr">
        <is>
          <t>Fair Value Disclosures [Abstract]</t>
        </is>
      </c>
    </row>
    <row r="4">
      <c r="A4" s="4" t="inlineStr">
        <is>
          <t>Beginning Balance</t>
        </is>
      </c>
      <c r="B4" s="7" t="n">
        <v>2073</v>
      </c>
    </row>
    <row r="5">
      <c r="A5" s="3" t="inlineStr">
        <is>
          <t>Change in fair value:</t>
        </is>
      </c>
    </row>
    <row r="6">
      <c r="A6" s="4" t="inlineStr">
        <is>
          <t>Included in income from mortgage banking</t>
        </is>
      </c>
      <c r="B6" s="5" t="n">
        <v>-1057</v>
      </c>
      <c r="C6" s="7" t="n">
        <v>2073</v>
      </c>
    </row>
    <row r="7">
      <c r="A7" s="4" t="inlineStr">
        <is>
          <t>Ending Balance</t>
        </is>
      </c>
      <c r="B7" s="7" t="n">
        <v>1016</v>
      </c>
      <c r="C7" s="7" t="n">
        <v>207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nd Interest Rate Risk - Additional Information (Detail) - USD ($) $ in Millions</t>
        </is>
      </c>
      <c r="B1" s="2" t="inlineStr">
        <is>
          <t>Dec. 31, 2021</t>
        </is>
      </c>
      <c r="C1" s="2" t="inlineStr">
        <is>
          <t>Dec. 31, 2020</t>
        </is>
      </c>
    </row>
    <row r="2">
      <c r="A2" s="3" t="inlineStr">
        <is>
          <t>Fair Value Disclosures [Abstract]</t>
        </is>
      </c>
    </row>
    <row r="3">
      <c r="A3" s="4" t="inlineStr">
        <is>
          <t>Fair value of notional amount</t>
        </is>
      </c>
      <c r="B3" s="8" t="n">
        <v>28.9</v>
      </c>
      <c r="C3" s="8" t="n">
        <v>66.5</v>
      </c>
    </row>
    <row r="4">
      <c r="A4" s="4" t="inlineStr">
        <is>
          <t>Rate of anticipated remaining loan costs</t>
        </is>
      </c>
      <c r="C4" s="4" t="inlineStr">
        <is>
          <t>0.83%</t>
        </is>
      </c>
    </row>
    <row r="5">
      <c r="A5" s="4" t="inlineStr">
        <is>
          <t>Projected pull-through rate</t>
        </is>
      </c>
      <c r="B5" s="4" t="inlineStr">
        <is>
          <t>82.47%</t>
        </is>
      </c>
      <c r="C5" s="4" t="inlineStr">
        <is>
          <t>86.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nd Interest Rate Risk - Assets Re-Measured at Fair Value (Detail) - Fair Value on a Nonrecurring Basis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Impaired loans</t>
        </is>
      </c>
      <c r="B3" s="7" t="n">
        <v>3715</v>
      </c>
      <c r="C3" s="7" t="n">
        <v>3461</v>
      </c>
    </row>
    <row r="4">
      <c r="A4" s="4" t="inlineStr">
        <is>
          <t>Total assets at fair value</t>
        </is>
      </c>
      <c r="B4" s="5" t="n">
        <v>3715</v>
      </c>
      <c r="C4" s="5" t="n">
        <v>3461</v>
      </c>
    </row>
    <row r="5">
      <c r="A5" s="4" t="inlineStr">
        <is>
          <t>Level 3 [Member]</t>
        </is>
      </c>
    </row>
    <row r="6">
      <c r="A6" s="3" t="inlineStr">
        <is>
          <t>Fair Value, Assets and Liabilities Measured on Recurring and Nonrecurring Basis [Line Items]</t>
        </is>
      </c>
    </row>
    <row r="7">
      <c r="A7" s="4" t="inlineStr">
        <is>
          <t>Impaired loans</t>
        </is>
      </c>
      <c r="B7" s="5" t="n">
        <v>3715</v>
      </c>
      <c r="C7" s="5" t="n">
        <v>3461</v>
      </c>
    </row>
    <row r="8">
      <c r="A8" s="4" t="inlineStr">
        <is>
          <t>Total assets at fair value</t>
        </is>
      </c>
      <c r="B8" s="7" t="n">
        <v>3715</v>
      </c>
      <c r="C8" s="7" t="n">
        <v>34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and Interest Rate Risk - Quantitative Information about Level 3 Fair Value Measurements (Detail)</t>
        </is>
      </c>
      <c r="B1" s="2" t="inlineStr">
        <is>
          <t>12 Months Ended</t>
        </is>
      </c>
    </row>
    <row r="2">
      <c r="B2" s="2" t="inlineStr">
        <is>
          <t>Dec. 31, 2021</t>
        </is>
      </c>
      <c r="C2" s="2" t="inlineStr">
        <is>
          <t>Dec. 31, 2020</t>
        </is>
      </c>
    </row>
    <row r="3">
      <c r="A3" s="4" t="inlineStr">
        <is>
          <t>Discounted Cash Flows [Member]</t>
        </is>
      </c>
    </row>
    <row r="4">
      <c r="A4" s="3" t="inlineStr">
        <is>
          <t>Fair Value Inputs, Assets, Quantitative Information [Line Items]</t>
        </is>
      </c>
    </row>
    <row r="5">
      <c r="A5" s="4" t="inlineStr">
        <is>
          <t>Valuation Technique</t>
        </is>
      </c>
      <c r="B5" s="4" t="inlineStr">
        <is>
          <t>Discounted cash flows</t>
        </is>
      </c>
      <c r="C5" s="4" t="inlineStr">
        <is>
          <t>Discounted cash flows</t>
        </is>
      </c>
    </row>
    <row r="6">
      <c r="A6" s="4" t="inlineStr">
        <is>
          <t>Discounted Cash Flows [Member] | Minimum [Member]</t>
        </is>
      </c>
    </row>
    <row r="7">
      <c r="A7" s="3" t="inlineStr">
        <is>
          <t>Fair Value Inputs, Assets, Quantitative Information [Line Items]</t>
        </is>
      </c>
    </row>
    <row r="8">
      <c r="A8" s="4" t="inlineStr">
        <is>
          <t>Fair value inputs discount rate and estimated costs to sell</t>
        </is>
      </c>
      <c r="B8" s="4" t="inlineStr">
        <is>
          <t>4.00%</t>
        </is>
      </c>
      <c r="C8" s="4" t="inlineStr">
        <is>
          <t>4.00%</t>
        </is>
      </c>
    </row>
    <row r="9">
      <c r="A9" s="4" t="inlineStr">
        <is>
          <t>Discounted Cash Flows [Member] | Maximum [Member]</t>
        </is>
      </c>
    </row>
    <row r="10">
      <c r="A10" s="3" t="inlineStr">
        <is>
          <t>Fair Value Inputs, Assets, Quantitative Information [Line Items]</t>
        </is>
      </c>
    </row>
    <row r="11">
      <c r="A11" s="4" t="inlineStr">
        <is>
          <t>Fair value inputs discount rate and estimated costs to sell</t>
        </is>
      </c>
      <c r="B11" s="4" t="inlineStr">
        <is>
          <t>8.75%</t>
        </is>
      </c>
      <c r="C11" s="4" t="inlineStr">
        <is>
          <t>8.75%</t>
        </is>
      </c>
    </row>
    <row r="12">
      <c r="A12" s="4" t="inlineStr">
        <is>
          <t>Impaired Loans [Member]</t>
        </is>
      </c>
    </row>
    <row r="13">
      <c r="A13" s="3" t="inlineStr">
        <is>
          <t>Fair Value Inputs, Assets, Quantitative Information [Line Items]</t>
        </is>
      </c>
    </row>
    <row r="14">
      <c r="A14" s="4" t="inlineStr">
        <is>
          <t>Valuation Technique</t>
        </is>
      </c>
      <c r="B14" s="4" t="inlineStr">
        <is>
          <t>Discounted appraisals</t>
        </is>
      </c>
      <c r="C14" s="4" t="inlineStr">
        <is>
          <t>Discounted appraisals</t>
        </is>
      </c>
    </row>
    <row r="15">
      <c r="A15" s="4" t="inlineStr">
        <is>
          <t>Impaired Loans [Member] | Minimum [Member]</t>
        </is>
      </c>
    </row>
    <row r="16">
      <c r="A16" s="3" t="inlineStr">
        <is>
          <t>Fair Value Inputs, Assets, Quantitative Information [Line Items]</t>
        </is>
      </c>
    </row>
    <row r="17">
      <c r="A17" s="4" t="inlineStr">
        <is>
          <t>Fair value inputs discount rate and estimated costs to sell</t>
        </is>
      </c>
      <c r="B17" s="4" t="inlineStr">
        <is>
          <t>0.00%</t>
        </is>
      </c>
      <c r="C17" s="4" t="inlineStr">
        <is>
          <t>0.00%</t>
        </is>
      </c>
    </row>
    <row r="18">
      <c r="A18" s="4" t="inlineStr">
        <is>
          <t>Impaired Loans [Member] | Maximum [Member]</t>
        </is>
      </c>
    </row>
    <row r="19">
      <c r="A19" s="3" t="inlineStr">
        <is>
          <t>Fair Value Inputs, Assets, Quantitative Information [Line Items]</t>
        </is>
      </c>
    </row>
    <row r="20">
      <c r="A20" s="4" t="inlineStr">
        <is>
          <t>Fair value inputs discount rate and estimated costs to sell</t>
        </is>
      </c>
      <c r="B20" s="4" t="inlineStr">
        <is>
          <t>25.00%</t>
        </is>
      </c>
      <c r="C20" s="4" t="inlineStr">
        <is>
          <t>25.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Data - Condensed Balance Sheets (Detail) - USD ($) $ in Thousands</t>
        </is>
      </c>
      <c r="B1" s="2" t="inlineStr">
        <is>
          <t>Dec. 31, 2021</t>
        </is>
      </c>
      <c r="C1" s="2" t="inlineStr">
        <is>
          <t>Dec. 31, 2020</t>
        </is>
      </c>
    </row>
    <row r="2">
      <c r="A2" s="3" t="inlineStr">
        <is>
          <t>ASSETS</t>
        </is>
      </c>
    </row>
    <row r="3">
      <c r="A3" s="4" t="inlineStr">
        <is>
          <t>Cash and due from banks</t>
        </is>
      </c>
      <c r="B3" s="7" t="n">
        <v>5298</v>
      </c>
      <c r="C3" s="7" t="n">
        <v>6301</v>
      </c>
    </row>
    <row r="4">
      <c r="A4" s="4" t="inlineStr">
        <is>
          <t>Interest-earning deposits with banks</t>
        </is>
      </c>
      <c r="B4" s="5" t="n">
        <v>89112</v>
      </c>
      <c r="C4" s="5" t="n">
        <v>82567</v>
      </c>
    </row>
    <row r="5">
      <c r="A5" s="4" t="inlineStr">
        <is>
          <t>Equity securities, at fair value</t>
        </is>
      </c>
      <c r="B5" s="5" t="n">
        <v>392</v>
      </c>
      <c r="C5" s="5" t="n">
        <v>1352</v>
      </c>
    </row>
    <row r="6">
      <c r="A6" s="3" t="inlineStr">
        <is>
          <t>Investments in:</t>
        </is>
      </c>
    </row>
    <row r="7">
      <c r="A7" s="4" t="inlineStr">
        <is>
          <t>Other assets</t>
        </is>
      </c>
      <c r="B7" s="5" t="n">
        <v>9460</v>
      </c>
      <c r="C7" s="5" t="n">
        <v>10748</v>
      </c>
    </row>
    <row r="8">
      <c r="A8" s="4" t="inlineStr">
        <is>
          <t>Total assets</t>
        </is>
      </c>
      <c r="B8" s="5" t="n">
        <v>939680</v>
      </c>
      <c r="C8" s="5" t="n">
        <v>827770</v>
      </c>
    </row>
    <row r="9">
      <c r="A9" s="3" t="inlineStr">
        <is>
          <t>Liabilities and shareholders’ equity</t>
        </is>
      </c>
    </row>
    <row r="10">
      <c r="A10" s="4" t="inlineStr">
        <is>
          <t>Long-term debt</t>
        </is>
      </c>
      <c r="B10" s="5" t="n">
        <v>29530</v>
      </c>
      <c r="C10" s="5" t="n">
        <v>10992</v>
      </c>
    </row>
    <row r="11">
      <c r="A11" s="4" t="inlineStr">
        <is>
          <t>Other liabilities</t>
        </is>
      </c>
      <c r="B11" s="5" t="n">
        <v>11473</v>
      </c>
      <c r="C11" s="5" t="n">
        <v>13226</v>
      </c>
    </row>
    <row r="12">
      <c r="A12" s="4" t="inlineStr">
        <is>
          <t>Total liabilities</t>
        </is>
      </c>
      <c r="B12" s="5" t="n">
        <v>878893</v>
      </c>
      <c r="C12" s="5" t="n">
        <v>768533</v>
      </c>
    </row>
    <row r="13">
      <c r="A13" s="4" t="inlineStr">
        <is>
          <t>Shareholders’ equity</t>
        </is>
      </c>
      <c r="B13" s="5" t="n">
        <v>50132</v>
      </c>
      <c r="C13" s="5" t="n">
        <v>48582</v>
      </c>
    </row>
    <row r="14">
      <c r="A14" s="4" t="inlineStr">
        <is>
          <t>Total liabilities and shareholders’ equity</t>
        </is>
      </c>
      <c r="B14" s="5" t="n">
        <v>939680</v>
      </c>
      <c r="C14" s="5" t="n">
        <v>827770</v>
      </c>
    </row>
    <row r="15">
      <c r="A15" s="4" t="inlineStr">
        <is>
          <t>Number of Common Shares Issued [Member]</t>
        </is>
      </c>
    </row>
    <row r="16">
      <c r="A16" s="3" t="inlineStr">
        <is>
          <t>ASSETS</t>
        </is>
      </c>
    </row>
    <row r="17">
      <c r="A17" s="4" t="inlineStr">
        <is>
          <t>Cash and due from banks</t>
        </is>
      </c>
      <c r="B17" s="5" t="n">
        <v>789</v>
      </c>
      <c r="C17" s="5" t="n">
        <v>61</v>
      </c>
    </row>
    <row r="18">
      <c r="A18" s="4" t="inlineStr">
        <is>
          <t>Interest-earning deposits with banks</t>
        </is>
      </c>
      <c r="B18" s="5" t="n">
        <v>3764</v>
      </c>
      <c r="C18" s="5" t="n">
        <v>1832</v>
      </c>
    </row>
    <row r="19">
      <c r="A19" s="4" t="inlineStr">
        <is>
          <t>Equity securities, at fair value</t>
        </is>
      </c>
      <c r="B19" s="5" t="n">
        <v>392</v>
      </c>
      <c r="C19" s="5" t="n">
        <v>1352</v>
      </c>
    </row>
    <row r="20">
      <c r="A20" s="3" t="inlineStr">
        <is>
          <t>Investments in:</t>
        </is>
      </c>
    </row>
    <row r="21">
      <c r="A21" s="4" t="inlineStr">
        <is>
          <t>Bank subsidiaries</t>
        </is>
      </c>
      <c r="B21" s="5" t="n">
        <v>74856</v>
      </c>
      <c r="C21" s="5" t="n">
        <v>54946</v>
      </c>
    </row>
    <row r="22">
      <c r="A22" s="4" t="inlineStr">
        <is>
          <t>Nonbank subsidiaries</t>
        </is>
      </c>
      <c r="B22" s="5" t="n">
        <v>520</v>
      </c>
      <c r="C22" s="5" t="n">
        <v>356</v>
      </c>
    </row>
    <row r="23">
      <c r="A23" s="4" t="inlineStr">
        <is>
          <t>Other assets</t>
        </is>
      </c>
      <c r="B23" s="5" t="n">
        <v>940</v>
      </c>
      <c r="C23" s="5" t="n">
        <v>3073</v>
      </c>
    </row>
    <row r="24">
      <c r="A24" s="4" t="inlineStr">
        <is>
          <t>Total assets</t>
        </is>
      </c>
      <c r="B24" s="5" t="n">
        <v>81261</v>
      </c>
      <c r="C24" s="5" t="n">
        <v>61620</v>
      </c>
    </row>
    <row r="25">
      <c r="A25" s="3" t="inlineStr">
        <is>
          <t>Liabilities and shareholders’ equity</t>
        </is>
      </c>
    </row>
    <row r="26">
      <c r="A26" s="4" t="inlineStr">
        <is>
          <t>Master notes</t>
        </is>
      </c>
      <c r="B26" s="5" t="n">
        <v>1081</v>
      </c>
      <c r="C26" s="5" t="n">
        <v>710</v>
      </c>
    </row>
    <row r="27">
      <c r="A27" s="4" t="inlineStr">
        <is>
          <t>Long-term debt</t>
        </is>
      </c>
      <c r="B27" s="5" t="n">
        <v>29530</v>
      </c>
      <c r="C27" s="5" t="n">
        <v>10992</v>
      </c>
    </row>
    <row r="28">
      <c r="A28" s="4" t="inlineStr">
        <is>
          <t>Other liabilities</t>
        </is>
      </c>
      <c r="B28" s="5" t="n">
        <v>518</v>
      </c>
      <c r="C28" s="5" t="n">
        <v>1336</v>
      </c>
    </row>
    <row r="29">
      <c r="A29" s="4" t="inlineStr">
        <is>
          <t>Total liabilities</t>
        </is>
      </c>
      <c r="B29" s="5" t="n">
        <v>31129</v>
      </c>
      <c r="C29" s="5" t="n">
        <v>13038</v>
      </c>
    </row>
    <row r="30">
      <c r="A30" s="4" t="inlineStr">
        <is>
          <t>Shareholders’ equity</t>
        </is>
      </c>
      <c r="B30" s="5" t="n">
        <v>50132</v>
      </c>
      <c r="C30" s="5" t="n">
        <v>48582</v>
      </c>
    </row>
    <row r="31">
      <c r="A31" s="4" t="inlineStr">
        <is>
          <t>Total liabilities and shareholders’ equity</t>
        </is>
      </c>
      <c r="B31" s="7" t="n">
        <v>81261</v>
      </c>
      <c r="C31" s="7" t="n">
        <v>616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Data - Condensed Statements of Income (Detail) - USD ($) $ / shares in Units,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Other income</t>
        </is>
      </c>
      <c r="B4" s="7" t="n">
        <v>499</v>
      </c>
      <c r="C4" s="7" t="n">
        <v>746</v>
      </c>
      <c r="D4" s="7" t="n">
        <v>395</v>
      </c>
    </row>
    <row r="5">
      <c r="A5" s="4" t="inlineStr">
        <is>
          <t>Interest expense</t>
        </is>
      </c>
      <c r="B5" s="5" t="n">
        <v>-1516</v>
      </c>
      <c r="C5" s="5" t="n">
        <v>-2236</v>
      </c>
      <c r="D5" s="5" t="n">
        <v>-3565</v>
      </c>
    </row>
    <row r="6">
      <c r="A6" s="4" t="inlineStr">
        <is>
          <t>Other operating expense</t>
        </is>
      </c>
      <c r="B6" s="5" t="n">
        <v>-2302</v>
      </c>
      <c r="C6" s="5" t="n">
        <v>-1954</v>
      </c>
      <c r="D6" s="5" t="n">
        <v>-1920</v>
      </c>
    </row>
    <row r="7">
      <c r="A7" s="4" t="inlineStr">
        <is>
          <t>Income tax benefit</t>
        </is>
      </c>
      <c r="B7" s="5" t="n">
        <v>-2763</v>
      </c>
      <c r="C7" s="5" t="n">
        <v>-2337</v>
      </c>
      <c r="D7" s="5" t="n">
        <v>-771</v>
      </c>
    </row>
    <row r="8">
      <c r="A8" s="4" t="inlineStr">
        <is>
          <t>Net income</t>
        </is>
      </c>
      <c r="B8" s="5" t="n">
        <v>10083</v>
      </c>
      <c r="C8" s="5" t="n">
        <v>8107</v>
      </c>
      <c r="D8" s="5" t="n">
        <v>3087</v>
      </c>
    </row>
    <row r="9">
      <c r="A9" s="4" t="inlineStr">
        <is>
          <t>Net Income</t>
        </is>
      </c>
      <c r="B9" s="5" t="n">
        <v>10083</v>
      </c>
      <c r="C9" s="5" t="n">
        <v>8107</v>
      </c>
      <c r="D9" s="5" t="n">
        <v>3087</v>
      </c>
    </row>
    <row r="10">
      <c r="A10" s="4" t="inlineStr">
        <is>
          <t>Less: Net income attributable to noncontrolling interest</t>
        </is>
      </c>
      <c r="B10" s="5" t="n">
        <v>-565</v>
      </c>
      <c r="C10" s="5" t="n">
        <v>-567</v>
      </c>
      <c r="D10" s="5" t="n">
        <v>-564</v>
      </c>
    </row>
    <row r="11">
      <c r="A11" s="4" t="inlineStr">
        <is>
          <t>Net income available to common shareholders</t>
        </is>
      </c>
      <c r="B11" s="7" t="n">
        <v>9518</v>
      </c>
      <c r="C11" s="7" t="n">
        <v>7540</v>
      </c>
      <c r="D11" s="7" t="n">
        <v>2523</v>
      </c>
    </row>
    <row r="12">
      <c r="A12" s="3" t="inlineStr">
        <is>
          <t>Net income per common share</t>
        </is>
      </c>
    </row>
    <row r="13">
      <c r="A13" s="4" t="inlineStr">
        <is>
          <t>Basic</t>
        </is>
      </c>
      <c r="B13" s="6" t="n">
        <v>1.33</v>
      </c>
      <c r="C13" s="6" t="n">
        <v>1.03</v>
      </c>
      <c r="D13" s="6" t="n">
        <v>0.33</v>
      </c>
    </row>
    <row r="14">
      <c r="A14" s="4" t="inlineStr">
        <is>
          <t>Diluted</t>
        </is>
      </c>
      <c r="B14" s="6" t="n">
        <v>1.33</v>
      </c>
      <c r="C14" s="6" t="n">
        <v>1.03</v>
      </c>
      <c r="D14" s="6" t="n">
        <v>0.33</v>
      </c>
    </row>
    <row r="15">
      <c r="A15" s="3" t="inlineStr">
        <is>
          <t>Weighted average common shares outstanding</t>
        </is>
      </c>
    </row>
    <row r="16">
      <c r="A16" s="4" t="inlineStr">
        <is>
          <t>Basic</t>
        </is>
      </c>
      <c r="B16" s="5" t="n">
        <v>7179402</v>
      </c>
      <c r="C16" s="5" t="n">
        <v>7344695</v>
      </c>
      <c r="D16" s="5" t="n">
        <v>7563545</v>
      </c>
    </row>
    <row r="17">
      <c r="A17" s="4" t="inlineStr">
        <is>
          <t>Diluted</t>
        </is>
      </c>
      <c r="B17" s="5" t="n">
        <v>7179402</v>
      </c>
      <c r="C17" s="5" t="n">
        <v>7344695</v>
      </c>
      <c r="D17" s="5" t="n">
        <v>7563545</v>
      </c>
    </row>
    <row r="18">
      <c r="A18" s="4" t="inlineStr">
        <is>
          <t>Number of Common Shares Issued [Member]</t>
        </is>
      </c>
    </row>
    <row r="19">
      <c r="A19" s="3" t="inlineStr">
        <is>
          <t>Condensed Income Statements Captions [Line Items]</t>
        </is>
      </c>
    </row>
    <row r="20">
      <c r="A20" s="4" t="inlineStr">
        <is>
          <t>Equity in undistributed earnings of subsidiaries</t>
        </is>
      </c>
      <c r="B20" s="7" t="n">
        <v>10949</v>
      </c>
      <c r="C20" s="7" t="n">
        <v>5882</v>
      </c>
      <c r="D20" s="7" t="n">
        <v>1206</v>
      </c>
    </row>
    <row r="21">
      <c r="A21" s="4" t="inlineStr">
        <is>
          <t>Dividends received from subsidiaries</t>
        </is>
      </c>
      <c r="C21" s="5" t="n">
        <v>2500</v>
      </c>
      <c r="D21" s="5" t="n">
        <v>2750</v>
      </c>
    </row>
    <row r="22">
      <c r="A22" s="4" t="inlineStr">
        <is>
          <t>Interest income</t>
        </is>
      </c>
      <c r="B22" s="5" t="n">
        <v>25</v>
      </c>
      <c r="C22" s="5" t="n">
        <v>56</v>
      </c>
      <c r="D22" s="5" t="n">
        <v>15</v>
      </c>
    </row>
    <row r="23">
      <c r="A23" s="4" t="inlineStr">
        <is>
          <t>Other income</t>
        </is>
      </c>
      <c r="B23" s="5" t="n">
        <v>211</v>
      </c>
      <c r="C23" s="5" t="n">
        <v>545</v>
      </c>
      <c r="D23" s="5" t="n">
        <v>41</v>
      </c>
    </row>
    <row r="24">
      <c r="A24" s="4" t="inlineStr">
        <is>
          <t>Interest expense</t>
        </is>
      </c>
      <c r="B24" s="5" t="n">
        <v>-776</v>
      </c>
      <c r="C24" s="5" t="n">
        <v>-561</v>
      </c>
      <c r="D24" s="5" t="n">
        <v>-577</v>
      </c>
    </row>
    <row r="25">
      <c r="A25" s="4" t="inlineStr">
        <is>
          <t>Other operating expense</t>
        </is>
      </c>
      <c r="B25" s="5" t="n">
        <v>-558</v>
      </c>
      <c r="C25" s="5" t="n">
        <v>-388</v>
      </c>
      <c r="D25" s="5" t="n">
        <v>-578</v>
      </c>
    </row>
    <row r="26">
      <c r="A26" s="4" t="inlineStr">
        <is>
          <t>Income tax benefit</t>
        </is>
      </c>
      <c r="B26" s="5" t="n">
        <v>232</v>
      </c>
      <c r="C26" s="5" t="n">
        <v>73</v>
      </c>
      <c r="D26" s="5" t="n">
        <v>230</v>
      </c>
    </row>
    <row r="27">
      <c r="A27" s="4" t="inlineStr">
        <is>
          <t>Net income</t>
        </is>
      </c>
      <c r="B27" s="5" t="n">
        <v>10083</v>
      </c>
      <c r="C27" s="5" t="n">
        <v>8107</v>
      </c>
      <c r="D27" s="5" t="n">
        <v>3087</v>
      </c>
    </row>
    <row r="28">
      <c r="A28" s="4" t="inlineStr">
        <is>
          <t>Net Income</t>
        </is>
      </c>
      <c r="B28" s="5" t="n">
        <v>10083</v>
      </c>
      <c r="C28" s="5" t="n">
        <v>8107</v>
      </c>
      <c r="D28" s="5" t="n">
        <v>3087</v>
      </c>
    </row>
    <row r="29">
      <c r="A29" s="4" t="inlineStr">
        <is>
          <t>Less: Net income attributable to noncontrolling interest</t>
        </is>
      </c>
      <c r="B29" s="5" t="n">
        <v>-565</v>
      </c>
      <c r="C29" s="5" t="n">
        <v>-567</v>
      </c>
      <c r="D29" s="5" t="n">
        <v>-564</v>
      </c>
    </row>
    <row r="30">
      <c r="A30" s="4" t="inlineStr">
        <is>
          <t>Net income attributable to Uwharrie Capital Corp</t>
        </is>
      </c>
      <c r="B30" s="5" t="n">
        <v>9518</v>
      </c>
      <c r="C30" s="5" t="n">
        <v>7540</v>
      </c>
      <c r="D30" s="5" t="n">
        <v>2523</v>
      </c>
    </row>
    <row r="31">
      <c r="A31" s="4" t="inlineStr">
        <is>
          <t>Net income available to common shareholders</t>
        </is>
      </c>
      <c r="B31" s="7" t="n">
        <v>9518</v>
      </c>
      <c r="C31" s="7" t="n">
        <v>7540</v>
      </c>
      <c r="D31" s="7" t="n">
        <v>2523</v>
      </c>
    </row>
    <row r="32">
      <c r="A32" s="3" t="inlineStr">
        <is>
          <t>Net income per common share</t>
        </is>
      </c>
    </row>
    <row r="33">
      <c r="A33" s="4" t="inlineStr">
        <is>
          <t>Basic</t>
        </is>
      </c>
      <c r="B33" s="6" t="n">
        <v>1.33</v>
      </c>
      <c r="C33" s="6" t="n">
        <v>1.03</v>
      </c>
      <c r="D33" s="6" t="n">
        <v>0.33</v>
      </c>
    </row>
    <row r="34">
      <c r="A34" s="4" t="inlineStr">
        <is>
          <t>Diluted</t>
        </is>
      </c>
      <c r="B34" s="6" t="n">
        <v>1.33</v>
      </c>
      <c r="C34" s="6" t="n">
        <v>1.03</v>
      </c>
      <c r="D34" s="6" t="n">
        <v>0.33</v>
      </c>
    </row>
    <row r="35">
      <c r="A35" s="3" t="inlineStr">
        <is>
          <t>Weighted average common shares outstanding</t>
        </is>
      </c>
    </row>
    <row r="36">
      <c r="A36" s="4" t="inlineStr">
        <is>
          <t>Basic</t>
        </is>
      </c>
      <c r="B36" s="5" t="n">
        <v>7179402</v>
      </c>
      <c r="C36" s="5" t="n">
        <v>7344695</v>
      </c>
      <c r="D36" s="5" t="n">
        <v>7563545</v>
      </c>
    </row>
    <row r="37">
      <c r="A37" s="4" t="inlineStr">
        <is>
          <t>Diluted</t>
        </is>
      </c>
      <c r="B37" s="5" t="n">
        <v>7179402</v>
      </c>
      <c r="C37" s="5" t="n">
        <v>7344695</v>
      </c>
      <c r="D37" s="5" t="n">
        <v>75635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Data - Condens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0083</v>
      </c>
      <c r="C4" s="7" t="n">
        <v>8107</v>
      </c>
      <c r="D4" s="7" t="n">
        <v>3087</v>
      </c>
    </row>
    <row r="5">
      <c r="A5" s="3" t="inlineStr">
        <is>
          <t>Adjustments to reconcile net income to net cash provided (used) by operating activities:</t>
        </is>
      </c>
    </row>
    <row r="6">
      <c r="A6" s="4" t="inlineStr">
        <is>
          <t>Realized/unrealized (gain) loss on equity securities</t>
        </is>
      </c>
      <c r="B6" s="5" t="n">
        <v>31</v>
      </c>
      <c r="C6" s="5" t="n">
        <v>-451</v>
      </c>
    </row>
    <row r="7">
      <c r="A7" s="4" t="inlineStr">
        <is>
          <t>(Increase) decrease in other assets</t>
        </is>
      </c>
      <c r="B7" s="5" t="n">
        <v>1925</v>
      </c>
      <c r="C7" s="5" t="n">
        <v>-390</v>
      </c>
      <c r="D7" s="5" t="n">
        <v>1125</v>
      </c>
    </row>
    <row r="8">
      <c r="A8" s="4" t="inlineStr">
        <is>
          <t>Increase (decrease) in other liabilities</t>
        </is>
      </c>
      <c r="B8" s="5" t="n">
        <v>-1753</v>
      </c>
      <c r="C8" s="5" t="n">
        <v>1021</v>
      </c>
      <c r="D8" s="5" t="n">
        <v>-6</v>
      </c>
    </row>
    <row r="9">
      <c r="A9" s="4" t="inlineStr">
        <is>
          <t>Net cash provided (used) by operating activities</t>
        </is>
      </c>
      <c r="B9" s="5" t="n">
        <v>-3548</v>
      </c>
      <c r="C9" s="5" t="n">
        <v>2157</v>
      </c>
      <c r="D9" s="5" t="n">
        <v>7040</v>
      </c>
    </row>
    <row r="10">
      <c r="A10" s="3" t="inlineStr">
        <is>
          <t>Cash flows from investing activities</t>
        </is>
      </c>
    </row>
    <row r="11">
      <c r="A11" s="4" t="inlineStr">
        <is>
          <t>Proceeds from sale of equity securities</t>
        </is>
      </c>
      <c r="B11" s="5" t="n">
        <v>929</v>
      </c>
    </row>
    <row r="12">
      <c r="A12" s="4" t="inlineStr">
        <is>
          <t>Proceeds from sale of investments in other assets</t>
        </is>
      </c>
      <c r="B12" s="5" t="n">
        <v>1120</v>
      </c>
    </row>
    <row r="13">
      <c r="A13" s="4" t="inlineStr">
        <is>
          <t>Purchase of investments in other assets</t>
        </is>
      </c>
      <c r="B13" s="5" t="n">
        <v>-314</v>
      </c>
      <c r="C13" s="5" t="n">
        <v>-1120</v>
      </c>
    </row>
    <row r="14">
      <c r="A14" s="4" t="inlineStr">
        <is>
          <t>Net cash provided (used) by investing activities</t>
        </is>
      </c>
      <c r="B14" s="5" t="n">
        <v>-100134</v>
      </c>
      <c r="C14" s="5" t="n">
        <v>-225324</v>
      </c>
      <c r="D14" s="5" t="n">
        <v>13214</v>
      </c>
    </row>
    <row r="15">
      <c r="A15" s="3" t="inlineStr">
        <is>
          <t>Cash flows from financing activities</t>
        </is>
      </c>
    </row>
    <row r="16">
      <c r="A16" s="4" t="inlineStr">
        <is>
          <t>Debt issuance costs</t>
        </is>
      </c>
      <c r="B16" s="5" t="n">
        <v>-481</v>
      </c>
    </row>
    <row r="17">
      <c r="A17" s="4" t="inlineStr">
        <is>
          <t>Repurchase of common stock, net</t>
        </is>
      </c>
      <c r="B17" s="5" t="n">
        <v>-2644</v>
      </c>
      <c r="C17" s="5" t="n">
        <v>-991</v>
      </c>
      <c r="D17" s="5" t="n">
        <v>-850</v>
      </c>
    </row>
    <row r="18">
      <c r="A18" s="4" t="inlineStr">
        <is>
          <t>Cash paid for fractional shares</t>
        </is>
      </c>
      <c r="B18" s="5" t="n">
        <v>-13</v>
      </c>
      <c r="C18" s="5" t="n">
        <v>-7</v>
      </c>
      <c r="D18" s="5" t="n">
        <v>-7</v>
      </c>
    </row>
    <row r="19">
      <c r="A19" s="4" t="inlineStr">
        <is>
          <t>Net cash provided by financing activities</t>
        </is>
      </c>
      <c r="B19" s="5" t="n">
        <v>109224</v>
      </c>
      <c r="C19" s="5" t="n">
        <v>156837</v>
      </c>
      <c r="D19" s="5" t="n">
        <v>17010</v>
      </c>
    </row>
    <row r="20">
      <c r="A20" s="4" t="inlineStr">
        <is>
          <t>Increase (decrease) in cash and cash equivalents</t>
        </is>
      </c>
      <c r="B20" s="5" t="n">
        <v>5542</v>
      </c>
      <c r="C20" s="5" t="n">
        <v>-66330</v>
      </c>
      <c r="D20" s="5" t="n">
        <v>37264</v>
      </c>
    </row>
    <row r="21">
      <c r="A21" s="4" t="inlineStr">
        <is>
          <t>Cash and cash equivalents, beginning of year</t>
        </is>
      </c>
      <c r="B21" s="5" t="n">
        <v>88868</v>
      </c>
      <c r="C21" s="5" t="n">
        <v>155198</v>
      </c>
      <c r="D21" s="5" t="n">
        <v>117934</v>
      </c>
    </row>
    <row r="22">
      <c r="A22" s="4" t="inlineStr">
        <is>
          <t>Cash and cash equivalents, end of year</t>
        </is>
      </c>
      <c r="B22" s="5" t="n">
        <v>94410</v>
      </c>
      <c r="C22" s="5" t="n">
        <v>88868</v>
      </c>
      <c r="D22" s="5" t="n">
        <v>155198</v>
      </c>
    </row>
    <row r="23">
      <c r="A23" s="4" t="inlineStr">
        <is>
          <t>Number of Common Shares Issued [Member]</t>
        </is>
      </c>
    </row>
    <row r="24">
      <c r="A24" s="3" t="inlineStr">
        <is>
          <t>Cash flows from operating activities</t>
        </is>
      </c>
    </row>
    <row r="25">
      <c r="A25" s="4" t="inlineStr">
        <is>
          <t>Net Income</t>
        </is>
      </c>
      <c r="B25" s="5" t="n">
        <v>10083</v>
      </c>
      <c r="C25" s="5" t="n">
        <v>8107</v>
      </c>
      <c r="D25" s="5" t="n">
        <v>3087</v>
      </c>
    </row>
    <row r="26">
      <c r="A26" s="3" t="inlineStr">
        <is>
          <t>Adjustments to reconcile net income to net cash provided (used) by operating activities:</t>
        </is>
      </c>
    </row>
    <row r="27">
      <c r="A27" s="4" t="inlineStr">
        <is>
          <t>Equity in undistributed (earnings) loss of subsidiaries</t>
        </is>
      </c>
      <c r="B27" s="5" t="n">
        <v>-10949</v>
      </c>
      <c r="C27" s="5" t="n">
        <v>-5882</v>
      </c>
      <c r="D27" s="5" t="n">
        <v>-1206</v>
      </c>
    </row>
    <row r="28">
      <c r="A28" s="4" t="inlineStr">
        <is>
          <t>Realized/unrealized (gain) loss on equity securities</t>
        </is>
      </c>
      <c r="B28" s="5" t="n">
        <v>31</v>
      </c>
      <c r="C28" s="5" t="n">
        <v>-451</v>
      </c>
    </row>
    <row r="29">
      <c r="A29" s="4" t="inlineStr">
        <is>
          <t>Amortization of debt issuance costs</t>
        </is>
      </c>
      <c r="B29" s="5" t="n">
        <v>19</v>
      </c>
    </row>
    <row r="30">
      <c r="A30" s="4" t="inlineStr">
        <is>
          <t>(Increase) decrease in other assets</t>
        </is>
      </c>
      <c r="B30" s="5" t="n">
        <v>1013</v>
      </c>
      <c r="C30" s="5" t="n">
        <v>120</v>
      </c>
      <c r="D30" s="5" t="n">
        <v>-435</v>
      </c>
    </row>
    <row r="31">
      <c r="A31" s="4" t="inlineStr">
        <is>
          <t>Increase (decrease) in other liabilities</t>
        </is>
      </c>
      <c r="B31" s="5" t="n">
        <v>-818</v>
      </c>
      <c r="C31" s="5" t="n">
        <v>-182</v>
      </c>
      <c r="D31" s="5" t="n">
        <v>528</v>
      </c>
    </row>
    <row r="32">
      <c r="A32" s="4" t="inlineStr">
        <is>
          <t>Net cash provided (used) by operating activities</t>
        </is>
      </c>
      <c r="B32" s="5" t="n">
        <v>-621</v>
      </c>
      <c r="C32" s="5" t="n">
        <v>1712</v>
      </c>
      <c r="D32" s="5" t="n">
        <v>1974</v>
      </c>
    </row>
    <row r="33">
      <c r="A33" s="3" t="inlineStr">
        <is>
          <t>Cash flows from investing activities</t>
        </is>
      </c>
    </row>
    <row r="34">
      <c r="A34" s="4" t="inlineStr">
        <is>
          <t>Proceeds from sale of equity securities</t>
        </is>
      </c>
      <c r="B34" s="5" t="n">
        <v>929</v>
      </c>
    </row>
    <row r="35">
      <c r="A35" s="4" t="inlineStr">
        <is>
          <t>Purchase of equity securities</t>
        </is>
      </c>
      <c r="C35" s="5" t="n">
        <v>-901</v>
      </c>
    </row>
    <row r="36">
      <c r="A36" s="4" t="inlineStr">
        <is>
          <t>Proceeds from sale of investments in other assets</t>
        </is>
      </c>
      <c r="B36" s="5" t="n">
        <v>1120</v>
      </c>
    </row>
    <row r="37">
      <c r="A37" s="4" t="inlineStr">
        <is>
          <t>Purchase of investments in other assets</t>
        </is>
      </c>
      <c r="C37" s="5" t="n">
        <v>-1120</v>
      </c>
    </row>
    <row r="38">
      <c r="A38" s="4" t="inlineStr">
        <is>
          <t>Net cash provided (used) by investing activities</t>
        </is>
      </c>
      <c r="B38" s="5" t="n">
        <v>2049</v>
      </c>
      <c r="C38" s="5" t="n">
        <v>-2021</v>
      </c>
    </row>
    <row r="39">
      <c r="A39" s="3" t="inlineStr">
        <is>
          <t>Cash flows from financing activities</t>
        </is>
      </c>
    </row>
    <row r="40">
      <c r="A40" s="4" t="inlineStr">
        <is>
          <t>Net increase (decrease) in master notes</t>
        </is>
      </c>
      <c r="B40" s="5" t="n">
        <v>371</v>
      </c>
      <c r="C40" s="5" t="n">
        <v>84</v>
      </c>
      <c r="D40" s="5" t="n">
        <v>-564</v>
      </c>
    </row>
    <row r="41">
      <c r="A41" s="4" t="inlineStr">
        <is>
          <t>Net increase (decrease) in long-term debt</t>
        </is>
      </c>
      <c r="B41" s="5" t="n">
        <v>-1000</v>
      </c>
      <c r="C41" s="5" t="n">
        <v>1000</v>
      </c>
      <c r="D41" s="5" t="n">
        <v>-440</v>
      </c>
    </row>
    <row r="42">
      <c r="A42" s="4" t="inlineStr">
        <is>
          <t>Net increase in junior subordinated debentures</t>
        </is>
      </c>
      <c r="D42" s="5" t="n">
        <v>458</v>
      </c>
    </row>
    <row r="43">
      <c r="A43" s="4" t="inlineStr">
        <is>
          <t>Proceeds from issuance of junior subordinated debentures</t>
        </is>
      </c>
      <c r="B43" s="5" t="n">
        <v>20000</v>
      </c>
    </row>
    <row r="44">
      <c r="A44" s="4" t="inlineStr">
        <is>
          <t>Debt issuance costs</t>
        </is>
      </c>
      <c r="B44" s="5" t="n">
        <v>-481</v>
      </c>
    </row>
    <row r="45">
      <c r="A45" s="4" t="inlineStr">
        <is>
          <t>Net increase in investment in subsidiaries</t>
        </is>
      </c>
      <c r="B45" s="5" t="n">
        <v>-15000</v>
      </c>
    </row>
    <row r="46">
      <c r="A46" s="4" t="inlineStr">
        <is>
          <t>Repurchase of common stock, net</t>
        </is>
      </c>
      <c r="B46" s="5" t="n">
        <v>-2644</v>
      </c>
      <c r="C46" s="5" t="n">
        <v>-991</v>
      </c>
      <c r="D46" s="5" t="n">
        <v>-850</v>
      </c>
    </row>
    <row r="47">
      <c r="A47" s="4" t="inlineStr">
        <is>
          <t>Cash paid for fractional shares</t>
        </is>
      </c>
      <c r="B47" s="5" t="n">
        <v>-13</v>
      </c>
      <c r="C47" s="5" t="n">
        <v>-7</v>
      </c>
      <c r="D47" s="5" t="n">
        <v>-7</v>
      </c>
    </row>
    <row r="48">
      <c r="A48" s="4" t="inlineStr">
        <is>
          <t>Other, net</t>
        </is>
      </c>
      <c r="B48" s="5" t="n">
        <v>-1</v>
      </c>
      <c r="C48" s="5" t="n">
        <v>1</v>
      </c>
      <c r="D48" s="5" t="n">
        <v>1</v>
      </c>
    </row>
    <row r="49">
      <c r="A49" s="4" t="inlineStr">
        <is>
          <t>Net cash provided by financing activities</t>
        </is>
      </c>
      <c r="B49" s="5" t="n">
        <v>1232</v>
      </c>
      <c r="C49" s="5" t="n">
        <v>87</v>
      </c>
      <c r="D49" s="5" t="n">
        <v>-1402</v>
      </c>
    </row>
    <row r="50">
      <c r="A50" s="4" t="inlineStr">
        <is>
          <t>Increase (decrease) in cash and cash equivalents</t>
        </is>
      </c>
      <c r="B50" s="5" t="n">
        <v>2660</v>
      </c>
      <c r="C50" s="5" t="n">
        <v>-222</v>
      </c>
      <c r="D50" s="5" t="n">
        <v>572</v>
      </c>
    </row>
    <row r="51">
      <c r="A51" s="4" t="inlineStr">
        <is>
          <t>Cash and cash equivalents, beginning of year</t>
        </is>
      </c>
      <c r="B51" s="5" t="n">
        <v>1893</v>
      </c>
      <c r="C51" s="5" t="n">
        <v>2115</v>
      </c>
      <c r="D51" s="5" t="n">
        <v>1543</v>
      </c>
    </row>
    <row r="52">
      <c r="A52" s="4" t="inlineStr">
        <is>
          <t>Cash and cash equivalents, end of year</t>
        </is>
      </c>
      <c r="B52" s="7" t="n">
        <v>4553</v>
      </c>
      <c r="C52" s="7" t="n">
        <v>1893</v>
      </c>
      <c r="D52" s="7" t="n">
        <v>21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1</t>
        </is>
      </c>
    </row>
    <row r="3">
      <c r="A3" s="3" t="inlineStr">
        <is>
          <t>Receivables [Abstract]</t>
        </is>
      </c>
    </row>
    <row r="4">
      <c r="A4" s="4" t="inlineStr">
        <is>
          <t>Loans Held for Investment</t>
        </is>
      </c>
      <c r="B4" s="4" t="inlineStr">
        <is>
          <t>Note 3 – Loans Held for Investment The composition of net loans held for investment by class as of December 31, 2021 and 2020 is as follows:
2021
2020
(dollars in thousands)
Commercial
Commercial
$
73,035
$
64,334
SBA Paycheck Protection Program (PPP)
15,840
76,398
Real estate - commercial
150,382
147,229
Other real estate construction loans
28,275
32,920
Other loans
5,496
3,098
Noncommercial
Real estate 1-4 family construction
8,424
7,709
Real estate - residential
78,824
75,000
Home equity
51,003
51,615
Consumer loans
9,579
11,073
420,858
469,376
Less:
Allowance for loan losses
(4,026
)
(4,402
)
Deferred loan fees, net
(79
)
(1,635
)
Loans held for investment, net
$
416,753
$
463,339
Although the Bank’s loan portfolio is diversified, there is a concentration of mortgage real estate loans, primarily 1 to 4 family residential and construction mortgage loans and home equity loans, which represent 32.9% of total loans. Additionally, there is a concentration in commercial loans (not including PPP loans) secured primarily by real estate, shopping center locations, commercial land development, commercial buildings, equipment, and general commercial loans that represent 59.8% of total loans. There is not a concentration of a particular type of credit in this group of commercial loans. The Company’s loan policies are written to address loan-to-value ratios and collateralization methods with respect to each lending category. Consideration is given to the economic and credit risk of lending areas and customers associated with each category. The total recorded investment in impaired loans totaled $4.7 million and $8.2 million at December 31, 2021 and 2020, respectively. Impaired loans are individually evaluated for impairment and consist of non-accrual loans troubled debt restructures. Individually evaluated loans are disclosed in more detail in Note 4 (Allowance for Loan Losses). The carrying value of foreclosed properties held as other real estate was $0 at December 31, 2021 and 2020. The Company had no residential real estate in process of foreclosure at December 31, 2021. At December 31, 2020, the Company had $51,000 of residential real estate in process of fore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Receivables [Abstract]</t>
        </is>
      </c>
    </row>
    <row r="4">
      <c r="A4" s="4" t="inlineStr">
        <is>
          <t>Allowance for Loan Losses</t>
        </is>
      </c>
      <c r="B4" s="4" t="inlineStr">
        <is>
          <t>Note 4 - Allowance for Loan Losses During 2020, management made adjustments to the allowance for loan losses methodology. The qualitative factors were expanded to include additional reserves for niche lending portfolios of hotel, retained interest in the unguaranteed portion of U.S. Small Business Administration (SBA) Loans (not including PPP loans), and SBA PPP loans. The risk in these portfolios is measurable in addition to the standard probable loss calculation performed on all non-impaired loans. With the impact of COVID-19 on all industries, the hotel and SBA (non-PPP) loan categories on the Company’s balance sheet have been identified as having elevated credit risk. The SBA (non-PPP) loan category reflects the unguaranteed portion of SBA guaranteed loans originated by the Company. SBA PPP loans, while 100% guaranteed by SBA, could result in some loss if fraud occurs or there are reporting issues or duplicate funding of loans. These additional qualitative factors allocated $132,000 to the reserve during 2020 that was not present at December 31, 2019. In addition, management eliminated its qualitative factor based on a 21-day weighted average of the VIX index, a real-time index that measures the expectation of the market’s 30-day forward-looking volatility, and replaced it with a multi-factor linear regression encompassing the following economic data: Case Shiller for North Carolina (NC) home price index, NC unemployment rate, 2-year 10-year US Treasury spread, customer sentiment, and a VIX quarterly average factor. This qualitative factor update increased provisions by approximately $379,000 for the year ended December 31, 2020. There were no significant adjustments to the Changes in the allowance for loan losses by loan segment for the years ended December 31, 2021, 2020 and 2019 are presented below (the “other” category represents a one-time impact of re-classification for unfunded commitments’ allowance from the allowance for loan losses to an unfunded commitment liability):
Commercial
2021
2020
2019
(dollars in thousands)
Balance, beginning of year
$
2,753
$
1,087
$
1,334
Provision (recovery) charged to operations
(803
)
1,653
(571
)
Charge-offs
(156
)
(81
)
(11
)
Recoveries
635
94
367
Net (charge-offs) recoveries
479
13
356
Other
—
—
(32
)
Balance, end of year
$
2,429
$
2,753
$
1,087
Non-Commercial
2021
2020
2019
(dollars in thousands)
Balance, beginning of year
$
1,649
$
894
$
1,040
Provision (recovery) charged to operations
(114
)
734
(17
)
Charge-offs
(56
)
(53
)
(149
)
Recoveries
118
74
74
Net (charge-offs) recoveries
62
21
(75
)
Other
—
—
(54
)
Balance, end of year
$
1,597
$
1,649
$
894
Total
2021
2020
2019
(dollars in thousands)
Balance, beginning of year
$
4,402
$
1,981
$
2,374
Provision (recovery) charged to operations
(917
)
2,387
(588
)
Charge-offs
(212
)
(134
)
(160
)
Recoveries
753
168
441
Net (charge-offs) recoveries
541
34
281
Other
—
—
(86
)
Balance, end of year
$
4,026
$
4,402
$
1,981
Note 4 - Allowance for Loan Losses (Continued) The following table shows period-end loans and reserve balances by loan segment both individually and collectively evaluated for impairment at December 31, 2021 and 2020:
December 31, 2021
Individually Evaluated
Collectively Evaluated
Total
Reserve
Loans
Reserve
Loans
Reserve
Loans
(dollars in thousands)
Commercial
$
102
$
2,573
$
2,327
$
269,876
$
2,429
$
272,449
Non-Commercial
112
2,135
1,485
146,195
1,597
148,330
Total
$
214
$
4,708
$
3,812
$
416,071
$
4,026
$
420,779
December 31, 2020
Individually Evaluated
Collectively Evaluated
Total
Reserve
Loans
Reserve
Loans
Reserve
Loans
(dollars in thousands)
Commercial
$
53
$
5,237
$
2,700
$
317,094
$
2,753
$
322,331
Non-Commercial
94
2,917
1,555
142,493
1,649
145,410
Total
$
147
$
8,154
$
4,255
$
459,587
$
4,402
$
467,741
Past due loan information is used by management when assessing the adequacy of the allowance for loan losses. The following tables summarize the past due information of the loan portfolio by class as of the dates indicated:
December 31, 2021
Loans 30-89 Days Past Due
Loans 90 Days or More Past due and Non - Accrual
Total Past Due Loans
Current Loans
Total Loans
Accruing Loans 90 or More Days Past Due
(dollars in thousands)
Commercial
$
201
$
310
$
511
$
72,524
$
73,035
$
—
SBA Paycheck Protection Program (PPP)
—
—
—
15,100
15,100
Real estate - commercial
127
292
419
150,124
150,543
—
Other real estate construction
—
—
—
28,275
28,275
—
Real estate 1-4 family construction
—
—
—
8,424
8,424
—
Real estate - residential
559
337
896
78,428
79,324
—
Home equity
—
33
33
50,970
51,003
—
Consumer loans
27
—
27
9,552
9,579
—
Other loans
—
—
—
5,496
5,496
—
Total
$
914
$
972
$
1,886
$
418,893
$
420,779
$
—
December 31, 2020
Loans 30-89 Days Past Due
Loans 90 Days or More Past due and Non - Accrual
Total Past Due Loans
Current Loans
Total Loans
Accruing Loans 90 or More Days Past Due
(dollars in thousands)
Commercial
$
—
$
—
$
—
$
64,334
$
64,334
$
—
SBA Paycheck Protection Program (PPP)
—
—
—
74,750
74,750
Real estate - commercial
—
2,076
2,076
145,153
147,229
—
Other real estate construction
52
1,039
1,091
31,829
32,920
—
Real estate 1-4 family construction
—
—
—
7,709
7,709
—
Real estate - residential
299
595
894
74,119
75,013
—
Home equity
—
48
48
51,567
51,615
—
Consumer loans
46
—
46
11,027
11,073
—
Other loans
—
—
—
3,098
3,098
—
Total
$
397
$
3,758
$
4,155
$
463,586
$
467,741
$
—
Note 4 - Allowance for Loan Losses (Continued) Once a loan becomes 90 days past due, the loan is automatically transferred to a non-accrual status. The exception to this policy is credit card loans that remain in accrual status 90 days or more until they are paid current or charged off. The composition of non-accrual loans by class as of December 31, 2021 and 2020 is as follows:
2021
2020
(dollars in thousands)
Commercial
$
310
$
—
SBA Paycheck Protection Program (PPP)
—
—
Real estate - commercial
292
2,076
Other real estate construction
—
1,039
Real estate 1-4 family construction
—
—
Real estate - residential
337
595
Home equity
33
48
Consumer loans
—
—
Other loans
—
—
$
972
$
3,758
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on an ongoing basis. The program has eight risk grades summarized in five categories as follows: Pass : Loans that are pass grade credits include loans that are fundamentally sound and risk factors are reasonable and acceptable. They generally conform to policy with only minor exceptions and any major exceptions are clearly mitigated by other economic factors. Watch : Loans that are watch credits include loans on management’s watch list where a risk concern may be anticipated in the near future. Substandard : Loans that are considered substandard are loans that are inadequately protected by current sound net worth, paying capacity of the obligor or the value of the collateral pledged. All non-accrual loans are graded as substandard. Doubtful: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Loans that are considered to be a loss are considered to be uncollectible and of such little value that their continuance as bankable assets is not warranted. The tables below summarize risk grades of the loan portfolio by class as of December 31, 2021 and 2020:
December 31, 2021
Pass
Watch
Sub- standard
Doubtful
Total
(dollars in thousands)
Commercial
$
70,235
$
2,490
$
310
$
—
$
73,035
SBA Paycheck Protection Program (PPP)
15,100
—
—
—
15,100
Real estate - commercial
145,084
4,387
1,072
—
150,543
Other real estate construction
27,966
55
254
—
28,275
Real estate 1-4 family construction
8,424
—
—
—
8,424
Real estate - residential
76,430
2,157
737
—
79,324
Home equity
50,672
298
33
—
51,003
Consumer loans
9,538
41
—
—
9,579
Other loans
5,496
—
—
—
5,496
Total
$
408,945
$
9,428
$
2,406
$
—
$
420,779
Note 4 - Allowance for Loan Losses (Continued)
December 31, 2020
Pass
Watch
Sub- standard
Doubtful
Total
(dollars in thousands)
Commercial
$
61,828
$
2,321
$
185
$
—
$
64,334
SBA Paycheck Protection Program (PPP)
74,750
—
—
—
74,750
Real estate - commercial
143,222
1,113
2,894
—
147,229
Other real estate construction
31,263
344
1,313
—
32,920
Real estate 1-4 family construction
7,709
—
—
—
7,709
Real estate - residential
72,085
2,145
783
—
75,013
Home equity
50,661
661
293
—
51,615
Consumer loans
11,001
19
53
—
11,073
Other loans
3,098
—
—
—
3,098
Total
$
455,617
$
6,603
$
5,521
$
—
$
467,741
Loans that are in non-accrual status or 90 days past due and still accruing are considered to be nonperforming. At both December 31, 2021 and 2020, there were no loans 90 days past due and still accruing. The following tables show the breakdown between performing and nonperforming loans by class as of December 31, 2021 and 2020:
December 31, 2021
Performing
Non- Performing
Total
(dollars in thousands)
Commercial
$
72,725
$
310
$
73,035
SBA Paycheck Protection Program (PPP)
15,100
—
15,100
Real estate - commercial
150,251
292
150,543
Other real estate construction
28,275
—
28,275
Real estate 1-4 family construction
8,424
—
8,424
Real estate - residential
78,987
337
79,324
Home equity
50,970
33
51,003
Consumer loans
9,579
—
9,579
Other loans
5,496
—
5,496
Total
$
419,807
$
972
$
420,779
December 31, 2020
Performing
Non- Performing
Total
(dollars in thousands)
Commercial
$
64,334
$
—
$
64,334
SBA Paycheck Protection Program (PPP)
74,750
—
74,750
Real estate - commercial
145,153
2,076
147,229
Other real estate construction
31,881
1,039
32,920
Real estate 1-4 family construction
7,709
—
7,709
Real estate - residential
74,418
595
75,013
Home equity
51,567
48
51,615
Consumer loans
11,073
—
11,073
Other loans
3,098
—
3,098
Total
$
463,983
$
3,758
$
467,741
Note 4 - Allowance for Loan Losses (Continued) Loans are considered impaired when, based on current information and events it is probable the Company will be unable to collect all amounts due in accordance with the original contractual terms of the loan agreement. If a loan is deemed impaired, a valuation analysis is performed and a specific reserve is allocated if necessary. The tables below summarize the loans deemed impaired and the amount of specific reserves allocated by class as of December 31, 2021, 2020, and 2019:
As of December 31, 2021
Year Ended December 31, 2021
Recorded
Recorded
Unpaid
Investment
Investment
Average
Principal
With No
With
Related
Recorded
Interest
Balance
Allowance
Allowance
Allowance
Investment
Income
(dollars in thousands)
Commercial
$
960
$
—
$
960
$
31
$
775
$
47
SBA Paycheck Protection Program (PPP)
—
—
—
—
—
—
Real estate - commercial
1,613
—
1,613
71
3,122
97
Other real estate construction
—
—
—
—
208
—
Real estate 1-4 family construction
—
—
—
—
—
—
Real estate - residential
2,103
777
1,326
111
2,625
128
Home equity
32
2
30
1
157
9
Consumer loans
—
—
—
—
6
—
Total
$
4,708
$
779
$
3,929
$
214
$
6,893
$
281
As of December 31, 2020
Year Ended December 31, 2020
Recorded
Recorded
Unpaid
Investment
Investment
Average
Principal
With No
With
Related
Recorded
Interest
Balance
Allowance
Allowance
Allowance
Investment
Income
(dollars in thousands)
Commercial
$
651
$
—
$
651
$
20
$
425
$
27
SBA Paycheck Protection Program (PPP)
—
—
—
—
—
—
Real estate - commercial
3,547
2,076
1,471
33
3,581
111
Other real estate construction
1,039
1,039
—
—
886
—
Real estate 1-4 family construction
—
—
—
—
—
—
Real estate - residential
2,856
1,416
1,440
84
3,095
146
Home equity
48
15
33
10
67
2
Consumer loans
13
—
13
—
18
1
Total
$
8,154
$
4,546
$
3,608
$
147
$
8,072
$
287
As of December 31, 2019
Year Ended December 31, 2019
Recorded
Recorded
Unpaid
Investment
Investment
Average
Principal
With No
With
Related
Recorded
Interest
Balance
Allowance
Allowance
Allowance
Investment
Income
(dollars in thousands)
Commercial
$
4
$
—
$
4
$
—
$
6
$
—
Real estate - commercial
3,612
1,923
1,689
29
2,273
145
Other real estate construction
44
—
44
3
64
3
Real estate 1-4 family construction
—
—
—
—
—
—
Real estate - residential
3,070
987
2,083
99
3,010
159
Home equity
82
13
69
10
116
5
Consumer loans
23
—
23
—
27
2
Total
$
6,835
$
2,923
$
3,912
$
141
$
5,496
$
3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oubled Debt Restructures</t>
        </is>
      </c>
      <c r="B1" s="2" t="inlineStr">
        <is>
          <t>12 Months Ended</t>
        </is>
      </c>
    </row>
    <row r="2">
      <c r="B2" s="2" t="inlineStr">
        <is>
          <t>Dec. 31, 2021</t>
        </is>
      </c>
    </row>
    <row r="3">
      <c r="A3" s="3" t="inlineStr">
        <is>
          <t>Receivables [Abstract]</t>
        </is>
      </c>
    </row>
    <row r="4">
      <c r="A4" s="4" t="inlineStr">
        <is>
          <t>Troubled Debts Restructures</t>
        </is>
      </c>
      <c r="B4" s="4" t="inlineStr">
        <is>
          <t>Note 5 – Troubled Debt Restructures 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 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At December 31, 2021, the Company had $3.8 million in TDRs outstanding, of which one with a balance totaling $39,000 was on a non-accruing basis. Comparatively, the Company had $4.4 million of outstanding TDRs, of which one with a balance of $46,000 was on a non-accruing basis, at December 31, 2020. For the twelve months ended December 31, 2021, 2020 and 2019, the following table presents a breakdown of the types of concessions made by loan class:
Year Ended December 31, 2021
Pre-Modification
Post-Modification
Number
Outstanding Recorded
Outstanding Recorded
of Contracts
Investment
Investment
(dollars in thousands)
Extend payment terms:
Commercial
—
$
—
$
—
Real estate - commercial
—
—
—
Other real estate construction
—
—
—
Real estate 1-4 family construction
—
—
—
Real estate - residential
—
—
—
Home equity
—
—
—
Consumer loans
—
—
—
Other loans
—
—
—
—
$
—
$
—
Other:
Commercial
1
$
648
$
648
Real estate - commercial
2
1,223
1,223
Other real estate construction
—
—
—
Real estate 1-4 family construction
—
—
—
Real estate - residential
3
468
468
Home equity
—
—
—
Consumer loans
—
—
—
Other loans
—
—
—
6
$
2,339
$
2,339
Total
6
$
2,339
$
2,339
Note 5 – Troubled Debt Restructures (Continued)
Year Ended December 31, 2020
Pre-Modification
Post-Modification
Number
Outstanding Recorded
Outstanding Recorded
of Contracts
Investment
Investment
(dollars in thousands)
Extend payment terms:
Commercial
—
$
—
$
—
Real estate - commercial
—
—
—
Other real estate construction
—
—
—
Real estate 1-4 family construction
—
—
—
Real estate - residential
—
—
—
Home equity
—
—
—
Consumer loans
—
—
—
Other loans
—
—
—
—
$
—
$
—
Other:
Commercial
1
$
649
$
649
Real estate - commercial
1
829
829
Other real estate construction
—
—
—
Real estate 1-4 family construction
—
—
—
Real estate - residential
4
486
486
Home equity
—
—
—
Consumer loans
—
—
—
Other loans
—
—
—
6
$
1,964
$
1,964
Total
6
$
1,964
$
1,964
Year Ended December 31, 2019
Pre-Modification
Post-Modification
Number
Outstanding Recorded
Outstanding Recorded
of Contracts
Investment
Investment
(dollars in thousands)
Extend payment terms:
Commercial
—
$
—
$
—
Real estate - commercial
—
—
—
Other real estate construction
—
—
—
Real estate 1-4 family construction
—
—
—
Real estate - residential
—
—
—
Home equity
—
—
—
Consumer loans
—
—
—
Other loans
—
—
—
—
$
—
$
—
Other:
Commercial
1
$
50
$
4
Real estate - commercial
1
1,629
838
Other real estate construction
—
—
—
Real estate 1-4 family construction
—
—
—
Real estate - residential
3
261
219
Home equity
—
—
—
Consumer loans
—
—
—
Other loans
—
—
—
5
$
1,940
$
1,061
Total
5
$
1,940
$
1,061
Note 5 – Troubled Debt Restructures (Continued) During the twelve months ended December 31, 2021, there were no TDRs for which there was a payment default. There was one payment default in 2020 and one payment default on a TDR in 2019. A default on a troubled debt restructure is defined as being past due 90 days or being out of compliance with the modification agreement. The outstanding balance of TDRs at December 31, 2021 was $3.8 million of which $39,000 was in non-accrual status. Comparatively, the outstanding balance of TDRs at December 31, 2020 was $4.4 million of which $46,000 was not accruing interest. As previously mentioned, the Company considers TDRs to be impaired loans and has $153,000 in the allowance for loan loss as of December 31, 2021, as a direct result of these TDRs. At December 31, 2020 and 2019 there was $137,000 and $117,000 in the allowance for loan loss related to TDRs, respectively. The following table presents the status of the types of types of loans modified as TDRs within the previous twelve months as of December 31, 2021, 2020 and 2019:
Paid In Full
Paying as restructured
Converted to nonaccrual
Foreclosure/ Default
Number of
Recorded
Number of
Recorded
Number of
Recorded
Number of
Recorded
Loans
Investments
Loans
Investments
Loans
Investments
Loans
Investments
(dollars in thousands)
December 31, 2021
Below market interest rate
1
$
218
—
$
—
—
$
—
—
$
—
Extended payment terms
—
—
—
—
—
—
—
—
Other
7
1,079
6
2,339
—
—
—
—
Total
8
$
1,297
6
$
2,339
—
$
—
—
$
—
Paid In Full
Paying as restructured
Converted to nonaccrual
Foreclosure/ Default
Number of
Recorded
Number of
Recorded
Number of
Recorded
Number of
Recorded
Loans
Investments
Loans
Investments
Loans
Investments
Loans
Investments
(dollars in thousands)
December 31, 2020
Below market interest rate
—
$
—
1
$
219
—
$
—
—
$
—
Extended payment terms
—
—
—
—
—
—
—
—
Other
5
374
5
1,745
—
—
1
41
Total
5
$
374
6
$
1,964
—
$
—
1
$
41
Paid In Full
Paying as restructured
Converted to nonaccrual
Foreclosure/ Default
Number of
Recorded
Number of
Recorded
Number of
Recorded
Number of
Recorded
Loans
Investments
Loans
Investments
Loans
Investments
Loans
Investments
(dollars in thousands)
December 31, 2019
Below market interest rate
—
$
—
—
$
—
—
$
—
—
$
—
Extended payment terms
—
—
—
—
—
—
—
—
Other
1
37
5
1,940
—
—
—
—
Total
1
$
37
5
$
1,940
—
$
—
—
$
—
The Coronavirus Aid, Relief, and Economic Security Act, or CARES Act, which was signed into law on March 27, 2020, allowed the Company to suspend the TDR classifications described above in an effort to provide relief to borrowers impacted by COVID-19. The Consolidated Appropriations Act, 2021 (CAA), which was signed into law on December 27, 2020, extended the expiration of TDR suspensions as set forth in the CARES Act until the earlier of (i) January 1, 2022 or (ii) 60 days after the national emergency terminates. The Company elected to adopt this suspension until January 1, 2022 in accordance with the CAA. Modifications of loans subsequent to March 1, 2020 for COVID-19 reasons, and that were current as of December 31, 2019, were not considered TDRs and were tracked internally as “COVID-19 Modifications”. As of December 31, 2021, the Company had no current outstanding loans modified for COVID-19 related reasons. Additionally, 208 previously modified loans with outstanding balances totaling $52.9 million have come out of deferment. Of the loans removed from deferment, 56 with balances totaling $12.3 million were paid-off, 146 loans totaling $40.0 million were out of accommodation and current at December 31, 2021, 3 loans totaling $404,000 were out of accommodation and 30 days or more past due and 3 loans totaling $167,000 were removed due to noncompli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Servicing Assets</t>
        </is>
      </c>
      <c r="B1" s="2" t="inlineStr">
        <is>
          <t>12 Months Ended</t>
        </is>
      </c>
    </row>
    <row r="2">
      <c r="B2" s="2" t="inlineStr">
        <is>
          <t>Dec. 31, 2021</t>
        </is>
      </c>
    </row>
    <row r="3">
      <c r="A3" s="3" t="inlineStr">
        <is>
          <t>Mortgage Banking [Abstract]</t>
        </is>
      </c>
    </row>
    <row r="4">
      <c r="A4" s="4" t="inlineStr">
        <is>
          <t>Loan Servicing Assets</t>
        </is>
      </c>
      <c r="B4" s="4" t="inlineStr">
        <is>
          <t xml:space="preserve">Note 6 – Loan Servicing Assets The principal balance of loans serviced for others are not included in the accompanying consolidated balance sheets. The unpaid principal balances of mortgage and other loans serviced for others were approximately $702.3 million and $599.3 million at December 31, 2021 and 2020, respectively. The carrying value of capitalized servicing rights, net of valuation allowances, is included in other assets. A summary of loan servicing rights follows:
2021
2020
2019
(dollars in thousands)
Beginning of year servicing rights:
$
3,957
$
1,723
$
1,850
Amounts capitalized
2,710
3,366
694
Amortization
(1,589
)
(1,132
)
(821
)
Impairment
—
—
—
End of year
$
5,078
$
3,957
$
1,723
Amortization expense is estimated as follows:
Year ending December 31,
(dollars in thousands)
2022
$
1,199
2023
1,038
2024
877
2025
715
2026
554
Thereafter
695
Total
$
5,078
The amortization does not anticipate or pro-forma loan prepayments. The fair value of loan servicing rights was $5.5 million and $4.1 million at December 31, 2021 and 2020, respectively. The key assumptions used to value mortgage servicing rights were as follows:
2021
2020
Weighted average remaining life
286 months
281 months
Weighted average discount rate
12
%
12
%
Weighted average coupon
3.29
%
3.54
%
Weighted average prepayment speed
206
%
28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7 - Premises and Equipment The major classes of premises and equipment and the total accumulated depreciation at December 31, 2021 and 2020 are listed below:
2021
2020
(dollars in thousands)
Land
$
3,090
$
3,155
Building and improvements
13,986
14,303
ROU assets
2,101
2,437
Furniture and equipment
9,718
9,221
Total fixed assets
28,895
29,116
Less accumulated depreciation
12,908
12,134
Net fixed assets
$
15,987
$
16,982
Depreciation expense was $1.1 million for the years ended December 31, 2021, 2020 and 2019, and is included in net occupancy expense. ROU assets are discussed further in Note 8 –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Note 8 – Leases Our leases relate to three office locations, two of which are branch locations, with remaining terms of four to eight years. Certain lease arrangements contain extension options which range from five to ten years at the then fair market rental rates. As these extension options are not generally considered reasonably certain of exercise, they are not included in the lease term. As of December 31, 2021, operating lease ROU assets were $2.1 million and the lease liability was $2.2 million. Operating lease ROU assets were $2.4 million and the lease liability was $2.6 million at December 31, 2020. The table below depicts information related to the Company’s leases:
Twelve Months Ended December 31,
2021
2020
(in thousands except percent and period data)
Cash paid for amounts included in the measurement of lease liabilities
Operating cash flows from operating leases
$
390
$
382
ROU assets obtained in exchange for new operating lease liabilities
2,101
2,437
Weighted-average remaining lease term - operating leases, in years
5.9
6.9
Weighted-average discount rate - operating leases
2.5
%
2.4
% Total rental expense related to the operating leases was $390,292, $381,622, and $371,327 for the years ended December 31, 2021, 2020 and 2019, respectively, and is included in net occupancy expense. A table detailing the lease payments associated with the aforementioned properties is below.
December 31,
(dollars in thousands)
2022
$
400
2023
408
2024
417
2025
428
2026
387
Thereafter
365
Total lease payments
2,405
Less: Interest
(178
)
Present value of lease liabilities
$
2,2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9 - Deposits The composition of deposits at December 31, 2021 and 2020 is as follows:
2021
2020
Amount
Percentage of Total
Amount
Percentage of Total
(dollars in thousands)
Demand noninterest-bearing
$
239,422
29
%
$
205,788
28
%
Interest checking and money market
422,942
50
%
381,502
51
%
Savings
103,341
12
%
74,792
10
%
Time deposits $250,000 and over
23,720
3
%
28,825
4
%
Other time deposits
47,327
6
%
52,289
7
%
Total
$
836,752
100
%
$
743,196
100
% The maturities of fixed-rate time deposits at December 31, 2021 are reflected in the table below:
Time Deposits
Other
Year ending December 31,
$250,000 and Over
Time Deposits
(dollars in thousands)
2022
22,364
33,104
2023
1,356
7,619
2024
—
1,538
2025
—
1,733
2026
—
3,333
Thereafter
—
—
Total
$
23,720
$
47,3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ed Funds</t>
        </is>
      </c>
      <c r="B1" s="2" t="inlineStr">
        <is>
          <t>12 Months Ended</t>
        </is>
      </c>
    </row>
    <row r="2">
      <c r="B2" s="2" t="inlineStr">
        <is>
          <t>Dec. 31, 2021</t>
        </is>
      </c>
    </row>
    <row r="3">
      <c r="A3" s="3" t="inlineStr">
        <is>
          <t>Debt Disclosure [Abstract]</t>
        </is>
      </c>
    </row>
    <row r="4">
      <c r="A4" s="4" t="inlineStr">
        <is>
          <t>Short-Term Borrowed Funds</t>
        </is>
      </c>
      <c r="B4" s="4" t="inlineStr">
        <is>
          <t>Note 10 - Short-Term Borrowed Funds The following tables set forth certain information regarding the amounts, year-end weighted average rates, average balances, weighted average rate, and maximum month-end balances for short-term borrowed funds, at and during 2021 and 2020:
2021
2020
Amount
Rate
Amount
Rate
(dollars in thousands)
At year-end
Federal funds purchased
$
—
—
$
—
—
Master notes and other short-term borrowings
1,081
0.25
%
710
0.22
%
Notes payable
—
—
—
—
Short-term line of credit
—
—
—
—
Short-term advances from FHLB
—
—
—
—
$
1,081
0.25
%
$
710
0.22
%
2021
2020
Amount
Rate
Amount
Rate
(dollars in thousands)
Average for the year
Federal funds purchased
$
2
1.54
%
$
2
0.75
%
Master notes and other short-term borrowings
1,041
0.24
%
532
0.41
%
Notes payable
—
—
—
—
Short-term line of credit
—
—
—
—
Short-term advances from FHLB
246
0.36
%
—
—
$
1,289
0.27
%
$
534
0.42
%
2021
2020
(dollars in thousands)
Maximum month-end balance
Federal funds purchased
$
—
$
—
Master notes and other short-term borrowings
1,338
710
Notes payable
—
—
Short-term line of credit
—
—
Short-term advances from FHLB
—
—
Master notes represent an overnight investment in commercial paper issued by the Company to customers of its subsidiary bank, where an agreement is in place. The subsidiary bank has combined available lines of credit for federal funds and Federal Reserve discount window availability in the amount of $60.6 million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1 - Long-Term Debt The Company has a line of credit with the Federal Home Loan Bank secured by qualifying first lien and second mortgage loans and commercial real estate loans with eligible collateral value of $93.8 million with the entire amount available at December 31, 2021. There were no long-term advances under this line at December 31, 2021 or at December 31, 2020. The Company also secured a $3.0 million line of credit with TIB The Independent BankersBank, N.A. during 2020. The line is secured with 100% of the outstanding common shares of the Company’s subsidiary bank. As of December 31, 2021, there was no outstanding balance on the line of credit. This loan carries certain debt covenants, and as of December 31, 2021, the Company was in compliance with all of these covenants. During the third quarter of 2019, the Company conducted a private placement offering of fixed rate junior subordinated debt securities at $1,000 per security with a required minimum investment of $50,000. The offering raised $10.0 million, of which the entire $10.0 million was outstanding at December 31, 2021. These securities have a final maturity date of September 30, 2029 and may be redeemed by the Company after September 30, 2024. The junior subordinated debt pays interest quarterly at an annual fixed rate of 5.25%. All proceeds of this private placement qualify and are included in the calculation of Tier 2 capital. Once the final maturity drops under five years, the Company must impose a twenty percent annual reduction per year of the amount of the proceeds from the sale of these securities that are eligible to be counted as Tier 2 capital. The Company will have a twenty percent reduction beginning at September 30, 2024. During the third quarter of 2021, the Company issued $12.0 million and $8.0 million of 10-year and 15-year fixed-to-floating rate subordinated debt securities, respectively. The 10-year subordinated notes mature on September 3, 2031, though redeemable on or after September 3, 2026, and initially pay interest quarterly at an annual rate of 3.5%. From and including September 3, 2026 to but excluding September 3, 2031, or up to an early redemption date, the interest rate on the 10-year subordinated notes will reset quarterly to an annual rate equal to the then-current three-month SOFR plus 283 292 Debt is reported net of unamortized debt issuance costs of $462,000 at December 31, 2021. There were no unamortized debt issuance costs at December 31, 2020. As of December 31, 2021, the scheduled maturities of these long-term borrowings are as follows:
Year Ended December 31, 2021
(dollars in thousands)
2022
$
—
2023
—
2024
—
2025
—
2026
—
Thereafter
29,992
29,992
Less: unamortized debt issuance costs
(462
)
Total
$
29,5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5298</v>
      </c>
      <c r="C3" s="7" t="n">
        <v>6301</v>
      </c>
    </row>
    <row r="4">
      <c r="A4" s="4" t="inlineStr">
        <is>
          <t>Interest-earning deposits with banks</t>
        </is>
      </c>
      <c r="B4" s="5" t="n">
        <v>89112</v>
      </c>
      <c r="C4" s="5" t="n">
        <v>82567</v>
      </c>
    </row>
    <row r="5">
      <c r="A5" s="4" t="inlineStr">
        <is>
          <t>Cash and cash equivalents</t>
        </is>
      </c>
      <c r="B5" s="5" t="n">
        <v>94410</v>
      </c>
      <c r="C5" s="5" t="n">
        <v>88868</v>
      </c>
    </row>
    <row r="6">
      <c r="A6" s="4" t="inlineStr">
        <is>
          <t>Securities available for sale, at fair value</t>
        </is>
      </c>
      <c r="B6" s="5" t="n">
        <v>330337</v>
      </c>
      <c r="C6" s="5" t="n">
        <v>191513</v>
      </c>
    </row>
    <row r="7">
      <c r="A7" s="4" t="inlineStr">
        <is>
          <t>Securities held to maturity (fair value $32,045 and $29,600, respectively)</t>
        </is>
      </c>
      <c r="B7" s="5" t="n">
        <v>30801</v>
      </c>
      <c r="C7" s="5" t="n">
        <v>28207</v>
      </c>
    </row>
    <row r="8">
      <c r="A8" s="4" t="inlineStr">
        <is>
          <t>Equity securities, at fair value</t>
        </is>
      </c>
      <c r="B8" s="5" t="n">
        <v>392</v>
      </c>
      <c r="C8" s="5" t="n">
        <v>1352</v>
      </c>
    </row>
    <row r="9">
      <c r="A9" s="4" t="inlineStr">
        <is>
          <t>Loans held for sale</t>
        </is>
      </c>
      <c r="B9" s="5" t="n">
        <v>21684</v>
      </c>
      <c r="C9" s="5" t="n">
        <v>6959</v>
      </c>
    </row>
    <row r="10">
      <c r="A10" s="3" t="inlineStr">
        <is>
          <t>Loans:</t>
        </is>
      </c>
    </row>
    <row r="11">
      <c r="A11" s="4" t="inlineStr">
        <is>
          <t>Loans held for investment</t>
        </is>
      </c>
      <c r="B11" s="5" t="n">
        <v>420779</v>
      </c>
      <c r="C11" s="5" t="n">
        <v>467741</v>
      </c>
    </row>
    <row r="12">
      <c r="A12" s="4" t="inlineStr">
        <is>
          <t>Less allowance for loan losses</t>
        </is>
      </c>
      <c r="B12" s="5" t="n">
        <v>-4026</v>
      </c>
      <c r="C12" s="5" t="n">
        <v>-4402</v>
      </c>
    </row>
    <row r="13">
      <c r="A13" s="4" t="inlineStr">
        <is>
          <t>Net loans held for investment</t>
        </is>
      </c>
      <c r="B13" s="5" t="n">
        <v>416753</v>
      </c>
      <c r="C13" s="5" t="n">
        <v>463339</v>
      </c>
    </row>
    <row r="14">
      <c r="A14" s="4" t="inlineStr">
        <is>
          <t>Premises and equipment, net</t>
        </is>
      </c>
      <c r="B14" s="5" t="n">
        <v>15987</v>
      </c>
      <c r="C14" s="5" t="n">
        <v>16982</v>
      </c>
    </row>
    <row r="15">
      <c r="A15" s="4" t="inlineStr">
        <is>
          <t>Interest receivable</t>
        </is>
      </c>
      <c r="B15" s="5" t="n">
        <v>2554</v>
      </c>
      <c r="C15" s="5" t="n">
        <v>2524</v>
      </c>
    </row>
    <row r="16">
      <c r="A16" s="4" t="inlineStr">
        <is>
          <t>Restricted stock</t>
        </is>
      </c>
      <c r="B16" s="5" t="n">
        <v>921</v>
      </c>
      <c r="C16" s="5" t="n">
        <v>1166</v>
      </c>
    </row>
    <row r="17">
      <c r="A17" s="4" t="inlineStr">
        <is>
          <t>Bank owned life insurance</t>
        </is>
      </c>
      <c r="B17" s="5" t="n">
        <v>9066</v>
      </c>
      <c r="C17" s="5" t="n">
        <v>8936</v>
      </c>
    </row>
    <row r="18">
      <c r="A18" s="4" t="inlineStr">
        <is>
          <t>Prepaid assets</t>
        </is>
      </c>
      <c r="B18" s="5" t="n">
        <v>968</v>
      </c>
      <c r="C18" s="5" t="n">
        <v>1146</v>
      </c>
    </row>
    <row r="19">
      <c r="A19" s="4" t="inlineStr">
        <is>
          <t>Loan servicing assets</t>
        </is>
      </c>
      <c r="B19" s="5" t="n">
        <v>5078</v>
      </c>
      <c r="C19" s="5" t="n">
        <v>3957</v>
      </c>
    </row>
    <row r="20">
      <c r="A20" s="4" t="inlineStr">
        <is>
          <t>Mortgage banking derivatives</t>
        </is>
      </c>
      <c r="B20" s="5" t="n">
        <v>1269</v>
      </c>
      <c r="C20" s="5" t="n">
        <v>2073</v>
      </c>
    </row>
    <row r="21">
      <c r="A21" s="4" t="inlineStr">
        <is>
          <t>Other assets</t>
        </is>
      </c>
      <c r="B21" s="5" t="n">
        <v>9460</v>
      </c>
      <c r="C21" s="5" t="n">
        <v>10748</v>
      </c>
    </row>
    <row r="22">
      <c r="A22" s="4" t="inlineStr">
        <is>
          <t>Total assets</t>
        </is>
      </c>
      <c r="B22" s="5" t="n">
        <v>939680</v>
      </c>
      <c r="C22" s="5" t="n">
        <v>827770</v>
      </c>
    </row>
    <row r="23">
      <c r="A23" s="3" t="inlineStr">
        <is>
          <t>Deposits:</t>
        </is>
      </c>
    </row>
    <row r="24">
      <c r="A24" s="4" t="inlineStr">
        <is>
          <t>Demand noninterest-bearing</t>
        </is>
      </c>
      <c r="B24" s="5" t="n">
        <v>239422</v>
      </c>
      <c r="C24" s="5" t="n">
        <v>205788</v>
      </c>
    </row>
    <row r="25">
      <c r="A25" s="4" t="inlineStr">
        <is>
          <t>Interest checking and money market accounts</t>
        </is>
      </c>
      <c r="B25" s="5" t="n">
        <v>422942</v>
      </c>
      <c r="C25" s="5" t="n">
        <v>381502</v>
      </c>
    </row>
    <row r="26">
      <c r="A26" s="4" t="inlineStr">
        <is>
          <t>Savings deposits</t>
        </is>
      </c>
      <c r="B26" s="5" t="n">
        <v>103341</v>
      </c>
      <c r="C26" s="5" t="n">
        <v>74792</v>
      </c>
    </row>
    <row r="27">
      <c r="A27" s="4" t="inlineStr">
        <is>
          <t>Time deposits, $250,000 and over</t>
        </is>
      </c>
      <c r="B27" s="5" t="n">
        <v>23720</v>
      </c>
      <c r="C27" s="5" t="n">
        <v>28825</v>
      </c>
    </row>
    <row r="28">
      <c r="A28" s="4" t="inlineStr">
        <is>
          <t>Other time deposits</t>
        </is>
      </c>
      <c r="B28" s="5" t="n">
        <v>47327</v>
      </c>
      <c r="C28" s="5" t="n">
        <v>52289</v>
      </c>
    </row>
    <row r="29">
      <c r="A29" s="4" t="inlineStr">
        <is>
          <t>Total deposits</t>
        </is>
      </c>
      <c r="B29" s="5" t="n">
        <v>836752</v>
      </c>
      <c r="C29" s="5" t="n">
        <v>743196</v>
      </c>
    </row>
    <row r="30">
      <c r="A30" s="4" t="inlineStr">
        <is>
          <t>Short-term borrowed funds</t>
        </is>
      </c>
      <c r="B30" s="5" t="n">
        <v>1081</v>
      </c>
      <c r="C30" s="5" t="n">
        <v>710</v>
      </c>
    </row>
    <row r="31">
      <c r="A31" s="4" t="inlineStr">
        <is>
          <t>Long-term debt</t>
        </is>
      </c>
      <c r="B31" s="5" t="n">
        <v>29530</v>
      </c>
      <c r="C31" s="5" t="n">
        <v>10992</v>
      </c>
    </row>
    <row r="32">
      <c r="A32" s="4" t="inlineStr">
        <is>
          <t>Interest payable</t>
        </is>
      </c>
      <c r="B32" s="5" t="n">
        <v>7</v>
      </c>
      <c r="C32" s="5" t="n">
        <v>21</v>
      </c>
    </row>
    <row r="33">
      <c r="A33" s="4" t="inlineStr">
        <is>
          <t>Mortgage banking derivatives</t>
        </is>
      </c>
      <c r="B33" s="5" t="n">
        <v>50</v>
      </c>
      <c r="C33" s="5" t="n">
        <v>388</v>
      </c>
    </row>
    <row r="34">
      <c r="A34" s="4" t="inlineStr">
        <is>
          <t>Other liabilities</t>
        </is>
      </c>
      <c r="B34" s="5" t="n">
        <v>11473</v>
      </c>
      <c r="C34" s="5" t="n">
        <v>13226</v>
      </c>
    </row>
    <row r="35">
      <c r="A35" s="4" t="inlineStr">
        <is>
          <t>Total liabilities</t>
        </is>
      </c>
      <c r="B35" s="5" t="n">
        <v>878893</v>
      </c>
      <c r="C35" s="5" t="n">
        <v>768533</v>
      </c>
    </row>
    <row r="36">
      <c r="A36" s="4" t="inlineStr">
        <is>
          <t>Off balance sheet items, commitments and contingencies (Note 13)</t>
        </is>
      </c>
      <c r="B36" s="4" t="inlineStr">
        <is>
          <t xml:space="preserve"> </t>
        </is>
      </c>
      <c r="C36" s="4" t="inlineStr">
        <is>
          <t xml:space="preserve"> </t>
        </is>
      </c>
    </row>
    <row r="37">
      <c r="A37" s="3" t="inlineStr">
        <is>
          <t>SHAREHOLDERS’ EQUITY</t>
        </is>
      </c>
    </row>
    <row r="38">
      <c r="A38" s="4" t="inlineStr">
        <is>
          <t>Common stock, $1.25 par value: 20,000,000 shares authorized; shares issued and outstanding 6,959,556 and 7,052,143, at December 31, 2021 and 2020, respectively</t>
        </is>
      </c>
      <c r="B38" s="5" t="n">
        <v>8700</v>
      </c>
      <c r="C38" s="5" t="n">
        <v>8815</v>
      </c>
    </row>
    <row r="39">
      <c r="A39" s="4" t="inlineStr">
        <is>
          <t>Additional paid-in capital</t>
        </is>
      </c>
      <c r="B39" s="5" t="n">
        <v>12032</v>
      </c>
      <c r="C39" s="5" t="n">
        <v>12607</v>
      </c>
    </row>
    <row r="40">
      <c r="A40" s="4" t="inlineStr">
        <is>
          <t>Undivided profits</t>
        </is>
      </c>
      <c r="B40" s="5" t="n">
        <v>30551</v>
      </c>
      <c r="C40" s="5" t="n">
        <v>23000</v>
      </c>
    </row>
    <row r="41">
      <c r="A41" s="4" t="inlineStr">
        <is>
          <t>Accumulated other comprehensive income (loss)</t>
        </is>
      </c>
      <c r="B41" s="5" t="n">
        <v>-1151</v>
      </c>
      <c r="C41" s="5" t="n">
        <v>4160</v>
      </c>
    </row>
    <row r="42">
      <c r="A42" s="4" t="inlineStr">
        <is>
          <t>Total Uwharrie Capital shareholders’ equity</t>
        </is>
      </c>
      <c r="B42" s="5" t="n">
        <v>50132</v>
      </c>
      <c r="C42" s="5" t="n">
        <v>48582</v>
      </c>
    </row>
    <row r="43">
      <c r="A43" s="4" t="inlineStr">
        <is>
          <t>Noncontrolling interest</t>
        </is>
      </c>
      <c r="B43" s="5" t="n">
        <v>10655</v>
      </c>
      <c r="C43" s="5" t="n">
        <v>10655</v>
      </c>
    </row>
    <row r="44">
      <c r="A44" s="4" t="inlineStr">
        <is>
          <t>Total shareholders’ equity</t>
        </is>
      </c>
      <c r="B44" s="5" t="n">
        <v>60787</v>
      </c>
      <c r="C44" s="5" t="n">
        <v>59237</v>
      </c>
    </row>
    <row r="45">
      <c r="A45" s="4" t="inlineStr">
        <is>
          <t>Total liabilities and shareholders’ equity</t>
        </is>
      </c>
      <c r="B45" s="7" t="n">
        <v>939680</v>
      </c>
      <c r="C45" s="7" t="n">
        <v>827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12 Months Ended</t>
        </is>
      </c>
    </row>
    <row r="2">
      <c r="B2" s="2" t="inlineStr">
        <is>
          <t>Dec. 31, 2021</t>
        </is>
      </c>
    </row>
    <row r="3">
      <c r="A3" s="3" t="inlineStr">
        <is>
          <t>Income Tax Disclosure [Abstract]</t>
        </is>
      </c>
    </row>
    <row r="4">
      <c r="A4" s="4" t="inlineStr">
        <is>
          <t>Income Tax Matters</t>
        </is>
      </c>
      <c r="B4" s="4" t="inlineStr">
        <is>
          <t>Note 12 - Income Tax Matters The significant components of income tax expense for the years ended December 31, 2021, 2020 and 2019 are summarized as follows:
2021
2020
2019
(dollars in thousands)
Current tax expense:
Federal
$
2,311
$
2,203
$
662
State
309
285
94
Total
2,620
2,488
756
Deferred tax expense (benefit):
Federal
86
(122
)
26
State
57
(29
)
(11
)
Total
143
(151
)
15
Net provision for income taxes
$
2,763
$
2,337
$
771
The difference between the provision for income taxes and the amounts computed by applying the statutory federal income tax rate of 21% to income before income taxes is summarized below:
2021
2020
2019
(dollars in thousands)
Tax computed at the statutory federal rate
$
2,698
$
2,193
$
810
Increases (decrease) resulting from:
Tax exempt interest, net
(283
)
(207
)
(133
)
State income taxes, net of federal benefit
289
202
65
Executive compensation limitation
44
161
—
Other
15
(12
)
29
Provision for income taxes
$
2,763
$
2,337
$
771
Deferred income taxes reflect the net tax effects of temporary differences between the carrying amounts of assets and liabilities for financial reporting purposes and the amounts used for income tax purposes. Significant components of deferred taxes at December 31, 2021, 2020 and 2019 are as follows:
2021
2020
2019
(dollars in thousands)
Deferred tax assets relating to:
Allowance for loan losses
$
957
$
1,036
$
478
Deferred compensation
1,043
1,048
1,078
Other
106
88
89
Lease liability
512
588
462
Net unrealized loss on securities available for sale
343
—
—
Total deferred tax assets
2,961
2,760
2,107
Deferred tax liabilities relating to:
Net unrealized gain on securities available for sale
—
(1,242
)
(96
)
Premises and equipment
(172
)
(184
)
(184
)
Deferred loans fees and costs
(417
)
(316
)
(159
)
Loan servicing
(285
)
(220
)
(92
)
ROU asset
(483
)
(560
)
(447
)
2016-01 unrealized gain
(28
)
(104
)
—
Total deferred tax liabilities
(1,385
)
(2,626
)
(978
)
Net recorded deferred tax asset
$
1,576
$
134
$
1,129
The net deferred tax asset is included in other assets on the accompanying consolidated balance sheets. The Company has no uncertain tax positions. The Company is subject to U.S. federal income tax as well as income tax of North Carolina and South Carolina. The Company is no longer subject to examination by federal and state taxing authorities for years befor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 - Commitments and Contingencies Financial Instruments with Off-Balance Sheet Risk The subsidiary bank is party to financial instruments with off-balance sheet risks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subsidiary bank’s risk of loss with the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future cash requirements. Credit card commitments are unsecured. As of December 31, 2021 and 2020, outstanding financial instruments whose contract amounts represent credit risk were as follows:
2021
2020
(dollars in thousands)
Commitments to extend credit
$
177,706
$
127,986
Credit card commitments
19,763
12,821
Standby letters of credit
8,161
8,277
$
205,630
$
149,084
Contingencies In the normal course of business, the Company is involved in various legal proceedings. In the opinion of management, any liability resulting from such proceedings would not have a material adverse effect on the consolidated financial statements. Financial Instruments with Concentration of Credit Risk The subsidiary bank makes commercial, agricultural, real estate mortgage, home equity and consumer loans primarily in Stanly, Anson, Cabarrus and Mecklenburg counties in North Carolina. A substantial portion of the Company’s customers’ ability to honor their contracts is dependent on the economy in these counties. Although the Company’s composition of loans is diversified, there is some concentration of mortgage real estate loans, primarily 1-to-4 family residential mortgage loans and in commercial loans secured primarily by real estate, shopping center locations, commercial land development, commercial buildings and equipment in the total portfolio. The Bank’s policy is to abide by real estate loan-to-value margin limits corresponding to guidelines issued by the federal supervisory agencies on March 19, 1993. The Bank’s lending policy for all loans requires that they be supported by sufficient cash flows at the time of orig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4 - Related Party Transactions The Company has granted loans to certain directors and executive officers and their related interests. Such loans are made on substantially the same terms, including interest rates and collateral, as those prevailing at the time for comparable transactions with other borrowers and, in management’s opinion, do not involve more than the normal risk of collectability. All loans to directors and executive officers or their related interests are submitted to the Board of Directors for approval. A summary of loans to directors, executive officers and their related interests follows:
2021
2020
(dollars in thousands)
Balance, at beginning of the year
$
16,946
$
10,295
Beginning balance adjustment
—
2,586
Disbursements during the year
3,726
7,708
Collections during the year
(6,899
)
(3,643
)
Balance, at end of the year
$
13,773
$
16,946
During 2020, the Company implemented new procedures to identify loans made to directors, executive officers and their related interests. In order to align the new identification process with the prior year method, a one-time adjustment to the December 31, 2020 beginning balance is reflected in the above table. At December 31, 2021, the Company had approved, but unused lines of credit, totaling $4.9 million to executive officers and directors, and their related interests, compared to $2.9 million at December 31, 2020. In addition, at December 31, 2021, the Company had $39.6 million of deposits for executive officers and directors, and their related interests compared to $30.5 million at December 31, 2020. Preferred stock issued to directors, executive officers and their related interests was $1.3 million at December 31, 2021 compared to $1.2 million at December 31, 2020. Additionally, certain directors have been issued the subordinated debt of the Company. The amount of related interest in the Company’s subordinated debt in 2021 is $1.4 million compared to $1.3 million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12 Months Ended</t>
        </is>
      </c>
    </row>
    <row r="2">
      <c r="B2" s="2" t="inlineStr">
        <is>
          <t>Dec. 31, 2021</t>
        </is>
      </c>
    </row>
    <row r="3">
      <c r="A3" s="3" t="inlineStr">
        <is>
          <t>Equity [Abstract]</t>
        </is>
      </c>
    </row>
    <row r="4">
      <c r="A4" s="4" t="inlineStr">
        <is>
          <t>Shareholders' Equity and Regulatory Matters</t>
        </is>
      </c>
      <c r="B4" s="4" t="inlineStr">
        <is>
          <t>Note 15 – Shareholders’ Equity and Regulatory Matters The Company and its banking subsidiary are subject to certain requirements imposed by state and federal banking statutes and regulations. These requirements, among other things, establish minimum levels of capital, restrict the amount of dividends that may be distributed, and require that reserves on deposit liabilities be maintained in the form of vault cash or deposits with the Federal Reserve Bank. For the reserve maintenance period in effect at December 31, 2021, there was no requirement of the Bank to maintain reserve balances in cash or on deposit with the Federal Reserve Bank as reserves on deposit liabilities. The Company and its subsidiary bank are subject to federal regulatory risk-based capital guidelines for banks and bank holding companies. Each must meet specific capital guidelines that involve quantitative measures of assets, liabilities, and certain off-balance-sheet items as calculated under regulatory accounting practices which measure Total Capital, Tier 1 Capital and Common Equity Tier 1 Capital to risk-weighted assets and Tier 1 Capital to average assets. As of December 31, 2021, the Company and its subsidiary bank continue to exceed minimum capital standards and remain well-capitalized under the capital adequacy rules. Note 15 – Shareholders’ Equity and Regulatory Matters (Continued) Quantitative measures established by regulation to ensure capital adequacy and the Company’s consolidated capital ratios are set forth in the table below. The Company expects to meet or exceed these minimums without altering current operations or strategy.
Minimum to Be Well
Minimum
Capitalized Under
For Capital
Prompt Corrective
Actual
Requirement
Action Provisions
Amount
Ratio
Amount
Ratio
Amount
Ratio
(Dollars in thousands)
December 31, 2021
Total Capital to Risk Weighted Assets:
Consolidated
$
95,493
16.3
%
$
46,748
8.0
%
Uwharrie Bank
90,688
15.6
%
46,628
8.0
%
58,285
10.0
%
Tier 1 Capital to Risk Weighted Assets:
Consolidated
61,937
10.6
%
35,061
6.0
%
Uwharrie Bank
86,662
14.9
%
34,971
6.0
%
46,628
8.0
%
Common Equity Tier 1 Capital to Risk Weighted Assets:
Consolidated
51,282
8.8
%
26,296
4.5
%
Uwharrie Bank
76,007
13.0
%
26,228
4.5
%
37,885
6.5
%
Tier 1 Capital to Average Assets:
Consolidated
61,937
6.7
%
36,897
4.0
%
Uwharrie Bank
86,662
9.4
%
36,763
4.0
%
45,953
5.0
%
Minimum to Be Well
Minimum
Capitalized Under
For Capital
Prompt Corrective
Actual
Requirement
Action Provisions
Amount
Ratio
Amount
Ratio
Amount
Ratio
(Dollars in thousands)
December 31, 2020
Total Capital to Risk Weighted Assets:
Consolidated
$
59,237
11.7
%
$
40,675
8.0
%
Uwharrie Bank
65,844
13.1
%
40,272
8.0
%
50,340
10.0
%
Tier 1 Capital to Risk Weighted Assets:
Consolidated
55,077
10.8
%
30,506
6.0
%
Uwharrie Bank
61,442
12.2
%
30,204
6.0
%
40,272
8.0
%
Common Equity Tier 1 Capital to Risk Weighted Assets:
Consolidated
44,422
8.7
%
22,880
4.5
%
Uwharrie Bank
50,787
10.1
%
22,653
4.5
%
32,721
6.5
%
Tier 1 Capital to Average Assets:
Consolidated
55,077
6.9
%
32,033
4.0
%
Uwharrie Bank
61,442
7.7
%
31,828
4.0
%
39,785
5.0
% As of December 31, 2021, the most recent notification from the Federal Deposit Insurance Corporation categorized the Company’s subsidiary bank as being well capitalized under the regulatory framework for prompt corrective action. There have been no conditions or events since such notification that management believes would have changed the categorization. Note 15 – Shareholders’ Equity and Regulatory Matters (Continued) In January 2013, the Company’s subsidiary bank issued $7.9 million of Fixed Rate Noncumulative Perpetual Preferred Stock, Series B. The preferred stock qualifies as Tier 1 capital at the subsidiary bank and pays dividends at a rate of 5.30%. The offering raised $7.9 million less issuance costs of $113,000. During 2013, the Company’s subsidiary bank raised $2.8 million of Fixed Rate Noncumulative Perpetual Preferred Stock, Series C. The preferred stock qualifies as Tier 1 capital at the bank and pays dividends at an annual rate of 5.30%. The preferred stock has no voting rights. The offering raised $2.8 million in new capital less total issuance costs of $23,000. The total net amount of capital raised from Fixed Rate Noncumulative Perpetual Preferred Stock, Series B and Series C issued at the subsidiary bank level is presented as noncontrolling interest in the consolidated balance sheets. During the third quarter of 2019, the Company conducted a private placement offering of fixed rate junior subordinated debt securities at $1,000 per security with a required minimum investment of $50,000. The offering raised $10.0 million, of which the entire $10.0 million was outstanding at December 31, 2021. These securities have a final maturity date of September 30, 2029 and may be redeemed by the Company after September 30, 2024. The junior subordinated debt pays interest quarterly at an annual fixed rate of 5.25%. All proceeds of this private placement qualify and are included in the calculation of Tier 2 capital. Once the final maturity drops under five years, the Company must impose a twenty percent annual reduction per year of the amount of the proceeds from the sale of these securities that are eligible to be counted as Tier 2 capital. The Company will have a twenty percent reduction beginning at September 30, 2024. During the third quarter of 2021, the Company issued $12.0 million and $8.0 million of 10-year and 15-year fixed-to-floating rate subordinated debt securities, respectively. The 10-year subordinated notes mature on September 3, 2031, though redeemable on or after September 3, 2026, and initially pay interest quarterly at an annual rate of 3.5%. From and including September 3, 2026 to but excluding September 3, 2031, or up to an early redemption date, the interest rate on the 10-year subordinated notes will reset quarterly to an annual rate equal to the then-current three-month SOFR plus 283 basis points payable quarterly in arrears. The 15-year subordinated notes mature on September 3, 2036, though redeemable on or after September 3, 2031, and initially pay interest quarterly at an annual rate of 4.0%. From and including September 3, 2031 to but excluding September 3, 2036, or up to an early redemption date, the interest rate on the 15-year subordinated notes will reset quarterly to an annual rate equal to the then-current three-month SOFR plus 292 basis points payable quarterly in arrears. The subordinated debt has been structured to qualify as and is included in the calculation of the Company’s Tier 2 capital. Once the final maturity drops under five years, the Company must impose a twenty percent annual reduction per year of the amount of the proceeds from the sale of these securities that are eligible to be counted as Tier 2 capital. The Company will have a twenty percent reduction beginning at September 3, 2026 and September 3, 2031 for the 10-year and 15-year subordinated notes, respectively. All of the Company’s aforementioned investment in its subsidiary bank qualifies for Tier 1 capital treatment for the Bank and is included as such in its year end capital ratios. Stock Repurchase Program On February 21, 1995, the Company’s Board of Directors authorized and approved a Stock Repurchase Program, to be reaffirmed annually, pursuant to which the Company may repurchase shares of the Company’s common stock for the primary purpose of providing liquidity to its shareholders. During 2021, the Company repurchased 298,700 shares of outstanding common stock and repurchased 181,558 and 168,683 shares of outstanding common stock during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 xml:space="preserve">Note 16 - Stock Based Compensation During 2006, the Company adopted the 2006 Incentive Stock Option Plan (“SOP II”) and the Employee Stock Purchase Plan (“SPP II”), under which options to purchase shares of the Company’s common stock may be granted to officers and eligible employees. Options granted under the SOP II are exercisable in established increments according to vesting schedules, generally three to five years, and will expire if not exercised within ten years of the date of grant. Options granted under the SPP II are fully vested at the date of grant and expire if not exercised within two years of the grant date. At December 31, 2021, both the SOP II plan and the SPP II plan had expired with no options outstanding. As of December 31, 2021, there was no unrecognized compensation cost related to non-vested share-based compensation arrangements granted under all of the Company’s stock benefit plans. There were no options exercised in 2021, 2020 or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and Director Benefit Plans</t>
        </is>
      </c>
      <c r="B1" s="2" t="inlineStr">
        <is>
          <t>12 Months Ended</t>
        </is>
      </c>
    </row>
    <row r="2">
      <c r="B2" s="2" t="inlineStr">
        <is>
          <t>Dec. 31, 2021</t>
        </is>
      </c>
    </row>
    <row r="3">
      <c r="A3" s="3" t="inlineStr">
        <is>
          <t>Postemployment Benefits [Abstract]</t>
        </is>
      </c>
    </row>
    <row r="4">
      <c r="A4" s="4" t="inlineStr">
        <is>
          <t>Employee and Director Benefit Plans</t>
        </is>
      </c>
      <c r="B4" s="4" t="inlineStr">
        <is>
          <t xml:space="preserve">Note 17 - Employee and Director Benefit Plans Employees’ 401(k) Retirement Plan The Company has established an associate tax deferred savings plan under Section 401(k) of the Internal Revenue Code of 1986. All associates are eligible to make elective deferrals on the first day of the calendar month coincident or next following the date the associate attains the age of 18 and completes thirty days of eligible service. Employees are 100% vested in the plan once they enroll. The Company’s annual contribution to the plan was $661,764 in 2021, $488,795 in 2020 and $446,228 in 2019, determined as follows:
•
The Company will contribute a safe harbor matching contribution in an amount equal to 100% of the matched employee contributions that are not in excess of 5% of compensation.
•
A discretionary contribution, subject to approval by the Board of Directors, limited to an amount not to exceed the maximum amount deductible for income tax purposes. Supplemental Executive Retirement Plan The Company has implemented a non-qualifying deferred compensation plan for certain executive officers. Certain of the plan benefits will accrue and vest during the period of employment and will be paid in fixed monthly benefit payments for up to ten years upon separation from service. The plan also provides for payment of death benefits and for payment of disability benefits in the event the officer becomes permanently disabled prior to separation from service. Effective December 31, 2008, this plan was amended and restated to comply with Section 409A of the Internal Revenue Code. The participants’ account liability balances as of December 31, 2008 could be transferred into a trust fund, where investments will be participant-directed. The plan is structured as a defined contribution plan and the Company’s expected annual funding contribution for the participants has been calculated through the participant’s expected retirement date. Under terms of the agreement, the Company has reserved the absolute right, at its sole discretion, to either fund or refrain from funding the plan. The plans assets are maintained in a rabbi trust and are recorded at fair value with the corresponding liability adjusted to the same fair value. During the year of 2021, $253,300 was expensed for benefits provided under the plans. Benefits provided under the plans were $238,300 and $336,800 for years 2020 and 2019, respectively. The liability accrued for deferred compensation under the plan amounted to $4.8 million and $5.3 million at December 31, 2021 and 2020, respectively. Split-Dollar Life Insurance The Company has entered into Life Insurance Endorsement Method Split-Dollar Agreements with certain officers. Under these agreements, upon death of the officer, the Company first recovers the cash surrender value of the contract and then shares the remaining death benefits from insurance contracts, which are written with different carriers, with the designated beneficiaries of the officers. The death benefit to the officers’ beneficiaries is a multiple of base salary at the time of the agreements. The Company, as owner of the policies, retains an interest in the life insurance proceeds and a 100% interest in the cash surrender value of the policies. During 2021, 2020, and 2019, the expense associated with these policies was $35,847, $26,173, and $13,107 respectively. The liability associated with the split-dollar life insurance policies is $848,000 and $812,000 at December 31, 2021 and 2020, respectively. Stock Grant Plan During 2015, the Company adopted the 2015 Stock Grant Plan (“SGP”), under which the Company, at its discretion, may choose to make grants or awards of Uwharrie Capital Corp common stock (the “Common Stock”) to employees, directors or independent contractors of the Company or its subsidiaries as an alternate form of compensation or as a performance bonus. Shares of Common Stock to be used for Stock Grants under this Plan will be outstanding shares purchased by a revocable trust formed by the Company (the “Trust”). Participants will be 100% vested in the shares purchased on their behalf as soon as the Trust’s purchase is completed. The Company recognizes expense for the value of the shares at the time they are purchased by the Trust. During 2021 there were 17,676 shares granted at an expense of $120,000 compared to 23,256 shares granted at an expense of $124,000 in 2020 and 14,400 shares granted at an expense of $72,000 in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s of Financial Instruments and Interest Rate Risk</t>
        </is>
      </c>
      <c r="B1" s="2" t="inlineStr">
        <is>
          <t>12 Months Ended</t>
        </is>
      </c>
    </row>
    <row r="2">
      <c r="B2" s="2" t="inlineStr">
        <is>
          <t>Dec. 31, 2021</t>
        </is>
      </c>
    </row>
    <row r="3">
      <c r="A3" s="3" t="inlineStr">
        <is>
          <t>Investments All Other Investments [Abstract]</t>
        </is>
      </c>
    </row>
    <row r="4">
      <c r="A4" s="4" t="inlineStr">
        <is>
          <t>Fair Values of Financial Instruments and Interest Rate Risk</t>
        </is>
      </c>
      <c r="B4" s="4" t="inlineStr">
        <is>
          <t>Note 18 - Fair Values of Financial Instruments and Interest Rate Risk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December 31, 2021 and December 31, 2020,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December 31, 2021 and December 31, 2020:
Carrying
Estimated
December 31, 2021
Value
Fair Value
Level 1
Level 2
Level 3
(dollars in thousands)
FINANCIAL ASSETS
Cash and cash equivalents
$
94,410
$
94,357
$
90,924
$
3,433
$
—
Securities available for sale
330,337
330,337
—
330,337
—
Securities held to maturity
30,801
32,045
—
16,898
15,147
Equity securities
392
392
392
—
—
Loans held for investment, net
416,753
412,585
—
—
412,585
Loans held for sale
21,684
21,684
—
21,684
—
Restricted stock
921
921
921
—
—
Loan servicing assets
5,078
5,509
—
5,509
—
Mortgage banking derivatives
1,269
1,269
—
253
1,016
Accrued interest receivable
2,554
2,554
—
—
2,554
FINANCIAL LIABILITIES
Deposits
$
836,752
836,567
$
—
$
836,567
$
—
Short-term borrowings
1,081
1,081
—
1,081
—
Long-term debt
29,530
30,039
—
—
30,039
Mortgage banking derivatives
50
50
—
50
—
Accrued interest payable
7
7
—
—
7
Note 18 - Fair Values of Financial Instruments and Interest Rate Risk (Continued)
Carrying
Estimated
December 31, 2020
Value
Fair Value
Level 1
Level 2
Level 3
(dollars in thousands)
FINANCIAL ASSETS
Cash and cash equivalents
$
88,868
$
88,879
$
87,623
$
1,256
$
—
Securities available for sale
191,513
191,513
—
191,513
—
Securities held to maturity
28,207
32,045
—
22,109
9,936
Equity securities
1,352
1,352
1,352
—
—
Loans held for investment, net
463,339
458,706
—
—
458,706
Loans held for sale
6,959
6,959
—
6,959
—
Restricted stock
1,166
1,166
1,166
—
—
Loan servicing assets
3,957
4,054
—
4,054
—
Mortgage banking derivatives
2,073
2,073
—
—
2,073
Accrued interest receivable
2,523
2,523
—
—
2,523
FINANCIAL LIABILITIES
Deposits
$
743,196
$
743,378
$
—
$
743,378
$
—
Short-term borrowings
710
710
—
710
—
Long-term debt
10,992
10,909
—
—
10,909
Mortgage banking derivatives
388
388
—
388
—
Accrued interest payable
21
21
—
—
21
At December 31, 2021, the subsidiary bank had outstanding standby letters of credit and commitments to extend credit. These off-balance sheet financial instruments are generally exercisable at the market rate prevailing at the date the underlying transaction will be completed. The fair value is not material. See Note 13. The following table provides fair value information for assets and liabilities measured at fair value on a recurring basis as of December 31, 2021 and 2020:
December 31, 2021
(dollars in thousands)
Total
Level 1
Level 2
Level 3
Securities available for sale:
U.S. Treasury
$
26,381
$
26,381
$
—
$
—
U.S. Government agencies
39,812
—
39,812
—
GSE - Mortgage-backed securities and CMOs
120,448
—
120,448
—
Asset-backed securities
44,198
—
44,198
—
State and political subdivisions
89,477
—
89,477
—
Corporate bonds
10,021
—
10,021
—
Equity securities
392
392
—
—
Mortgage banking derivatives
1,269
—
253
1,016
Total assets at fair value
$
331,998
$
26,773
$
304,209
$
1,016
Mortgage banking derivatives
$
50
$
—
$
50
$
—
Total liabilities at fair value
$
50
$
—
$
50
$
—
Note 18 - Fair Values of Financial Instruments and Interest Rate Risk (Continued)
December 31, 2020
(dollars in thousands)
Total
Level 1
Level 2
Level 3
Securities available for sale:
U.S. Government agencies
$
37,389
$
—
$
37,389
$
—
GSE - Mortgage-backed securities and CMOs
41,496
—
41,496
—
Asset-backed securities
39,281
—
39,281
—
State and political subdivisions
69,164
—
69,164
—
Corporate bonds
4,183
—
4,183
—
Equity securities
1,352
1,352
—
—
Mortgage banking derivatives
2,073
—
—
2,073
Total assets at fair value
$
194,938
$
1,352
$
191,513
$
2,073
Mortgage banking derivatives
$
388
$
—
$
388
$
—
Total liabilities at fair value
$
388
$
—
$
388
$
—
The following table provides a reconciliation for recurring Level 3 fair value measurements:
December 31, 2021
Mortgage banking derivatives: Interest rate lock commitments
Total
(dollars in thousands)
Balance at December 31, 2019
$
—
$
—
Change in fair value:
Included in income from mortgage banking
2,073
2,073
Balance at December 31, 2020
$
2,073
$
2,073
Change in fair value:
Included in income from mortgage banking
(1,057
)
(1,057
)
Balance at December 31, 2021
$
1,016
$
1,016
The fair value of mortgage interest rate lock commitments at December 31, 2021 was calculated based on a notional amount of $28.9 million. Significant unobservable inputs are used to determine the fair value of these derivatives. For the twelve months ended December 31, 2021, such inputs included anticipated margins to be earned based on market movement from the original lock date and an overall projected pull-through rate of 82.47% determined by loan product, loan stage, and loan purpose. The fair value of mortgage interest rate lock commitments at December 31, 2020 was calculated based on a notional amount of $66.5 million. Significant unobservable inputs included estimated net margin to be earned from loan sales, anticipated remaining costs associated with origination of the loan of 0.83%, and a projected pull-through rate of 86.0% at December 31, 2020. Changes in interest rates and other assumptions could significantly change these estimated values. The Company may be required, from time to time, to measure certain assets at fair value on a nonrecurring basis in accordance with U.S. generally accepted accounting principles. These include assets that are measured at the lower of cost or market value that were recognized at fair value less cost to sell at the end of the period. Assets measured at fair value on a nonrecurring basis are included in the table below as of December 31, 2021 and December 31, 2020:
December 31, 2021
(dollars in thousands)
Total
Level 1
Level 2
Level 3
Impaired loans
$
3,715
$
—
$
—
$
3,715
Total assets at fair value
$
3,715
$
—
$
—
$
3,715
Total liabilities at fair value
$
—
$
—
$
—
$
—
Note 18 - Fair Values of Financial Instruments and Interest Rate Risk (Continued)
December 31, 2020
(dollars in thousands)
Total
Level 1
Level 2
Level 3
Impaired loans
$
3,461
$
—
$
—
$
3,461
Total assets at fair value
$
3,461
$
—
$
—
$
3,461
Total liabilities at fair value
$
—
$
—
$
—
$
—
Quantitative Information about Level 3 Fair Value Measurements:
General
December 31, 2021
Valuation Technique
Unobservable Input
Range
Nonrecurring measurements:
Impaired loans
Discounted appraisals
Collateral discounts and Estimated costs to sell
0 – 25%
Discounted cash flows
Discount rates
4%-8.75%
General
December 31, 2020
Valuation Technique
Unobservable Input
Range
Nonrecurring measurements:
Impaired loans
Discounted appraisals
Collateral discounts and Estimated costs to sell
0 – 25%
Discounted cash flows
Discount rates
4%-8.75% At December 31, 2021 and 2020, impaired loans were being evaluated with discounted expected cash flows for performing TDRs and discounted appraisals were being used on collateral dependent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Data</t>
        </is>
      </c>
      <c r="B1" s="2" t="inlineStr">
        <is>
          <t>12 Months Ended</t>
        </is>
      </c>
    </row>
    <row r="2">
      <c r="B2" s="2" t="inlineStr">
        <is>
          <t>Dec. 31, 2021</t>
        </is>
      </c>
    </row>
    <row r="3">
      <c r="A3" s="3" t="inlineStr">
        <is>
          <t>Condensed Financial Information Of Parent Company Only Disclosure [Abstract]</t>
        </is>
      </c>
    </row>
    <row r="4">
      <c r="A4" s="4" t="inlineStr">
        <is>
          <t>Parent Company Financial Data</t>
        </is>
      </c>
      <c r="B4" s="4" t="inlineStr">
        <is>
          <t>Note 19 - Parent Company Financial Data The following is a summary of the condensed financial statements of Uwharrie Capital Corp: Condensed Balance Sheets
December 31,
2021
2020
(dollars in thousands)
Assets
Cash and demand deposits
$
789
$
61
Interest-earning deposits
3,764
1,832
Equity securities
392
1,352
Investments in:
Bank subsidiaries
74,856
54,946
Nonbank subsidiaries
520
356
Other assets
940
3,073
Total assets
$
81,261
$
61,620
Liabilities and shareholders’ equity
Master notes
$
1,081
$
710
Long term debt
29,530
10,992
Other liabilities
518
1,336
Total liabilities
31,129
13,038
Shareholders’ equity
50,132
48,582
Total liabilities and shareholders’ equity
$
81,261
$
61,620
Condensed Statements of Income
2021
2020
2019
(dollars in thousands)
Equity in undistributed earnings of subsidiaries
$
10,949
$
5,882
$
1,206
Dividends received from subsidiaries
—
2,500
2,750
Interest income
25
56
15
Other income
211
545
41
Interest expense
(776
)
(561
)
(577
)
Other operating expense
(558
)
(388
)
(578
)
Income tax benefit
232
73
230
Net income
$
10,083
$
8,107
$
3,087
Consolidated net income
$
10,083
$
8,107
$
3,087
Less: Net income attributable to noncontrolling interest
(565
)
(567
)
(564
)
Net income attributable to Uwharrie Capital Corp
9,518
7,540
2,523
Net income available to common shareholders
$
9,518
$
7,540
$
2,523
Net income per common share
Basic
$
1.33
$
1.03
$
0.33
Diluted
$
1.33
$
1.03
$
0.33
Weighted average shares outstanding
Basic
7,179,402
7,344,695
7,563,545
Diluted
7,179,402
7,344,695
7,563,545
Note 19 - Parent Company Financial Data (Continued) Condensed Statements of Cash Flows
2021
2020
2019
(dollars in thousands)
Cash flows from operating activities
Net income
$
10,083
$
8,107
$
3,087
Adjustments to reconcile net income to net cash provided (used) by operating activities:
Equity in undistributed (earnings) loss of subsidiaries
(10,949
)
(5,882
)
(1,206
)
Realized/unrealized (gain) loss on equity securities
31
(451
)
—
Amortization of debt issuance costs
19
—
—
(Increase) decrease in other assets
1,013
120
(435
)
Increase (decrease) in other liabilities
(818
)
(182
)
528
Net cash provided (used) by operating activities
(621
)
1,712
1,974
Cash flows from investing activities
Proceeds from sale of equity securities
929
—
—
Purchase of equity securities
—
(901
)
—
Proceeds from sale of investments in other assets
1,120
—
—
Purchase of investments in other assets
—
(1,120
)
—
Net cash provided (used) by investing activities
2,049
(2,021
)
—
Cash flows from financing activities
Net increase (decrease) in master notes
371
84
(564
)
Net increase (decrease) in long-term debt
(1,000
)
1,000
(440
)
Net increase in junior subordinated debentures
—
—
458
Proceeds from issuance of junior subordinated debentures
20,000
—
—
Debt issuance costs
(481
)
—
—
Net increase in investment in subsidiaries
(15,000
)
—
—
Repurchase of common stock, net
(2,644
)
(991
)
(850
)
Cash paid for fractional shares
(13
)
(7
)
(7
)
Other, net
(1
)
1
1
Net cash provided (used) by financing activities
1,232
87
(1,402
)
Net increase (decrease) in cash and cash equivalents
2,660
(222
)
572
Cash and cash equivalents at beginning of year
1,893
2,115
1,543
Cash and cash equivalents at end of year
$
4,553
$
1,893
$
2,1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Line Items]</t>
        </is>
      </c>
    </row>
    <row r="4">
      <c r="A4" s="4" t="inlineStr">
        <is>
          <t>Nature of Business</t>
        </is>
      </c>
      <c r="B4" s="4" t="inlineStr">
        <is>
          <t xml:space="preserve">Nature of Business Uwharrie Capital Corp (the “Company”) was incorporated under North Carolina law for the purpose of becoming the holding company for Bank of Stanly (“Stanly”). On July 1, 1993, Stanly became a wholly owned subsidiary of the Company through a one-for-one exchange of the common stock of Stanly for common stock of the Company. On September 1, 2013, Bank of Stanly changed its name to Uwharrie Bank (“Uwharrie” or the “Bank”). Uwharrie was incorporated on September 28, 1983, under the laws of the State of North Carolina and began operations on January 26, 1984 in Albemarle, North Carolina. Deposits with Uwharrie are insured by the Federal Deposit Insurance Corporation (“FDIC”). Uwharrie is under regulation of the Federal Reserve, the FDIC and the North Carolina Commissioner of Banks. In North Carolina, Uwharrie has ten branch locations that provide a wide range of deposit accounts, commercial, consumer, home equity and residential mortgage loans, safe deposit boxes and automated banking. In 1987, Uwharrie established a wholly owned subsidiary, BOS Agency, Inc. (“BOS Agency”), which engages in insurance product sales. In 1989, Uwharrie established a second wholly owned subsidiary, BOS Financial Corporation, for the purpose of conducting business as a “broker dealer” in securities. During 1993, BOS Financial Corporation changed its name to The Strategic Alliance Corporation (“Strategic Alliance”) and was registered as a “broker dealer” and is regulated by the Financial Industry Regulatory Authority (“FINRA”). The Company formed a new subsidiary, Strategic Investment Advisors, Inc. (“SIA”), during 1998 to provide investment advisory and asset management services. This subsidiary is registered as an investment advisor with the Securities and Exchange Commission. During 2015, SIA changed its name to Uwharrie Investment Advisors, Inc. (“UIA”). On January 19, 2000, the Company completed its acquisition of Anson BanCorp, Inc. and its subsidiary, Anson Savings Bank. The savings bank retained its North Carolina savings bank charter and became a wholly owned subsidiary of Uwharrie Capital Corp as Anson Bank &amp; Trust Company (“Anson”), operating out of its main office branch in Wadesboro. Anson was consolidated into Uwharrie Bank effective September 1, 2013. On August 4, 2000, Uwharrie acquired another subsidiary, Gateway Mortgage, Inc. (“Gateway”), a mortgage origination company. This company is currently inactive and does not affect the Company’s consolidated financial statements. On April 10, 2003, the Company capitalized a new wholly owned subsidiary bank, Cabarrus Bank &amp; Trust Company (“Cabarrus”), located in Concord, North Carolina. As of that date, Cabarrus purchased two branch offices located in Cabarrus County from Uwharrie to begin its operation. Cabarrus operated as a commercial bank and provided a full range of banking services. Cabarrus was consolidated into Uwharrie Bank effective September 1, 2013. On April 7, 2004 Uwharrie Mortgage, Inc. was established as a subsidiary of the Company to serve in the capacity of trustee and substitute trustee under deeds of trust. </t>
        </is>
      </c>
    </row>
    <row r="5">
      <c r="A5" s="4" t="inlineStr">
        <is>
          <t>Principles of Consolidation</t>
        </is>
      </c>
      <c r="B5" s="4" t="inlineStr">
        <is>
          <t>Principles of Consolidation The consolidated financial statements include the accounts of the Company, Uwharrie, UIA and Uwharrie’s subsidiaries, BOS Agency and Strategic Alliance. All significant intercompany transactions and balances have been eliminated in consolidation.</t>
        </is>
      </c>
    </row>
    <row r="6">
      <c r="A6" s="4" t="inlineStr">
        <is>
          <t>Risks and Uncertainties</t>
        </is>
      </c>
      <c r="B6" s="4" t="inlineStr">
        <is>
          <t>Risks and Uncertainties Congress, the President, the Federal Reserve, and other federal agencies have taken several actions designed to mitigate the economic fallout of the COVID-19 pandemic. Most notably, the Coronavirus Aid, Relief and Economic Security Act, or CARES Act was, signed into law on March 27, 2020 as a $2 trillion legislative package. The goal of the CARES Act is to prevent or mitigate a severe economic downturn through various measures, including direct financial aid to American families and economic stimulus to significantly impacted industry sectors. A s the ongoing COVID-19 pandemic evolves, federal regulatory authorities continue to issue additional guidance with respect to the implementation, lifecycle, and eligibility requirements for the various CARES Act programs as well as industry-specific recovery procedures for COVID-19. The Consolidated Appropriations Act, 2021, or CAA, was signed into law on December 27, 2020 and extends certain provisions under the CARES Act. It is possible that Congress will enact supplementary COVID-19 response legislation. The Company continues to assess the impact of the CARES Act, CAA and other statutes, regulations and supervisory guidance related to the COVID-19 pandemic. Financial position and results of operations The Company’s interest income could be reduced due to COVID-19. The Company worked with customers affected by the pandemic to defer payments, interest and fees. Based on U.S. generally accepted accounting principles, or GAAP, the interest and fees will continued to accrue during the deferment period. At this time, the Company is unable to project the materiality potential credit losses, but recognizes the breadth of the economic impact may affect its borrowers’ ability to repay in future periods. As such, interest income in future periods could be negatively impacted. Lending operations and accommodations to borrowers As outlined in the CARES Act, and encouraged through guidance by federal banking agencies, the Company is provided a payment deferral option for commercial and consumer loans adversely affected by the pandemic. In accordance with the CARES Act, these modifications were not required to be reported as troubled debt restructurings if (i) the loan modification is made between March 1, 2020 and December 31, 2020 and (ii) the applicable loan was not more than 30 days past due as of December 31, 2019. The CAA extended the applicable period of the CARES Act, as related to troubled debt restructurings, to the earlier of January 1, 2022 or 60 days after the date the national emergency concerning COVID-19 terminates. The Company initially provided up to a three-month deferral period or conversion to interest only repayment for up to three months to allow for re-evaluation in a timely manner based on the economic impact at that time. As of December 31, 2021, the Company had no current outstanding loans modified for reasons related to the COVID-19 pandemic. The Paycheck Protection Program (“PPP”), which is administered by the U.S. Small Business Administration (“SBA”), was created as part of the CARES Act. The Company participated in assisting its customers with applications for funds through the program. PPP loans have a two-year five-year Allowance for loan losses As a result of job losses, business closures, and the impending termination of certain fiscal stimulus programs enacted under the CARES Act, the Company could incur additional provision expense to increase the allowance for loan losses. It is possible that the Company’s asset quality measures could worsen at future measurement periods if the effects of COVID-19 are prolonged.</t>
        </is>
      </c>
    </row>
    <row r="7">
      <c r="A7" s="4" t="inlineStr">
        <is>
          <t>Use of Estimates</t>
        </is>
      </c>
      <c r="B7"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t>
        </is>
      </c>
    </row>
    <row r="8">
      <c r="A8" s="4" t="inlineStr">
        <is>
          <t>Cash and Cash Equivalents</t>
        </is>
      </c>
      <c r="B8" s="4" t="inlineStr">
        <is>
          <t>Cash and Cash Equivalents For the purpose of presentation in the consolidated statements of cash flows, cash and cash equivalents are defined as those amounts included in the balance sheet captions “Cash and due from banks” and “Interest-earning deposits with banks.”</t>
        </is>
      </c>
    </row>
    <row r="9">
      <c r="A9" s="4" t="inlineStr">
        <is>
          <t>Loans Held for Sale</t>
        </is>
      </c>
      <c r="B9" s="4" t="inlineStr">
        <is>
          <t>Loans Held for Sale Loans originated and intended for sale in the secondary market are carried at the lower of cost or estimated fair value in the aggregate. Net unrealized losses, if any, are recognized through a valuation allowance by charges to income.</t>
        </is>
      </c>
    </row>
    <row r="10">
      <c r="A10" s="4" t="inlineStr">
        <is>
          <t>Loans Held for Investment</t>
        </is>
      </c>
      <c r="B10" s="4" t="inlineStr">
        <is>
          <t>Loans Held for Investment The Company divides the loans it originates into two segments, commercial and noncommercial loans. Commercial loans are broken down into the following classes: commercial loans, real estate commercial loans, other real estate construction loans and other loans. Noncommercial loans are divided into the following classes: real estate 1-4 family construction loans, real estate 1-4 family residential loans, home equity loans and consumer loans. The ability of the Company’s borrowers to honor their contracts is largely dependent upon the real estate and general economic conditions in the Company’s market area. Loans that management has the intent and ability to hold for the foreseeable future or until maturity or pay-off are reported at their outstanding unpaid principal balances adjusted for charge-offs, the allowance for loan losses, and any deferred fees or cost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 off at an earlier date if collection of principal or interest is considered doubtful. The exception to this policy is credit card loans that remain in accrual status 90 days or more until they are paid current or charged off. All interest accrued but not collected for loans that are placed on non-accrual or charged off is reversed against interest income. The interest on these impaired loans is accounted for on a cash basis until qualifying for return to accrual. Loans are returned to accrual status when all the principal and interest amounts contractually due are brought current and future payments are reasonably assured. Generally, a minimum of six months of sustained performance is required.</t>
        </is>
      </c>
    </row>
    <row r="11">
      <c r="A11" s="4" t="inlineStr">
        <is>
          <t>Allowance for Loan Losses</t>
        </is>
      </c>
      <c r="B11" s="4" t="inlineStr">
        <is>
          <t>Allowance for Loan Losses The allowance for loan losses is established as losses are estimated to have occurred through a provision for loan losses. The provision for loan losses is expensed to earnings. Loan losses are charged against the allowance when management believes the uncollectability of a loan balance is confirmed. Subsequent recoveries, if any, are credited to the allowance. The Company has different specific risks identified within the loan segments. Specific risks within the commercial loan segment arise with borrowers that are experiencing diminished operating cash flows, depreciated collateral values or prolonged sales and rental absorption periods. Concentrations within the portfolio, if unmanaged, pose additional risk. Occasionally, the Company will purchase participation loans from other institutions. If these loans are not independently underwritten by the Bank, they could carry additional risk. Generally, owner-occupied commercial real estate loans carry less risk than non-owner occupied. Specific risks within the non-commercial portfolio tend to be tied to economic factors including high unemployment rates and decreased real estate values. Risk to the Company is greater as home values deteriorate more rapidly than amortization in a loan, leaving little to no equity in properties, especially in junior lien positions. Concentration in the portfolio, such as home equity lines of credit, could pose additional risk if not appropriately managed. The allowance for loan losses is evaluated both individually and collectively by loan class on a regular basis by management. Loans are collectively evaluated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Individually evaluated loans are based upon discounted cash flows or the net realizable value of the collateral. This evaluation is inherently subjective as it requires estimates that are susceptible to significant revision as more information becomes available. In addition, regulatory examiners may require the Company to recognize adjustments to the allowance for loan losses based on their judgment about information available to them at the time of their assess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eous loans are collectively evaluated by loan class for impairment. However, once a loan is deemed impaired, it will be evaluated individually for specific impairment. Troubled debt restructure loans (TDRs) are modifications of a loan when a borrower is experiencing financial difficulty and the modification involves providing a concession to the existing loan contract. TDRs are considered to be impaired loans and are individually evaluated for impairment. The portion of the Company’s allowance for loan loss model related to general reserves captures the mean loss of individual loans within the loan portfolio and adds additional loss based on economic uncertainty and volatility. Specifically, the Company calculates probable losses on loans by computing a probability of loss and multiplying that by a loss given default derived from historical experience, thus deriving the estimated loss scenario by FDIC call report codes. Together, these components, as well as a reserve for qualitative factors based on management’s discretion of economic conditions and portfolio concentrations, form the basis of the allowance model. The loans that are impaired and included in the specific reserve are excluded from these calculations.</t>
        </is>
      </c>
    </row>
    <row r="12">
      <c r="A12" s="4" t="inlineStr">
        <is>
          <t>Loan Servicing Assets</t>
        </is>
      </c>
      <c r="B12" s="4" t="inlineStr">
        <is>
          <t>Loan Servicing Assets The Company capitalizes mortgage and U.S. Small Business Administration (SBA) loan servicing rights when loans are sold and the loan servicing is retained. Servicing revenue is recognized in the statement of income as a component of other noninterest income. The amortization of servicing rights is realized over the estimated period that net servicing revenues are expected to be received. These projections are based on the amount and timing of estimated future cash flows. The amortization of servicing rights is recognized in the statement of income as an offset to other noninterest income. Servicing assets are periodically evaluated for impairment based upon their fair value. Fair value is based upon discounted cash flows using market-based assumptions. Impairment is recognized through a valuation allowance and charged to other expense.</t>
        </is>
      </c>
    </row>
    <row r="13">
      <c r="A13" s="4" t="inlineStr">
        <is>
          <t>Mortgage Banking Derivatives</t>
        </is>
      </c>
      <c r="B13" s="4" t="inlineStr">
        <is>
          <t>Mortgage Banking Derivatives The Company enters into commitments to originate loans whereby the interest rate on the loan is determined prior to funding, otherwise known as Interest Rate Lock Commitments (IRLCs). IRLCs on mortgage loans that will be held for resale are considered to be derivatives and must be accounted for at fair value on the balance sheet. Accordingly, such commitments are recorded at fair value in the mortgage banking derivatives asset with changes in fair value recorded in income from mortgage banking within the consolidated statement of income. Fair value is based on anticipated margins determined by market movement from the original lock date and projected pull-through rates on each loan by loan product, loan stage, and loan purpose. During the term of the IRLC, the Company is exposed to the risk that the interest rate will change from the rate quoted to the borrower. In an effort to mitigate interest rate risk, the Company enters into mortgage forward sales commitments on a mandatory basis for future delivery of residential mortgage loans after an interest rate lock is committed to the borrower. Mandatory commitments require that the loan must be delivered to the investor or a pair-off fee be paid. These forward commitments are recorded at fair value in the mortgage banking derivatives asset or liability, and changes in fair value are recorded to income from mortgage banking within the consolidated statement of income. The fair value of the forward commitments is based on the gain or loss that would occur if the Company were to pair-off the transaction at the measurement date. The Company also enters into purchase and sale agreements of to-be-announced mortgage-backed securities trades (TBAs). A TBA trade is a contract to buy or sell mortgage-backed securities on a specific date while the underlying mortgages are not announced until just prior to settlement. These TBA trades provide an economic hedge against the effect of changes in interest rates resulting from IRLCs. TBAs are accounted for as derivatives under Accounting Standards Codification (ASC) 815, issued by the Financial Accounting Standards Board (FASB),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in the mortgage banking derivatives liability with changes in fair value recorded in income from mortgage banking within the consolidated statement of income. The fair value of the TBA trades is based on the gain or loss that would occur if the Company were to pair-off the trade at the measurement date. The following table reflects the notional amount and fair value of mortgage banking derivatives included in the balance sheet at fair value as of December 31, 2021 and December 31, 2020.
Notional Amount
Fair Value
(dollars in thousands)
Balance at December 31, 2021
Included in mortgage banking derivatives asset:
Interest rate lock commitments
$
28,939
$
1,016
Forward sales commitments
8,417
253
To-be-announced mortgage-backed securities trades
—
—
Included in mortgage banking derivatives liability:
Forward sales commitments
—
—
To-be-announced mortgage-backed securities trades
44,000
50
Balance at December 31, 2020
Included in mortgage banking derivatives asset:
Interest rate lock commitments
66,452
2,073
Forward sales commitments
—
—
To-be-announced mortgage-backed securities trades
—
—
Included in mortgage banking derivatives liability:
Forward sales commitments
47,260
388
To-be-announced mortgage-backed securities trades
—
—</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5">
      <c r="A15" s="4" t="inlineStr">
        <is>
          <t>Foreclosed Real Estate</t>
        </is>
      </c>
      <c r="B15" s="4" t="inlineStr">
        <is>
          <t>Foreclosed Real Estate Real estate properties acquired through foreclosure or other proceedings are initially recorded at fair value less costs to sell upon foreclosure, establishing a new cost basis. Annually, valuations are performed and the foreclosed property is adjusted to the lower of cost or fair value of the properties, less costs to sell. Any write-down at the time of transfer to foreclosed properties is charged to the allowance for loan losses. Subsequent write-downs are charged to noninterest expense, and costs related to the improvement of the property are capitalized if the fair value less cost to sell will allow it. If not, these costs are expensed also.</t>
        </is>
      </c>
    </row>
    <row r="16">
      <c r="A16" s="4" t="inlineStr">
        <is>
          <t>Premises and Equipment</t>
        </is>
      </c>
      <c r="B16" s="4" t="inlineStr">
        <is>
          <t>Premises and Equipment Premises and equipment are stated at cost less accumulated depreciation. Land is carried at cost. Additions and major replacements or betterments which extend the useful lives of premises and equipment are capitalized. Maintenance, repairs and minor improvements are expensed as incurred. Depreciation is computed principally by the straight-line method over estimated useful lives, except in the case of leasehold improvements, which are amortized over the term of the leases, if shorter. Useful lives range from five to seven years for furniture, fixtures and equipment, to ten to thirty-nine years for leasehold improvements and buildings, respectively. Upon retirement or other disposition of the assets, the cost and the related accumulated depreciation are removed from the accounts and any gains or losses are reflected in income. Right-of-use (ROU) assets that are recognized at the initial adoption of a lease arrangement are included in premises and equipment. More information regarding ROU assets can be found in Note 8 (Leases).</t>
        </is>
      </c>
    </row>
    <row r="17">
      <c r="A17" s="4" t="inlineStr">
        <is>
          <t>Restricted Stock</t>
        </is>
      </c>
      <c r="B17" s="4" t="inlineStr">
        <is>
          <t>Restricted Stock As a requirement for membership, the Bank invests in the stock of the Federal Home Loan Bank of Atlanta (“FHLB”) and Federal Reserve Bank (“FRB”). These investments are carried at cost. Due to the redemption provisions of these investments, the Company estimated that fair value approximates cost and that these investments were not impaired.</t>
        </is>
      </c>
    </row>
    <row r="18">
      <c r="A18" s="4" t="inlineStr">
        <is>
          <t>Stock-Based Compensation</t>
        </is>
      </c>
      <c r="B18" s="4" t="inlineStr">
        <is>
          <t xml:space="preserve">Stock-Based Compensation The Company recognizes the cost of employee services received in exchange for an award of equity instruments in the financial statements over the period the employee is required to perform the services in exchange for the award (presumptively the vesting period). ASC 718 also requires measurement of the cost of employee services received in exchange for an award based on the grant-date fair value of the award. As of December 31, 2021 and December 31, 2020, there are no outstanding awards. </t>
        </is>
      </c>
    </row>
    <row r="19">
      <c r="A19" s="4" t="inlineStr">
        <is>
          <t>Income Taxes</t>
        </is>
      </c>
      <c r="B19" s="4" t="inlineStr">
        <is>
          <t>Income Taxes The Company and its subsidiaries file a consolidated federal income tax return and separate North Carolina income tax returns. The Bank files a separate South Carolina income tax return. The provision for income taxes in the accompanying consolidated financial statements is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 likely than not recognition threshold. The tax returns for the Company are subject to audit by federal and state taxing authorities for the 2018 fiscal year and thereafter. It is the Company’s policy to recognize interest and penalties associated with uncertain tax positions as components of other expenses in the income statement; however, if interest becomes a material amount, it would be reclassified as interest expense. There were no interest or penalties accrued during the years ended December 31, 2021, 2020 and 2019.</t>
        </is>
      </c>
    </row>
    <row r="20">
      <c r="A20" s="4" t="inlineStr">
        <is>
          <t>Leases</t>
        </is>
      </c>
      <c r="B20" s="4" t="inlineStr">
        <is>
          <t>Leases Operating leases in which we are the lessee are recorded as operating lease ROU assets and operating lease liabilities, included in premises and equipment and other liabilities, respectively, on our consolidated balance sheet.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the lease incentives. Operating lease expense, which is comprised of amortization of the ROU asset and the implicit interest accreted on the operating lease liability, is recognized on a straight-line basis over the lease term, and is recorded in the net occupancy expense in the consolidated statement of income.</t>
        </is>
      </c>
    </row>
    <row r="21">
      <c r="A21" s="4" t="inlineStr">
        <is>
          <t>Revenue Recognition</t>
        </is>
      </c>
      <c r="B21" s="4" t="inlineStr">
        <is>
          <t xml:space="preserve">Revenue Recognition For revenue not associated with financial instruments, loan servicing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the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primarily relate to insurance and brokerage commissions and fees derived from our customers' use of various interchange and ATM/debit card/credit card networks. Network costs associated with debit card and credit card transactions are netted against the related fees from such transactions. For the twelve months ended December 31, 2021, gross interchange and card transaction fees totaled $2.6 million while related network costs totaled $1.4 million. On a net basis, we reported $1.2 million as interchange and card transaction fees in the accompanying Consolidated Statement of Income for the twelve months ended December 31, 2021. For the twelve months ended December 31, 2020 and December 31, 2019, interchange and card transaction fees were $2.1 million and $2.0 million, respectively, on a gross basis while related network costs were $1.2 million and $1.2 million, respectively. </t>
        </is>
      </c>
    </row>
    <row r="22">
      <c r="A22" s="4" t="inlineStr">
        <is>
          <t>Fair Value of Financial Instruments</t>
        </is>
      </c>
      <c r="B22" s="4" t="inlineStr">
        <is>
          <t>Fair Value of Financial Instru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Note 1 - Significant Accounting Policies (Continued) Among the Company’s assets and liabilities, investment securities available for sale and mortgage banking derivatives are reported at their fair values on a recurring basis. Certain other assets are adjusted to their fair value on a nonrecurring basis, including other real estate owned, impaired loans, loans held for sale, which are carried at the lower of cost or market, and loan servicing rights, where fair value is determined using similar assets with similar characteristics, when available, or based upon discounted cash flows using market-based assumptions. Deposits, short-term borrowings and long-term obligations are not reported at fair value. Prices for US Treasury and marketable equity securities are readily available in the active markets in which those securities are traded, and the resulting fair values are shown in the Level 1 input column. Prices for government agency securities, mortgage-backed securities, asset-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Mortgage banking derivatives, which are comprised of interest rate lock commitments, mortgage forward sales commitments and to-be-announced mortgage-backed securities trades, are recorded at fair value on a recurring basis. Fair value of the IRLCs is based on projected pull-through rates and anticipated margins based on changes in market interest rates. The Company considers these to be Level 3 valuations. The fair value of mortgage forward sales commitments and TBAs is based on the gain or loss that would occur if the Company were to pair-off the transaction at the measurement date and is considered to be a Level 2 input.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t>
        </is>
      </c>
    </row>
    <row r="23">
      <c r="A23" s="4" t="inlineStr">
        <is>
          <t>Comprehensive Income (Loss)</t>
        </is>
      </c>
      <c r="B23" s="4" t="inlineStr">
        <is>
          <t>Comprehensive Income (Loss)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years ended December 31, 2021, 2020 and 2019:
Year ended December 31,
2021
2020
2019
(dollars in thousands)
Beginning Balance
$
4,160
$
323
$
(1,694
)
Accumulated other comprehensive income (loss) before reclassifications, net of $1,373, ($1,163) and ($595) tax effect, respectively
(4,533
)
3,892
1,989
Amounts reclassified from accumulated other comprehensive income, net of $213, $16, and ($7) tax effect, respectively (included in noninterest income)
(778
)
(55
)
28
Net current-period other comprehensive income (loss)
(5,311
)
3,837
2,017
Ending Balance
$
(1,151
)
$
4,160
$
323</t>
        </is>
      </c>
    </row>
    <row r="24">
      <c r="A24" s="4" t="inlineStr">
        <is>
          <t>Earnings per Common Share</t>
        </is>
      </c>
      <c r="B24" s="4" t="inlineStr">
        <is>
          <t>Earnings per Common Share The Company had no stock options outstanding at December 31, 2021, 2020 and 2019. Basic earnings per share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On October 19, 2021, the Company’s Board of Directors declared a 3% stock dividend payable on November 23, 2021 to shareholders of record on November 9, 2021. All information presented in the accompanying consolidated financial statements regarding earnings per share and weighted average number of shares outstanding has been computed giving effect to this stock dividend. The computation of weighted average shares used in the calculation of basic and dilutive earnings per share is summarized below:
2021
2020
2019
Weighted average number of common shares used in computing basic net income per common share
7,179,402
7,344,695
7,563,545
Effect of dilutive stock options
—
—
—
Weighted average number of common shares and dilutive potential common shares used in computing diluted net income per common share
7,179,402
7,344,695
7,563,545</t>
        </is>
      </c>
    </row>
    <row r="25">
      <c r="A25" s="4" t="inlineStr">
        <is>
          <t>Noncontrolling Interest</t>
        </is>
      </c>
      <c r="B25" s="4" t="inlineStr">
        <is>
          <t>Noncontrolling Interest In January 2013 the Company’s subsidiary bank issued a total of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and name change. 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t>
        </is>
      </c>
    </row>
    <row r="26">
      <c r="A26" s="4" t="inlineStr">
        <is>
          <t>Recent Accounting Pronouncements</t>
        </is>
      </c>
      <c r="B26" s="4" t="inlineStr">
        <is>
          <t>Recent Accounting Pronouncements In June 2016, the FASB issued Accounting Standards Update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During 2019, the effective date was extended to fiscal years beginning on or after December 15, 2022 for public entities that qualify as smaller reporting companies, per the Securities and Exchange Commission definition, which currently includes the Company. Early adoption is permitted. Entities will apply the standard’s provisions as a cumulative effect adjustment to retained earnings as of the beginning of the first reporting period in which the guidance is adopted. We have entered into a contract to outsource our current model with a CECL-ready vendor. We are currently working on setting, and supporting, the model assumptions for the various methods of determining credit losses within the CECL methodology supported by the software. The impact of the adoption is dependent on loan portfolio composition and credit quality at adoption date, as well as economic conditions and forecasts at that time. ASC 848, “Reference Rate Reform,” was set forth to eliminate certain reference rates and introduce new reference rates that are based on a larger, more liquid population of observable transactions that are less vulnerable to manipulation. The reference rate reform will discontinue the use of certain widely used reference rates such as the London Interbank Offered Rate, or LIBOR. In response to likely challenges arising from contract modifications due to reference rate reform, the FASB issued ASU 2020-04, “Reference Rate Reform (Topic 848),” in March 2020 to provide optional expedients and exceptions for applying GAAP to contract modifications. As such, modifications to debt contracts may be accounted for as a continuation of the existing contract by prospectively adjusting the effective interest rate. This amendment can be applied beginning March 12, 2020 and will sunset December 31, 2022. The Company currently holds loan contracts that reference LIBOR, and is evaluating the most effective manner in which to modify those contracts, but does not anticipate material financial impact.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is>
      </c>
    </row>
    <row r="27">
      <c r="A27" s="4" t="inlineStr">
        <is>
          <t>Reclassification</t>
        </is>
      </c>
      <c r="B27" s="4" t="inlineStr">
        <is>
          <t xml:space="preserve">Reclassification Certain amounts in the 2020 and 2019 financial statements have been reclassified to conform to the 2021 presentation. These reclassifications do not have a material impact on net income or shareholders’ equity. </t>
        </is>
      </c>
    </row>
    <row r="28">
      <c r="A28" s="4" t="inlineStr">
        <is>
          <t>Available for Sale [Member]</t>
        </is>
      </c>
    </row>
    <row r="29">
      <c r="A29" s="3" t="inlineStr">
        <is>
          <t>Significant Accounting Policies [Line Items]</t>
        </is>
      </c>
    </row>
    <row r="30">
      <c r="A30" s="4" t="inlineStr">
        <is>
          <t>Investment Securities</t>
        </is>
      </c>
      <c r="B30" s="4" t="inlineStr">
        <is>
          <t>Investment Securities Available for Sale Investment securities available for sale consist of United States Treasuries, United States Government agencies, Government Sponsored Enterprise (GSE) mortgage-backed securities and collateralized mortgage obligations (CMOs), Federal Family Education Loan Program (FFELP) student loan asset-backed securities, corporate bonds and state and political subdivision bonds. Unrealized holding gains and losses on available for sale securities are reported as a net amount in other comprehensive income, net of income taxes. Gains and losses on the sale of available for sale securities are determined using the specific identification method and recorded on a trade basis. Declines in the fair value of individual available for sale securities below their cost that are other than temporary would result in write-downs of the individual securities, to their fair value. Such write-downs would be included in earnings as realized losses to the extent the losses are associated with the credit quality of the issuer. Amortization of premiums and accretion of discounts are recognized in interest income using the interest method over the period to maturity.</t>
        </is>
      </c>
    </row>
    <row r="31">
      <c r="A31" s="4" t="inlineStr">
        <is>
          <t>Held to Maturity [Member]</t>
        </is>
      </c>
    </row>
    <row r="32">
      <c r="A32" s="3" t="inlineStr">
        <is>
          <t>Significant Accounting Policies [Line Items]</t>
        </is>
      </c>
    </row>
    <row r="33">
      <c r="A33" s="4" t="inlineStr">
        <is>
          <t>Investment Securities</t>
        </is>
      </c>
      <c r="B33" s="4" t="inlineStr">
        <is>
          <t>Investment Securities Held to Maturity Investment securities held to maturity consist of United States Government agencies, corporate bonds and state and political subdivision bonds. The Company has both the intent and ability to hold the securities to maturity. These securities are reported at amortized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Notional Amount and Fair Value of Mortgage Banking Derivatives</t>
        </is>
      </c>
      <c r="B4" s="4" t="inlineStr">
        <is>
          <t>The following table reflects the notional amount and fair value of mortgage banking derivatives included in the balance sheet at fair value as of December 31, 2021 and December 31, 2020.
Notional Amount
Fair Value
(dollars in thousands)
Balance at December 31, 2021
Included in mortgage banking derivatives asset:
Interest rate lock commitments
$
28,939
$
1,016
Forward sales commitments
8,417
253
To-be-announced mortgage-backed securities trades
—
—
Included in mortgage banking derivatives liability:
Forward sales commitments
—
—
To-be-announced mortgage-backed securities trades
44,000
50
Balance at December 31, 2020
Included in mortgage banking derivatives asset:
Interest rate lock commitments
66,452
2,073
Forward sales commitments
—
—
To-be-announced mortgage-backed securities trades
—
—
Included in mortgage banking derivatives liability:
Forward sales commitments
47,260
388
To-be-announced mortgage-backed securities trades
—
—</t>
        </is>
      </c>
    </row>
    <row r="5">
      <c r="A5" s="4" t="inlineStr">
        <is>
          <t>Accumulated Other Comprehensive Income (Loss)</t>
        </is>
      </c>
      <c r="B5" s="4" t="inlineStr">
        <is>
          <t>The following table presents the changes in accumulated other comprehensive income for the years ended December 31, 2021, 2020 and 2019:
Year ended December 31,
2021
2020
2019
(dollars in thousands)
Beginning Balance
$
4,160
$
323
$
(1,694
)
Accumulated other comprehensive income (loss) before reclassifications, net of $1,373, ($1,163) and ($595) tax effect, respectively
(4,533
)
3,892
1,989
Amounts reclassified from accumulated other comprehensive income, net of $213, $16, and ($7) tax effect, respectively (included in noninterest income)
(778
)
(55
)
28
Net current-period other comprehensive income (loss)
(5,311
)
3,837
2,017
Ending Balance
$
(1,151
)
$
4,160
$
323</t>
        </is>
      </c>
    </row>
    <row r="6">
      <c r="A6" s="4" t="inlineStr">
        <is>
          <t>Computation of Weighted Average Shares Used in the Calculation of Basic and Dilutive Earnings Per Share</t>
        </is>
      </c>
      <c r="B6" s="4" t="inlineStr">
        <is>
          <t>The computation of weighted average shares used in the calculation of basic and dilutive earnings per share is summarized below:
2021
2020
2019
Weighted average number of common shares used in computing basic net income per common share
7,179,402
7,344,695
7,563,545
Effect of dilutive stock options
—
—
—
Weighted average number of common shares and dilutive potential common shares used in computing diluted net income per common share
7,179,402
7,344,695
7,563,5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Securities held to maturity, at amortized cost, fair value</t>
        </is>
      </c>
      <c r="B3" s="7" t="n">
        <v>32045</v>
      </c>
      <c r="C3" s="7" t="n">
        <v>29600</v>
      </c>
    </row>
    <row r="4">
      <c r="A4" s="4" t="inlineStr">
        <is>
          <t>Common stock, par value</t>
        </is>
      </c>
      <c r="B4" s="6" t="n">
        <v>1.25</v>
      </c>
      <c r="C4" s="6" t="n">
        <v>1.25</v>
      </c>
    </row>
    <row r="5">
      <c r="A5" s="4" t="inlineStr">
        <is>
          <t>Common stock, shares authorized</t>
        </is>
      </c>
      <c r="B5" s="5" t="n">
        <v>20000000</v>
      </c>
      <c r="C5" s="5" t="n">
        <v>20000000</v>
      </c>
    </row>
    <row r="6">
      <c r="A6" s="4" t="inlineStr">
        <is>
          <t>Common stock, shares issued</t>
        </is>
      </c>
      <c r="B6" s="5" t="n">
        <v>6959556</v>
      </c>
      <c r="C6" s="5" t="n">
        <v>7052143</v>
      </c>
    </row>
    <row r="7">
      <c r="A7" s="4" t="inlineStr">
        <is>
          <t>Common stock, shares outstanding</t>
        </is>
      </c>
      <c r="B7" s="5" t="n">
        <v>6959556</v>
      </c>
      <c r="C7" s="5" t="n">
        <v>7052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and Equity Securities (Tables)</t>
        </is>
      </c>
      <c r="B1" s="2" t="inlineStr">
        <is>
          <t>12 Months Ended</t>
        </is>
      </c>
    </row>
    <row r="2">
      <c r="B2" s="2" t="inlineStr">
        <is>
          <t>Dec. 31, 2021</t>
        </is>
      </c>
    </row>
    <row r="3">
      <c r="A3" s="3" t="inlineStr">
        <is>
          <t>Investments Debt And Equity Securities [Abstract]</t>
        </is>
      </c>
    </row>
    <row r="4">
      <c r="A4" s="4" t="inlineStr">
        <is>
          <t>Carrying Amounts and Fair Values of Securities Available for Sale and Held to Maturity</t>
        </is>
      </c>
      <c r="B4" s="4" t="inlineStr">
        <is>
          <t>Carrying amounts and fair values of securities available for sale and held to maturity are summarized below:
December 31, 2021
Amortized Cost
Gross Unrealized Gains
Gross Unrealized Losses
Fair Value
(dollars in thousands)
Securities available for sale
U.S. Treasury
$
26,675
$
16
$
310
$
26,381
U.S. Government agencies
40,066
172
426
39,812
GSE - Mortgage-backed securities and CMOs
121,994
190
1,736
120,448
Asset-backed securities
43,383
875
60
44,198
State and political subdivisions
89,786
892
1,201
89,477
Corporate bonds
9,928
148
55
10,021
Total securities available for sale
$
331,832
$
2,293
$
3,788
$
330,337
December 31, 2021
Amortized Cost
Gross Unrealized Gains
Gross Unrealized Losses
Fair Value
(dollars in thousands)
Securities held to maturity
U.S. Government agencies
$
175
$
1
$
—
$
176
State and political subdivisions
15,626
1,096
—
16,722
Corporate bonds
15,000
196
49
15,147
Total securities held to maturity
$
30,801
$
1,293
$
49
$
32,045
December 31, 2020
Amortized Cost
Gross Unrealized Gains
Gross Unrealized Losses
Fair Value
(dollars in thousands)
Securities available for sale
U.S. Government agencies
$
36,804
$
611
$
26
$
37,389
GSE - Mortgage-backed securities and CMOs
39,720
1,844
68
41,496
Asset-backed securities
38,536
748
3
39,281
State and political subdivisions
67,148
2,107
91
69,164
Corporate bonds
3,902
281
—
4,183
Total securities available for sale
$
186,110
$
5,591
$
188
$
191,513
December 31, 2020
Amortized Cost
Gross Unrealized Gains
Gross Unrealized Losses
Fair Value
(dollars in thousands)
Securities held to maturity
U.S. Government agencies
$
459
$
11
$
—
$
470
State and political subdivisions
17,748
1,382
—
19,130
Corporate bonds
10,000
—
—
10,000
Total securities held to maturity
$
28,207
$
1,393
$
—
$
29,600</t>
        </is>
      </c>
    </row>
    <row r="5">
      <c r="A5" s="4" t="inlineStr">
        <is>
          <t>Sales of Securities Available for Sale</t>
        </is>
      </c>
      <c r="B5" s="4" t="inlineStr">
        <is>
          <t>Results from sales of securities available for sale for the years ended December 31, 2021, 2020 and 2019 are as follows:
2021
2020
2019
(dollars in thousands)
Gross proceeds from sales
$
49,280
$
17,358
$
3,351
Realized gains from sales
$
1,505
$
85
$
—
Realized losses from sales
(514
)
(14
)
(35
)
Net realized gains (losses)
$
991
$
71
$
(35
)</t>
        </is>
      </c>
    </row>
    <row r="6">
      <c r="A6" s="4" t="inlineStr">
        <is>
          <t>Gross Unrealized Losses and Fair Value of Investments</t>
        </is>
      </c>
      <c r="B6" s="4" t="inlineStr">
        <is>
          <t>December 31, 2021
Less than 12 Months
12 Months or More
Total
Fair Value
Unrealized Losses
Fair Value
Unrealized Losses
Fair Value
Unrealized Losses
(dollars in thousands)
Securities available for sale temporary impairment
U.S. Treasury
$
16,306
$
310
$
—
$
—
$
16,306
$
310
U.S. Government agencies
19,702
396
2,313
30
22,015
426
GSE - Mortgage-backed securities and CMOs
93,928
1,607
4,210
129
98,138
1,736
Asset-backed securities
8,531
60
—
—
8,531
60
State and political subdivisions
52,959
892
9,272
309
62,231
1,201
Corporate bonds
5,945
55
—
—
5,945
55
Total securities available for sale
$
197,371
$
3,320
$
15,795
$
468
$
213,166
$
3,788
December 31, 2021
Less than 12 Months
12 Months or More
Total
Fair Value
Unrealized Losses
Fair Value
Unrealized Losses
Fair Value
Unrealized Losses
(dollars in thousands)
Securities held to maturity temporary impairment
Corporate bonds
$
5,201
$
49
$
—
$
—
$
5,201
$
49
Total securities held to maturity
$
5,201
$
49
$
—
$
—
$
5,201
$
49
Note 2 - Investment and Equity Securities (Continued)
December 31, 2020
Less than 12 Months
12 Months or More
Total
Fair Value
Unrealized Losses
Fair Value
Unrealized Losses
Fair Value
Unrealized Losses
(dollars in thousands)
Securities available for sale temporary impairment
U.S. Government agencies
$
5,061
$
26
$
—
$
—
$
5,061
$
26
GSE - Mortgage-backed securities and CMOs
10,263
68
—
—
10,263
68
Asset-backed securities
2,686
3
—
—
2,686
3
State and political subdivisions
11,286
91
—
—
11,286
91
Total securities available for sale
$
29,296
$
188
$
—
$
—
$
29,296
$
188
December 31, 2020
Less than 12 Months
12 Months or More
Total
Fair Value
Unrealized Losses
Fair Value
Unrealized Losses
Fair Value
Unrealized Losses
(dollars in thousands)
Securities held to maturity temporary impairment
U.S. Government agencies
$
—
$
—
$
—
$
—
$
—
$
—
State and political subdivisions
—
—
—
—
—
—
Corporate bonds
—
—
—
—
—
—
Total securities held to maturity
$
—
$
—
$
—
$
—
$
—
$
—</t>
        </is>
      </c>
    </row>
    <row r="7">
      <c r="A7" s="4" t="inlineStr">
        <is>
          <t>Amortized Cost and Fair Value of Available for Sale Securities Portfolio</t>
        </is>
      </c>
      <c r="B7" s="4" t="inlineStr">
        <is>
          <t>The following tables show contractual maturities of the investment portfolio as of December 31, 2021:
Amortized Cost
Estimated Fair Value
(dollars in thousands)
Securities available for sale
Due within twelve months
$
6,106
$
6,171
Due after one but within five years
16,157
16,356
Due after five but within ten years
98,112
96,959
Due after ten years
211,457
210,851
$
331,832
$
330,337</t>
        </is>
      </c>
    </row>
    <row r="8">
      <c r="A8" s="4" t="inlineStr">
        <is>
          <t>Amortized Cost and Fair Value of Held to Maturity Securities Portfolio</t>
        </is>
      </c>
      <c r="B8" s="4" t="inlineStr">
        <is>
          <t>Amortized Cost
Estimated Fair Value
(dollars in thousands)
Securities held to maturity
Due within twelve months
$
305
$
307
Due after one but within five years
2,135
2,190
Due after five but within ten years
12,750
12,897
Due after ten years
15,611
16,651
$
30,801
$
32,045</t>
        </is>
      </c>
    </row>
    <row r="9">
      <c r="A9" s="4" t="inlineStr">
        <is>
          <t>Unrealized Gains and Losses Related to Equity Securities</t>
        </is>
      </c>
      <c r="B9" s="4" t="inlineStr">
        <is>
          <t>The portion of unrealized gains and losses for the twelve months ended December 31, 2021 and 2020 related to equity securities still held at the reporting date is calculated as follows:
Twelve Months Ended December 31,
2021
2020
(dollars in thousands)
Gross proceeds from sales
$
929
$
—
Net gains (losses) recognized during the period on equity securities
$
(31
)
$
451
Less: Net gains (losses) recognized from equity securities sold during the period
(18
)
—
Unrealized gains (losses) recognized during the period on equity securities still held at the reporting date
$
(13
)
$
4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Held for Investment (Tables)</t>
        </is>
      </c>
      <c r="B1" s="2" t="inlineStr">
        <is>
          <t>12 Months Ended</t>
        </is>
      </c>
    </row>
    <row r="2">
      <c r="B2" s="2" t="inlineStr">
        <is>
          <t>Dec. 31, 2021</t>
        </is>
      </c>
    </row>
    <row r="3">
      <c r="A3" s="3" t="inlineStr">
        <is>
          <t>Receivables [Abstract]</t>
        </is>
      </c>
    </row>
    <row r="4">
      <c r="A4" s="4" t="inlineStr">
        <is>
          <t>Composition of Net Loans Held for Investment by Class</t>
        </is>
      </c>
      <c r="B4" s="4" t="inlineStr">
        <is>
          <t>The composition of net loans held for investment by class as of December 31, 2021 and 2020 is as follows:
2021
2020
(dollars in thousands)
Commercial
Commercial
$
73,035
$
64,334
SBA Paycheck Protection Program (PPP)
15,840
76,398
Real estate - commercial
150,382
147,229
Other real estate construction loans
28,275
32,920
Other loans
5,496
3,098
Noncommercial
Real estate 1-4 family construction
8,424
7,709
Real estate - residential
78,824
75,000
Home equity
51,003
51,615
Consumer loans
9,579
11,073
420,858
469,376
Less:
Allowance for loan losses
(4,026
)
(4,402
)
Deferred loan fees, net
(79
)
(1,635
)
Loans held for investment, net
$
416,753
$
463,3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1</t>
        </is>
      </c>
    </row>
    <row r="3">
      <c r="A3" s="3" t="inlineStr">
        <is>
          <t>Receivables [Abstract]</t>
        </is>
      </c>
    </row>
    <row r="4">
      <c r="A4" s="4" t="inlineStr">
        <is>
          <t>Changes in Allowance for Loan Losses</t>
        </is>
      </c>
      <c r="B4" s="4" t="inlineStr">
        <is>
          <t>Changes in the allowance for loan losses by loan segment for the years ended December 31, 2021, 2020 and 2019 are presented below (the “other” category represents a one-time impact of re-classification for unfunded commitments’ allowance from the allowance for loan losses to an unfunded commitment liability):
Commercial
2021
2020
2019
(dollars in thousands)
Balance, beginning of year
$
2,753
$
1,087
$
1,334
Provision (recovery) charged to operations
(803
)
1,653
(571
)
Charge-offs
(156
)
(81
)
(11
)
Recoveries
635
94
367
Net (charge-offs) recoveries
479
13
356
Other
—
—
(32
)
Balance, end of year
$
2,429
$
2,753
$
1,087
Non-Commercial
2021
2020
2019
(dollars in thousands)
Balance, beginning of year
$
1,649
$
894
$
1,040
Provision (recovery) charged to operations
(114
)
734
(17
)
Charge-offs
(56
)
(53
)
(149
)
Recoveries
118
74
74
Net (charge-offs) recoveries
62
21
(75
)
Other
—
—
(54
)
Balance, end of year
$
1,597
$
1,649
$
894
Total
2021
2020
2019
(dollars in thousands)
Balance, beginning of year
$
4,402
$
1,981
$
2,374
Provision (recovery) charged to operations
(917
)
2,387
(588
)
Charge-offs
(212
)
(134
)
(160
)
Recoveries
753
168
441
Net (charge-offs) recoveries
541
34
281
Other
—
—
(86
)
Balance, end of year
$
4,026
$
4,402
$
1,981</t>
        </is>
      </c>
    </row>
    <row r="5">
      <c r="A5" s="4" t="inlineStr">
        <is>
          <t>Schedule of Loans and Reserve Balances by Loan Segment Both Individually and Collectively Evaluated for Impairment</t>
        </is>
      </c>
      <c r="B5" s="4" t="inlineStr">
        <is>
          <t>The following table shows period-end loans and reserve balances by loan segment both individually and collectively evaluated for impairment at December 31, 2021 and 2020:
December 31, 2021
Individually Evaluated
Collectively Evaluated
Total
Reserve
Loans
Reserve
Loans
Reserve
Loans
(dollars in thousands)
Commercial
$
102
$
2,573
$
2,327
$
269,876
$
2,429
$
272,449
Non-Commercial
112
2,135
1,485
146,195
1,597
148,330
Total
$
214
$
4,708
$
3,812
$
416,071
$
4,026
$
420,779
December 31, 2020
Individually Evaluated
Collectively Evaluated
Total
Reserve
Loans
Reserve
Loans
Reserve
Loans
(dollars in thousands)
Commercial
$
53
$
5,237
$
2,700
$
317,094
$
2,753
$
322,331
Non-Commercial
94
2,917
1,555
142,493
1,649
145,410
Total
$
147
$
8,154
$
4,255
$
459,587
$
4,402
$
467,741</t>
        </is>
      </c>
    </row>
    <row r="6">
      <c r="A6" s="4" t="inlineStr">
        <is>
          <t>Past Due Information of Loan Portfolio by Class</t>
        </is>
      </c>
      <c r="B6" s="4" t="inlineStr">
        <is>
          <t>Past due loan information is used by management when assessing the adequacy of the allowance for loan losses. The following tables summarize the past due information of the loan portfolio by class as of the dates indicated:
December 31, 2021
Loans 30-89 Days Past Due
Loans 90 Days or More Past due and Non - Accrual
Total Past Due Loans
Current Loans
Total Loans
Accruing Loans 90 or More Days Past Due
(dollars in thousands)
Commercial
$
201
$
310
$
511
$
72,524
$
73,035
$
—
SBA Paycheck Protection Program (PPP)
—
—
—
15,100
15,100
Real estate - commercial
127
292
419
150,124
150,543
—
Other real estate construction
—
—
—
28,275
28,275
—
Real estate 1-4 family construction
—
—
—
8,424
8,424
—
Real estate - residential
559
337
896
78,428
79,324
—
Home equity
—
33
33
50,970
51,003
—
Consumer loans
27
—
27
9,552
9,579
—
Other loans
—
—
—
5,496
5,496
—
Total
$
914
$
972
$
1,886
$
418,893
$
420,779
$
—
December 31, 2020
Loans 30-89 Days Past Due
Loans 90 Days or More Past due and Non - Accrual
Total Past Due Loans
Current Loans
Total Loans
Accruing Loans 90 or More Days Past Due
(dollars in thousands)
Commercial
$
—
$
—
$
—
$
64,334
$
64,334
$
—
SBA Paycheck Protection Program (PPP)
—
—
—
74,750
74,750
Real estate - commercial
—
2,076
2,076
145,153
147,229
—
Other real estate construction
52
1,039
1,091
31,829
32,920
—
Real estate 1-4 family construction
—
—
—
7,709
7,709
—
Real estate - residential
299
595
894
74,119
75,013
—
Home equity
—
48
48
51,567
51,615
—
Consumer loans
46
—
46
11,027
11,073
—
Other loans
—
—
—
3,098
3,098
—
Total
$
397
$
3,758
$
4,155
$
463,586
$
467,741
$
—</t>
        </is>
      </c>
    </row>
    <row r="7">
      <c r="A7" s="4" t="inlineStr">
        <is>
          <t>Composition of Nonaccrual Loans by Class</t>
        </is>
      </c>
      <c r="B7" s="4" t="inlineStr">
        <is>
          <t>The composition of non-accrual loans by class as of December 31, 2021 and 2020 is as follows:
2021
2020
(dollars in thousands)
Commercial
$
310
$
—
SBA Paycheck Protection Program (PPP)
—
—
Real estate - commercial
292
2,076
Other real estate construction
—
1,039
Real estate 1-4 family construction
—
—
Real estate - residential
337
595
Home equity
33
48
Consumer loans
—
—
Other loans
—
—
$
972
$
3,758</t>
        </is>
      </c>
    </row>
    <row r="8">
      <c r="A8" s="4" t="inlineStr">
        <is>
          <t>Summary of Risk Grades of Portfolio by Class</t>
        </is>
      </c>
      <c r="B8" s="4" t="inlineStr">
        <is>
          <t>The tables below summarize risk grades of the loan portfolio by class as of December 31, 2021 and 2020:
December 31, 2021
Pass
Watch
Sub- standard
Doubtful
Total
(dollars in thousands)
Commercial
$
70,235
$
2,490
$
310
$
—
$
73,035
SBA Paycheck Protection Program (PPP)
15,100
—
—
—
15,100
Real estate - commercial
145,084
4,387
1,072
—
150,543
Other real estate construction
27,966
55
254
—
28,275
Real estate 1-4 family construction
8,424
—
—
—
8,424
Real estate - residential
76,430
2,157
737
—
79,324
Home equity
50,672
298
33
—
51,003
Consumer loans
9,538
41
—
—
9,579
Other loans
5,496
—
—
—
5,496
Total
$
408,945
$
9,428
$
2,406
$
—
$
420,779
Note 4 - Allowance for Loan Losses (Continued)
December 31, 2020
Pass
Watch
Sub- standard
Doubtful
Total
(dollars in thousands)
Commercial
$
61,828
$
2,321
$
185
$
—
$
64,334
SBA Paycheck Protection Program (PPP)
74,750
—
—
—
74,750
Real estate - commercial
143,222
1,113
2,894
—
147,229
Other real estate construction
31,263
344
1,313
—
32,920
Real estate 1-4 family construction
7,709
—
—
—
7,709
Real estate - residential
72,085
2,145
783
—
75,013
Home equity
50,661
661
293
—
51,615
Consumer loans
11,001
19
53
—
11,073
Other loans
3,098
—
—
—
3,098
Total
$
455,617
$
6,603
$
5,521
$
—
$
467,741</t>
        </is>
      </c>
    </row>
    <row r="9">
      <c r="A9" s="4" t="inlineStr">
        <is>
          <t>Summary of Performing and Nonperforming Loans by Class</t>
        </is>
      </c>
      <c r="B9" s="4" t="inlineStr">
        <is>
          <t>The following tables show the breakdown between performing and nonperforming loans by class as of December 31, 2021 and 2020:
December 31, 2021
Performing
Non- Performing
Total
(dollars in thousands)
Commercial
$
72,725
$
310
$
73,035
SBA Paycheck Protection Program (PPP)
15,100
—
15,100
Real estate - commercial
150,251
292
150,543
Other real estate construction
28,275
—
28,275
Real estate 1-4 family construction
8,424
—
8,424
Real estate - residential
78,987
337
79,324
Home equity
50,970
33
51,003
Consumer loans
9,579
—
9,579
Other loans
5,496
—
5,496
Total
$
419,807
$
972
$
420,779
December 31, 2020
Performing
Non- Performing
Total
(dollars in thousands)
Commercial
$
64,334
$
—
$
64,334
SBA Paycheck Protection Program (PPP)
74,750
—
74,750
Real estate - commercial
145,153
2,076
147,229
Other real estate construction
31,881
1,039
32,920
Real estate 1-4 family construction
7,709
—
7,709
Real estate - residential
74,418
595
75,013
Home equity
51,567
48
51,615
Consumer loans
11,073
—
11,073
Other loans
3,098
—
3,098
Total
$
463,983
$
3,758
$
467,741</t>
        </is>
      </c>
    </row>
    <row r="10">
      <c r="A10" s="4" t="inlineStr">
        <is>
          <t>Summary of Loans Deemed Impaired and Specific Reserves Allocated by Class</t>
        </is>
      </c>
      <c r="B10" s="4" t="inlineStr">
        <is>
          <t>The tables below summarize the loans deemed impaired and the amount of specific reserves allocated by class as of December 31, 2021, 2020, and 2019:
As of December 31, 2021
Year Ended December 31, 2021
Recorded
Recorded
Unpaid
Investment
Investment
Average
Principal
With No
With
Related
Recorded
Interest
Balance
Allowance
Allowance
Allowance
Investment
Income
(dollars in thousands)
Commercial
$
960
$
—
$
960
$
31
$
775
$
47
SBA Paycheck Protection Program (PPP)
—
—
—
—
—
—
Real estate - commercial
1,613
—
1,613
71
3,122
97
Other real estate construction
—
—
—
—
208
—
Real estate 1-4 family construction
—
—
—
—
—
—
Real estate - residential
2,103
777
1,326
111
2,625
128
Home equity
32
2
30
1
157
9
Consumer loans
—
—
—
—
6
—
Total
$
4,708
$
779
$
3,929
$
214
$
6,893
$
281
As of December 31, 2020
Year Ended December 31, 2020
Recorded
Recorded
Unpaid
Investment
Investment
Average
Principal
With No
With
Related
Recorded
Interest
Balance
Allowance
Allowance
Allowance
Investment
Income
(dollars in thousands)
Commercial
$
651
$
—
$
651
$
20
$
425
$
27
SBA Paycheck Protection Program (PPP)
—
—
—
—
—
—
Real estate - commercial
3,547
2,076
1,471
33
3,581
111
Other real estate construction
1,039
1,039
—
—
886
—
Real estate 1-4 family construction
—
—
—
—
—
—
Real estate - residential
2,856
1,416
1,440
84
3,095
146
Home equity
48
15
33
10
67
2
Consumer loans
13
—
13
—
18
1
Total
$
8,154
$
4,546
$
3,608
$
147
$
8,072
$
287
As of December 31, 2019
Year Ended December 31, 2019
Recorded
Recorded
Unpaid
Investment
Investment
Average
Principal
With No
With
Related
Recorded
Interest
Balance
Allowance
Allowance
Allowance
Investment
Income
(dollars in thousands)
Commercial
$
4
$
—
$
4
$
—
$
6
$
—
Real estate - commercial
3,612
1,923
1,689
29
2,273
145
Other real estate construction
44
—
44
3
64
3
Real estate 1-4 family construction
—
—
—
—
—
—
Real estate - residential
3,070
987
2,083
99
3,010
159
Home equity
82
13
69
10
116
5
Consumer loans
23
—
23
—
27
2
Total
$
6,835
$
2,923
$
3,912
$
141
$
5,496
$
3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oubled Debt Restructures (Tables)</t>
        </is>
      </c>
      <c r="B1" s="2" t="inlineStr">
        <is>
          <t>12 Months Ended</t>
        </is>
      </c>
    </row>
    <row r="2">
      <c r="B2" s="2" t="inlineStr">
        <is>
          <t>Dec. 31, 2021</t>
        </is>
      </c>
    </row>
    <row r="3">
      <c r="A3" s="3" t="inlineStr">
        <is>
          <t>Receivables [Abstract]</t>
        </is>
      </c>
    </row>
    <row r="4">
      <c r="A4" s="4" t="inlineStr">
        <is>
          <t>Breakdown of Types of Concessions Made by Loan Class</t>
        </is>
      </c>
      <c r="B4" s="4" t="inlineStr">
        <is>
          <t>For the twelve months ended December 31, 2021, 2020 and 2019, the following table presents a breakdown of the types of concessions made by loan class:
Year Ended December 31, 2021
Pre-Modification
Post-Modification
Number
Outstanding Recorded
Outstanding Recorded
of Contracts
Investment
Investment
(dollars in thousands)
Extend payment terms:
Commercial
—
$
—
$
—
Real estate - commercial
—
—
—
Other real estate construction
—
—
—
Real estate 1-4 family construction
—
—
—
Real estate - residential
—
—
—
Home equity
—
—
—
Consumer loans
—
—
—
Other loans
—
—
—
—
$
—
$
—
Other:
Commercial
1
$
648
$
648
Real estate - commercial
2
1,223
1,223
Other real estate construction
—
—
—
Real estate 1-4 family construction
—
—
—
Real estate - residential
3
468
468
Home equity
—
—
—
Consumer loans
—
—
—
Other loans
—
—
—
6
$
2,339
$
2,339
Total
6
$
2,339
$
2,339
Note 5 – Troubled Debt Restructures (Continued)
Year Ended December 31, 2020
Pre-Modification
Post-Modification
Number
Outstanding Recorded
Outstanding Recorded
of Contracts
Investment
Investment
(dollars in thousands)
Extend payment terms:
Commercial
—
$
—
$
—
Real estate - commercial
—
—
—
Other real estate construction
—
—
—
Real estate 1-4 family construction
—
—
—
Real estate - residential
—
—
—
Home equity
—
—
—
Consumer loans
—
—
—
Other loans
—
—
—
—
$
—
$
—
Other:
Commercial
1
$
649
$
649
Real estate - commercial
1
829
829
Other real estate construction
—
—
—
Real estate 1-4 family construction
—
—
—
Real estate - residential
4
486
486
Home equity
—
—
—
Consumer loans
—
—
—
Other loans
—
—
—
6
$
1,964
$
1,964
Total
6
$
1,964
$
1,964
Year Ended December 31, 2019
Pre-Modification
Post-Modification
Number
Outstanding Recorded
Outstanding Recorded
of Contracts
Investment
Investment
(dollars in thousands)
Extend payment terms:
Commercial
—
$
—
$
—
Real estate - commercial
—
—
—
Other real estate construction
—
—
—
Real estate 1-4 family construction
—
—
—
Real estate - residential
—
—
—
Home equity
—
—
—
Consumer loans
—
—
—
Other loans
—
—
—
—
$
—
$
—
Other:
Commercial
1
$
50
$
4
Real estate - commercial
1
1,629
838
Other real estate construction
—
—
—
Real estate 1-4 family construction
—
—
—
Real estate - residential
3
261
219
Home equity
—
—
—
Consumer loans
—
—
—
Other loans
—
—
—
5
$
1,940
$
1,061
Total
5
$
1,940
$
1,061</t>
        </is>
      </c>
    </row>
    <row r="5">
      <c r="A5" s="4" t="inlineStr">
        <is>
          <t>Schedule of Status of Types of Debt Restructuring</t>
        </is>
      </c>
      <c r="B5" s="4" t="inlineStr">
        <is>
          <t>The following table presents the status of the types of types of loans modified as TDRs within the previous twelve months as of December 31, 2021, 2020 and 2019:
Paid In Full
Paying as restructured
Converted to nonaccrual
Foreclosure/ Default
Number of
Recorded
Number of
Recorded
Number of
Recorded
Number of
Recorded
Loans
Investments
Loans
Investments
Loans
Investments
Loans
Investments
(dollars in thousands)
December 31, 2021
Below market interest rate
1
$
218
—
$
—
—
$
—
—
$
—
Extended payment terms
—
—
—
—
—
—
—
—
Other
7
1,079
6
2,339
—
—
—
—
Total
8
$
1,297
6
$
2,339
—
$
—
—
$
—
Paid In Full
Paying as restructured
Converted to nonaccrual
Foreclosure/ Default
Number of
Recorded
Number of
Recorded
Number of
Recorded
Number of
Recorded
Loans
Investments
Loans
Investments
Loans
Investments
Loans
Investments
(dollars in thousands)
December 31, 2020
Below market interest rate
—
$
—
1
$
219
—
$
—
—
$
—
Extended payment terms
—
—
—
—
—
—
—
—
Other
5
374
5
1,745
—
—
1
41
Total
5
$
374
6
$
1,964
—
$
—
1
$
41
Paid In Full
Paying as restructured
Converted to nonaccrual
Foreclosure/ Default
Number of
Recorded
Number of
Recorded
Number of
Recorded
Number of
Recorded
Loans
Investments
Loans
Investments
Loans
Investments
Loans
Investments
(dollars in thousands)
December 31, 2019
Below market interest rate
—
$
—
—
$
—
—
$
—
—
$
—
Extended payment terms
—
—
—
—
—
—
—
—
Other
1
37
5
1,940
—
—
—
—
Total
1
$
37
5
$
1,940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an Servicing Assets (Tables)</t>
        </is>
      </c>
      <c r="B1" s="2" t="inlineStr">
        <is>
          <t>12 Months Ended</t>
        </is>
      </c>
    </row>
    <row r="2">
      <c r="B2" s="2" t="inlineStr">
        <is>
          <t>Dec. 31, 2021</t>
        </is>
      </c>
    </row>
    <row r="3">
      <c r="A3" s="3" t="inlineStr">
        <is>
          <t>Mortgage Banking [Abstract]</t>
        </is>
      </c>
    </row>
    <row r="4">
      <c r="A4" s="4" t="inlineStr">
        <is>
          <t>Summary of Mortgage Servicing Rights</t>
        </is>
      </c>
      <c r="B4" s="4" t="inlineStr">
        <is>
          <t>A summary of loan servicing rights follows:
2021
2020
2019
(dollars in thousands)
Beginning of year servicing rights:
$
3,957
$
1,723
$
1,850
Amounts capitalized
2,710
3,366
694
Amortization
(1,589
)
(1,132
)
(821
)
Impairment
—
—
—
End of year
$
5,078
$
3,957
$
1,723</t>
        </is>
      </c>
    </row>
    <row r="5">
      <c r="A5" s="4" t="inlineStr">
        <is>
          <t>Estimated Amortization Expense</t>
        </is>
      </c>
      <c r="B5" s="4" t="inlineStr">
        <is>
          <t>Amortization expense is estimated as follows:
Year ending December 31,
(dollars in thousands)
2022
$
1,199
2023
1,038
2024
877
2025
715
2026
554
Thereafter
695
Total
$
5,078</t>
        </is>
      </c>
    </row>
    <row r="6">
      <c r="A6" s="4" t="inlineStr">
        <is>
          <t>Key Assumptions Used to Value Mortgage Servicing Rights</t>
        </is>
      </c>
      <c r="B6" s="4" t="inlineStr">
        <is>
          <t xml:space="preserve">The key assumptions used to value mortgage servicing rights were as follows:
2021
2020
Weighted average remaining life
286 months
281 months
Weighted average discount rate
12
%
12
%
Weighted average coupon
3.29
%
3.54
%
Weighted average prepayment speed
206
%
28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Major Classes of Premises and Equipment and the Total Accumulated Depreciation</t>
        </is>
      </c>
      <c r="B4" s="4" t="inlineStr">
        <is>
          <t>The major classes of premises and equipment and the total accumulated depreciation at December 31, 2021 and 2020 are listed below:
2021
2020
(dollars in thousands)
Land
$
3,090
$
3,155
Building and improvements
13,986
14,303
ROU assets
2,101
2,437
Furniture and equipment
9,718
9,221
Total fixed assets
28,895
29,116
Less accumulated depreciation
12,908
12,134
Net fixed assets
$
15,987
$
16,9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Other Information Related to Operating Leases</t>
        </is>
      </c>
      <c r="B4" s="4" t="inlineStr">
        <is>
          <t xml:space="preserve">The table below depicts information related to the Company’s leases:
Twelve Months Ended December 31,
2021
2020
(in thousands except percent and period data)
Cash paid for amounts included in the measurement of lease liabilities
Operating cash flows from operating leases
$
390
$
382
ROU assets obtained in exchange for new operating lease liabilities
2,101
2,437
Weighted-average remaining lease term - operating leases, in years
5.9
6.9
Weighted-average discount rate - operating leases
2.5
%
2.4
% </t>
        </is>
      </c>
    </row>
    <row r="5">
      <c r="A5" s="4" t="inlineStr">
        <is>
          <t>Schedule of Maturities of Lease Payments</t>
        </is>
      </c>
      <c r="B5" s="4" t="inlineStr">
        <is>
          <t>A table detailing the lease payments associated with the aforementioned properties is below.
December 31,
(dollars in thousands)
2022
$
400
2023
408
2024
417
2025
428
2026
387
Thereafter
365
Total lease payments
2,405
Less: Interest
(178
)
Present value of lease liabilities
$
2,2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Composition of Time Deposits</t>
        </is>
      </c>
      <c r="B4" s="4" t="inlineStr">
        <is>
          <t>The composition of deposits at December 31, 2021 and 2020 is as follows:
2021
2020
Amount
Percentage of Total
Amount
Percentage of Total
(dollars in thousands)
Demand noninterest-bearing
$
239,422
29
%
$
205,788
28
%
Interest checking and money market
422,942
50
%
381,502
51
%
Savings
103,341
12
%
74,792
10
%
Time deposits $250,000 and over
23,720
3
%
28,825
4
%
Other time deposits
47,327
6
%
52,289
7
%
Total
$
836,752
100
%
$
743,196
100
%</t>
        </is>
      </c>
    </row>
    <row r="5">
      <c r="A5" s="4" t="inlineStr">
        <is>
          <t>Maturities of Fixed-Rate Time Deposits</t>
        </is>
      </c>
      <c r="B5" s="4" t="inlineStr">
        <is>
          <t>The maturities of fixed-rate time deposits at December 31, 2021 are reflected in the table below:
Time Deposits
Other
Year ending December 31,
$250,000 and Over
Time Deposits
(dollars in thousands)
2022
22,364
33,104
2023
1,356
7,619
2024
—
1,538
2025
—
1,733
2026
—
3,333
Thereafter
—
—
Total
$
23,720
$
47,3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Borrowed Funds (Tables)</t>
        </is>
      </c>
      <c r="B1" s="2" t="inlineStr">
        <is>
          <t>12 Months Ended</t>
        </is>
      </c>
    </row>
    <row r="2">
      <c r="B2" s="2" t="inlineStr">
        <is>
          <t>Dec. 31, 2021</t>
        </is>
      </c>
    </row>
    <row r="3">
      <c r="A3" s="3" t="inlineStr">
        <is>
          <t>Debt Disclosure [Abstract]</t>
        </is>
      </c>
    </row>
    <row r="4">
      <c r="A4" s="4" t="inlineStr">
        <is>
          <t>Summary of Short-Term Borrowed Funds</t>
        </is>
      </c>
      <c r="B4" s="4" t="inlineStr">
        <is>
          <t>The following tables set forth certain information regarding the amounts, year-end weighted average rates, average balances, weighted average rate, and maximum month-end balances for short-term borrowed funds, at and during 2021 and 2020:
2021
2020
Amount
Rate
Amount
Rate
(dollars in thousands)
At year-end
Federal funds purchased
$
—
—
$
—
—
Master notes and other short-term borrowings
1,081
0.25
%
710
0.22
%
Notes payable
—
—
—
—
Short-term line of credit
—
—
—
—
Short-term advances from FHLB
—
—
—
—
$
1,081
0.25
%
$
710
0.22
%
2021
2020
Amount
Rate
Amount
Rate
(dollars in thousands)
Average for the year
Federal funds purchased
$
2
1.54
%
$
2
0.75
%
Master notes and other short-term borrowings
1,041
0.24
%
532
0.41
%
Notes payable
—
—
—
—
Short-term line of credit
—
—
—
—
Short-term advances from FHLB
246
0.36
%
—
—
$
1,289
0.27
%
$
534
0.42
%
2021
2020
(dollars in thousands)
Maximum month-end balance
Federal funds purchased
$
—
$
—
Master notes and other short-term borrowings
1,338
710
Notes payable
—
—
Short-term line of credit
—
—
Short-term advances from FHLB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d Maturities of Advances and Notes Payable</t>
        </is>
      </c>
      <c r="B4" s="4" t="inlineStr">
        <is>
          <t>As of December 31, 2021, the scheduled maturities of these long-term borrowings are as follows:
Year Ended December 31, 2021
(dollars in thousands)
2022
$
—
2023
—
2024
—
2025
—
2026
—
Thereafter
29,992
29,992
Less: unamortized debt issuance costs
(462
)
Total
$
29,5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7" t="n">
        <v>23167</v>
      </c>
      <c r="C4" s="7" t="n">
        <v>20082</v>
      </c>
      <c r="D4" s="7" t="n">
        <v>18977</v>
      </c>
    </row>
    <row r="5">
      <c r="A5" s="3" t="inlineStr">
        <is>
          <t>Investment securities:</t>
        </is>
      </c>
    </row>
    <row r="6">
      <c r="A6" s="4" t="inlineStr">
        <is>
          <t>US Treasury</t>
        </is>
      </c>
      <c r="B6" s="5" t="n">
        <v>109</v>
      </c>
      <c r="C6" s="5" t="n">
        <v>74</v>
      </c>
      <c r="D6" s="5" t="n">
        <v>131</v>
      </c>
    </row>
    <row r="7">
      <c r="A7" s="4" t="inlineStr">
        <is>
          <t>US Government agencies and corporations</t>
        </is>
      </c>
      <c r="B7" s="5" t="n">
        <v>1774</v>
      </c>
      <c r="C7" s="5" t="n">
        <v>1598</v>
      </c>
      <c r="D7" s="5" t="n">
        <v>1490</v>
      </c>
    </row>
    <row r="8">
      <c r="A8" s="4" t="inlineStr">
        <is>
          <t>State and political subdivisions non-taxable</t>
        </is>
      </c>
      <c r="B8" s="5" t="n">
        <v>1148</v>
      </c>
      <c r="C8" s="5" t="n">
        <v>732</v>
      </c>
      <c r="D8" s="5" t="n">
        <v>408</v>
      </c>
    </row>
    <row r="9">
      <c r="A9" s="4" t="inlineStr">
        <is>
          <t>State and political subdivisions taxable</t>
        </is>
      </c>
      <c r="B9" s="5" t="n">
        <v>1269</v>
      </c>
      <c r="C9" s="5" t="n">
        <v>898</v>
      </c>
      <c r="D9" s="5" t="n">
        <v>59</v>
      </c>
    </row>
    <row r="10">
      <c r="A10" s="4" t="inlineStr">
        <is>
          <t>Equity securities</t>
        </is>
      </c>
      <c r="B10" s="5" t="n">
        <v>20</v>
      </c>
      <c r="C10" s="5" t="n">
        <v>51</v>
      </c>
    </row>
    <row r="11">
      <c r="A11" s="4" t="inlineStr">
        <is>
          <t>Interest-earning deposits with banks and federal funds sold</t>
        </is>
      </c>
      <c r="B11" s="5" t="n">
        <v>144</v>
      </c>
      <c r="C11" s="5" t="n">
        <v>640</v>
      </c>
      <c r="D11" s="5" t="n">
        <v>2702</v>
      </c>
    </row>
    <row r="12">
      <c r="A12" s="4" t="inlineStr">
        <is>
          <t>Total interest income</t>
        </is>
      </c>
      <c r="B12" s="5" t="n">
        <v>27631</v>
      </c>
      <c r="C12" s="5" t="n">
        <v>24075</v>
      </c>
      <c r="D12" s="5" t="n">
        <v>23767</v>
      </c>
    </row>
    <row r="13">
      <c r="A13" s="3" t="inlineStr">
        <is>
          <t>Interest Expense</t>
        </is>
      </c>
    </row>
    <row r="14">
      <c r="A14" s="4" t="inlineStr">
        <is>
          <t>Interest checking and money market accounts</t>
        </is>
      </c>
      <c r="B14" s="5" t="n">
        <v>401</v>
      </c>
      <c r="C14" s="5" t="n">
        <v>716</v>
      </c>
      <c r="D14" s="5" t="n">
        <v>1435</v>
      </c>
    </row>
    <row r="15">
      <c r="A15" s="4" t="inlineStr">
        <is>
          <t>Savings deposits</t>
        </is>
      </c>
      <c r="B15" s="5" t="n">
        <v>65</v>
      </c>
      <c r="C15" s="5" t="n">
        <v>62</v>
      </c>
      <c r="D15" s="5" t="n">
        <v>102</v>
      </c>
    </row>
    <row r="16">
      <c r="A16" s="4" t="inlineStr">
        <is>
          <t>Time deposits $250,000 and over</t>
        </is>
      </c>
      <c r="B16" s="5" t="n">
        <v>81</v>
      </c>
      <c r="C16" s="5" t="n">
        <v>370</v>
      </c>
      <c r="D16" s="5" t="n">
        <v>830</v>
      </c>
    </row>
    <row r="17">
      <c r="A17" s="4" t="inlineStr">
        <is>
          <t>Other time deposits</t>
        </is>
      </c>
      <c r="B17" s="5" t="n">
        <v>192</v>
      </c>
      <c r="C17" s="5" t="n">
        <v>527</v>
      </c>
      <c r="D17" s="5" t="n">
        <v>620</v>
      </c>
    </row>
    <row r="18">
      <c r="A18" s="4" t="inlineStr">
        <is>
          <t>Short-term borrowed funds</t>
        </is>
      </c>
      <c r="B18" s="5" t="n">
        <v>3</v>
      </c>
      <c r="C18" s="5" t="n">
        <v>2</v>
      </c>
      <c r="D18" s="5" t="n">
        <v>15</v>
      </c>
    </row>
    <row r="19">
      <c r="A19" s="4" t="inlineStr">
        <is>
          <t>Long-term debt</t>
        </is>
      </c>
      <c r="B19" s="5" t="n">
        <v>774</v>
      </c>
      <c r="C19" s="5" t="n">
        <v>559</v>
      </c>
      <c r="D19" s="5" t="n">
        <v>563</v>
      </c>
    </row>
    <row r="20">
      <c r="A20" s="4" t="inlineStr">
        <is>
          <t>Total interest expense</t>
        </is>
      </c>
      <c r="B20" s="5" t="n">
        <v>1516</v>
      </c>
      <c r="C20" s="5" t="n">
        <v>2236</v>
      </c>
      <c r="D20" s="5" t="n">
        <v>3565</v>
      </c>
    </row>
    <row r="21">
      <c r="A21" s="4" t="inlineStr">
        <is>
          <t>Net interest income</t>
        </is>
      </c>
      <c r="B21" s="5" t="n">
        <v>26115</v>
      </c>
      <c r="C21" s="5" t="n">
        <v>21839</v>
      </c>
      <c r="D21" s="5" t="n">
        <v>20202</v>
      </c>
    </row>
    <row r="22">
      <c r="A22" s="4" t="inlineStr">
        <is>
          <t>Provision for (recovery of) loan losses</t>
        </is>
      </c>
      <c r="B22" s="5" t="n">
        <v>-917</v>
      </c>
      <c r="C22" s="5" t="n">
        <v>2387</v>
      </c>
      <c r="D22" s="5" t="n">
        <v>-588</v>
      </c>
    </row>
    <row r="23">
      <c r="A23" s="4" t="inlineStr">
        <is>
          <t>Net interest income after provision for (recovery of) loan losses</t>
        </is>
      </c>
      <c r="B23" s="5" t="n">
        <v>27032</v>
      </c>
      <c r="C23" s="5" t="n">
        <v>19452</v>
      </c>
      <c r="D23" s="5" t="n">
        <v>20790</v>
      </c>
    </row>
    <row r="24">
      <c r="A24" s="3" t="inlineStr">
        <is>
          <t>Noninterest Income</t>
        </is>
      </c>
    </row>
    <row r="25">
      <c r="A25" s="4" t="inlineStr">
        <is>
          <t>Service charges on deposit accounts</t>
        </is>
      </c>
      <c r="B25" s="5" t="n">
        <v>995</v>
      </c>
      <c r="C25" s="5" t="n">
        <v>1027</v>
      </c>
      <c r="D25" s="5" t="n">
        <v>1348</v>
      </c>
    </row>
    <row r="26">
      <c r="A26" s="4" t="inlineStr">
        <is>
          <t>Other service fees and commissions</t>
        </is>
      </c>
      <c r="B26" s="5" t="n">
        <v>3061</v>
      </c>
      <c r="C26" s="5" t="n">
        <v>2619</v>
      </c>
      <c r="D26" s="5" t="n">
        <v>2687</v>
      </c>
    </row>
    <row r="27">
      <c r="A27" s="4" t="inlineStr">
        <is>
          <t>Interchange and card transaction fees, net</t>
        </is>
      </c>
      <c r="B27" s="5" t="n">
        <v>1181</v>
      </c>
      <c r="C27" s="5" t="n">
        <v>917</v>
      </c>
      <c r="D27" s="5" t="n">
        <v>826</v>
      </c>
    </row>
    <row r="28">
      <c r="A28" s="4" t="inlineStr">
        <is>
          <t>Gain (loss) on sale of securities</t>
        </is>
      </c>
      <c r="B28" s="5" t="n">
        <v>991</v>
      </c>
      <c r="C28" s="5" t="n">
        <v>71</v>
      </c>
      <c r="D28" s="5" t="n">
        <v>-35</v>
      </c>
    </row>
    <row r="29">
      <c r="A29" s="4" t="inlineStr">
        <is>
          <t>Realized/unrealized gain (loss) on equity security</t>
        </is>
      </c>
      <c r="B29" s="5" t="n">
        <v>-31</v>
      </c>
      <c r="C29" s="5" t="n">
        <v>451</v>
      </c>
    </row>
    <row r="30">
      <c r="A30" s="4" t="inlineStr">
        <is>
          <t>Income from mortgage banking</t>
        </is>
      </c>
      <c r="B30" s="5" t="n">
        <v>11294</v>
      </c>
      <c r="C30" s="5" t="n">
        <v>14714</v>
      </c>
      <c r="D30" s="5" t="n">
        <v>3835</v>
      </c>
    </row>
    <row r="31">
      <c r="A31" s="4" t="inlineStr">
        <is>
          <t>Supplemental executive retirement plan gain (loss)</t>
        </is>
      </c>
      <c r="B31" s="5" t="n">
        <v>942</v>
      </c>
      <c r="C31" s="5" t="n">
        <v>332</v>
      </c>
      <c r="D31" s="5" t="n">
        <v>-51</v>
      </c>
    </row>
    <row r="32">
      <c r="A32" s="4" t="inlineStr">
        <is>
          <t>Other income</t>
        </is>
      </c>
      <c r="B32" s="5" t="n">
        <v>499</v>
      </c>
      <c r="C32" s="5" t="n">
        <v>746</v>
      </c>
      <c r="D32" s="5" t="n">
        <v>395</v>
      </c>
    </row>
    <row r="33">
      <c r="A33" s="4" t="inlineStr">
        <is>
          <t>Total noninterest income</t>
        </is>
      </c>
      <c r="B33" s="5" t="n">
        <v>18932</v>
      </c>
      <c r="C33" s="5" t="n">
        <v>20877</v>
      </c>
      <c r="D33" s="5" t="n">
        <v>9005</v>
      </c>
    </row>
    <row r="34">
      <c r="A34" s="3" t="inlineStr">
        <is>
          <t>Noninterest Expense</t>
        </is>
      </c>
    </row>
    <row r="35">
      <c r="A35" s="4" t="inlineStr">
        <is>
          <t>Salaries and employee benefits</t>
        </is>
      </c>
      <c r="B35" s="5" t="n">
        <v>21637</v>
      </c>
      <c r="C35" s="5" t="n">
        <v>19874</v>
      </c>
      <c r="D35" s="5" t="n">
        <v>17122</v>
      </c>
    </row>
    <row r="36">
      <c r="A36" s="4" t="inlineStr">
        <is>
          <t>Net occupancy expense</t>
        </is>
      </c>
      <c r="B36" s="5" t="n">
        <v>1738</v>
      </c>
      <c r="C36" s="5" t="n">
        <v>1781</v>
      </c>
      <c r="D36" s="5" t="n">
        <v>1693</v>
      </c>
    </row>
    <row r="37">
      <c r="A37" s="4" t="inlineStr">
        <is>
          <t>Equipment expense</t>
        </is>
      </c>
      <c r="B37" s="5" t="n">
        <v>754</v>
      </c>
      <c r="C37" s="5" t="n">
        <v>803</v>
      </c>
      <c r="D37" s="5" t="n">
        <v>720</v>
      </c>
    </row>
    <row r="38">
      <c r="A38" s="4" t="inlineStr">
        <is>
          <t>Data processing costs</t>
        </is>
      </c>
      <c r="B38" s="5" t="n">
        <v>680</v>
      </c>
      <c r="C38" s="5" t="n">
        <v>669</v>
      </c>
      <c r="D38" s="5" t="n">
        <v>706</v>
      </c>
    </row>
    <row r="39">
      <c r="A39" s="4" t="inlineStr">
        <is>
          <t>Loan costs</t>
        </is>
      </c>
      <c r="B39" s="5" t="n">
        <v>803</v>
      </c>
      <c r="C39" s="5" t="n">
        <v>583</v>
      </c>
      <c r="D39" s="5" t="n">
        <v>359</v>
      </c>
    </row>
    <row r="40">
      <c r="A40" s="4" t="inlineStr">
        <is>
          <t>Foreclosed real estate expense</t>
        </is>
      </c>
      <c r="C40" s="5" t="n">
        <v>12</v>
      </c>
      <c r="D40" s="5" t="n">
        <v>300</v>
      </c>
    </row>
    <row r="41">
      <c r="A41" s="4" t="inlineStr">
        <is>
          <t>Professional fees and services</t>
        </is>
      </c>
      <c r="B41" s="5" t="n">
        <v>955</v>
      </c>
      <c r="C41" s="5" t="n">
        <v>927</v>
      </c>
      <c r="D41" s="5" t="n">
        <v>929</v>
      </c>
    </row>
    <row r="42">
      <c r="A42" s="4" t="inlineStr">
        <is>
          <t>Marketing and donations</t>
        </is>
      </c>
      <c r="B42" s="5" t="n">
        <v>1306</v>
      </c>
      <c r="C42" s="5" t="n">
        <v>972</v>
      </c>
      <c r="D42" s="5" t="n">
        <v>758</v>
      </c>
    </row>
    <row r="43">
      <c r="A43" s="4" t="inlineStr">
        <is>
          <t>Electronic banking expense</t>
        </is>
      </c>
      <c r="B43" s="5" t="n">
        <v>393</v>
      </c>
      <c r="C43" s="5" t="n">
        <v>414</v>
      </c>
      <c r="D43" s="5" t="n">
        <v>424</v>
      </c>
    </row>
    <row r="44">
      <c r="A44" s="4" t="inlineStr">
        <is>
          <t>Software amortization and maintenance</t>
        </is>
      </c>
      <c r="B44" s="5" t="n">
        <v>1380</v>
      </c>
      <c r="C44" s="5" t="n">
        <v>1263</v>
      </c>
      <c r="D44" s="5" t="n">
        <v>925</v>
      </c>
    </row>
    <row r="45">
      <c r="A45" s="4" t="inlineStr">
        <is>
          <t>FDIC insurance</t>
        </is>
      </c>
      <c r="B45" s="5" t="n">
        <v>228</v>
      </c>
      <c r="C45" s="5" t="n">
        <v>301</v>
      </c>
      <c r="D45" s="5" t="n">
        <v>132</v>
      </c>
    </row>
    <row r="46">
      <c r="A46" s="4" t="inlineStr">
        <is>
          <t>Supplemental executive retirement plan gain (loss)</t>
        </is>
      </c>
      <c r="B46" s="5" t="n">
        <v>942</v>
      </c>
      <c r="C46" s="5" t="n">
        <v>332</v>
      </c>
      <c r="D46" s="5" t="n">
        <v>-51</v>
      </c>
    </row>
    <row r="47">
      <c r="A47" s="4" t="inlineStr">
        <is>
          <t>Other noninterest expense</t>
        </is>
      </c>
      <c r="B47" s="5" t="n">
        <v>2302</v>
      </c>
      <c r="C47" s="5" t="n">
        <v>1954</v>
      </c>
      <c r="D47" s="5" t="n">
        <v>1920</v>
      </c>
    </row>
    <row r="48">
      <c r="A48" s="4" t="inlineStr">
        <is>
          <t>Total noninterest expense</t>
        </is>
      </c>
      <c r="B48" s="5" t="n">
        <v>33118</v>
      </c>
      <c r="C48" s="5" t="n">
        <v>29885</v>
      </c>
      <c r="D48" s="5" t="n">
        <v>25937</v>
      </c>
    </row>
    <row r="49">
      <c r="A49" s="4" t="inlineStr">
        <is>
          <t>Income before income taxes</t>
        </is>
      </c>
      <c r="B49" s="5" t="n">
        <v>12846</v>
      </c>
      <c r="C49" s="5" t="n">
        <v>10444</v>
      </c>
      <c r="D49" s="5" t="n">
        <v>3858</v>
      </c>
    </row>
    <row r="50">
      <c r="A50" s="4" t="inlineStr">
        <is>
          <t>Income taxes</t>
        </is>
      </c>
      <c r="B50" s="5" t="n">
        <v>2763</v>
      </c>
      <c r="C50" s="5" t="n">
        <v>2337</v>
      </c>
      <c r="D50" s="5" t="n">
        <v>771</v>
      </c>
    </row>
    <row r="51">
      <c r="A51" s="4" t="inlineStr">
        <is>
          <t>Net income</t>
        </is>
      </c>
      <c r="B51" s="5" t="n">
        <v>10083</v>
      </c>
      <c r="C51" s="5" t="n">
        <v>8107</v>
      </c>
      <c r="D51" s="5" t="n">
        <v>3087</v>
      </c>
    </row>
    <row r="52">
      <c r="A52" s="4" t="inlineStr">
        <is>
          <t>Less: Net income attributable to noncontrolling interest</t>
        </is>
      </c>
      <c r="B52" s="5" t="n">
        <v>-565</v>
      </c>
      <c r="C52" s="5" t="n">
        <v>-567</v>
      </c>
      <c r="D52" s="5" t="n">
        <v>-564</v>
      </c>
    </row>
    <row r="53">
      <c r="A53" s="4" t="inlineStr">
        <is>
          <t>Net income attributable to Uwharrie Capital Corp and common shareholders</t>
        </is>
      </c>
      <c r="B53" s="7" t="n">
        <v>9518</v>
      </c>
      <c r="C53" s="7" t="n">
        <v>7540</v>
      </c>
      <c r="D53" s="7" t="n">
        <v>2523</v>
      </c>
    </row>
    <row r="54">
      <c r="A54" s="3" t="inlineStr">
        <is>
          <t>Net income per common share</t>
        </is>
      </c>
    </row>
    <row r="55">
      <c r="A55" s="4" t="inlineStr">
        <is>
          <t>Basic</t>
        </is>
      </c>
      <c r="B55" s="6" t="n">
        <v>1.33</v>
      </c>
      <c r="C55" s="6" t="n">
        <v>1.03</v>
      </c>
      <c r="D55" s="6" t="n">
        <v>0.33</v>
      </c>
    </row>
    <row r="56">
      <c r="A56" s="4" t="inlineStr">
        <is>
          <t>Diluted</t>
        </is>
      </c>
      <c r="B56" s="6" t="n">
        <v>1.33</v>
      </c>
      <c r="C56" s="6" t="n">
        <v>1.03</v>
      </c>
      <c r="D56" s="6" t="n">
        <v>0.33</v>
      </c>
    </row>
    <row r="57">
      <c r="A57" s="3" t="inlineStr">
        <is>
          <t>Weighted average common shares outstanding</t>
        </is>
      </c>
    </row>
    <row r="58">
      <c r="A58" s="4" t="inlineStr">
        <is>
          <t>Basic</t>
        </is>
      </c>
      <c r="B58" s="5" t="n">
        <v>7179402</v>
      </c>
      <c r="C58" s="5" t="n">
        <v>7344695</v>
      </c>
      <c r="D58" s="5" t="n">
        <v>7563545</v>
      </c>
    </row>
    <row r="59">
      <c r="A59" s="4" t="inlineStr">
        <is>
          <t>Diluted</t>
        </is>
      </c>
      <c r="B59" s="5" t="n">
        <v>7179402</v>
      </c>
      <c r="C59" s="5" t="n">
        <v>7344695</v>
      </c>
      <c r="D59" s="5" t="n">
        <v>75635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Matters (Tables)</t>
        </is>
      </c>
      <c r="B1" s="2" t="inlineStr">
        <is>
          <t>12 Months Ended</t>
        </is>
      </c>
    </row>
    <row r="2">
      <c r="B2" s="2" t="inlineStr">
        <is>
          <t>Dec. 31, 2021</t>
        </is>
      </c>
    </row>
    <row r="3">
      <c r="A3" s="3" t="inlineStr">
        <is>
          <t>Income Tax Disclosure [Abstract]</t>
        </is>
      </c>
    </row>
    <row r="4">
      <c r="A4" s="4" t="inlineStr">
        <is>
          <t>Significant Components of Income Tax Expense (Benefit)</t>
        </is>
      </c>
      <c r="B4" s="4" t="inlineStr">
        <is>
          <t>The significant components of income tax expense for the years ended December 31, 2021, 2020 and 2019 are summarized as follows:
2021
2020
2019
(dollars in thousands)
Current tax expense:
Federal
$
2,311
$
2,203
$
662
State
309
285
94
Total
2,620
2,488
756
Deferred tax expense (benefit):
Federal
86
(122
)
26
State
57
(29
)
(11
)
Total
143
(151
)
15
Net provision for income taxes
$
2,763
$
2,337
$
771</t>
        </is>
      </c>
    </row>
    <row r="5">
      <c r="A5" s="4" t="inlineStr">
        <is>
          <t>Provision for Income Taxes and the Amounts Computed by Applying the Statutory Federal Income Tax Rate of 21% to Income Before Income Taxes</t>
        </is>
      </c>
      <c r="B5" s="4" t="inlineStr">
        <is>
          <t>The difference between the provision for income taxes and the amounts computed by applying the statutory federal income tax rate of 21% to income before income taxes is summarized below:
2021
2020
2019
(dollars in thousands)
Tax computed at the statutory federal rate
$
2,698
$
2,193
$
810
Increases (decrease) resulting from:
Tax exempt interest, net
(283
)
(207
)
(133
)
State income taxes, net of federal benefit
289
202
65
Executive compensation limitation
44
161
—
Other
15
(12
)
29
Provision for income taxes
$
2,763
$
2,337
$
771</t>
        </is>
      </c>
    </row>
    <row r="6">
      <c r="A6" s="4" t="inlineStr">
        <is>
          <t>Significant Components of Deferred Taxes</t>
        </is>
      </c>
      <c r="B6" s="4" t="inlineStr">
        <is>
          <t>Significant components of deferred taxes at December 31, 2021, 2020 and 2019 are as follows:
2021
2020
2019
(dollars in thousands)
Deferred tax assets relating to:
Allowance for loan losses
$
957
$
1,036
$
478
Deferred compensation
1,043
1,048
1,078
Other
106
88
89
Lease liability
512
588
462
Net unrealized loss on securities available for sale
343
—
—
Total deferred tax assets
2,961
2,760
2,107
Deferred tax liabilities relating to:
Net unrealized gain on securities available for sale
—
(1,242
)
(96
)
Premises and equipment
(172
)
(184
)
(184
)
Deferred loans fees and costs
(417
)
(316
)
(159
)
Loan servicing
(285
)
(220
)
(92
)
ROU asset
(483
)
(560
)
(447
)
2016-01 unrealized gain
(28
)
(104
)
—
Total deferred tax liabilities
(1,385
)
(2,626
)
(978
)
Net recorded deferred tax asset
$
1,576
$
134
$
1,1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utstanding Financial Instruments Whose Contract Amounts Represent Credit Risk</t>
        </is>
      </c>
      <c r="B4" s="4" t="inlineStr">
        <is>
          <t>As of December 31, 2021 and 2020, outstanding financial instruments whose contract amounts represent credit risk were as follows:
2021
2020
(dollars in thousands)
Commitments to extend credit
$
177,706
$
127,986
Credit card commitments
19,763
12,821
Standby letters of credit
8,161
8,277
$
205,630
$
149,0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Loans to Directors, Executive Officers and Their Related Interests</t>
        </is>
      </c>
      <c r="B4" s="4" t="inlineStr">
        <is>
          <t>A summary of loans to directors, executive officers and their related interests follows:
2021
2020
(dollars in thousands)
Balance, at beginning of the year
$
16,946
$
10,295
Beginning balance adjustment
—
2,586
Disbursements during the year
3,726
7,708
Collections during the year
(6,899
)
(3,643
)
Balance, at end of the year
$
13,773
$
16,9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Regulatory Matters (Tables)</t>
        </is>
      </c>
      <c r="B1" s="2" t="inlineStr">
        <is>
          <t>12 Months Ended</t>
        </is>
      </c>
    </row>
    <row r="2">
      <c r="B2" s="2" t="inlineStr">
        <is>
          <t>Dec. 31, 2021</t>
        </is>
      </c>
    </row>
    <row r="3">
      <c r="A3" s="3" t="inlineStr">
        <is>
          <t>Equity [Abstract]</t>
        </is>
      </c>
    </row>
    <row r="4">
      <c r="A4" s="4" t="inlineStr">
        <is>
          <t>Company's Consolidated Capital Ratios</t>
        </is>
      </c>
      <c r="B4" s="4" t="inlineStr">
        <is>
          <t>The Company expects to meet or exceed these minimums without altering current operations or strategy.
Minimum to Be Well
Minimum
Capitalized Under
For Capital
Prompt Corrective
Actual
Requirement
Action Provisions
Amount
Ratio
Amount
Ratio
Amount
Ratio
(Dollars in thousands)
December 31, 2021
Total Capital to Risk Weighted Assets:
Consolidated
$
95,493
16.3
%
$
46,748
8.0
%
Uwharrie Bank
90,688
15.6
%
46,628
8.0
%
58,285
10.0
%
Tier 1 Capital to Risk Weighted Assets:
Consolidated
61,937
10.6
%
35,061
6.0
%
Uwharrie Bank
86,662
14.9
%
34,971
6.0
%
46,628
8.0
%
Common Equity Tier 1 Capital to Risk Weighted Assets:
Consolidated
51,282
8.8
%
26,296
4.5
%
Uwharrie Bank
76,007
13.0
%
26,228
4.5
%
37,885
6.5
%
Tier 1 Capital to Average Assets:
Consolidated
61,937
6.7
%
36,897
4.0
%
Uwharrie Bank
86,662
9.4
%
36,763
4.0
%
45,953
5.0
%
Minimum to Be Well
Minimum
Capitalized Under
For Capital
Prompt Corrective
Actual
Requirement
Action Provisions
Amount
Ratio
Amount
Ratio
Amount
Ratio
(Dollars in thousands)
December 31, 2020
Total Capital to Risk Weighted Assets:
Consolidated
$
59,237
11.7
%
$
40,675
8.0
%
Uwharrie Bank
65,844
13.1
%
40,272
8.0
%
50,340
10.0
%
Tier 1 Capital to Risk Weighted Assets:
Consolidated
55,077
10.8
%
30,506
6.0
%
Uwharrie Bank
61,442
12.2
%
30,204
6.0
%
40,272
8.0
%
Common Equity Tier 1 Capital to Risk Weighted Assets:
Consolidated
44,422
8.7
%
22,880
4.5
%
Uwharrie Bank
50,787
10.1
%
22,653
4.5
%
32,721
6.5
%
Tier 1 Capital to Average Assets:
Consolidated
55,077
6.9
%
32,033
4.0
%
Uwharrie Bank
61,442
7.7
%
31,828
4.0
%
39,785
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and Interest Rate Risk (Tables)</t>
        </is>
      </c>
      <c r="B1" s="2" t="inlineStr">
        <is>
          <t>12 Months Ended</t>
        </is>
      </c>
    </row>
    <row r="2">
      <c r="B2" s="2" t="inlineStr">
        <is>
          <t>Dec. 31, 2021</t>
        </is>
      </c>
    </row>
    <row r="3">
      <c r="A3" s="3" t="inlineStr">
        <is>
          <t>Investments All Other Investments [Abstract]</t>
        </is>
      </c>
    </row>
    <row r="4">
      <c r="A4" s="4" t="inlineStr">
        <is>
          <t>Comparison of Carrying Amounts and Estimated Fair Value of Financial Instruments</t>
        </is>
      </c>
      <c r="B4" s="4" t="inlineStr">
        <is>
          <t>The following table reflects a comparison of carrying amounts and the estimated fair value of the financial instruments as of December 31, 2021 and December 31, 2020:
Carrying
Estimated
December 31, 2021
Value
Fair Value
Level 1
Level 2
Level 3
(dollars in thousands)
FINANCIAL ASSETS
Cash and cash equivalents
$
94,410
$
94,357
$
90,924
$
3,433
$
—
Securities available for sale
330,337
330,337
—
330,337
—
Securities held to maturity
30,801
32,045
—
16,898
15,147
Equity securities
392
392
392
—
—
Loans held for investment, net
416,753
412,585
—
—
412,585
Loans held for sale
21,684
21,684
—
21,684
—
Restricted stock
921
921
921
—
—
Loan servicing assets
5,078
5,509
—
5,509
—
Mortgage banking derivatives
1,269
1,269
—
253
1,016
Accrued interest receivable
2,554
2,554
—
—
2,554
FINANCIAL LIABILITIES
Deposits
$
836,752
836,567
$
—
$
836,567
$
—
Short-term borrowings
1,081
1,081
—
1,081
—
Long-term debt
29,530
30,039
—
—
30,039
Mortgage banking derivatives
50
50
—
50
—
Accrued interest payable
7
7
—
—
7
Note 18 - Fair Values of Financial Instruments and Interest Rate Risk (Continued)
Carrying
Estimated
December 31, 2020
Value
Fair Value
Level 1
Level 2
Level 3
(dollars in thousands)
FINANCIAL ASSETS
Cash and cash equivalents
$
88,868
$
88,879
$
87,623
$
1,256
$
—
Securities available for sale
191,513
191,513
—
191,513
—
Securities held to maturity
28,207
32,045
—
22,109
9,936
Equity securities
1,352
1,352
1,352
—
—
Loans held for investment, net
463,339
458,706
—
—
458,706
Loans held for sale
6,959
6,959
—
6,959
—
Restricted stock
1,166
1,166
1,166
—
—
Loan servicing assets
3,957
4,054
—
4,054
—
Mortgage banking derivatives
2,073
2,073
—
—
2,073
Accrued interest receivable
2,523
2,523
—
—
2,523
FINANCIAL LIABILITIES
Deposits
$
743,196
$
743,378
$
—
$
743,378
$
—
Short-term borrowings
710
710
—
710
—
Long-term debt
10,992
10,909
—
—
10,909
Mortgage banking derivatives
388
388
—
388
—
Accrued interest payable
21
21
—
—
21</t>
        </is>
      </c>
    </row>
    <row r="5">
      <c r="A5" s="4" t="inlineStr">
        <is>
          <t>Fair Value Information for Assets and Liabilities Measured at Fair Value on a Recurring Basis</t>
        </is>
      </c>
      <c r="B5" s="4" t="inlineStr">
        <is>
          <t>The following table provides fair value information for assets and liabilities measured at fair value on a recurring basis as of December 31, 2021 and 2020:
December 31, 2021
(dollars in thousands)
Total
Level 1
Level 2
Level 3
Securities available for sale:
U.S. Treasury
$
26,381
$
26,381
$
—
$
—
U.S. Government agencies
39,812
—
39,812
—
GSE - Mortgage-backed securities and CMOs
120,448
—
120,448
—
Asset-backed securities
44,198
—
44,198
—
State and political subdivisions
89,477
—
89,477
—
Corporate bonds
10,021
—
10,021
—
Equity securities
392
392
—
—
Mortgage banking derivatives
1,269
—
253
1,016
Total assets at fair value
$
331,998
$
26,773
$
304,209
$
1,016
Mortgage banking derivatives
$
50
$
—
$
50
$
—
Total liabilities at fair value
$
50
$
—
$
50
$
—
Note 18 - Fair Values of Financial Instruments and Interest Rate Risk (Continued)
December 31, 2020
(dollars in thousands)
Total
Level 1
Level 2
Level 3
Securities available for sale:
U.S. Government agencies
$
37,389
$
—
$
37,389
$
—
GSE - Mortgage-backed securities and CMOs
41,496
—
41,496
—
Asset-backed securities
39,281
—
39,281
—
State and political subdivisions
69,164
—
69,164
—
Corporate bonds
4,183
—
4,183
—
Equity securities
1,352
1,352
—
—
Mortgage banking derivatives
2,073
—
—
2,073
Total assets at fair value
$
194,938
$
1,352
$
191,513
$
2,073
Mortgage banking derivatives
$
388
$
—
$
388
$
—
Total liabilities at fair value
$
388
$
—
$
388
$
—</t>
        </is>
      </c>
    </row>
    <row r="6">
      <c r="A6" s="4" t="inlineStr">
        <is>
          <t>Schedule of Reconciliation for Recurring Level 3 Fair Value Measurements</t>
        </is>
      </c>
      <c r="B6" s="4" t="inlineStr">
        <is>
          <t>The following table provides a reconciliation for recurring Level 3 fair value measurements:
December 31, 2021
Mortgage banking derivatives: Interest rate lock commitments
Total
(dollars in thousands)
Balance at December 31, 2019
$
—
$
—
Change in fair value:
Included in income from mortgage banking
2,073
2,073
Balance at December 31, 2020
$
2,073
$
2,073
Change in fair value:
Included in income from mortgage banking
(1,057
)
(1,057
)
Balance at December 31, 2021
$
1,016
$
1,016</t>
        </is>
      </c>
    </row>
    <row r="7">
      <c r="A7" s="4" t="inlineStr">
        <is>
          <t>Assets Measured at Fair Value on Nonrecurring Basis</t>
        </is>
      </c>
      <c r="B7" s="4" t="inlineStr">
        <is>
          <t>Assets measured at fair value on a nonrecurring basis are included in the table below as of December 31, 2021 and December 31, 2020:
December 31, 2021
(dollars in thousands)
Total
Level 1
Level 2
Level 3
Impaired loans
$
3,715
$
—
$
—
$
3,715
Total assets at fair value
$
3,715
$
—
$
—
$
3,715
Total liabilities at fair value
$
—
$
—
$
—
$
—
Note 18 - Fair Values of Financial Instruments and Interest Rate Risk (Continued)
December 31, 2020
(dollars in thousands)
Total
Level 1
Level 2
Level 3
Impaired loans
$
3,461
$
—
$
—
$
3,461
Total assets at fair value
$
3,461
$
—
$
—
$
3,461
Total liabilities at fair value
$
—
$
—
$
—
$
—</t>
        </is>
      </c>
    </row>
    <row r="8">
      <c r="A8" s="4" t="inlineStr">
        <is>
          <t>Quantitative Information about Level 3 Fair Value Measurements</t>
        </is>
      </c>
      <c r="B8" s="4" t="inlineStr">
        <is>
          <t xml:space="preserve">Quantitative Information about Level 3 Fair Value Measurements:
General
December 31, 2021
Valuation Technique
Unobservable Input
Range
Nonrecurring measurements:
Impaired loans
Discounted appraisals
Collateral discounts and Estimated costs to sell
0 – 25%
Discounted cash flows
Discount rates
4%-8.75%
General
December 31, 2020
Valuation Technique
Unobservable Input
Range
Nonrecurring measurements:
Impaired loans
Discounted appraisals
Collateral discounts and Estimated costs to sell
0 – 25%
Discounted cash flows
Discount rates
4%-8.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Data (Tables)</t>
        </is>
      </c>
      <c r="B1" s="2" t="inlineStr">
        <is>
          <t>12 Months Ended</t>
        </is>
      </c>
    </row>
    <row r="2">
      <c r="B2" s="2" t="inlineStr">
        <is>
          <t>Dec. 31, 2021</t>
        </is>
      </c>
    </row>
    <row r="3">
      <c r="A3" s="3" t="inlineStr">
        <is>
          <t>Condensed Financial Information Of Parent Company Only Disclosure [Abstract]</t>
        </is>
      </c>
    </row>
    <row r="4">
      <c r="A4" s="4" t="inlineStr">
        <is>
          <t>Condensed Balance Sheets</t>
        </is>
      </c>
      <c r="B4" s="4" t="inlineStr">
        <is>
          <t>Condensed Balance Sheets
December 31,
2021
2020
(dollars in thousands)
Assets
Cash and demand deposits
$
789
$
61
Interest-earning deposits
3,764
1,832
Equity securities
392
1,352
Investments in:
Bank subsidiaries
74,856
54,946
Nonbank subsidiaries
520
356
Other assets
940
3,073
Total assets
$
81,261
$
61,620
Liabilities and shareholders’ equity
Master notes
$
1,081
$
710
Long term debt
29,530
10,992
Other liabilities
518
1,336
Total liabilities
31,129
13,038
Shareholders’ equity
50,132
48,582
Total liabilities and shareholders’ equity
$
81,261
$
61,620</t>
        </is>
      </c>
    </row>
    <row r="5">
      <c r="A5" s="4" t="inlineStr">
        <is>
          <t>Condensed Statements of Income</t>
        </is>
      </c>
      <c r="B5" s="4" t="inlineStr">
        <is>
          <t>Condensed Statements of Income
2021
2020
2019
(dollars in thousands)
Equity in undistributed earnings of subsidiaries
$
10,949
$
5,882
$
1,206
Dividends received from subsidiaries
—
2,500
2,750
Interest income
25
56
15
Other income
211
545
41
Interest expense
(776
)
(561
)
(577
)
Other operating expense
(558
)
(388
)
(578
)
Income tax benefit
232
73
230
Net income
$
10,083
$
8,107
$
3,087
Consolidated net income
$
10,083
$
8,107
$
3,087
Less: Net income attributable to noncontrolling interest
(565
)
(567
)
(564
)
Net income attributable to Uwharrie Capital Corp
9,518
7,540
2,523
Net income available to common shareholders
$
9,518
$
7,540
$
2,523
Net income per common share
Basic
$
1.33
$
1.03
$
0.33
Diluted
$
1.33
$
1.03
$
0.33
Weighted average shares outstanding
Basic
7,179,402
7,344,695
7,563,545
Diluted
7,179,402
7,344,695
7,563,545</t>
        </is>
      </c>
    </row>
    <row r="6">
      <c r="A6" s="4" t="inlineStr">
        <is>
          <t>Condensed Statements of Cash Flows</t>
        </is>
      </c>
      <c r="B6" s="4" t="inlineStr">
        <is>
          <t>Condensed Statements of Cash Flows
2021
2020
2019
(dollars in thousands)
Cash flows from operating activities
Net income
$
10,083
$
8,107
$
3,087
Adjustments to reconcile net income to net cash provided (used) by operating activities:
Equity in undistributed (earnings) loss of subsidiaries
(10,949
)
(5,882
)
(1,206
)
Realized/unrealized (gain) loss on equity securities
31
(451
)
—
Amortization of debt issuance costs
19
—
—
(Increase) decrease in other assets
1,013
120
(435
)
Increase (decrease) in other liabilities
(818
)
(182
)
528
Net cash provided (used) by operating activities
(621
)
1,712
1,974
Cash flows from investing activities
Proceeds from sale of equity securities
929
—
—
Purchase of equity securities
—
(901
)
—
Proceeds from sale of investments in other assets
1,120
—
—
Purchase of investments in other assets
—
(1,120
)
—
Net cash provided (used) by investing activities
2,049
(2,021
)
—
Cash flows from financing activities
Net increase (decrease) in master notes
371
84
(564
)
Net increase (decrease) in long-term debt
(1,000
)
1,000
(440
)
Net increase in junior subordinated debentures
—
—
458
Proceeds from issuance of junior subordinated debentures
20,000
—
—
Debt issuance costs
(481
)
—
—
Net increase in investment in subsidiaries
(15,000
)
—
—
Repurchase of common stock, net
(2,644
)
(991
)
(850
)
Cash paid for fractional shares
(13
)
(7
)
(7
)
Other, net
(1
)
1
1
Net cash provided (used) by financing activities
1,232
87
(1,402
)
Net increase (decrease) in cash and cash equivalents
2,660
(222
)
572
Cash and cash equivalents at beginning of year
1,893
2,115
1,543
Cash and cash equivalents at end of year
$
4,553
$
1,893
$
2,1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21" customWidth="1" min="5" max="5"/>
    <col width="80" customWidth="1" min="6" max="6"/>
    <col width="34" customWidth="1" min="7" max="7"/>
    <col width="27" customWidth="1" min="8" max="8"/>
    <col width="21" customWidth="1" min="9" max="9"/>
  </cols>
  <sheetData>
    <row r="1">
      <c r="A1" s="1" t="inlineStr">
        <is>
          <t>Significant Accounting Policies - Additional Information (Detail)</t>
        </is>
      </c>
      <c r="B1" s="2" t="inlineStr">
        <is>
          <t>Oct. 19, 2021</t>
        </is>
      </c>
      <c r="C1" s="2" t="inlineStr">
        <is>
          <t>Jun. 05, 2020</t>
        </is>
      </c>
      <c r="D1" s="2" t="inlineStr">
        <is>
          <t>Jun. 04, 2020</t>
        </is>
      </c>
      <c r="E1" s="2" t="inlineStr">
        <is>
          <t>Jan. 31, 2013USD ($)</t>
        </is>
      </c>
      <c r="F1" s="2" t="inlineStr">
        <is>
          <t>Dec. 31, 2021USD ($)BranchPPPLoanSegmentshares</t>
        </is>
      </c>
      <c r="G1" s="2" t="inlineStr">
        <is>
          <t>Dec. 31, 2020USD ($)PPPLoanshares</t>
        </is>
      </c>
      <c r="H1" s="2" t="inlineStr">
        <is>
          <t>Dec. 31, 2019USD ($)shares</t>
        </is>
      </c>
      <c r="I1" s="2" t="inlineStr">
        <is>
          <t>Dec. 31, 2013USD ($)</t>
        </is>
      </c>
    </row>
    <row r="2">
      <c r="A2" s="3" t="inlineStr">
        <is>
          <t>Business Acquisition [Line Items]</t>
        </is>
      </c>
    </row>
    <row r="3">
      <c r="A3" s="4" t="inlineStr">
        <is>
          <t>Common stock exchange</t>
        </is>
      </c>
      <c r="F3" s="5" t="n">
        <v>1</v>
      </c>
    </row>
    <row r="4">
      <c r="A4" s="4" t="inlineStr">
        <is>
          <t>Number of branch locations | Branch</t>
        </is>
      </c>
      <c r="F4" s="5" t="n">
        <v>10</v>
      </c>
    </row>
    <row r="5">
      <c r="A5" s="4" t="inlineStr">
        <is>
          <t>Number of branch offices | Branch</t>
        </is>
      </c>
      <c r="F5" s="5" t="n">
        <v>2</v>
      </c>
    </row>
    <row r="6">
      <c r="A6" s="4" t="inlineStr">
        <is>
          <t>Current outstanding loans modified</t>
        </is>
      </c>
      <c r="F6" s="7" t="n">
        <v>3800000</v>
      </c>
      <c r="G6" s="7" t="n">
        <v>4400000</v>
      </c>
    </row>
    <row r="7">
      <c r="A7" s="4" t="inlineStr">
        <is>
          <t>Number of segments | Segment</t>
        </is>
      </c>
      <c r="F7" s="5" t="n">
        <v>2</v>
      </c>
    </row>
    <row r="8">
      <c r="A8" s="4" t="inlineStr">
        <is>
          <t>Mortgage and commercial loans period</t>
        </is>
      </c>
      <c r="F8" s="4" t="inlineStr">
        <is>
          <t>90 days</t>
        </is>
      </c>
    </row>
    <row r="9">
      <c r="A9" s="4" t="inlineStr">
        <is>
          <t>Credit card and personal loans period</t>
        </is>
      </c>
      <c r="F9" s="4" t="inlineStr">
        <is>
          <t>180 days</t>
        </is>
      </c>
    </row>
    <row r="10">
      <c r="A10" s="4" t="inlineStr">
        <is>
          <t>Credit card loan accrual period</t>
        </is>
      </c>
      <c r="F10" s="4" t="inlineStr">
        <is>
          <t>90 days</t>
        </is>
      </c>
    </row>
    <row r="11">
      <c r="A11" s="4" t="inlineStr">
        <is>
          <t>Minimum required sustained performance</t>
        </is>
      </c>
      <c r="F11" s="4" t="inlineStr">
        <is>
          <t>6 months</t>
        </is>
      </c>
    </row>
    <row r="12">
      <c r="A12" s="4" t="inlineStr">
        <is>
          <t>Outstanding awards</t>
        </is>
      </c>
      <c r="F12" s="7" t="n">
        <v>0</v>
      </c>
      <c r="G12" s="5" t="n">
        <v>0</v>
      </c>
    </row>
    <row r="13">
      <c r="A13" s="4" t="inlineStr">
        <is>
          <t>Interest or penalties accrued</t>
        </is>
      </c>
      <c r="F13" s="7" t="n">
        <v>0</v>
      </c>
      <c r="G13" s="7" t="n">
        <v>0</v>
      </c>
      <c r="H13" s="7" t="n">
        <v>0</v>
      </c>
    </row>
    <row r="14">
      <c r="A14" s="4" t="inlineStr">
        <is>
          <t>Stock options outstanding | shares</t>
        </is>
      </c>
      <c r="F14" s="5" t="n">
        <v>0</v>
      </c>
      <c r="G14" s="5" t="n">
        <v>0</v>
      </c>
      <c r="H14" s="5" t="n">
        <v>0</v>
      </c>
    </row>
    <row r="15">
      <c r="A15" s="4" t="inlineStr">
        <is>
          <t>Stock dividend, percentage</t>
        </is>
      </c>
      <c r="B15" s="4" t="inlineStr">
        <is>
          <t>3.00%</t>
        </is>
      </c>
      <c r="F15" s="4" t="inlineStr">
        <is>
          <t>3.00%</t>
        </is>
      </c>
      <c r="G15" s="4" t="inlineStr">
        <is>
          <t>2.00%</t>
        </is>
      </c>
      <c r="H15" s="4" t="inlineStr">
        <is>
          <t>2.00%</t>
        </is>
      </c>
    </row>
    <row r="16">
      <c r="A16" s="4" t="inlineStr">
        <is>
          <t>Dividends declared date</t>
        </is>
      </c>
      <c r="B16" s="4" t="inlineStr">
        <is>
          <t>Oct. 19,
		2021</t>
        </is>
      </c>
    </row>
    <row r="17">
      <c r="A17" s="4" t="inlineStr">
        <is>
          <t>Dividends payable date</t>
        </is>
      </c>
      <c r="B17" s="4" t="inlineStr">
        <is>
          <t>Nov. 23,
		2021</t>
        </is>
      </c>
    </row>
    <row r="18">
      <c r="A18" s="4" t="inlineStr">
        <is>
          <t>Dividends record date</t>
        </is>
      </c>
      <c r="B18" s="4" t="inlineStr">
        <is>
          <t>Nov. 9,
		2021</t>
        </is>
      </c>
    </row>
    <row r="19">
      <c r="A19" s="4" t="inlineStr">
        <is>
          <t>Series B [Member]</t>
        </is>
      </c>
    </row>
    <row r="20">
      <c r="A20" s="3" t="inlineStr">
        <is>
          <t>Business Acquisition [Line Items]</t>
        </is>
      </c>
    </row>
    <row r="21">
      <c r="A21" s="4" t="inlineStr">
        <is>
          <t>Preferred stock issued</t>
        </is>
      </c>
      <c r="E21" s="7" t="n">
        <v>7900000</v>
      </c>
    </row>
    <row r="22">
      <c r="A22" s="4" t="inlineStr">
        <is>
          <t>Dividends rate</t>
        </is>
      </c>
      <c r="E22" s="4" t="inlineStr">
        <is>
          <t>5.30%</t>
        </is>
      </c>
    </row>
    <row r="23">
      <c r="A23" s="4" t="inlineStr">
        <is>
          <t>Voting rights</t>
        </is>
      </c>
      <c r="F23" s="4" t="inlineStr">
        <is>
          <t>The preferred stock has no voting rights</t>
        </is>
      </c>
    </row>
    <row r="24">
      <c r="A24" s="4" t="inlineStr">
        <is>
          <t>Series C [Member]</t>
        </is>
      </c>
    </row>
    <row r="25">
      <c r="A25" s="3" t="inlineStr">
        <is>
          <t>Business Acquisition [Line Items]</t>
        </is>
      </c>
    </row>
    <row r="26">
      <c r="A26" s="4" t="inlineStr">
        <is>
          <t>Preferred stock issued</t>
        </is>
      </c>
      <c r="I26" s="7" t="n">
        <v>2800000</v>
      </c>
    </row>
    <row r="27">
      <c r="A27" s="4" t="inlineStr">
        <is>
          <t>Dividends rate</t>
        </is>
      </c>
      <c r="I27" s="4" t="inlineStr">
        <is>
          <t>5.30%</t>
        </is>
      </c>
    </row>
    <row r="28">
      <c r="A28" s="4" t="inlineStr">
        <is>
          <t>Voting rights</t>
        </is>
      </c>
      <c r="F28" s="4" t="inlineStr">
        <is>
          <t>The preferred stock has no voting rights</t>
        </is>
      </c>
    </row>
    <row r="29">
      <c r="A29" s="4" t="inlineStr">
        <is>
          <t>Interchange and Card Transaction Fees, Net [Member]</t>
        </is>
      </c>
    </row>
    <row r="30">
      <c r="A30" s="3" t="inlineStr">
        <is>
          <t>Business Acquisition [Line Items]</t>
        </is>
      </c>
    </row>
    <row r="31">
      <c r="A31" s="4" t="inlineStr">
        <is>
          <t>Noninterest income fees</t>
        </is>
      </c>
      <c r="F31" s="7" t="n">
        <v>1200000</v>
      </c>
    </row>
    <row r="32">
      <c r="A32" s="4" t="inlineStr">
        <is>
          <t>ASU 2014-09 [Member]</t>
        </is>
      </c>
    </row>
    <row r="33">
      <c r="A33" s="3" t="inlineStr">
        <is>
          <t>Business Acquisition [Line Items]</t>
        </is>
      </c>
    </row>
    <row r="34">
      <c r="A34" s="4" t="inlineStr">
        <is>
          <t>Gross interchange and card transaction fees</t>
        </is>
      </c>
      <c r="F34" s="5" t="n">
        <v>2600000</v>
      </c>
      <c r="G34" s="7" t="n">
        <v>2100000</v>
      </c>
      <c r="H34" s="7" t="n">
        <v>2000000</v>
      </c>
    </row>
    <row r="35">
      <c r="A35" s="4" t="inlineStr">
        <is>
          <t>Interchange and card transaction related network costs</t>
        </is>
      </c>
      <c r="F35" s="7" t="n">
        <v>1400000</v>
      </c>
      <c r="G35" s="7" t="n">
        <v>1200000</v>
      </c>
      <c r="H35" s="7" t="n">
        <v>1200000</v>
      </c>
    </row>
    <row r="36">
      <c r="A36" s="4" t="inlineStr">
        <is>
          <t>Minimum [Member] | Furniture, Fixtures and Equipment [Member]</t>
        </is>
      </c>
    </row>
    <row r="37">
      <c r="A37" s="3" t="inlineStr">
        <is>
          <t>Business Acquisition [Line Items]</t>
        </is>
      </c>
    </row>
    <row r="38">
      <c r="A38" s="4" t="inlineStr">
        <is>
          <t>Useful lives</t>
        </is>
      </c>
      <c r="F38" s="4" t="inlineStr">
        <is>
          <t>5 years</t>
        </is>
      </c>
    </row>
    <row r="39">
      <c r="A39" s="4" t="inlineStr">
        <is>
          <t>Minimum [Member] | Equipment [Member]</t>
        </is>
      </c>
    </row>
    <row r="40">
      <c r="A40" s="3" t="inlineStr">
        <is>
          <t>Business Acquisition [Line Items]</t>
        </is>
      </c>
    </row>
    <row r="41">
      <c r="A41" s="4" t="inlineStr">
        <is>
          <t>Useful lives</t>
        </is>
      </c>
      <c r="F41" s="4" t="inlineStr">
        <is>
          <t>5 years</t>
        </is>
      </c>
    </row>
    <row r="42">
      <c r="A42" s="4" t="inlineStr">
        <is>
          <t>Minimum [Member] | Building [Member]</t>
        </is>
      </c>
    </row>
    <row r="43">
      <c r="A43" s="3" t="inlineStr">
        <is>
          <t>Business Acquisition [Line Items]</t>
        </is>
      </c>
    </row>
    <row r="44">
      <c r="A44" s="4" t="inlineStr">
        <is>
          <t>Useful lives</t>
        </is>
      </c>
      <c r="F44" s="4" t="inlineStr">
        <is>
          <t>10 years</t>
        </is>
      </c>
    </row>
    <row r="45">
      <c r="A45" s="4" t="inlineStr">
        <is>
          <t>Maximum [Member] | Furniture, Fixtures and Equipment [Member]</t>
        </is>
      </c>
    </row>
    <row r="46">
      <c r="A46" s="3" t="inlineStr">
        <is>
          <t>Business Acquisition [Line Items]</t>
        </is>
      </c>
    </row>
    <row r="47">
      <c r="A47" s="4" t="inlineStr">
        <is>
          <t>Useful lives</t>
        </is>
      </c>
      <c r="F47" s="4" t="inlineStr">
        <is>
          <t>7 years</t>
        </is>
      </c>
    </row>
    <row r="48">
      <c r="A48" s="4" t="inlineStr">
        <is>
          <t>Maximum [Member] | Equipment [Member]</t>
        </is>
      </c>
    </row>
    <row r="49">
      <c r="A49" s="3" t="inlineStr">
        <is>
          <t>Business Acquisition [Line Items]</t>
        </is>
      </c>
    </row>
    <row r="50">
      <c r="A50" s="4" t="inlineStr">
        <is>
          <t>Useful lives</t>
        </is>
      </c>
      <c r="F50" s="4" t="inlineStr">
        <is>
          <t>7 years</t>
        </is>
      </c>
    </row>
    <row r="51">
      <c r="A51" s="4" t="inlineStr">
        <is>
          <t>Maximum [Member] | Building [Member]</t>
        </is>
      </c>
    </row>
    <row r="52">
      <c r="A52" s="3" t="inlineStr">
        <is>
          <t>Business Acquisition [Line Items]</t>
        </is>
      </c>
    </row>
    <row r="53">
      <c r="A53" s="4" t="inlineStr">
        <is>
          <t>Useful lives</t>
        </is>
      </c>
      <c r="F53" s="4" t="inlineStr">
        <is>
          <t>39 years</t>
        </is>
      </c>
    </row>
    <row r="54">
      <c r="A54" s="4" t="inlineStr">
        <is>
          <t>COVID-19 modifications [Member]</t>
        </is>
      </c>
    </row>
    <row r="55">
      <c r="A55" s="3" t="inlineStr">
        <is>
          <t>Business Acquisition [Line Items]</t>
        </is>
      </c>
    </row>
    <row r="56">
      <c r="A56" s="4" t="inlineStr">
        <is>
          <t>Loan modification, description</t>
        </is>
      </c>
      <c r="F56" s="4" t="inlineStr">
        <is>
          <t>if (i) the loan modification is made between March 1, 2020 and December 31, 2020 and (ii) the applicable loan was not more than 30 days past due as of December 31, 2019. The CAA extended the applicable period of the CARES Act, as related to troubled debt restructurings, to the earlier of January 1, 2022 or 60 days after the date the national emergency concerning COVID-19 terminates.</t>
        </is>
      </c>
    </row>
    <row r="57">
      <c r="A57" s="4" t="inlineStr">
        <is>
          <t>Current outstanding loans modified</t>
        </is>
      </c>
      <c r="F57" s="7" t="n">
        <v>0</v>
      </c>
    </row>
    <row r="58">
      <c r="A58" s="4" t="inlineStr">
        <is>
          <t>Paycheck Protection Program [Member]</t>
        </is>
      </c>
    </row>
    <row r="59">
      <c r="A59" s="3" t="inlineStr">
        <is>
          <t>Business Acquisition [Line Items]</t>
        </is>
      </c>
    </row>
    <row r="60">
      <c r="A60" s="4" t="inlineStr">
        <is>
          <t>Loan Term</t>
        </is>
      </c>
      <c r="C60" s="4" t="inlineStr">
        <is>
          <t>5 years</t>
        </is>
      </c>
      <c r="D60" s="4" t="inlineStr">
        <is>
          <t>2 years</t>
        </is>
      </c>
    </row>
    <row r="61">
      <c r="A61" s="4" t="inlineStr">
        <is>
          <t>Interest earn on loan</t>
        </is>
      </c>
      <c r="F61" s="4" t="inlineStr">
        <is>
          <t>1.00%</t>
        </is>
      </c>
    </row>
    <row r="62">
      <c r="A62" s="4" t="inlineStr">
        <is>
          <t>Number of loans | PPPLoan</t>
        </is>
      </c>
      <c r="G62" s="5" t="n">
        <v>1202</v>
      </c>
    </row>
    <row r="63">
      <c r="A63" s="4" t="inlineStr">
        <is>
          <t>Recorded Investments</t>
        </is>
      </c>
      <c r="G63" s="7" t="n">
        <v>81000000</v>
      </c>
    </row>
    <row r="64">
      <c r="A64" s="4" t="inlineStr">
        <is>
          <t>Number of loans paid off or forgiven | PPPLoan</t>
        </is>
      </c>
      <c r="F64" s="5" t="n">
        <v>1161</v>
      </c>
    </row>
    <row r="65">
      <c r="A65" s="4" t="inlineStr">
        <is>
          <t>Loan balances</t>
        </is>
      </c>
      <c r="F65" s="7" t="n">
        <v>80400000</v>
      </c>
    </row>
    <row r="66">
      <c r="A66" s="4" t="inlineStr">
        <is>
          <t>Second Round Paycheck Protection Program [Member]</t>
        </is>
      </c>
    </row>
    <row r="67">
      <c r="A67" s="3" t="inlineStr">
        <is>
          <t>Business Acquisition [Line Items]</t>
        </is>
      </c>
    </row>
    <row r="68">
      <c r="A68" s="4" t="inlineStr">
        <is>
          <t>Loan balances</t>
        </is>
      </c>
      <c r="F68" s="7" t="n">
        <v>31100000</v>
      </c>
    </row>
    <row r="69">
      <c r="A69" s="4" t="inlineStr">
        <is>
          <t>Number of Loans | PPPLoan</t>
        </is>
      </c>
      <c r="F69" s="5" t="n">
        <v>879</v>
      </c>
    </row>
    <row r="70">
      <c r="A70" s="4" t="inlineStr">
        <is>
          <t>Amount of additional loans funded</t>
        </is>
      </c>
      <c r="F70" s="7" t="n">
        <v>46400000</v>
      </c>
    </row>
    <row r="71">
      <c r="A71" s="4" t="inlineStr">
        <is>
          <t>Number of Loans | PPPLoan</t>
        </is>
      </c>
      <c r="F71" s="5" t="n">
        <v>581</v>
      </c>
    </row>
    <row r="72">
      <c r="A72" s="4" t="inlineStr">
        <is>
          <t>Cabarrus Bank and Trust Company [Member]</t>
        </is>
      </c>
    </row>
    <row r="73">
      <c r="A73" s="3" t="inlineStr">
        <is>
          <t>Business Acquisition [Line Items]</t>
        </is>
      </c>
    </row>
    <row r="74">
      <c r="A74" s="4" t="inlineStr">
        <is>
          <t>Date of capitalization of new wholly-owned subsidiary</t>
        </is>
      </c>
      <c r="F74" s="4" t="inlineStr">
        <is>
          <t>Apr. 10,
		2003</t>
        </is>
      </c>
    </row>
    <row r="75">
      <c r="A75" s="4" t="inlineStr">
        <is>
          <t>Anson BanCorp Inc [Member]</t>
        </is>
      </c>
    </row>
    <row r="76">
      <c r="A76" s="3" t="inlineStr">
        <is>
          <t>Business Acquisition [Line Items]</t>
        </is>
      </c>
    </row>
    <row r="77">
      <c r="A77" s="4" t="inlineStr">
        <is>
          <t>Acquisition</t>
        </is>
      </c>
      <c r="F77" s="4" t="inlineStr">
        <is>
          <t>Jan. 19,
		2000</t>
        </is>
      </c>
    </row>
    <row r="78">
      <c r="A78" s="4" t="inlineStr">
        <is>
          <t>Gateway Mortgage Inc [Member]</t>
        </is>
      </c>
    </row>
    <row r="79">
      <c r="A79" s="3" t="inlineStr">
        <is>
          <t>Business Acquisition [Line Items]</t>
        </is>
      </c>
    </row>
    <row r="80">
      <c r="A80" s="4" t="inlineStr">
        <is>
          <t>Acquisition</t>
        </is>
      </c>
      <c r="F80" s="4" t="inlineStr">
        <is>
          <t>Aug. 4,
		2000</t>
        </is>
      </c>
    </row>
    <row r="81">
      <c r="A81" s="4" t="inlineStr">
        <is>
          <t>Uwharrie Mortgage Inc [Member]</t>
        </is>
      </c>
    </row>
    <row r="82">
      <c r="A82" s="3" t="inlineStr">
        <is>
          <t>Business Acquisition [Line Items]</t>
        </is>
      </c>
    </row>
    <row r="83">
      <c r="A83" s="4" t="inlineStr">
        <is>
          <t>Date of subsidiary incorporation</t>
        </is>
      </c>
      <c r="F83" s="4" t="inlineStr">
        <is>
          <t>Apr. 7,
		200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Notional Amount and Fair Value of Mortgage Banking Derivatives (Detail) - USD ($) $ in Thousands</t>
        </is>
      </c>
      <c r="B1" s="2" t="inlineStr">
        <is>
          <t>Dec. 31, 2021</t>
        </is>
      </c>
      <c r="C1" s="2" t="inlineStr">
        <is>
          <t>Dec. 31, 2020</t>
        </is>
      </c>
    </row>
    <row r="2">
      <c r="A2" s="3" t="inlineStr">
        <is>
          <t>Included in mortgage banking derivatives asset:</t>
        </is>
      </c>
    </row>
    <row r="3">
      <c r="A3" s="4" t="inlineStr">
        <is>
          <t>Mortgage banking derivative asset, fair value</t>
        </is>
      </c>
      <c r="B3" s="7" t="n">
        <v>1269</v>
      </c>
      <c r="C3" s="7" t="n">
        <v>2073</v>
      </c>
    </row>
    <row r="4">
      <c r="A4" s="3" t="inlineStr">
        <is>
          <t>Included in mortgage banking derivatives liability:</t>
        </is>
      </c>
    </row>
    <row r="5">
      <c r="A5" s="4" t="inlineStr">
        <is>
          <t>Mortgage banking derivative liability, fair value</t>
        </is>
      </c>
      <c r="B5" s="5" t="n">
        <v>50</v>
      </c>
      <c r="C5" s="5" t="n">
        <v>388</v>
      </c>
    </row>
    <row r="6">
      <c r="A6" s="4" t="inlineStr">
        <is>
          <t>Interest Rate Lock Commitments [Member]</t>
        </is>
      </c>
    </row>
    <row r="7">
      <c r="A7" s="3" t="inlineStr">
        <is>
          <t>Included in mortgage banking derivatives asset:</t>
        </is>
      </c>
    </row>
    <row r="8">
      <c r="A8" s="4" t="inlineStr">
        <is>
          <t>Derivative asset, notional amount</t>
        </is>
      </c>
      <c r="B8" s="5" t="n">
        <v>28939</v>
      </c>
      <c r="C8" s="5" t="n">
        <v>66452</v>
      </c>
    </row>
    <row r="9">
      <c r="A9" s="3" t="inlineStr">
        <is>
          <t>Included in mortgage banking derivatives asset:</t>
        </is>
      </c>
    </row>
    <row r="10">
      <c r="A10" s="4" t="inlineStr">
        <is>
          <t>Mortgage banking derivative asset, fair value</t>
        </is>
      </c>
      <c r="B10" s="5" t="n">
        <v>1016</v>
      </c>
      <c r="C10" s="5" t="n">
        <v>2073</v>
      </c>
    </row>
    <row r="11">
      <c r="A11" s="4" t="inlineStr">
        <is>
          <t>Forward Sale And Commitments [Member]</t>
        </is>
      </c>
    </row>
    <row r="12">
      <c r="A12" s="3" t="inlineStr">
        <is>
          <t>Included in mortgage banking derivatives asset:</t>
        </is>
      </c>
    </row>
    <row r="13">
      <c r="A13" s="4" t="inlineStr">
        <is>
          <t>Derivative asset, notional amount</t>
        </is>
      </c>
      <c r="B13" s="5" t="n">
        <v>8417</v>
      </c>
    </row>
    <row r="14">
      <c r="A14" s="3" t="inlineStr">
        <is>
          <t>Included in mortgage banking derivatives liability:</t>
        </is>
      </c>
    </row>
    <row r="15">
      <c r="A15" s="4" t="inlineStr">
        <is>
          <t>Derivative liability, notional amount</t>
        </is>
      </c>
      <c r="C15" s="5" t="n">
        <v>47260</v>
      </c>
    </row>
    <row r="16">
      <c r="A16" s="3" t="inlineStr">
        <is>
          <t>Included in mortgage banking derivatives asset:</t>
        </is>
      </c>
    </row>
    <row r="17">
      <c r="A17" s="4" t="inlineStr">
        <is>
          <t>Mortgage banking derivative asset, fair value</t>
        </is>
      </c>
      <c r="B17" s="5" t="n">
        <v>253</v>
      </c>
    </row>
    <row r="18">
      <c r="A18" s="3" t="inlineStr">
        <is>
          <t>Included in mortgage banking derivatives liability:</t>
        </is>
      </c>
    </row>
    <row r="19">
      <c r="A19" s="4" t="inlineStr">
        <is>
          <t>Mortgage banking derivative liability, fair value</t>
        </is>
      </c>
      <c r="C19" s="7" t="n">
        <v>388</v>
      </c>
    </row>
    <row r="20">
      <c r="A20" s="4" t="inlineStr">
        <is>
          <t>To-be-announced Mortgage-backed Securities Trades [Member]</t>
        </is>
      </c>
    </row>
    <row r="21">
      <c r="A21" s="3" t="inlineStr">
        <is>
          <t>Included in mortgage banking derivatives liability:</t>
        </is>
      </c>
    </row>
    <row r="22">
      <c r="A22" s="4" t="inlineStr">
        <is>
          <t>Derivative liability, notional amount</t>
        </is>
      </c>
      <c r="B22" s="5" t="n">
        <v>44000</v>
      </c>
    </row>
    <row r="23">
      <c r="A23" s="3" t="inlineStr">
        <is>
          <t>Included in mortgage banking derivatives liability:</t>
        </is>
      </c>
    </row>
    <row r="24">
      <c r="A24" s="4" t="inlineStr">
        <is>
          <t>Mortgage banking derivative liability, fair value</t>
        </is>
      </c>
      <c r="B24" s="7" t="n">
        <v>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umulate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59237</v>
      </c>
      <c r="C4" s="7" t="n">
        <v>48858</v>
      </c>
      <c r="D4" s="7" t="n">
        <v>45175</v>
      </c>
    </row>
    <row r="5">
      <c r="A5" s="4" t="inlineStr">
        <is>
          <t>Total other comprehensive income (loss)</t>
        </is>
      </c>
      <c r="B5" s="5" t="n">
        <v>-5311</v>
      </c>
      <c r="C5" s="5" t="n">
        <v>3837</v>
      </c>
      <c r="D5" s="5" t="n">
        <v>2017</v>
      </c>
    </row>
    <row r="6">
      <c r="A6" s="4" t="inlineStr">
        <is>
          <t>Ending balance</t>
        </is>
      </c>
      <c r="B6" s="5" t="n">
        <v>60787</v>
      </c>
      <c r="C6" s="5" t="n">
        <v>59237</v>
      </c>
      <c r="D6" s="5" t="n">
        <v>48858</v>
      </c>
    </row>
    <row r="7">
      <c r="A7" s="4" t="inlineStr">
        <is>
          <t>Unrealized Holding Gains on Available-for-Sale Securities (Net) [Member]</t>
        </is>
      </c>
    </row>
    <row r="8">
      <c r="A8" s="3" t="inlineStr">
        <is>
          <t>Accumulated Other Comprehensive Income Loss [Line Items]</t>
        </is>
      </c>
    </row>
    <row r="9">
      <c r="A9" s="4" t="inlineStr">
        <is>
          <t>Beginning balance</t>
        </is>
      </c>
      <c r="B9" s="5" t="n">
        <v>4160</v>
      </c>
      <c r="C9" s="5" t="n">
        <v>323</v>
      </c>
      <c r="D9" s="5" t="n">
        <v>-1694</v>
      </c>
    </row>
    <row r="10">
      <c r="A10" s="4" t="inlineStr">
        <is>
          <t>Accumulated other comprehensive income (loss) before reclassifications, net of $1,373, ($1,163) and ($595) tax effect, respectively</t>
        </is>
      </c>
      <c r="B10" s="5" t="n">
        <v>-4533</v>
      </c>
      <c r="C10" s="5" t="n">
        <v>3892</v>
      </c>
      <c r="D10" s="5" t="n">
        <v>1989</v>
      </c>
    </row>
    <row r="11">
      <c r="A11" s="4" t="inlineStr">
        <is>
          <t>Amounts reclassified from accumulated other comprehensive income, net of $213, $16, and ($7) tax effect, respectively (included in noninterest income)</t>
        </is>
      </c>
      <c r="B11" s="5" t="n">
        <v>-778</v>
      </c>
      <c r="C11" s="5" t="n">
        <v>-55</v>
      </c>
      <c r="D11" s="5" t="n">
        <v>28</v>
      </c>
    </row>
    <row r="12">
      <c r="A12" s="4" t="inlineStr">
        <is>
          <t>Total other comprehensive income (loss)</t>
        </is>
      </c>
      <c r="B12" s="5" t="n">
        <v>-5311</v>
      </c>
      <c r="C12" s="5" t="n">
        <v>3837</v>
      </c>
      <c r="D12" s="5" t="n">
        <v>2017</v>
      </c>
    </row>
    <row r="13">
      <c r="A13" s="4" t="inlineStr">
        <is>
          <t>Ending balance</t>
        </is>
      </c>
      <c r="B13" s="7" t="n">
        <v>-1151</v>
      </c>
      <c r="C13" s="7" t="n">
        <v>4160</v>
      </c>
      <c r="D13" s="7" t="n">
        <v>3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umulated Other Comprehensive Income (Loss) (Parenthetical)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ax effect on amount reclassified from accumulated other comprehensive income</t>
        </is>
      </c>
      <c r="B4" s="7" t="n">
        <v>-213</v>
      </c>
      <c r="C4" s="7" t="n">
        <v>-16</v>
      </c>
      <c r="D4" s="7" t="n">
        <v>7</v>
      </c>
    </row>
    <row r="5">
      <c r="A5" s="4" t="inlineStr">
        <is>
          <t>Unrealized Holding Gains on Available-for-Sale Securities (Net) [Member]</t>
        </is>
      </c>
    </row>
    <row r="6">
      <c r="A6" s="3" t="inlineStr">
        <is>
          <t>Accumulated Other Comprehensive Income Loss [Line Items]</t>
        </is>
      </c>
    </row>
    <row r="7">
      <c r="A7" s="4" t="inlineStr">
        <is>
          <t>Tax effect on Other Comprehensive income (loss) before reclassifications</t>
        </is>
      </c>
      <c r="B7" s="5" t="n">
        <v>1373</v>
      </c>
      <c r="C7" s="5" t="n">
        <v>-1163</v>
      </c>
      <c r="D7" s="5" t="n">
        <v>-595</v>
      </c>
    </row>
    <row r="8">
      <c r="A8" s="4" t="inlineStr">
        <is>
          <t>Tax effect on amount reclassified from accumulated other comprehensive income</t>
        </is>
      </c>
      <c r="B8" s="7" t="n">
        <v>213</v>
      </c>
      <c r="C8" s="7" t="n">
        <v>16</v>
      </c>
      <c r="D8" s="7" t="n">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7" t="n">
        <v>10083</v>
      </c>
      <c r="C4" s="7" t="n">
        <v>8107</v>
      </c>
      <c r="D4" s="7" t="n">
        <v>3087</v>
      </c>
    </row>
    <row r="5">
      <c r="A5" s="3" t="inlineStr">
        <is>
          <t>Other comprehensive income (loss):</t>
        </is>
      </c>
    </row>
    <row r="6">
      <c r="A6" s="4" t="inlineStr">
        <is>
          <t>Unrealized gain (loss) on available for sale securities</t>
        </is>
      </c>
      <c r="B6" s="5" t="n">
        <v>-5906</v>
      </c>
      <c r="C6" s="5" t="n">
        <v>5055</v>
      </c>
      <c r="D6" s="5" t="n">
        <v>2584</v>
      </c>
    </row>
    <row r="7">
      <c r="A7" s="4" t="inlineStr">
        <is>
          <t>Related tax effect</t>
        </is>
      </c>
      <c r="B7" s="5" t="n">
        <v>1373</v>
      </c>
      <c r="C7" s="5" t="n">
        <v>-1163</v>
      </c>
      <c r="D7" s="5" t="n">
        <v>-595</v>
      </c>
    </row>
    <row r="8">
      <c r="A8" s="4" t="inlineStr">
        <is>
          <t>Reclassification of (gain) loss recognized in net income</t>
        </is>
      </c>
      <c r="B8" s="5" t="n">
        <v>-991</v>
      </c>
      <c r="C8" s="5" t="n">
        <v>-71</v>
      </c>
      <c r="D8" s="5" t="n">
        <v>35</v>
      </c>
    </row>
    <row r="9">
      <c r="A9" s="4" t="inlineStr">
        <is>
          <t>Related tax effect</t>
        </is>
      </c>
      <c r="B9" s="5" t="n">
        <v>213</v>
      </c>
      <c r="C9" s="5" t="n">
        <v>16</v>
      </c>
      <c r="D9" s="5" t="n">
        <v>-7</v>
      </c>
    </row>
    <row r="10">
      <c r="A10" s="4" t="inlineStr">
        <is>
          <t>Total other comprehensive income (loss)</t>
        </is>
      </c>
      <c r="B10" s="5" t="n">
        <v>-5311</v>
      </c>
      <c r="C10" s="5" t="n">
        <v>3837</v>
      </c>
      <c r="D10" s="5" t="n">
        <v>2017</v>
      </c>
    </row>
    <row r="11">
      <c r="A11" s="4" t="inlineStr">
        <is>
          <t>Comprehensive income</t>
        </is>
      </c>
      <c r="B11" s="5" t="n">
        <v>4772</v>
      </c>
      <c r="C11" s="5" t="n">
        <v>11944</v>
      </c>
      <c r="D11" s="5" t="n">
        <v>5104</v>
      </c>
    </row>
    <row r="12">
      <c r="A12" s="4" t="inlineStr">
        <is>
          <t>Less: Comprehensive income attributable to noncontrolling interest</t>
        </is>
      </c>
      <c r="B12" s="5" t="n">
        <v>-565</v>
      </c>
      <c r="C12" s="5" t="n">
        <v>-567</v>
      </c>
      <c r="D12" s="5" t="n">
        <v>-564</v>
      </c>
    </row>
    <row r="13">
      <c r="A13" s="4" t="inlineStr">
        <is>
          <t>Comprehensive income attributable to Uwharrie Capital Corp</t>
        </is>
      </c>
      <c r="B13" s="7" t="n">
        <v>4207</v>
      </c>
      <c r="C13" s="7" t="n">
        <v>11377</v>
      </c>
      <c r="D13" s="7" t="n">
        <v>45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ation of Weighted Average Shares Used in the Calculation of Basic and Dilutive Earnings Per Share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common shares used in computing basic net income per common share</t>
        </is>
      </c>
      <c r="B4" s="5" t="n">
        <v>7179402</v>
      </c>
      <c r="C4" s="5" t="n">
        <v>7344695</v>
      </c>
      <c r="D4" s="5" t="n">
        <v>7563545</v>
      </c>
    </row>
    <row r="5">
      <c r="A5" s="4" t="inlineStr">
        <is>
          <t>Weighted average number of common shares and dilutive potential common shares used in computing diluted net income per common share</t>
        </is>
      </c>
      <c r="B5" s="5" t="n">
        <v>7179402</v>
      </c>
      <c r="C5" s="5" t="n">
        <v>7344695</v>
      </c>
      <c r="D5" s="5" t="n">
        <v>756354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Carrying Amounts and Fair Values of Securities Available for Sale and Held to Maturity (Detail) - USD ($) $ in Thousands</t>
        </is>
      </c>
      <c r="B1" s="2" t="inlineStr">
        <is>
          <t>Dec. 31, 2021</t>
        </is>
      </c>
      <c r="C1" s="2" t="inlineStr">
        <is>
          <t>Dec. 31, 2020</t>
        </is>
      </c>
    </row>
    <row r="2">
      <c r="A2" s="3" t="inlineStr">
        <is>
          <t>Schedule of Available-for-sale Securities [Line Items]</t>
        </is>
      </c>
    </row>
    <row r="3">
      <c r="A3" s="4" t="inlineStr">
        <is>
          <t>Available-for-sale Securities, Amortized Cost</t>
        </is>
      </c>
      <c r="B3" s="7" t="n">
        <v>331832</v>
      </c>
      <c r="C3" s="7" t="n">
        <v>186110</v>
      </c>
    </row>
    <row r="4">
      <c r="A4" s="4" t="inlineStr">
        <is>
          <t>Available-for-sale Securities, Gross Unrealized Gains</t>
        </is>
      </c>
      <c r="B4" s="5" t="n">
        <v>2293</v>
      </c>
      <c r="C4" s="5" t="n">
        <v>5591</v>
      </c>
    </row>
    <row r="5">
      <c r="A5" s="4" t="inlineStr">
        <is>
          <t>Available-for-sale Securities, Gross Unrealized Losses</t>
        </is>
      </c>
      <c r="B5" s="5" t="n">
        <v>3788</v>
      </c>
      <c r="C5" s="5" t="n">
        <v>188</v>
      </c>
    </row>
    <row r="6">
      <c r="A6" s="4" t="inlineStr">
        <is>
          <t>Available-for-sale Securities, Fair Value</t>
        </is>
      </c>
      <c r="B6" s="5" t="n">
        <v>330337</v>
      </c>
      <c r="C6" s="5" t="n">
        <v>191513</v>
      </c>
    </row>
    <row r="7">
      <c r="A7" s="4" t="inlineStr">
        <is>
          <t>Held-to-maturity Securities, Amortized Cost</t>
        </is>
      </c>
      <c r="B7" s="5" t="n">
        <v>30801</v>
      </c>
      <c r="C7" s="5" t="n">
        <v>28207</v>
      </c>
    </row>
    <row r="8">
      <c r="A8" s="4" t="inlineStr">
        <is>
          <t>Held-to-maturity Securities, Gross Unrealized Gains</t>
        </is>
      </c>
      <c r="B8" s="5" t="n">
        <v>1293</v>
      </c>
      <c r="C8" s="5" t="n">
        <v>1393</v>
      </c>
    </row>
    <row r="9">
      <c r="A9" s="4" t="inlineStr">
        <is>
          <t>Held-to-maturity Securities, Gross Unrealized Losses</t>
        </is>
      </c>
      <c r="B9" s="5" t="n">
        <v>49</v>
      </c>
    </row>
    <row r="10">
      <c r="A10" s="4" t="inlineStr">
        <is>
          <t>Held-to-maturity Securities, Fair Value</t>
        </is>
      </c>
      <c r="B10" s="5" t="n">
        <v>32045</v>
      </c>
      <c r="C10" s="5" t="n">
        <v>29600</v>
      </c>
    </row>
    <row r="11">
      <c r="A11" s="4" t="inlineStr">
        <is>
          <t>U.S. Treasury [Member]</t>
        </is>
      </c>
    </row>
    <row r="12">
      <c r="A12" s="3" t="inlineStr">
        <is>
          <t>Schedule of Available-for-sale Securities [Line Items]</t>
        </is>
      </c>
    </row>
    <row r="13">
      <c r="A13" s="4" t="inlineStr">
        <is>
          <t>Available-for-sale Securities, Amortized Cost</t>
        </is>
      </c>
      <c r="B13" s="5" t="n">
        <v>26675</v>
      </c>
    </row>
    <row r="14">
      <c r="A14" s="4" t="inlineStr">
        <is>
          <t>Available-for-sale Securities, Gross Unrealized Gains</t>
        </is>
      </c>
      <c r="B14" s="5" t="n">
        <v>16</v>
      </c>
    </row>
    <row r="15">
      <c r="A15" s="4" t="inlineStr">
        <is>
          <t>Available-for-sale Securities, Gross Unrealized Losses</t>
        </is>
      </c>
      <c r="B15" s="5" t="n">
        <v>310</v>
      </c>
    </row>
    <row r="16">
      <c r="A16" s="4" t="inlineStr">
        <is>
          <t>Available-for-sale Securities, Fair Value</t>
        </is>
      </c>
      <c r="B16" s="5" t="n">
        <v>26381</v>
      </c>
    </row>
    <row r="17">
      <c r="A17" s="4" t="inlineStr">
        <is>
          <t>U.S. Government Agencies [Member]</t>
        </is>
      </c>
    </row>
    <row r="18">
      <c r="A18" s="3" t="inlineStr">
        <is>
          <t>Schedule of Available-for-sale Securities [Line Items]</t>
        </is>
      </c>
    </row>
    <row r="19">
      <c r="A19" s="4" t="inlineStr">
        <is>
          <t>Available-for-sale Securities, Amortized Cost</t>
        </is>
      </c>
      <c r="B19" s="5" t="n">
        <v>40066</v>
      </c>
      <c r="C19" s="5" t="n">
        <v>36804</v>
      </c>
    </row>
    <row r="20">
      <c r="A20" s="4" t="inlineStr">
        <is>
          <t>Available-for-sale Securities, Gross Unrealized Gains</t>
        </is>
      </c>
      <c r="B20" s="5" t="n">
        <v>172</v>
      </c>
      <c r="C20" s="5" t="n">
        <v>611</v>
      </c>
    </row>
    <row r="21">
      <c r="A21" s="4" t="inlineStr">
        <is>
          <t>Available-for-sale Securities, Gross Unrealized Losses</t>
        </is>
      </c>
      <c r="B21" s="5" t="n">
        <v>426</v>
      </c>
      <c r="C21" s="5" t="n">
        <v>26</v>
      </c>
    </row>
    <row r="22">
      <c r="A22" s="4" t="inlineStr">
        <is>
          <t>Available-for-sale Securities, Fair Value</t>
        </is>
      </c>
      <c r="B22" s="5" t="n">
        <v>39812</v>
      </c>
      <c r="C22" s="5" t="n">
        <v>37389</v>
      </c>
    </row>
    <row r="23">
      <c r="A23" s="4" t="inlineStr">
        <is>
          <t>Held-to-maturity Securities, Amortized Cost</t>
        </is>
      </c>
      <c r="B23" s="5" t="n">
        <v>175</v>
      </c>
      <c r="C23" s="5" t="n">
        <v>459</v>
      </c>
    </row>
    <row r="24">
      <c r="A24" s="4" t="inlineStr">
        <is>
          <t>Held-to-maturity Securities, Gross Unrealized Gains</t>
        </is>
      </c>
      <c r="B24" s="5" t="n">
        <v>1</v>
      </c>
      <c r="C24" s="5" t="n">
        <v>11</v>
      </c>
    </row>
    <row r="25">
      <c r="A25" s="4" t="inlineStr">
        <is>
          <t>Held-to-maturity Securities, Fair Value</t>
        </is>
      </c>
      <c r="B25" s="5" t="n">
        <v>176</v>
      </c>
      <c r="C25" s="5" t="n">
        <v>470</v>
      </c>
    </row>
    <row r="26">
      <c r="A26" s="4" t="inlineStr">
        <is>
          <t>GSE - Mortgage-backed Securities and CMO’s [Member]</t>
        </is>
      </c>
    </row>
    <row r="27">
      <c r="A27" s="3" t="inlineStr">
        <is>
          <t>Schedule of Available-for-sale Securities [Line Items]</t>
        </is>
      </c>
    </row>
    <row r="28">
      <c r="A28" s="4" t="inlineStr">
        <is>
          <t>Available-for-sale Securities, Amortized Cost</t>
        </is>
      </c>
      <c r="B28" s="5" t="n">
        <v>121994</v>
      </c>
      <c r="C28" s="5" t="n">
        <v>39720</v>
      </c>
    </row>
    <row r="29">
      <c r="A29" s="4" t="inlineStr">
        <is>
          <t>Available-for-sale Securities, Gross Unrealized Gains</t>
        </is>
      </c>
      <c r="B29" s="5" t="n">
        <v>190</v>
      </c>
      <c r="C29" s="5" t="n">
        <v>1844</v>
      </c>
    </row>
    <row r="30">
      <c r="A30" s="4" t="inlineStr">
        <is>
          <t>Available-for-sale Securities, Gross Unrealized Losses</t>
        </is>
      </c>
      <c r="B30" s="5" t="n">
        <v>1736</v>
      </c>
      <c r="C30" s="5" t="n">
        <v>68</v>
      </c>
    </row>
    <row r="31">
      <c r="A31" s="4" t="inlineStr">
        <is>
          <t>Available-for-sale Securities, Fair Value</t>
        </is>
      </c>
      <c r="B31" s="5" t="n">
        <v>120448</v>
      </c>
      <c r="C31" s="5" t="n">
        <v>41496</v>
      </c>
    </row>
    <row r="32">
      <c r="A32" s="4" t="inlineStr">
        <is>
          <t>Asset-backed Securities [Member]</t>
        </is>
      </c>
    </row>
    <row r="33">
      <c r="A33" s="3" t="inlineStr">
        <is>
          <t>Schedule of Available-for-sale Securities [Line Items]</t>
        </is>
      </c>
    </row>
    <row r="34">
      <c r="A34" s="4" t="inlineStr">
        <is>
          <t>Available-for-sale Securities, Amortized Cost</t>
        </is>
      </c>
      <c r="B34" s="5" t="n">
        <v>43383</v>
      </c>
      <c r="C34" s="5" t="n">
        <v>38536</v>
      </c>
    </row>
    <row r="35">
      <c r="A35" s="4" t="inlineStr">
        <is>
          <t>Available-for-sale Securities, Gross Unrealized Gains</t>
        </is>
      </c>
      <c r="B35" s="5" t="n">
        <v>875</v>
      </c>
      <c r="C35" s="5" t="n">
        <v>748</v>
      </c>
    </row>
    <row r="36">
      <c r="A36" s="4" t="inlineStr">
        <is>
          <t>Available-for-sale Securities, Gross Unrealized Losses</t>
        </is>
      </c>
      <c r="B36" s="5" t="n">
        <v>60</v>
      </c>
      <c r="C36" s="5" t="n">
        <v>3</v>
      </c>
    </row>
    <row r="37">
      <c r="A37" s="4" t="inlineStr">
        <is>
          <t>Available-for-sale Securities, Fair Value</t>
        </is>
      </c>
      <c r="B37" s="5" t="n">
        <v>44198</v>
      </c>
      <c r="C37" s="5" t="n">
        <v>39281</v>
      </c>
    </row>
    <row r="38">
      <c r="A38" s="4" t="inlineStr">
        <is>
          <t>State and Political Subdivisions [Member]</t>
        </is>
      </c>
    </row>
    <row r="39">
      <c r="A39" s="3" t="inlineStr">
        <is>
          <t>Schedule of Available-for-sale Securities [Line Items]</t>
        </is>
      </c>
    </row>
    <row r="40">
      <c r="A40" s="4" t="inlineStr">
        <is>
          <t>Available-for-sale Securities, Amortized Cost</t>
        </is>
      </c>
      <c r="B40" s="5" t="n">
        <v>89786</v>
      </c>
      <c r="C40" s="5" t="n">
        <v>67148</v>
      </c>
    </row>
    <row r="41">
      <c r="A41" s="4" t="inlineStr">
        <is>
          <t>Available-for-sale Securities, Gross Unrealized Gains</t>
        </is>
      </c>
      <c r="B41" s="5" t="n">
        <v>892</v>
      </c>
      <c r="C41" s="5" t="n">
        <v>2107</v>
      </c>
    </row>
    <row r="42">
      <c r="A42" s="4" t="inlineStr">
        <is>
          <t>Available-for-sale Securities, Gross Unrealized Losses</t>
        </is>
      </c>
      <c r="B42" s="5" t="n">
        <v>1201</v>
      </c>
      <c r="C42" s="5" t="n">
        <v>91</v>
      </c>
    </row>
    <row r="43">
      <c r="A43" s="4" t="inlineStr">
        <is>
          <t>Available-for-sale Securities, Fair Value</t>
        </is>
      </c>
      <c r="B43" s="5" t="n">
        <v>89477</v>
      </c>
      <c r="C43" s="5" t="n">
        <v>69164</v>
      </c>
    </row>
    <row r="44">
      <c r="A44" s="4" t="inlineStr">
        <is>
          <t>Held-to-maturity Securities, Amortized Cost</t>
        </is>
      </c>
      <c r="B44" s="5" t="n">
        <v>15626</v>
      </c>
      <c r="C44" s="5" t="n">
        <v>17748</v>
      </c>
    </row>
    <row r="45">
      <c r="A45" s="4" t="inlineStr">
        <is>
          <t>Held-to-maturity Securities, Gross Unrealized Gains</t>
        </is>
      </c>
      <c r="B45" s="5" t="n">
        <v>1096</v>
      </c>
      <c r="C45" s="5" t="n">
        <v>1382</v>
      </c>
    </row>
    <row r="46">
      <c r="A46" s="4" t="inlineStr">
        <is>
          <t>Held-to-maturity Securities, Fair Value</t>
        </is>
      </c>
      <c r="B46" s="5" t="n">
        <v>16722</v>
      </c>
      <c r="C46" s="5" t="n">
        <v>19130</v>
      </c>
    </row>
    <row r="47">
      <c r="A47" s="4" t="inlineStr">
        <is>
          <t>Corporate Bonds [Member]</t>
        </is>
      </c>
    </row>
    <row r="48">
      <c r="A48" s="3" t="inlineStr">
        <is>
          <t>Schedule of Available-for-sale Securities [Line Items]</t>
        </is>
      </c>
    </row>
    <row r="49">
      <c r="A49" s="4" t="inlineStr">
        <is>
          <t>Available-for-sale Securities, Amortized Cost</t>
        </is>
      </c>
      <c r="B49" s="5" t="n">
        <v>9928</v>
      </c>
      <c r="C49" s="5" t="n">
        <v>3902</v>
      </c>
    </row>
    <row r="50">
      <c r="A50" s="4" t="inlineStr">
        <is>
          <t>Available-for-sale Securities, Gross Unrealized Gains</t>
        </is>
      </c>
      <c r="B50" s="5" t="n">
        <v>148</v>
      </c>
      <c r="C50" s="5" t="n">
        <v>281</v>
      </c>
    </row>
    <row r="51">
      <c r="A51" s="4" t="inlineStr">
        <is>
          <t>Available-for-sale Securities, Gross Unrealized Losses</t>
        </is>
      </c>
      <c r="B51" s="5" t="n">
        <v>55</v>
      </c>
    </row>
    <row r="52">
      <c r="A52" s="4" t="inlineStr">
        <is>
          <t>Available-for-sale Securities, Fair Value</t>
        </is>
      </c>
      <c r="B52" s="5" t="n">
        <v>10021</v>
      </c>
      <c r="C52" s="5" t="n">
        <v>4183</v>
      </c>
    </row>
    <row r="53">
      <c r="A53" s="4" t="inlineStr">
        <is>
          <t>Held-to-maturity Securities, Amortized Cost</t>
        </is>
      </c>
      <c r="B53" s="5" t="n">
        <v>15000</v>
      </c>
      <c r="C53" s="5" t="n">
        <v>10000</v>
      </c>
    </row>
    <row r="54">
      <c r="A54" s="4" t="inlineStr">
        <is>
          <t>Held-to-maturity Securities, Gross Unrealized Gains</t>
        </is>
      </c>
      <c r="B54" s="5" t="n">
        <v>196</v>
      </c>
    </row>
    <row r="55">
      <c r="A55" s="4" t="inlineStr">
        <is>
          <t>Held-to-maturity Securities, Gross Unrealized Losses</t>
        </is>
      </c>
      <c r="B55" s="5" t="n">
        <v>49</v>
      </c>
    </row>
    <row r="56">
      <c r="A56" s="4" t="inlineStr">
        <is>
          <t>Held-to-maturity Securities, Fair Value</t>
        </is>
      </c>
      <c r="B56" s="7" t="n">
        <v>15147</v>
      </c>
      <c r="C56" s="7"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and Equity Securities - Additional Information (Detail)</t>
        </is>
      </c>
      <c r="B1" s="2" t="inlineStr">
        <is>
          <t>Dec. 31, 2021USD ($)Security</t>
        </is>
      </c>
      <c r="C1" s="2" t="inlineStr">
        <is>
          <t>Dec. 31, 2020USD ($)Security</t>
        </is>
      </c>
    </row>
    <row r="2">
      <c r="A2" s="3" t="inlineStr">
        <is>
          <t>Schedule of Available-for-sale Securities [Line Items]</t>
        </is>
      </c>
    </row>
    <row r="3">
      <c r="A3" s="4" t="inlineStr">
        <is>
          <t>Federal Reserve stock owned by Company | $</t>
        </is>
      </c>
      <c r="B3" s="7" t="n">
        <v>509000</v>
      </c>
      <c r="C3" s="7" t="n">
        <v>509000</v>
      </c>
    </row>
    <row r="4">
      <c r="A4" s="4" t="inlineStr">
        <is>
          <t>Federal Home Loan Bank stock (FHLB) | $</t>
        </is>
      </c>
      <c r="B4" s="5" t="n">
        <v>411000</v>
      </c>
      <c r="C4" s="5" t="n">
        <v>657000</v>
      </c>
    </row>
    <row r="5">
      <c r="A5" s="4" t="inlineStr">
        <is>
          <t>Securities available for sale pledged as collateral on public deposits | $</t>
        </is>
      </c>
      <c r="B5" s="7" t="n">
        <v>104900000</v>
      </c>
      <c r="C5" s="7" t="n">
        <v>82800000</v>
      </c>
    </row>
    <row r="6">
      <c r="A6" s="4" t="inlineStr">
        <is>
          <t>Number of held to maturity securities related to unrealized losses less than twelve months</t>
        </is>
      </c>
      <c r="B6" s="5" t="n">
        <v>8</v>
      </c>
    </row>
    <row r="7">
      <c r="A7" s="4" t="inlineStr">
        <is>
          <t>U.S. Treasury [Member]</t>
        </is>
      </c>
    </row>
    <row r="8">
      <c r="A8" s="3" t="inlineStr">
        <is>
          <t>Schedule of Available-for-sale Securities [Line Items]</t>
        </is>
      </c>
    </row>
    <row r="9">
      <c r="A9" s="4" t="inlineStr">
        <is>
          <t>Number of available for sale securities related to unrealized losses less than twelve months</t>
        </is>
      </c>
      <c r="B9" s="5" t="n">
        <v>3</v>
      </c>
    </row>
    <row r="10">
      <c r="A10" s="4" t="inlineStr">
        <is>
          <t>U.S. Government Agencies [Member]</t>
        </is>
      </c>
    </row>
    <row r="11">
      <c r="A11" s="3" t="inlineStr">
        <is>
          <t>Schedule of Available-for-sale Securities [Line Items]</t>
        </is>
      </c>
    </row>
    <row r="12">
      <c r="A12" s="4" t="inlineStr">
        <is>
          <t>Number of available for sale securities related to unrealized losses less than twelve months</t>
        </is>
      </c>
      <c r="B12" s="5" t="n">
        <v>14</v>
      </c>
      <c r="C12" s="5" t="n">
        <v>4</v>
      </c>
    </row>
    <row r="13">
      <c r="A13" s="4" t="inlineStr">
        <is>
          <t>Number of available for sale securities related to unrealized losses more than twelve months</t>
        </is>
      </c>
      <c r="B13" s="5" t="n">
        <v>2</v>
      </c>
    </row>
    <row r="14">
      <c r="A14" s="4" t="inlineStr">
        <is>
          <t>GSE - Mortgage-backed Securities and CMO’s [Member]</t>
        </is>
      </c>
    </row>
    <row r="15">
      <c r="A15" s="3" t="inlineStr">
        <is>
          <t>Schedule of Available-for-sale Securities [Line Items]</t>
        </is>
      </c>
    </row>
    <row r="16">
      <c r="A16" s="4" t="inlineStr">
        <is>
          <t>Number of available for sale securities related to unrealized losses less than twelve months</t>
        </is>
      </c>
      <c r="B16" s="5" t="n">
        <v>30</v>
      </c>
      <c r="C16" s="5" t="n">
        <v>3</v>
      </c>
    </row>
    <row r="17">
      <c r="A17" s="4" t="inlineStr">
        <is>
          <t>Number of available for sale securities related to unrealized losses more than twelve months</t>
        </is>
      </c>
      <c r="B17" s="5" t="n">
        <v>1</v>
      </c>
    </row>
    <row r="18">
      <c r="A18" s="4" t="inlineStr">
        <is>
          <t>Asset-backed Securities [Member]</t>
        </is>
      </c>
    </row>
    <row r="19">
      <c r="A19" s="3" t="inlineStr">
        <is>
          <t>Schedule of Available-for-sale Securities [Line Items]</t>
        </is>
      </c>
    </row>
    <row r="20">
      <c r="A20" s="4" t="inlineStr">
        <is>
          <t>Number of available for sale securities related to unrealized losses less than twelve months</t>
        </is>
      </c>
      <c r="B20" s="5" t="n">
        <v>5</v>
      </c>
      <c r="C20" s="5" t="n">
        <v>2</v>
      </c>
    </row>
    <row r="21">
      <c r="A21" s="4" t="inlineStr">
        <is>
          <t>U S States And Political [Member]</t>
        </is>
      </c>
    </row>
    <row r="22">
      <c r="A22" s="3" t="inlineStr">
        <is>
          <t>Schedule of Available-for-sale Securities [Line Items]</t>
        </is>
      </c>
    </row>
    <row r="23">
      <c r="A23" s="4" t="inlineStr">
        <is>
          <t>Number of available for sale securities related to unrealized losses less than twelve months</t>
        </is>
      </c>
      <c r="B23" s="5" t="n">
        <v>34</v>
      </c>
      <c r="C23" s="5" t="n">
        <v>10</v>
      </c>
    </row>
    <row r="24">
      <c r="A24" s="4" t="inlineStr">
        <is>
          <t>Number of available for sale securities related to unrealized losses more than twelve months</t>
        </is>
      </c>
      <c r="B24" s="5" t="n">
        <v>9</v>
      </c>
    </row>
    <row r="25">
      <c r="A25" s="4" t="inlineStr">
        <is>
          <t>Corporate Bonds [Member]</t>
        </is>
      </c>
    </row>
    <row r="26">
      <c r="A26" s="3" t="inlineStr">
        <is>
          <t>Schedule of Available-for-sale Securities [Line Items]</t>
        </is>
      </c>
    </row>
    <row r="27">
      <c r="A27" s="4" t="inlineStr">
        <is>
          <t>Number of available for sale securities related to unrealized losses less than twelve months</t>
        </is>
      </c>
      <c r="B27"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Equity Securities - Sales of Securities Available for Sale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proceeds from sales</t>
        </is>
      </c>
      <c r="B4" s="7" t="n">
        <v>49280</v>
      </c>
      <c r="C4" s="7" t="n">
        <v>17358</v>
      </c>
      <c r="D4" s="7" t="n">
        <v>3351</v>
      </c>
    </row>
    <row r="5">
      <c r="A5" s="4" t="inlineStr">
        <is>
          <t>Realized gains from sales</t>
        </is>
      </c>
      <c r="B5" s="5" t="n">
        <v>1505</v>
      </c>
      <c r="C5" s="5" t="n">
        <v>85</v>
      </c>
    </row>
    <row r="6">
      <c r="A6" s="4" t="inlineStr">
        <is>
          <t>Realized losses from sales</t>
        </is>
      </c>
      <c r="B6" s="5" t="n">
        <v>-514</v>
      </c>
      <c r="C6" s="5" t="n">
        <v>-14</v>
      </c>
      <c r="D6" s="5" t="n">
        <v>-35</v>
      </c>
    </row>
    <row r="7">
      <c r="A7" s="4" t="inlineStr">
        <is>
          <t>Net realized gains (losses)</t>
        </is>
      </c>
      <c r="B7" s="7" t="n">
        <v>991</v>
      </c>
      <c r="C7" s="7" t="n">
        <v>71</v>
      </c>
      <c r="D7" s="7" t="n">
        <v>-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Gross Unrealized Losses and Fair Value of Investments (Detail) - USD ($) $ in Thousands</t>
        </is>
      </c>
      <c r="B1" s="2" t="inlineStr">
        <is>
          <t>Dec. 31, 2021</t>
        </is>
      </c>
      <c r="C1" s="2" t="inlineStr">
        <is>
          <t>Dec. 31, 2020</t>
        </is>
      </c>
    </row>
    <row r="2">
      <c r="A2" s="3" t="inlineStr">
        <is>
          <t>Schedule of Available-for-sale Securities [Line Items]</t>
        </is>
      </c>
    </row>
    <row r="3">
      <c r="A3" s="4" t="inlineStr">
        <is>
          <t>Available-for-sale Securities, Gross unrealized losses, Less than Twelve Months, Fair Value</t>
        </is>
      </c>
      <c r="B3" s="7" t="n">
        <v>197371</v>
      </c>
      <c r="C3" s="7" t="n">
        <v>29296</v>
      </c>
    </row>
    <row r="4">
      <c r="A4" s="4" t="inlineStr">
        <is>
          <t>Available-for-sale Securities, Gross unrealized losses, Less than Twelve Months, Unrealized Losses</t>
        </is>
      </c>
      <c r="B4" s="5" t="n">
        <v>3320</v>
      </c>
      <c r="C4" s="5" t="n">
        <v>188</v>
      </c>
    </row>
    <row r="5">
      <c r="A5" s="4" t="inlineStr">
        <is>
          <t>Available-for-sale Securities, Gross unrealized losses, Twelve Months or More, Fair Value</t>
        </is>
      </c>
      <c r="B5" s="5" t="n">
        <v>15795</v>
      </c>
    </row>
    <row r="6">
      <c r="A6" s="4" t="inlineStr">
        <is>
          <t>Available-for-sale Securities, Gross unrealized losses, Twelve Months or More, Unrealized Losses</t>
        </is>
      </c>
      <c r="B6" s="5" t="n">
        <v>468</v>
      </c>
    </row>
    <row r="7">
      <c r="A7" s="4" t="inlineStr">
        <is>
          <t>Available-for-sale Securities, Gross unrealized losses, Fair Value</t>
        </is>
      </c>
      <c r="B7" s="5" t="n">
        <v>213166</v>
      </c>
      <c r="C7" s="5" t="n">
        <v>29296</v>
      </c>
    </row>
    <row r="8">
      <c r="A8" s="4" t="inlineStr">
        <is>
          <t>Available-for-sale Securities, Gross unrealized losses, Unrealized Losses</t>
        </is>
      </c>
      <c r="B8" s="5" t="n">
        <v>3788</v>
      </c>
      <c r="C8" s="5" t="n">
        <v>188</v>
      </c>
    </row>
    <row r="9">
      <c r="A9" s="4" t="inlineStr">
        <is>
          <t>U.S. Treasury [Member]</t>
        </is>
      </c>
    </row>
    <row r="10">
      <c r="A10" s="3" t="inlineStr">
        <is>
          <t>Schedule of Available-for-sale Securities [Line Items]</t>
        </is>
      </c>
    </row>
    <row r="11">
      <c r="A11" s="4" t="inlineStr">
        <is>
          <t>Available-for-sale Securities, Gross unrealized losses, Less than Twelve Months, Fair Value</t>
        </is>
      </c>
      <c r="B11" s="5" t="n">
        <v>16306</v>
      </c>
    </row>
    <row r="12">
      <c r="A12" s="4" t="inlineStr">
        <is>
          <t>Available-for-sale Securities, Gross unrealized losses, Less than Twelve Months, Unrealized Losses</t>
        </is>
      </c>
      <c r="B12" s="5" t="n">
        <v>310</v>
      </c>
    </row>
    <row r="13">
      <c r="A13" s="4" t="inlineStr">
        <is>
          <t>Available-for-sale Securities, Gross unrealized losses, Fair Value</t>
        </is>
      </c>
      <c r="B13" s="5" t="n">
        <v>16306</v>
      </c>
    </row>
    <row r="14">
      <c r="A14" s="4" t="inlineStr">
        <is>
          <t>Available-for-sale Securities, Gross unrealized losses, Unrealized Losses</t>
        </is>
      </c>
      <c r="B14" s="5" t="n">
        <v>310</v>
      </c>
    </row>
    <row r="15">
      <c r="A15" s="4" t="inlineStr">
        <is>
          <t>U.S. Government Agencies [Member]</t>
        </is>
      </c>
    </row>
    <row r="16">
      <c r="A16" s="3" t="inlineStr">
        <is>
          <t>Schedule of Available-for-sale Securities [Line Items]</t>
        </is>
      </c>
    </row>
    <row r="17">
      <c r="A17" s="4" t="inlineStr">
        <is>
          <t>Available-for-sale Securities, Gross unrealized losses, Less than Twelve Months, Fair Value</t>
        </is>
      </c>
      <c r="B17" s="5" t="n">
        <v>19702</v>
      </c>
      <c r="C17" s="5" t="n">
        <v>5061</v>
      </c>
    </row>
    <row r="18">
      <c r="A18" s="4" t="inlineStr">
        <is>
          <t>Available-for-sale Securities, Gross unrealized losses, Less than Twelve Months, Unrealized Losses</t>
        </is>
      </c>
      <c r="B18" s="5" t="n">
        <v>396</v>
      </c>
      <c r="C18" s="5" t="n">
        <v>26</v>
      </c>
    </row>
    <row r="19">
      <c r="A19" s="4" t="inlineStr">
        <is>
          <t>Available-for-sale Securities, Gross unrealized losses, Twelve Months or More, Fair Value</t>
        </is>
      </c>
      <c r="B19" s="5" t="n">
        <v>2313</v>
      </c>
    </row>
    <row r="20">
      <c r="A20" s="4" t="inlineStr">
        <is>
          <t>Available-for-sale Securities, Gross unrealized losses, Twelve Months or More, Unrealized Losses</t>
        </is>
      </c>
      <c r="B20" s="5" t="n">
        <v>30</v>
      </c>
    </row>
    <row r="21">
      <c r="A21" s="4" t="inlineStr">
        <is>
          <t>Available-for-sale Securities, Gross unrealized losses, Fair Value</t>
        </is>
      </c>
      <c r="B21" s="5" t="n">
        <v>22015</v>
      </c>
      <c r="C21" s="5" t="n">
        <v>5061</v>
      </c>
    </row>
    <row r="22">
      <c r="A22" s="4" t="inlineStr">
        <is>
          <t>Available-for-sale Securities, Gross unrealized losses, Unrealized Losses</t>
        </is>
      </c>
      <c r="B22" s="5" t="n">
        <v>426</v>
      </c>
      <c r="C22" s="5" t="n">
        <v>26</v>
      </c>
    </row>
    <row r="23">
      <c r="A23" s="4" t="inlineStr">
        <is>
          <t>GSE - Mortgage-backed Securities and CMO’s [Member]</t>
        </is>
      </c>
    </row>
    <row r="24">
      <c r="A24" s="3" t="inlineStr">
        <is>
          <t>Schedule of Available-for-sale Securities [Line Items]</t>
        </is>
      </c>
    </row>
    <row r="25">
      <c r="A25" s="4" t="inlineStr">
        <is>
          <t>Available-for-sale Securities, Gross unrealized losses, Less than Twelve Months, Fair Value</t>
        </is>
      </c>
      <c r="B25" s="5" t="n">
        <v>93928</v>
      </c>
      <c r="C25" s="5" t="n">
        <v>10263</v>
      </c>
    </row>
    <row r="26">
      <c r="A26" s="4" t="inlineStr">
        <is>
          <t>Available-for-sale Securities, Gross unrealized losses, Less than Twelve Months, Unrealized Losses</t>
        </is>
      </c>
      <c r="B26" s="5" t="n">
        <v>1607</v>
      </c>
      <c r="C26" s="5" t="n">
        <v>68</v>
      </c>
    </row>
    <row r="27">
      <c r="A27" s="4" t="inlineStr">
        <is>
          <t>Available-for-sale Securities, Gross unrealized losses, Twelve Months or More, Fair Value</t>
        </is>
      </c>
      <c r="B27" s="5" t="n">
        <v>4210</v>
      </c>
    </row>
    <row r="28">
      <c r="A28" s="4" t="inlineStr">
        <is>
          <t>Available-for-sale Securities, Gross unrealized losses, Twelve Months or More, Unrealized Losses</t>
        </is>
      </c>
      <c r="B28" s="5" t="n">
        <v>129</v>
      </c>
    </row>
    <row r="29">
      <c r="A29" s="4" t="inlineStr">
        <is>
          <t>Available-for-sale Securities, Gross unrealized losses, Fair Value</t>
        </is>
      </c>
      <c r="B29" s="5" t="n">
        <v>98138</v>
      </c>
      <c r="C29" s="5" t="n">
        <v>10263</v>
      </c>
    </row>
    <row r="30">
      <c r="A30" s="4" t="inlineStr">
        <is>
          <t>Available-for-sale Securities, Gross unrealized losses, Unrealized Losses</t>
        </is>
      </c>
      <c r="B30" s="5" t="n">
        <v>1736</v>
      </c>
      <c r="C30" s="5" t="n">
        <v>68</v>
      </c>
    </row>
    <row r="31">
      <c r="A31" s="4" t="inlineStr">
        <is>
          <t>Asset-backed Securities [Member]</t>
        </is>
      </c>
    </row>
    <row r="32">
      <c r="A32" s="3" t="inlineStr">
        <is>
          <t>Schedule of Available-for-sale Securities [Line Items]</t>
        </is>
      </c>
    </row>
    <row r="33">
      <c r="A33" s="4" t="inlineStr">
        <is>
          <t>Available-for-sale Securities, Gross unrealized losses, Less than Twelve Months, Fair Value</t>
        </is>
      </c>
      <c r="B33" s="5" t="n">
        <v>8531</v>
      </c>
      <c r="C33" s="5" t="n">
        <v>2686</v>
      </c>
    </row>
    <row r="34">
      <c r="A34" s="4" t="inlineStr">
        <is>
          <t>Available-for-sale Securities, Gross unrealized losses, Less than Twelve Months, Unrealized Losses</t>
        </is>
      </c>
      <c r="B34" s="5" t="n">
        <v>60</v>
      </c>
      <c r="C34" s="5" t="n">
        <v>3</v>
      </c>
    </row>
    <row r="35">
      <c r="A35" s="4" t="inlineStr">
        <is>
          <t>Available-for-sale Securities, Gross unrealized losses, Fair Value</t>
        </is>
      </c>
      <c r="B35" s="5" t="n">
        <v>8531</v>
      </c>
      <c r="C35" s="5" t="n">
        <v>2686</v>
      </c>
    </row>
    <row r="36">
      <c r="A36" s="4" t="inlineStr">
        <is>
          <t>Available-for-sale Securities, Gross unrealized losses, Unrealized Losses</t>
        </is>
      </c>
      <c r="B36" s="5" t="n">
        <v>60</v>
      </c>
      <c r="C36" s="5" t="n">
        <v>3</v>
      </c>
    </row>
    <row r="37">
      <c r="A37" s="4" t="inlineStr">
        <is>
          <t>State and Political Subdivisions [Member]</t>
        </is>
      </c>
    </row>
    <row r="38">
      <c r="A38" s="3" t="inlineStr">
        <is>
          <t>Schedule of Available-for-sale Securities [Line Items]</t>
        </is>
      </c>
    </row>
    <row r="39">
      <c r="A39" s="4" t="inlineStr">
        <is>
          <t>Available-for-sale Securities, Gross unrealized losses, Less than Twelve Months, Fair Value</t>
        </is>
      </c>
      <c r="B39" s="5" t="n">
        <v>52959</v>
      </c>
      <c r="C39" s="5" t="n">
        <v>11286</v>
      </c>
    </row>
    <row r="40">
      <c r="A40" s="4" t="inlineStr">
        <is>
          <t>Available-for-sale Securities, Gross unrealized losses, Less than Twelve Months, Unrealized Losses</t>
        </is>
      </c>
      <c r="B40" s="5" t="n">
        <v>892</v>
      </c>
      <c r="C40" s="5" t="n">
        <v>91</v>
      </c>
    </row>
    <row r="41">
      <c r="A41" s="4" t="inlineStr">
        <is>
          <t>Available-for-sale Securities, Gross unrealized losses, Twelve Months or More, Fair Value</t>
        </is>
      </c>
      <c r="B41" s="5" t="n">
        <v>9272</v>
      </c>
    </row>
    <row r="42">
      <c r="A42" s="4" t="inlineStr">
        <is>
          <t>Available-for-sale Securities, Gross unrealized losses, Twelve Months or More, Unrealized Losses</t>
        </is>
      </c>
      <c r="B42" s="5" t="n">
        <v>309</v>
      </c>
    </row>
    <row r="43">
      <c r="A43" s="4" t="inlineStr">
        <is>
          <t>Available-for-sale Securities, Gross unrealized losses, Fair Value</t>
        </is>
      </c>
      <c r="B43" s="5" t="n">
        <v>62231</v>
      </c>
      <c r="C43" s="5" t="n">
        <v>11286</v>
      </c>
    </row>
    <row r="44">
      <c r="A44" s="4" t="inlineStr">
        <is>
          <t>Available-for-sale Securities, Gross unrealized losses, Unrealized Losses</t>
        </is>
      </c>
      <c r="B44" s="5" t="n">
        <v>1201</v>
      </c>
      <c r="C44" s="7" t="n">
        <v>91</v>
      </c>
    </row>
    <row r="45">
      <c r="A45" s="4" t="inlineStr">
        <is>
          <t>Corporate Bonds [Member]</t>
        </is>
      </c>
    </row>
    <row r="46">
      <c r="A46" s="3" t="inlineStr">
        <is>
          <t>Schedule of Available-for-sale Securities [Line Items]</t>
        </is>
      </c>
    </row>
    <row r="47">
      <c r="A47" s="4" t="inlineStr">
        <is>
          <t>Available-for-sale Securities, Gross unrealized losses, Less than Twelve Months, Fair Value</t>
        </is>
      </c>
      <c r="B47" s="5" t="n">
        <v>5945</v>
      </c>
    </row>
    <row r="48">
      <c r="A48" s="4" t="inlineStr">
        <is>
          <t>Available-for-sale Securities, Gross unrealized losses, Less than Twelve Months, Unrealized Losses</t>
        </is>
      </c>
      <c r="B48" s="5" t="n">
        <v>55</v>
      </c>
    </row>
    <row r="49">
      <c r="A49" s="4" t="inlineStr">
        <is>
          <t>Available-for-sale Securities, Gross unrealized losses, Fair Value</t>
        </is>
      </c>
      <c r="B49" s="5" t="n">
        <v>5945</v>
      </c>
    </row>
    <row r="50">
      <c r="A50" s="4" t="inlineStr">
        <is>
          <t>Available-for-sale Securities, Gross unrealized losses, Unrealized Losses</t>
        </is>
      </c>
      <c r="B50" s="7"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and Equity Securities - Investment Securities - Gross Unrealized Losses and Fair Value of Investments (Detail) $ in Thousands</t>
        </is>
      </c>
      <c r="B1" s="2" t="inlineStr">
        <is>
          <t>Dec. 31, 2021USD ($)</t>
        </is>
      </c>
    </row>
    <row r="2">
      <c r="A2" s="3" t="inlineStr">
        <is>
          <t>Schedule Of Held To Maturity Securities [Line Items]</t>
        </is>
      </c>
    </row>
    <row r="3">
      <c r="A3" s="4" t="inlineStr">
        <is>
          <t>Securities held to maturity, Gross unrealized losses, Less than Twelve Months, Fair Value</t>
        </is>
      </c>
      <c r="B3" s="7" t="n">
        <v>5201</v>
      </c>
    </row>
    <row r="4">
      <c r="A4" s="4" t="inlineStr">
        <is>
          <t>Securities held to maturity, Gross unrealized losses, Less than Twelve Months, Unrealized Losses</t>
        </is>
      </c>
      <c r="B4" s="5" t="n">
        <v>49</v>
      </c>
    </row>
    <row r="5">
      <c r="A5" s="4" t="inlineStr">
        <is>
          <t>Securities held to maturity, Gross unrealized losses, Fair Value</t>
        </is>
      </c>
      <c r="B5" s="5" t="n">
        <v>5201</v>
      </c>
    </row>
    <row r="6">
      <c r="A6" s="4" t="inlineStr">
        <is>
          <t>Securities held to maturity, Gross unrealized losses, Unrealized Losses</t>
        </is>
      </c>
      <c r="B6" s="5" t="n">
        <v>49</v>
      </c>
    </row>
    <row r="7">
      <c r="A7" s="4" t="inlineStr">
        <is>
          <t>Corporate Bonds [Member]</t>
        </is>
      </c>
    </row>
    <row r="8">
      <c r="A8" s="3" t="inlineStr">
        <is>
          <t>Schedule Of Held To Maturity Securities [Line Items]</t>
        </is>
      </c>
    </row>
    <row r="9">
      <c r="A9" s="4" t="inlineStr">
        <is>
          <t>Securities held to maturity, Gross unrealized losses, Less than Twelve Months, Fair Value</t>
        </is>
      </c>
      <c r="B9" s="5" t="n">
        <v>5201</v>
      </c>
    </row>
    <row r="10">
      <c r="A10" s="4" t="inlineStr">
        <is>
          <t>Securities held to maturity, Gross unrealized losses, Less than Twelve Months, Unrealized Losses</t>
        </is>
      </c>
      <c r="B10" s="5" t="n">
        <v>49</v>
      </c>
    </row>
    <row r="11">
      <c r="A11" s="4" t="inlineStr">
        <is>
          <t>Securities held to maturity, Gross unrealized losses, Fair Value</t>
        </is>
      </c>
      <c r="B11" s="5" t="n">
        <v>5201</v>
      </c>
    </row>
    <row r="12">
      <c r="A12" s="4" t="inlineStr">
        <is>
          <t>Securities held to maturity, Gross unrealized losses, Unrealized Losses</t>
        </is>
      </c>
      <c r="B12" s="7"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Available for Sale Securities Portfolio (Detail) - USD ($) $ in Thousands</t>
        </is>
      </c>
      <c r="B1" s="2" t="inlineStr">
        <is>
          <t>Dec. 31, 2021</t>
        </is>
      </c>
      <c r="C1" s="2" t="inlineStr">
        <is>
          <t>Dec. 31, 2020</t>
        </is>
      </c>
    </row>
    <row r="2">
      <c r="A2" s="3" t="inlineStr">
        <is>
          <t>Investments Debt And Equity Securities [Abstract]</t>
        </is>
      </c>
    </row>
    <row r="3">
      <c r="A3" s="4" t="inlineStr">
        <is>
          <t>Due within twelve months, Amortized cost</t>
        </is>
      </c>
      <c r="B3" s="7" t="n">
        <v>6106</v>
      </c>
    </row>
    <row r="4">
      <c r="A4" s="4" t="inlineStr">
        <is>
          <t>Due after one but within five years, Amortized Cost</t>
        </is>
      </c>
      <c r="B4" s="5" t="n">
        <v>16157</v>
      </c>
    </row>
    <row r="5">
      <c r="A5" s="4" t="inlineStr">
        <is>
          <t>Due after five but within ten years, Amortized Cost</t>
        </is>
      </c>
      <c r="B5" s="5" t="n">
        <v>98112</v>
      </c>
    </row>
    <row r="6">
      <c r="A6" s="4" t="inlineStr">
        <is>
          <t>Due after ten years, Amortized Cost</t>
        </is>
      </c>
      <c r="B6" s="5" t="n">
        <v>211457</v>
      </c>
    </row>
    <row r="7">
      <c r="A7" s="4" t="inlineStr">
        <is>
          <t>Available-for-sale Securities, Amortized Cost</t>
        </is>
      </c>
      <c r="B7" s="5" t="n">
        <v>331832</v>
      </c>
      <c r="C7" s="7" t="n">
        <v>186110</v>
      </c>
    </row>
    <row r="8">
      <c r="A8" s="4" t="inlineStr">
        <is>
          <t>Due within twelve months, Estimated Fair Value</t>
        </is>
      </c>
      <c r="B8" s="5" t="n">
        <v>6171</v>
      </c>
    </row>
    <row r="9">
      <c r="A9" s="4" t="inlineStr">
        <is>
          <t>Due after one but within five years, Estimated Fair Value</t>
        </is>
      </c>
      <c r="B9" s="5" t="n">
        <v>16356</v>
      </c>
    </row>
    <row r="10">
      <c r="A10" s="4" t="inlineStr">
        <is>
          <t>Due after five but within ten years, Estimated Fair Value</t>
        </is>
      </c>
      <c r="B10" s="5" t="n">
        <v>96959</v>
      </c>
    </row>
    <row r="11">
      <c r="A11" s="4" t="inlineStr">
        <is>
          <t>Due after ten years, Estimated Fair Value</t>
        </is>
      </c>
      <c r="B11" s="5" t="n">
        <v>210851</v>
      </c>
    </row>
    <row r="12">
      <c r="A12" s="4" t="inlineStr">
        <is>
          <t>Available-for-sale Securities, Estimated Fair Value</t>
        </is>
      </c>
      <c r="B12" s="7" t="n">
        <v>330337</v>
      </c>
      <c r="C12" s="7" t="n">
        <v>1915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Held to Maturity Securities Portfolio (Detail) - USD ($) $ in Thousands</t>
        </is>
      </c>
      <c r="B1" s="2" t="inlineStr">
        <is>
          <t>Dec. 31, 2021</t>
        </is>
      </c>
      <c r="C1" s="2" t="inlineStr">
        <is>
          <t>Dec. 31, 2020</t>
        </is>
      </c>
    </row>
    <row r="2">
      <c r="A2" s="3" t="inlineStr">
        <is>
          <t>Investments Debt And Equity Securities [Abstract]</t>
        </is>
      </c>
    </row>
    <row r="3">
      <c r="A3" s="4" t="inlineStr">
        <is>
          <t>Due within twelve months, Amortized Cost</t>
        </is>
      </c>
      <c r="B3" s="7" t="n">
        <v>305</v>
      </c>
    </row>
    <row r="4">
      <c r="A4" s="4" t="inlineStr">
        <is>
          <t>Due after one but within five years, Amortized Cost</t>
        </is>
      </c>
      <c r="B4" s="5" t="n">
        <v>2135</v>
      </c>
    </row>
    <row r="5">
      <c r="A5" s="4" t="inlineStr">
        <is>
          <t>Due after five but within ten years, Amortized Cost</t>
        </is>
      </c>
      <c r="B5" s="5" t="n">
        <v>12750</v>
      </c>
    </row>
    <row r="6">
      <c r="A6" s="4" t="inlineStr">
        <is>
          <t>Due after ten years, Amortized cost</t>
        </is>
      </c>
      <c r="B6" s="5" t="n">
        <v>15611</v>
      </c>
    </row>
    <row r="7">
      <c r="A7" s="4" t="inlineStr">
        <is>
          <t>Total Securities held for maturity, Amortized Cost</t>
        </is>
      </c>
      <c r="B7" s="5" t="n">
        <v>30801</v>
      </c>
    </row>
    <row r="8">
      <c r="A8" s="4" t="inlineStr">
        <is>
          <t>Due within twelve months, Estimated Fair Value</t>
        </is>
      </c>
      <c r="B8" s="5" t="n">
        <v>307</v>
      </c>
    </row>
    <row r="9">
      <c r="A9" s="4" t="inlineStr">
        <is>
          <t>Due after one but within five years, Estimated Fair Value</t>
        </is>
      </c>
      <c r="B9" s="5" t="n">
        <v>2190</v>
      </c>
    </row>
    <row r="10">
      <c r="A10" s="4" t="inlineStr">
        <is>
          <t>Due after five but within ten years, Estimated Fair Value</t>
        </is>
      </c>
      <c r="B10" s="5" t="n">
        <v>12897</v>
      </c>
    </row>
    <row r="11">
      <c r="A11" s="4" t="inlineStr">
        <is>
          <t>Due after ten years, Estimated Fair Value</t>
        </is>
      </c>
      <c r="B11" s="5" t="n">
        <v>16651</v>
      </c>
    </row>
    <row r="12">
      <c r="A12" s="4" t="inlineStr">
        <is>
          <t>Total Securities held for maturity, Estimated Fair Value</t>
        </is>
      </c>
      <c r="B12" s="7" t="n">
        <v>32045</v>
      </c>
      <c r="C12" s="7" t="n">
        <v>29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Equity Securities - Unrealized Gain and Losses related to Equity Securities (Detail)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Proceeds from sale of equity securities</t>
        </is>
      </c>
      <c r="B4" s="7" t="n">
        <v>929</v>
      </c>
    </row>
    <row r="5">
      <c r="A5" s="4" t="inlineStr">
        <is>
          <t>Net gains (losses) recognized during the period on equity securities</t>
        </is>
      </c>
      <c r="B5" s="5" t="n">
        <v>-31</v>
      </c>
      <c r="C5" s="7" t="n">
        <v>451</v>
      </c>
    </row>
    <row r="6">
      <c r="A6" s="4" t="inlineStr">
        <is>
          <t>Less: Net gains (losses) recognized from equity securities sold during the period</t>
        </is>
      </c>
      <c r="B6" s="5" t="n">
        <v>-18</v>
      </c>
    </row>
    <row r="7">
      <c r="A7" s="4" t="inlineStr">
        <is>
          <t>Unrealized gains (losses) recognized during the period on equity securities still held at the reporting date</t>
        </is>
      </c>
      <c r="B7" s="7" t="n">
        <v>-13</v>
      </c>
      <c r="C7" s="7" t="n">
        <v>4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Composition of Net Loans Held for Investment by Class (Detail) - USD ($) $ in Thousands</t>
        </is>
      </c>
      <c r="B1" s="2" t="inlineStr">
        <is>
          <t>Dec. 31, 2021</t>
        </is>
      </c>
      <c r="C1" s="2" t="inlineStr">
        <is>
          <t>Dec. 31, 2020</t>
        </is>
      </c>
      <c r="D1" s="2" t="inlineStr">
        <is>
          <t>Dec. 31, 2019</t>
        </is>
      </c>
      <c r="E1" s="2" t="inlineStr">
        <is>
          <t>Dec. 31, 2018</t>
        </is>
      </c>
    </row>
    <row r="2">
      <c r="A2" s="3" t="inlineStr">
        <is>
          <t>Accounts Notes And Loans Receivable [Line Items]</t>
        </is>
      </c>
    </row>
    <row r="3">
      <c r="A3" s="4" t="inlineStr">
        <is>
          <t>Loans, Total</t>
        </is>
      </c>
      <c r="B3" s="7" t="n">
        <v>420858</v>
      </c>
      <c r="C3" s="7" t="n">
        <v>469376</v>
      </c>
    </row>
    <row r="4">
      <c r="A4" s="3" t="inlineStr">
        <is>
          <t>Less:</t>
        </is>
      </c>
    </row>
    <row r="5">
      <c r="A5" s="4" t="inlineStr">
        <is>
          <t>Allowance for loan losses</t>
        </is>
      </c>
      <c r="B5" s="5" t="n">
        <v>-4026</v>
      </c>
      <c r="C5" s="5" t="n">
        <v>-4402</v>
      </c>
      <c r="D5" s="7" t="n">
        <v>-1981</v>
      </c>
      <c r="E5" s="7" t="n">
        <v>-2374</v>
      </c>
    </row>
    <row r="6">
      <c r="A6" s="4" t="inlineStr">
        <is>
          <t>Deferred loan fees, net</t>
        </is>
      </c>
      <c r="B6" s="5" t="n">
        <v>-79</v>
      </c>
      <c r="C6" s="5" t="n">
        <v>-1635</v>
      </c>
    </row>
    <row r="7">
      <c r="A7" s="4" t="inlineStr">
        <is>
          <t>Net loans held for investment</t>
        </is>
      </c>
      <c r="B7" s="5" t="n">
        <v>416753</v>
      </c>
      <c r="C7" s="5" t="n">
        <v>463339</v>
      </c>
    </row>
    <row r="8">
      <c r="A8" s="4" t="inlineStr">
        <is>
          <t>Commercial [Member]</t>
        </is>
      </c>
    </row>
    <row r="9">
      <c r="A9" s="3" t="inlineStr">
        <is>
          <t>Less:</t>
        </is>
      </c>
    </row>
    <row r="10">
      <c r="A10" s="4" t="inlineStr">
        <is>
          <t>Allowance for loan losses</t>
        </is>
      </c>
      <c r="B10" s="5" t="n">
        <v>-2429</v>
      </c>
      <c r="C10" s="5" t="n">
        <v>-2753</v>
      </c>
      <c r="D10" s="5" t="n">
        <v>-1087</v>
      </c>
      <c r="E10" s="5" t="n">
        <v>-1334</v>
      </c>
    </row>
    <row r="11">
      <c r="A11" s="4" t="inlineStr">
        <is>
          <t>Commercial [Member] | Commercial Loan [Member]</t>
        </is>
      </c>
    </row>
    <row r="12">
      <c r="A12" s="3" t="inlineStr">
        <is>
          <t>Accounts Notes And Loans Receivable [Line Items]</t>
        </is>
      </c>
    </row>
    <row r="13">
      <c r="A13" s="4" t="inlineStr">
        <is>
          <t>Loans, Total</t>
        </is>
      </c>
      <c r="B13" s="5" t="n">
        <v>73035</v>
      </c>
      <c r="C13" s="5" t="n">
        <v>64334</v>
      </c>
    </row>
    <row r="14">
      <c r="A14" s="4" t="inlineStr">
        <is>
          <t>Commercial [Member] | SBA Paycheck Protection Program (PPP) [Member]</t>
        </is>
      </c>
    </row>
    <row r="15">
      <c r="A15" s="3" t="inlineStr">
        <is>
          <t>Accounts Notes And Loans Receivable [Line Items]</t>
        </is>
      </c>
    </row>
    <row r="16">
      <c r="A16" s="4" t="inlineStr">
        <is>
          <t>Loans, Total</t>
        </is>
      </c>
      <c r="B16" s="5" t="n">
        <v>15840</v>
      </c>
      <c r="C16" s="5" t="n">
        <v>76398</v>
      </c>
    </row>
    <row r="17">
      <c r="A17" s="4" t="inlineStr">
        <is>
          <t>Commercial [Member] | Real Estate - Commercial [Member]</t>
        </is>
      </c>
    </row>
    <row r="18">
      <c r="A18" s="3" t="inlineStr">
        <is>
          <t>Accounts Notes And Loans Receivable [Line Items]</t>
        </is>
      </c>
    </row>
    <row r="19">
      <c r="A19" s="4" t="inlineStr">
        <is>
          <t>Loans, Total</t>
        </is>
      </c>
      <c r="B19" s="5" t="n">
        <v>150382</v>
      </c>
      <c r="C19" s="5" t="n">
        <v>147229</v>
      </c>
    </row>
    <row r="20">
      <c r="A20" s="4" t="inlineStr">
        <is>
          <t>Commercial [Member] | Other Real Estate Construction [Member]</t>
        </is>
      </c>
    </row>
    <row r="21">
      <c r="A21" s="3" t="inlineStr">
        <is>
          <t>Accounts Notes And Loans Receivable [Line Items]</t>
        </is>
      </c>
    </row>
    <row r="22">
      <c r="A22" s="4" t="inlineStr">
        <is>
          <t>Loans, Total</t>
        </is>
      </c>
      <c r="B22" s="5" t="n">
        <v>28275</v>
      </c>
      <c r="C22" s="5" t="n">
        <v>32920</v>
      </c>
    </row>
    <row r="23">
      <c r="A23" s="4" t="inlineStr">
        <is>
          <t>Commercial [Member] | Other Loans [Member]</t>
        </is>
      </c>
    </row>
    <row r="24">
      <c r="A24" s="3" t="inlineStr">
        <is>
          <t>Accounts Notes And Loans Receivable [Line Items]</t>
        </is>
      </c>
    </row>
    <row r="25">
      <c r="A25" s="4" t="inlineStr">
        <is>
          <t>Loans, Total</t>
        </is>
      </c>
      <c r="B25" s="5" t="n">
        <v>5496</v>
      </c>
      <c r="C25" s="5" t="n">
        <v>3098</v>
      </c>
    </row>
    <row r="26">
      <c r="A26" s="4" t="inlineStr">
        <is>
          <t>Non-Commercial [Member]</t>
        </is>
      </c>
    </row>
    <row r="27">
      <c r="A27" s="3" t="inlineStr">
        <is>
          <t>Less:</t>
        </is>
      </c>
    </row>
    <row r="28">
      <c r="A28" s="4" t="inlineStr">
        <is>
          <t>Allowance for loan losses</t>
        </is>
      </c>
      <c r="B28" s="5" t="n">
        <v>-1597</v>
      </c>
      <c r="C28" s="5" t="n">
        <v>-1649</v>
      </c>
      <c r="D28" s="7" t="n">
        <v>-894</v>
      </c>
      <c r="E28" s="7" t="n">
        <v>-1040</v>
      </c>
    </row>
    <row r="29">
      <c r="A29" s="4" t="inlineStr">
        <is>
          <t>Non-Commercial [Member] | Consumer Loans [Member]</t>
        </is>
      </c>
    </row>
    <row r="30">
      <c r="A30" s="3" t="inlineStr">
        <is>
          <t>Accounts Notes And Loans Receivable [Line Items]</t>
        </is>
      </c>
    </row>
    <row r="31">
      <c r="A31" s="4" t="inlineStr">
        <is>
          <t>Loans, Total</t>
        </is>
      </c>
      <c r="B31" s="5" t="n">
        <v>9579</v>
      </c>
      <c r="C31" s="5" t="n">
        <v>11073</v>
      </c>
    </row>
    <row r="32">
      <c r="A32" s="4" t="inlineStr">
        <is>
          <t>Non-Commercial [Member] | Real Estate 1 - 4 Family Construction [Member]</t>
        </is>
      </c>
    </row>
    <row r="33">
      <c r="A33" s="3" t="inlineStr">
        <is>
          <t>Accounts Notes And Loans Receivable [Line Items]</t>
        </is>
      </c>
    </row>
    <row r="34">
      <c r="A34" s="4" t="inlineStr">
        <is>
          <t>Loans, Total</t>
        </is>
      </c>
      <c r="B34" s="5" t="n">
        <v>8424</v>
      </c>
      <c r="C34" s="5" t="n">
        <v>7709</v>
      </c>
    </row>
    <row r="35">
      <c r="A35" s="4" t="inlineStr">
        <is>
          <t>Non-Commercial [Member] | Real Estate - Residential [Member]</t>
        </is>
      </c>
    </row>
    <row r="36">
      <c r="A36" s="3" t="inlineStr">
        <is>
          <t>Accounts Notes And Loans Receivable [Line Items]</t>
        </is>
      </c>
    </row>
    <row r="37">
      <c r="A37" s="4" t="inlineStr">
        <is>
          <t>Loans, Total</t>
        </is>
      </c>
      <c r="B37" s="5" t="n">
        <v>78824</v>
      </c>
      <c r="C37" s="5" t="n">
        <v>75000</v>
      </c>
    </row>
    <row r="38">
      <c r="A38" s="4" t="inlineStr">
        <is>
          <t>Non-Commercial [Member] | Home Equity [Member]</t>
        </is>
      </c>
    </row>
    <row r="39">
      <c r="A39" s="3" t="inlineStr">
        <is>
          <t>Accounts Notes And Loans Receivable [Line Items]</t>
        </is>
      </c>
    </row>
    <row r="40">
      <c r="A40" s="4" t="inlineStr">
        <is>
          <t>Loans, Total</t>
        </is>
      </c>
      <c r="B40" s="7" t="n">
        <v>51003</v>
      </c>
      <c r="C40" s="7" t="n">
        <v>516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40" customWidth="1" min="5" max="5"/>
    <col width="22" customWidth="1" min="6" max="6"/>
    <col width="36" customWidth="1" min="7" max="7"/>
    <col width="27" customWidth="1" min="8" max="8"/>
    <col width="55" customWidth="1" min="9" max="9"/>
    <col width="33" customWidth="1" min="10" max="10"/>
    <col width="50" customWidth="1" min="11" max="11"/>
    <col width="50" customWidth="1" min="12" max="12"/>
  </cols>
  <sheetData>
    <row r="1">
      <c r="A1" s="1" t="inlineStr">
        <is>
          <t>Consolidated Statements of Changes in Shareholders' Equity - USD ($) $ in Thousands</t>
        </is>
      </c>
      <c r="B1" s="2" t="inlineStr">
        <is>
          <t>Total</t>
        </is>
      </c>
      <c r="C1" s="2" t="inlineStr">
        <is>
          <t>Series B [Member]</t>
        </is>
      </c>
      <c r="D1" s="2" t="inlineStr">
        <is>
          <t>Series C [Member]</t>
        </is>
      </c>
      <c r="E1" s="2" t="inlineStr">
        <is>
          <t>Number of Common Shares Issued [Member]</t>
        </is>
      </c>
      <c r="F1" s="2" t="inlineStr">
        <is>
          <t>Common Stock [Member]</t>
        </is>
      </c>
      <c r="G1" s="2" t="inlineStr">
        <is>
          <t>Additional Paid-in Capital [Member]</t>
        </is>
      </c>
      <c r="H1" s="2" t="inlineStr">
        <is>
          <t>Undivided Profits [Member]</t>
        </is>
      </c>
      <c r="I1" s="2" t="inlineStr">
        <is>
          <t>Accumulated Other Comprehensive Income (Loss) [Member]</t>
        </is>
      </c>
      <c r="J1" s="2" t="inlineStr">
        <is>
          <t>Noncontrolling Interest [Member]</t>
        </is>
      </c>
      <c r="K1" s="2" t="inlineStr">
        <is>
          <t>Noncontrolling Interest [Member]Series B [Member]</t>
        </is>
      </c>
      <c r="L1" s="2" t="inlineStr">
        <is>
          <t>Noncontrolling Interest [Member]Series C [Member]</t>
        </is>
      </c>
    </row>
    <row r="2">
      <c r="A2" s="4" t="inlineStr">
        <is>
          <t>Beginning balance at Dec. 31, 2018</t>
        </is>
      </c>
      <c r="B2" s="7" t="n">
        <v>45175</v>
      </c>
      <c r="F2" s="7" t="n">
        <v>8908</v>
      </c>
      <c r="G2" s="7" t="n">
        <v>12885</v>
      </c>
      <c r="H2" s="7" t="n">
        <v>14421</v>
      </c>
      <c r="I2" s="7" t="n">
        <v>-1694</v>
      </c>
      <c r="J2" s="7" t="n">
        <v>10655</v>
      </c>
    </row>
    <row r="3">
      <c r="A3" s="4" t="inlineStr">
        <is>
          <t>Beginning balance, shares at Dec. 31, 2018</t>
        </is>
      </c>
      <c r="E3" s="5" t="n">
        <v>7126541</v>
      </c>
    </row>
    <row r="4">
      <c r="A4" s="4" t="inlineStr">
        <is>
          <t>Net Income</t>
        </is>
      </c>
      <c r="B4" s="5" t="n">
        <v>3087</v>
      </c>
      <c r="H4" s="5" t="n">
        <v>2523</v>
      </c>
      <c r="J4" s="5" t="n">
        <v>564</v>
      </c>
    </row>
    <row r="5">
      <c r="A5" s="4" t="inlineStr">
        <is>
          <t>Repurchase of common stock</t>
        </is>
      </c>
      <c r="B5" s="7" t="n">
        <v>-850</v>
      </c>
      <c r="F5" s="5" t="n">
        <v>-211</v>
      </c>
      <c r="G5" s="5" t="n">
        <v>-639</v>
      </c>
    </row>
    <row r="6">
      <c r="A6" s="4" t="inlineStr">
        <is>
          <t>Repurchase of common stock, shares</t>
        </is>
      </c>
      <c r="B6" s="5" t="n">
        <v>-168683</v>
      </c>
      <c r="E6" s="5" t="n">
        <v>-168683</v>
      </c>
    </row>
    <row r="7">
      <c r="A7" s="4" t="inlineStr">
        <is>
          <t>Stock dividend</t>
        </is>
      </c>
      <c r="F7" s="5" t="n">
        <v>173</v>
      </c>
      <c r="G7" s="5" t="n">
        <v>538</v>
      </c>
      <c r="H7" s="5" t="n">
        <v>-711</v>
      </c>
    </row>
    <row r="8">
      <c r="A8" s="4" t="inlineStr">
        <is>
          <t>Stock dividend, shares</t>
        </is>
      </c>
      <c r="E8" s="5" t="n">
        <v>138062</v>
      </c>
    </row>
    <row r="9">
      <c r="A9" s="4" t="inlineStr">
        <is>
          <t>Cash paid – fractional shares</t>
        </is>
      </c>
      <c r="B9" s="7" t="n">
        <v>-7</v>
      </c>
      <c r="H9" s="5" t="n">
        <v>-7</v>
      </c>
    </row>
    <row r="10">
      <c r="A10" s="4" t="inlineStr">
        <is>
          <t>Other comprehensive income (loss)</t>
        </is>
      </c>
      <c r="B10" s="5" t="n">
        <v>2017</v>
      </c>
      <c r="I10" s="5" t="n">
        <v>2017</v>
      </c>
    </row>
    <row r="11">
      <c r="A11" s="4" t="inlineStr">
        <is>
          <t>Record preferred stock dividend (noncontrolling interest)</t>
        </is>
      </c>
      <c r="C11" s="7" t="n">
        <v>-416</v>
      </c>
      <c r="D11" s="7" t="n">
        <v>-148</v>
      </c>
      <c r="K11" s="7" t="n">
        <v>-416</v>
      </c>
      <c r="L11" s="7" t="n">
        <v>-148</v>
      </c>
    </row>
    <row r="12">
      <c r="A12" s="4" t="inlineStr">
        <is>
          <t>Ending balance at Dec. 31, 2019</t>
        </is>
      </c>
      <c r="B12" s="5" t="n">
        <v>48858</v>
      </c>
      <c r="F12" s="5" t="n">
        <v>8870</v>
      </c>
      <c r="G12" s="5" t="n">
        <v>12784</v>
      </c>
      <c r="H12" s="5" t="n">
        <v>16226</v>
      </c>
      <c r="I12" s="5" t="n">
        <v>323</v>
      </c>
      <c r="J12" s="5" t="n">
        <v>10655</v>
      </c>
    </row>
    <row r="13">
      <c r="A13" s="4" t="inlineStr">
        <is>
          <t>Ending balance, shares at Dec. 31, 2019</t>
        </is>
      </c>
      <c r="E13" s="5" t="n">
        <v>7095920</v>
      </c>
    </row>
    <row r="14">
      <c r="A14" s="4" t="inlineStr">
        <is>
          <t>Net Income</t>
        </is>
      </c>
      <c r="B14" s="5" t="n">
        <v>8107</v>
      </c>
      <c r="H14" s="5" t="n">
        <v>7540</v>
      </c>
      <c r="J14" s="5" t="n">
        <v>567</v>
      </c>
    </row>
    <row r="15">
      <c r="A15" s="4" t="inlineStr">
        <is>
          <t>Repurchase of common stock</t>
        </is>
      </c>
      <c r="B15" s="7" t="n">
        <v>-991</v>
      </c>
      <c r="F15" s="5" t="n">
        <v>-227</v>
      </c>
      <c r="G15" s="5" t="n">
        <v>-764</v>
      </c>
    </row>
    <row r="16">
      <c r="A16" s="4" t="inlineStr">
        <is>
          <t>Repurchase of common stock, shares</t>
        </is>
      </c>
      <c r="B16" s="5" t="n">
        <v>-181558</v>
      </c>
      <c r="E16" s="5" t="n">
        <v>-181558</v>
      </c>
    </row>
    <row r="17">
      <c r="A17" s="4" t="inlineStr">
        <is>
          <t>Stock dividend</t>
        </is>
      </c>
      <c r="F17" s="5" t="n">
        <v>172</v>
      </c>
      <c r="G17" s="5" t="n">
        <v>587</v>
      </c>
      <c r="H17" s="5" t="n">
        <v>-759</v>
      </c>
    </row>
    <row r="18">
      <c r="A18" s="4" t="inlineStr">
        <is>
          <t>Stock dividend, shares</t>
        </is>
      </c>
      <c r="E18" s="5" t="n">
        <v>137781</v>
      </c>
    </row>
    <row r="19">
      <c r="A19" s="4" t="inlineStr">
        <is>
          <t>Cash paid – fractional shares</t>
        </is>
      </c>
      <c r="B19" s="7" t="n">
        <v>-7</v>
      </c>
      <c r="H19" s="5" t="n">
        <v>-7</v>
      </c>
    </row>
    <row r="20">
      <c r="A20" s="4" t="inlineStr">
        <is>
          <t>Other comprehensive income (loss)</t>
        </is>
      </c>
      <c r="B20" s="5" t="n">
        <v>3837</v>
      </c>
      <c r="I20" s="5" t="n">
        <v>3837</v>
      </c>
    </row>
    <row r="21">
      <c r="A21" s="4" t="inlineStr">
        <is>
          <t>Record preferred stock dividend (noncontrolling interest)</t>
        </is>
      </c>
      <c r="C21" s="5" t="n">
        <v>-418</v>
      </c>
      <c r="D21" s="5" t="n">
        <v>-149</v>
      </c>
      <c r="K21" s="5" t="n">
        <v>-418</v>
      </c>
      <c r="L21" s="5" t="n">
        <v>-149</v>
      </c>
    </row>
    <row r="22">
      <c r="A22" s="4" t="inlineStr">
        <is>
          <t>Ending balance at Dec. 31, 2020</t>
        </is>
      </c>
      <c r="B22" s="5" t="n">
        <v>59237</v>
      </c>
      <c r="F22" s="5" t="n">
        <v>8815</v>
      </c>
      <c r="G22" s="5" t="n">
        <v>12607</v>
      </c>
      <c r="H22" s="5" t="n">
        <v>23000</v>
      </c>
      <c r="I22" s="5" t="n">
        <v>4160</v>
      </c>
      <c r="J22" s="5" t="n">
        <v>10655</v>
      </c>
    </row>
    <row r="23">
      <c r="A23" s="4" t="inlineStr">
        <is>
          <t>Ending balance, shares at Dec. 31, 2020</t>
        </is>
      </c>
      <c r="E23" s="5" t="n">
        <v>7052143</v>
      </c>
    </row>
    <row r="24">
      <c r="A24" s="4" t="inlineStr">
        <is>
          <t>Net Income</t>
        </is>
      </c>
      <c r="B24" s="5" t="n">
        <v>10083</v>
      </c>
      <c r="H24" s="5" t="n">
        <v>9518</v>
      </c>
      <c r="J24" s="5" t="n">
        <v>565</v>
      </c>
    </row>
    <row r="25">
      <c r="A25" s="4" t="inlineStr">
        <is>
          <t>Repurchase of common stock</t>
        </is>
      </c>
      <c r="B25" s="7" t="n">
        <v>-2644</v>
      </c>
      <c r="F25" s="5" t="n">
        <v>-373</v>
      </c>
      <c r="G25" s="5" t="n">
        <v>-2271</v>
      </c>
    </row>
    <row r="26">
      <c r="A26" s="4" t="inlineStr">
        <is>
          <t>Repurchase of common stock, shares</t>
        </is>
      </c>
      <c r="B26" s="5" t="n">
        <v>-298700</v>
      </c>
      <c r="E26" s="5" t="n">
        <v>-298700</v>
      </c>
    </row>
    <row r="27">
      <c r="A27" s="4" t="inlineStr">
        <is>
          <t>Stock dividend</t>
        </is>
      </c>
      <c r="F27" s="5" t="n">
        <v>258</v>
      </c>
      <c r="G27" s="5" t="n">
        <v>1696</v>
      </c>
      <c r="H27" s="5" t="n">
        <v>-1954</v>
      </c>
    </row>
    <row r="28">
      <c r="A28" s="4" t="inlineStr">
        <is>
          <t>Stock dividend, shares</t>
        </is>
      </c>
      <c r="E28" s="5" t="n">
        <v>206113</v>
      </c>
    </row>
    <row r="29">
      <c r="A29" s="4" t="inlineStr">
        <is>
          <t>Cash paid – fractional shares</t>
        </is>
      </c>
      <c r="B29" s="7" t="n">
        <v>-13</v>
      </c>
      <c r="H29" s="5" t="n">
        <v>-13</v>
      </c>
    </row>
    <row r="30">
      <c r="A30" s="4" t="inlineStr">
        <is>
          <t>Other comprehensive income (loss)</t>
        </is>
      </c>
      <c r="B30" s="5" t="n">
        <v>-5311</v>
      </c>
      <c r="I30" s="5" t="n">
        <v>-5311</v>
      </c>
    </row>
    <row r="31">
      <c r="A31" s="4" t="inlineStr">
        <is>
          <t>Record preferred stock dividend (noncontrolling interest)</t>
        </is>
      </c>
      <c r="C31" s="7" t="n">
        <v>-417</v>
      </c>
      <c r="D31" s="7" t="n">
        <v>-148</v>
      </c>
      <c r="K31" s="7" t="n">
        <v>-417</v>
      </c>
      <c r="L31" s="7" t="n">
        <v>-148</v>
      </c>
    </row>
    <row r="32">
      <c r="A32" s="4" t="inlineStr">
        <is>
          <t>Ending balance at Dec. 31, 2021</t>
        </is>
      </c>
      <c r="B32" s="7" t="n">
        <v>60787</v>
      </c>
      <c r="F32" s="7" t="n">
        <v>8700</v>
      </c>
      <c r="G32" s="7" t="n">
        <v>12032</v>
      </c>
      <c r="H32" s="7" t="n">
        <v>30551</v>
      </c>
      <c r="I32" s="7" t="n">
        <v>-1151</v>
      </c>
      <c r="J32" s="7" t="n">
        <v>10655</v>
      </c>
    </row>
    <row r="33">
      <c r="A33" s="4" t="inlineStr">
        <is>
          <t>Ending balance, shares at Dec. 31, 2021</t>
        </is>
      </c>
      <c r="E33" s="5" t="n">
        <v>69595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dditional Information (Detail) - USD ($)</t>
        </is>
      </c>
      <c r="B1" s="2" t="inlineStr">
        <is>
          <t>Dec. 31, 2021</t>
        </is>
      </c>
      <c r="C1" s="2" t="inlineStr">
        <is>
          <t>Dec. 31, 2020</t>
        </is>
      </c>
    </row>
    <row r="2">
      <c r="A2" s="3" t="inlineStr">
        <is>
          <t>Schedule Of Fair Value Of Separate Accounts By Major Category Of Investment [Line Items]</t>
        </is>
      </c>
    </row>
    <row r="3">
      <c r="A3" s="4" t="inlineStr">
        <is>
          <t>Noncommercial and commercial loans</t>
        </is>
      </c>
      <c r="B3" s="7" t="n">
        <v>4700000</v>
      </c>
      <c r="C3" s="7" t="n">
        <v>8200000</v>
      </c>
    </row>
    <row r="4">
      <c r="A4" s="4" t="inlineStr">
        <is>
          <t>Carrying value of foreclosed properties</t>
        </is>
      </c>
      <c r="B4" s="5" t="n">
        <v>0</v>
      </c>
      <c r="C4" s="5" t="n">
        <v>0</v>
      </c>
    </row>
    <row r="5">
      <c r="A5" s="4" t="inlineStr">
        <is>
          <t>Real Estate - Residential [Member]</t>
        </is>
      </c>
    </row>
    <row r="6">
      <c r="A6" s="3" t="inlineStr">
        <is>
          <t>Schedule Of Fair Value Of Separate Accounts By Major Category Of Investment [Line Items]</t>
        </is>
      </c>
    </row>
    <row r="7">
      <c r="A7" s="4" t="inlineStr">
        <is>
          <t>Real estate in process of foreclosure, loan amount</t>
        </is>
      </c>
      <c r="B7" s="7" t="n">
        <v>0</v>
      </c>
      <c r="C7" s="7" t="n">
        <v>51000</v>
      </c>
    </row>
    <row r="8">
      <c r="A8" s="4" t="inlineStr">
        <is>
          <t>Mortgages [Member]</t>
        </is>
      </c>
    </row>
    <row r="9">
      <c r="A9" s="3" t="inlineStr">
        <is>
          <t>Schedule Of Fair Value Of Separate Accounts By Major Category Of Investment [Line Items]</t>
        </is>
      </c>
    </row>
    <row r="10">
      <c r="A10" s="4" t="inlineStr">
        <is>
          <t>Concentrations of Loans as Percentage of Net Loans</t>
        </is>
      </c>
      <c r="B10" s="4" t="inlineStr">
        <is>
          <t>32.90%</t>
        </is>
      </c>
    </row>
    <row r="11">
      <c r="A11" s="4" t="inlineStr">
        <is>
          <t>Commercial Loan [Member]</t>
        </is>
      </c>
    </row>
    <row r="12">
      <c r="A12" s="3" t="inlineStr">
        <is>
          <t>Schedule Of Fair Value Of Separate Accounts By Major Category Of Investment [Line Items]</t>
        </is>
      </c>
    </row>
    <row r="13">
      <c r="A13" s="4" t="inlineStr">
        <is>
          <t>Concentrations of Loans as Percentage of Net Loans</t>
        </is>
      </c>
      <c r="B13" s="4" t="inlineStr">
        <is>
          <t>59.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Allowance for Loan Losses - Additional Information (Detail) - USD ($)</t>
        </is>
      </c>
      <c r="B1" s="2" t="inlineStr">
        <is>
          <t>12 Months Ended</t>
        </is>
      </c>
    </row>
    <row r="2">
      <c r="B2" s="2" t="inlineStr">
        <is>
          <t>Dec. 31, 2021</t>
        </is>
      </c>
      <c r="C2" s="2" t="inlineStr">
        <is>
          <t>Dec. 31, 2020</t>
        </is>
      </c>
    </row>
    <row r="3">
      <c r="A3" s="3" t="inlineStr">
        <is>
          <t>Allowance For Loan Losses [Line Items]</t>
        </is>
      </c>
    </row>
    <row r="4">
      <c r="A4" s="4" t="inlineStr">
        <is>
          <t>Qualitative factors utilized by management</t>
        </is>
      </c>
      <c r="B4" s="4" t="inlineStr">
        <is>
          <t>management eliminated its qualitative factor based on a 21-day weighted average of the VIX index, a real-time index that measures the expectation of the market’s 30-day forward-looking volatility, and replaced it with a multi-factor linear regression encompassing the following economic data: Case Shiller for North Carolina (NC) home price index, NC unemployment rate, 2-year 10-year US Treasury spread, customer sentiment, and a VIX quarterly average factor.</t>
        </is>
      </c>
    </row>
    <row r="5">
      <c r="A5" s="4" t="inlineStr">
        <is>
          <t>Average number of days fixed for qualitative measurement factor</t>
        </is>
      </c>
      <c r="B5" s="4" t="inlineStr">
        <is>
          <t>21 days</t>
        </is>
      </c>
    </row>
    <row r="6">
      <c r="A6" s="4" t="inlineStr">
        <is>
          <t>Increase in provision for loan</t>
        </is>
      </c>
      <c r="C6" s="7" t="n">
        <v>379000</v>
      </c>
    </row>
    <row r="7">
      <c r="A7" s="4" t="inlineStr">
        <is>
          <t>Financing receivable recorded investment number of days past due</t>
        </is>
      </c>
      <c r="B7" s="4" t="inlineStr">
        <is>
          <t>90 days</t>
        </is>
      </c>
    </row>
    <row r="8">
      <c r="A8" s="4" t="inlineStr">
        <is>
          <t>Accruing Loans 90 or More Days Past Due</t>
        </is>
      </c>
      <c r="B8" s="7" t="n">
        <v>0</v>
      </c>
      <c r="C8" s="5" t="n">
        <v>0</v>
      </c>
    </row>
    <row r="9">
      <c r="A9" s="4" t="inlineStr">
        <is>
          <t>Paycheck Protection Program [Member]</t>
        </is>
      </c>
    </row>
    <row r="10">
      <c r="A10" s="3" t="inlineStr">
        <is>
          <t>Allowance For Loan Losses [Line Items]</t>
        </is>
      </c>
    </row>
    <row r="11">
      <c r="A11" s="4" t="inlineStr">
        <is>
          <t>Loans subject to additional reserves</t>
        </is>
      </c>
      <c r="C11" s="5" t="n">
        <v>132000</v>
      </c>
    </row>
    <row r="12">
      <c r="A12" s="4" t="inlineStr">
        <is>
          <t>Percentage of guaranteed loans</t>
        </is>
      </c>
      <c r="B12" s="4" t="inlineStr">
        <is>
          <t>100.00%</t>
        </is>
      </c>
    </row>
    <row r="13">
      <c r="A13" s="4" t="inlineStr">
        <is>
          <t>Accruing Loans 90 or More Days Past Due</t>
        </is>
      </c>
      <c r="B13" s="7" t="n">
        <v>0</v>
      </c>
      <c r="C13"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Changes in Allowance for Loan Losses (Detail)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Balance, beginning of year</t>
        </is>
      </c>
      <c r="B4" s="7" t="n">
        <v>4402</v>
      </c>
      <c r="C4" s="7" t="n">
        <v>1981</v>
      </c>
      <c r="D4" s="7" t="n">
        <v>2374</v>
      </c>
    </row>
    <row r="5">
      <c r="A5" s="4" t="inlineStr">
        <is>
          <t>Provision (recovery) charged to operations</t>
        </is>
      </c>
      <c r="B5" s="5" t="n">
        <v>-917</v>
      </c>
      <c r="C5" s="5" t="n">
        <v>2387</v>
      </c>
      <c r="D5" s="5" t="n">
        <v>-588</v>
      </c>
    </row>
    <row r="6">
      <c r="A6" s="4" t="inlineStr">
        <is>
          <t>Charge-offs</t>
        </is>
      </c>
      <c r="B6" s="5" t="n">
        <v>-212</v>
      </c>
      <c r="C6" s="5" t="n">
        <v>-134</v>
      </c>
      <c r="D6" s="5" t="n">
        <v>-160</v>
      </c>
    </row>
    <row r="7">
      <c r="A7" s="4" t="inlineStr">
        <is>
          <t>Recoveries</t>
        </is>
      </c>
      <c r="B7" s="5" t="n">
        <v>753</v>
      </c>
      <c r="C7" s="5" t="n">
        <v>168</v>
      </c>
      <c r="D7" s="5" t="n">
        <v>441</v>
      </c>
    </row>
    <row r="8">
      <c r="A8" s="4" t="inlineStr">
        <is>
          <t>Net (charge-offs) recoveries</t>
        </is>
      </c>
      <c r="B8" s="5" t="n">
        <v>541</v>
      </c>
      <c r="C8" s="5" t="n">
        <v>34</v>
      </c>
      <c r="D8" s="5" t="n">
        <v>281</v>
      </c>
    </row>
    <row r="9">
      <c r="A9" s="4" t="inlineStr">
        <is>
          <t>Other</t>
        </is>
      </c>
      <c r="D9" s="5" t="n">
        <v>-86</v>
      </c>
    </row>
    <row r="10">
      <c r="A10" s="4" t="inlineStr">
        <is>
          <t>Balance, end of year</t>
        </is>
      </c>
      <c r="B10" s="5" t="n">
        <v>4026</v>
      </c>
      <c r="C10" s="5" t="n">
        <v>4402</v>
      </c>
      <c r="D10" s="5" t="n">
        <v>1981</v>
      </c>
    </row>
    <row r="11">
      <c r="A11" s="4" t="inlineStr">
        <is>
          <t>Commercial [Member]</t>
        </is>
      </c>
    </row>
    <row r="12">
      <c r="A12" s="3" t="inlineStr">
        <is>
          <t>Financing Receivable Allowance For Credit Losses [Line Items]</t>
        </is>
      </c>
    </row>
    <row r="13">
      <c r="A13" s="4" t="inlineStr">
        <is>
          <t>Balance, beginning of year</t>
        </is>
      </c>
      <c r="B13" s="5" t="n">
        <v>2753</v>
      </c>
      <c r="C13" s="5" t="n">
        <v>1087</v>
      </c>
      <c r="D13" s="5" t="n">
        <v>1334</v>
      </c>
    </row>
    <row r="14">
      <c r="A14" s="4" t="inlineStr">
        <is>
          <t>Provision (recovery) charged to operations</t>
        </is>
      </c>
      <c r="B14" s="5" t="n">
        <v>-803</v>
      </c>
      <c r="C14" s="5" t="n">
        <v>1653</v>
      </c>
      <c r="D14" s="5" t="n">
        <v>-571</v>
      </c>
    </row>
    <row r="15">
      <c r="A15" s="4" t="inlineStr">
        <is>
          <t>Charge-offs</t>
        </is>
      </c>
      <c r="B15" s="5" t="n">
        <v>-156</v>
      </c>
      <c r="C15" s="5" t="n">
        <v>-81</v>
      </c>
      <c r="D15" s="5" t="n">
        <v>-11</v>
      </c>
    </row>
    <row r="16">
      <c r="A16" s="4" t="inlineStr">
        <is>
          <t>Recoveries</t>
        </is>
      </c>
      <c r="B16" s="5" t="n">
        <v>635</v>
      </c>
      <c r="C16" s="5" t="n">
        <v>94</v>
      </c>
      <c r="D16" s="5" t="n">
        <v>367</v>
      </c>
    </row>
    <row r="17">
      <c r="A17" s="4" t="inlineStr">
        <is>
          <t>Net (charge-offs) recoveries</t>
        </is>
      </c>
      <c r="B17" s="5" t="n">
        <v>479</v>
      </c>
      <c r="C17" s="5" t="n">
        <v>13</v>
      </c>
      <c r="D17" s="5" t="n">
        <v>356</v>
      </c>
    </row>
    <row r="18">
      <c r="A18" s="4" t="inlineStr">
        <is>
          <t>Other</t>
        </is>
      </c>
      <c r="D18" s="5" t="n">
        <v>-32</v>
      </c>
    </row>
    <row r="19">
      <c r="A19" s="4" t="inlineStr">
        <is>
          <t>Balance, end of year</t>
        </is>
      </c>
      <c r="B19" s="5" t="n">
        <v>2429</v>
      </c>
      <c r="C19" s="5" t="n">
        <v>2753</v>
      </c>
      <c r="D19" s="5" t="n">
        <v>1087</v>
      </c>
    </row>
    <row r="20">
      <c r="A20" s="4" t="inlineStr">
        <is>
          <t>Non-Commercial [Member]</t>
        </is>
      </c>
    </row>
    <row r="21">
      <c r="A21" s="3" t="inlineStr">
        <is>
          <t>Financing Receivable Allowance For Credit Losses [Line Items]</t>
        </is>
      </c>
    </row>
    <row r="22">
      <c r="A22" s="4" t="inlineStr">
        <is>
          <t>Balance, beginning of year</t>
        </is>
      </c>
      <c r="B22" s="5" t="n">
        <v>1649</v>
      </c>
      <c r="C22" s="5" t="n">
        <v>894</v>
      </c>
      <c r="D22" s="5" t="n">
        <v>1040</v>
      </c>
    </row>
    <row r="23">
      <c r="A23" s="4" t="inlineStr">
        <is>
          <t>Provision (recovery) charged to operations</t>
        </is>
      </c>
      <c r="B23" s="5" t="n">
        <v>-114</v>
      </c>
      <c r="C23" s="5" t="n">
        <v>734</v>
      </c>
      <c r="D23" s="5" t="n">
        <v>-17</v>
      </c>
    </row>
    <row r="24">
      <c r="A24" s="4" t="inlineStr">
        <is>
          <t>Charge-offs</t>
        </is>
      </c>
      <c r="B24" s="5" t="n">
        <v>-56</v>
      </c>
      <c r="C24" s="5" t="n">
        <v>-53</v>
      </c>
      <c r="D24" s="5" t="n">
        <v>-149</v>
      </c>
    </row>
    <row r="25">
      <c r="A25" s="4" t="inlineStr">
        <is>
          <t>Recoveries</t>
        </is>
      </c>
      <c r="B25" s="5" t="n">
        <v>118</v>
      </c>
      <c r="C25" s="5" t="n">
        <v>74</v>
      </c>
      <c r="D25" s="5" t="n">
        <v>74</v>
      </c>
    </row>
    <row r="26">
      <c r="A26" s="4" t="inlineStr">
        <is>
          <t>Net (charge-offs) recoveries</t>
        </is>
      </c>
      <c r="B26" s="5" t="n">
        <v>62</v>
      </c>
      <c r="C26" s="5" t="n">
        <v>21</v>
      </c>
      <c r="D26" s="5" t="n">
        <v>-75</v>
      </c>
    </row>
    <row r="27">
      <c r="A27" s="4" t="inlineStr">
        <is>
          <t>Other</t>
        </is>
      </c>
      <c r="D27" s="5" t="n">
        <v>-54</v>
      </c>
    </row>
    <row r="28">
      <c r="A28" s="4" t="inlineStr">
        <is>
          <t>Balance, end of year</t>
        </is>
      </c>
      <c r="B28" s="7" t="n">
        <v>1597</v>
      </c>
      <c r="C28" s="7" t="n">
        <v>1649</v>
      </c>
      <c r="D28" s="7" t="n">
        <v>8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Schedule of Loans and Reserve Balances by Loan Segment Both Individually and Collectively Evaluated for Impairment (Detail) - USD ($) $ in Thousands</t>
        </is>
      </c>
      <c r="B1" s="2" t="inlineStr">
        <is>
          <t>Dec. 31, 2021</t>
        </is>
      </c>
      <c r="C1" s="2" t="inlineStr">
        <is>
          <t>Dec. 31, 2020</t>
        </is>
      </c>
      <c r="D1" s="2" t="inlineStr">
        <is>
          <t>Dec. 31, 2019</t>
        </is>
      </c>
      <c r="E1" s="2" t="inlineStr">
        <is>
          <t>Dec. 31, 2018</t>
        </is>
      </c>
    </row>
    <row r="2">
      <c r="A2" s="3" t="inlineStr">
        <is>
          <t>Financing Receivable Allowance For Credit Losses [Line Items]</t>
        </is>
      </c>
    </row>
    <row r="3">
      <c r="A3" s="4" t="inlineStr">
        <is>
          <t>Individually Evaluated, Reserve</t>
        </is>
      </c>
      <c r="B3" s="7" t="n">
        <v>214</v>
      </c>
      <c r="C3" s="7" t="n">
        <v>147</v>
      </c>
    </row>
    <row r="4">
      <c r="A4" s="4" t="inlineStr">
        <is>
          <t>Individually Evaluated, Loans</t>
        </is>
      </c>
      <c r="B4" s="5" t="n">
        <v>4708</v>
      </c>
      <c r="C4" s="5" t="n">
        <v>8154</v>
      </c>
    </row>
    <row r="5">
      <c r="A5" s="4" t="inlineStr">
        <is>
          <t>Collectively Evaluated, Reserve</t>
        </is>
      </c>
      <c r="B5" s="5" t="n">
        <v>3812</v>
      </c>
      <c r="C5" s="5" t="n">
        <v>4255</v>
      </c>
    </row>
    <row r="6">
      <c r="A6" s="4" t="inlineStr">
        <is>
          <t>Collectively Evaluated, Loans</t>
        </is>
      </c>
      <c r="B6" s="5" t="n">
        <v>416071</v>
      </c>
      <c r="C6" s="5" t="n">
        <v>459587</v>
      </c>
    </row>
    <row r="7">
      <c r="A7" s="4" t="inlineStr">
        <is>
          <t>Total Reserve</t>
        </is>
      </c>
      <c r="B7" s="5" t="n">
        <v>4026</v>
      </c>
      <c r="C7" s="5" t="n">
        <v>4402</v>
      </c>
      <c r="D7" s="7" t="n">
        <v>1981</v>
      </c>
      <c r="E7" s="7" t="n">
        <v>2374</v>
      </c>
    </row>
    <row r="8">
      <c r="A8" s="4" t="inlineStr">
        <is>
          <t>Total Loans</t>
        </is>
      </c>
      <c r="B8" s="5" t="n">
        <v>420779</v>
      </c>
      <c r="C8" s="5" t="n">
        <v>467741</v>
      </c>
    </row>
    <row r="9">
      <c r="A9" s="4" t="inlineStr">
        <is>
          <t>Commercial [Member]</t>
        </is>
      </c>
    </row>
    <row r="10">
      <c r="A10" s="3" t="inlineStr">
        <is>
          <t>Financing Receivable Allowance For Credit Losses [Line Items]</t>
        </is>
      </c>
    </row>
    <row r="11">
      <c r="A11" s="4" t="inlineStr">
        <is>
          <t>Individually Evaluated, Reserve</t>
        </is>
      </c>
      <c r="B11" s="5" t="n">
        <v>102</v>
      </c>
      <c r="C11" s="5" t="n">
        <v>53</v>
      </c>
    </row>
    <row r="12">
      <c r="A12" s="4" t="inlineStr">
        <is>
          <t>Individually Evaluated, Loans</t>
        </is>
      </c>
      <c r="B12" s="5" t="n">
        <v>2573</v>
      </c>
      <c r="C12" s="5" t="n">
        <v>5237</v>
      </c>
    </row>
    <row r="13">
      <c r="A13" s="4" t="inlineStr">
        <is>
          <t>Collectively Evaluated, Reserve</t>
        </is>
      </c>
      <c r="B13" s="5" t="n">
        <v>2327</v>
      </c>
      <c r="C13" s="5" t="n">
        <v>2700</v>
      </c>
    </row>
    <row r="14">
      <c r="A14" s="4" t="inlineStr">
        <is>
          <t>Collectively Evaluated, Loans</t>
        </is>
      </c>
      <c r="B14" s="5" t="n">
        <v>269876</v>
      </c>
      <c r="C14" s="5" t="n">
        <v>317094</v>
      </c>
    </row>
    <row r="15">
      <c r="A15" s="4" t="inlineStr">
        <is>
          <t>Total Reserve</t>
        </is>
      </c>
      <c r="B15" s="5" t="n">
        <v>2429</v>
      </c>
      <c r="C15" s="5" t="n">
        <v>2753</v>
      </c>
      <c r="D15" s="5" t="n">
        <v>1087</v>
      </c>
      <c r="E15" s="5" t="n">
        <v>1334</v>
      </c>
    </row>
    <row r="16">
      <c r="A16" s="4" t="inlineStr">
        <is>
          <t>Total Loans</t>
        </is>
      </c>
      <c r="B16" s="5" t="n">
        <v>272449</v>
      </c>
      <c r="C16" s="5" t="n">
        <v>322331</v>
      </c>
    </row>
    <row r="17">
      <c r="A17" s="4" t="inlineStr">
        <is>
          <t>Non-Commercial [Member]</t>
        </is>
      </c>
    </row>
    <row r="18">
      <c r="A18" s="3" t="inlineStr">
        <is>
          <t>Financing Receivable Allowance For Credit Losses [Line Items]</t>
        </is>
      </c>
    </row>
    <row r="19">
      <c r="A19" s="4" t="inlineStr">
        <is>
          <t>Individually Evaluated, Reserve</t>
        </is>
      </c>
      <c r="B19" s="5" t="n">
        <v>112</v>
      </c>
      <c r="C19" s="5" t="n">
        <v>94</v>
      </c>
    </row>
    <row r="20">
      <c r="A20" s="4" t="inlineStr">
        <is>
          <t>Individually Evaluated, Loans</t>
        </is>
      </c>
      <c r="B20" s="5" t="n">
        <v>2135</v>
      </c>
      <c r="C20" s="5" t="n">
        <v>2917</v>
      </c>
    </row>
    <row r="21">
      <c r="A21" s="4" t="inlineStr">
        <is>
          <t>Collectively Evaluated, Reserve</t>
        </is>
      </c>
      <c r="B21" s="5" t="n">
        <v>1485</v>
      </c>
      <c r="C21" s="5" t="n">
        <v>1555</v>
      </c>
    </row>
    <row r="22">
      <c r="A22" s="4" t="inlineStr">
        <is>
          <t>Collectively Evaluated, Loans</t>
        </is>
      </c>
      <c r="B22" s="5" t="n">
        <v>146195</v>
      </c>
      <c r="C22" s="5" t="n">
        <v>142493</v>
      </c>
    </row>
    <row r="23">
      <c r="A23" s="4" t="inlineStr">
        <is>
          <t>Total Reserve</t>
        </is>
      </c>
      <c r="B23" s="5" t="n">
        <v>1597</v>
      </c>
      <c r="C23" s="5" t="n">
        <v>1649</v>
      </c>
      <c r="D23" s="7" t="n">
        <v>894</v>
      </c>
      <c r="E23" s="7" t="n">
        <v>1040</v>
      </c>
    </row>
    <row r="24">
      <c r="A24" s="4" t="inlineStr">
        <is>
          <t>Total Loans</t>
        </is>
      </c>
      <c r="B24" s="7" t="n">
        <v>148330</v>
      </c>
      <c r="C24" s="7" t="n">
        <v>1454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ast Due Information of Loan Portfolio by Class (Detail) - USD ($) $ in Thousands</t>
        </is>
      </c>
      <c r="B1" s="2" t="inlineStr">
        <is>
          <t>Dec. 31, 2021</t>
        </is>
      </c>
      <c r="C1" s="2" t="inlineStr">
        <is>
          <t>Dec. 31, 2020</t>
        </is>
      </c>
    </row>
    <row r="2">
      <c r="A2" s="3" t="inlineStr">
        <is>
          <t>Financing Receivable Impaired [Line Items]</t>
        </is>
      </c>
    </row>
    <row r="3">
      <c r="A3" s="4" t="inlineStr">
        <is>
          <t>Total Loans</t>
        </is>
      </c>
      <c r="B3" s="7" t="n">
        <v>420779</v>
      </c>
      <c r="C3" s="7" t="n">
        <v>467741</v>
      </c>
    </row>
    <row r="4">
      <c r="A4" s="4" t="inlineStr">
        <is>
          <t>Accruing Loans 90 or More Days Past Due</t>
        </is>
      </c>
      <c r="B4" s="5" t="n">
        <v>0</v>
      </c>
      <c r="C4" s="5" t="n">
        <v>0</v>
      </c>
    </row>
    <row r="5">
      <c r="A5" s="4" t="inlineStr">
        <is>
          <t>Loans 30-89 Days Past Due [Member]</t>
        </is>
      </c>
    </row>
    <row r="6">
      <c r="A6" s="3" t="inlineStr">
        <is>
          <t>Financing Receivable Impaired [Line Items]</t>
        </is>
      </c>
    </row>
    <row r="7">
      <c r="A7" s="4" t="inlineStr">
        <is>
          <t>Total Past Due Loans</t>
        </is>
      </c>
      <c r="B7" s="5" t="n">
        <v>914</v>
      </c>
      <c r="C7" s="5" t="n">
        <v>397</v>
      </c>
    </row>
    <row r="8">
      <c r="A8" s="4" t="inlineStr">
        <is>
          <t>Loans 90 Days or More Past Due and Non - Accrual [Member]</t>
        </is>
      </c>
    </row>
    <row r="9">
      <c r="A9" s="3" t="inlineStr">
        <is>
          <t>Financing Receivable Impaired [Line Items]</t>
        </is>
      </c>
    </row>
    <row r="10">
      <c r="A10" s="4" t="inlineStr">
        <is>
          <t>Total Past Due Loans</t>
        </is>
      </c>
      <c r="B10" s="5" t="n">
        <v>972</v>
      </c>
      <c r="C10" s="5" t="n">
        <v>3758</v>
      </c>
    </row>
    <row r="11">
      <c r="A11" s="4" t="inlineStr">
        <is>
          <t>Financial Asset, Past Due [Member]</t>
        </is>
      </c>
    </row>
    <row r="12">
      <c r="A12" s="3" t="inlineStr">
        <is>
          <t>Financing Receivable Impaired [Line Items]</t>
        </is>
      </c>
    </row>
    <row r="13">
      <c r="A13" s="4" t="inlineStr">
        <is>
          <t>Total Past Due Loans</t>
        </is>
      </c>
      <c r="B13" s="5" t="n">
        <v>1886</v>
      </c>
      <c r="C13" s="5" t="n">
        <v>4155</v>
      </c>
    </row>
    <row r="14">
      <c r="A14" s="4" t="inlineStr">
        <is>
          <t>Financial Asset, Not Past Due [Member]</t>
        </is>
      </c>
    </row>
    <row r="15">
      <c r="A15" s="3" t="inlineStr">
        <is>
          <t>Financing Receivable Impaired [Line Items]</t>
        </is>
      </c>
    </row>
    <row r="16">
      <c r="A16" s="4" t="inlineStr">
        <is>
          <t>Total Past Due Loans</t>
        </is>
      </c>
      <c r="B16" s="5" t="n">
        <v>418893</v>
      </c>
      <c r="C16" s="5" t="n">
        <v>463586</v>
      </c>
    </row>
    <row r="17">
      <c r="A17" s="4" t="inlineStr">
        <is>
          <t>Real Estate - Commercial [Member]</t>
        </is>
      </c>
    </row>
    <row r="18">
      <c r="A18" s="3" t="inlineStr">
        <is>
          <t>Financing Receivable Impaired [Line Items]</t>
        </is>
      </c>
    </row>
    <row r="19">
      <c r="A19" s="4" t="inlineStr">
        <is>
          <t>Total Loans</t>
        </is>
      </c>
      <c r="B19" s="5" t="n">
        <v>150543</v>
      </c>
      <c r="C19" s="5" t="n">
        <v>147229</v>
      </c>
    </row>
    <row r="20">
      <c r="A20" s="4" t="inlineStr">
        <is>
          <t>Accruing Loans 90 or More Days Past Due</t>
        </is>
      </c>
      <c r="B20" s="5" t="n">
        <v>0</v>
      </c>
      <c r="C20" s="5" t="n">
        <v>0</v>
      </c>
    </row>
    <row r="21">
      <c r="A21" s="4" t="inlineStr">
        <is>
          <t>Real Estate - Commercial [Member] | Loans 30-89 Days Past Due [Member]</t>
        </is>
      </c>
    </row>
    <row r="22">
      <c r="A22" s="3" t="inlineStr">
        <is>
          <t>Financing Receivable Impaired [Line Items]</t>
        </is>
      </c>
    </row>
    <row r="23">
      <c r="A23" s="4" t="inlineStr">
        <is>
          <t>Total Past Due Loans</t>
        </is>
      </c>
      <c r="B23" s="5" t="n">
        <v>127</v>
      </c>
    </row>
    <row r="24">
      <c r="A24" s="4" t="inlineStr">
        <is>
          <t>Real Estate - Commercial [Member] | Loans 90 Days or More Past Due and Non - Accrual [Member]</t>
        </is>
      </c>
    </row>
    <row r="25">
      <c r="A25" s="3" t="inlineStr">
        <is>
          <t>Financing Receivable Impaired [Line Items]</t>
        </is>
      </c>
    </row>
    <row r="26">
      <c r="A26" s="4" t="inlineStr">
        <is>
          <t>Total Past Due Loans</t>
        </is>
      </c>
      <c r="B26" s="5" t="n">
        <v>292</v>
      </c>
      <c r="C26" s="5" t="n">
        <v>2076</v>
      </c>
    </row>
    <row r="27">
      <c r="A27" s="4" t="inlineStr">
        <is>
          <t>Real Estate - Commercial [Member] | Financial Asset, Past Due [Member]</t>
        </is>
      </c>
    </row>
    <row r="28">
      <c r="A28" s="3" t="inlineStr">
        <is>
          <t>Financing Receivable Impaired [Line Items]</t>
        </is>
      </c>
    </row>
    <row r="29">
      <c r="A29" s="4" t="inlineStr">
        <is>
          <t>Total Past Due Loans</t>
        </is>
      </c>
      <c r="B29" s="5" t="n">
        <v>419</v>
      </c>
      <c r="C29" s="5" t="n">
        <v>2076</v>
      </c>
    </row>
    <row r="30">
      <c r="A30" s="4" t="inlineStr">
        <is>
          <t>Real Estate - Commercial [Member] | Financial Asset, Not Past Due [Member]</t>
        </is>
      </c>
    </row>
    <row r="31">
      <c r="A31" s="3" t="inlineStr">
        <is>
          <t>Financing Receivable Impaired [Line Items]</t>
        </is>
      </c>
    </row>
    <row r="32">
      <c r="A32" s="4" t="inlineStr">
        <is>
          <t>Total Past Due Loans</t>
        </is>
      </c>
      <c r="B32" s="5" t="n">
        <v>150124</v>
      </c>
      <c r="C32" s="5" t="n">
        <v>145153</v>
      </c>
    </row>
    <row r="33">
      <c r="A33" s="4" t="inlineStr">
        <is>
          <t>Other Real Estate Construction [Member]</t>
        </is>
      </c>
    </row>
    <row r="34">
      <c r="A34" s="3" t="inlineStr">
        <is>
          <t>Financing Receivable Impaired [Line Items]</t>
        </is>
      </c>
    </row>
    <row r="35">
      <c r="A35" s="4" t="inlineStr">
        <is>
          <t>Total Loans</t>
        </is>
      </c>
      <c r="B35" s="5" t="n">
        <v>28275</v>
      </c>
      <c r="C35" s="5" t="n">
        <v>32920</v>
      </c>
    </row>
    <row r="36">
      <c r="A36" s="4" t="inlineStr">
        <is>
          <t>Accruing Loans 90 or More Days Past Due</t>
        </is>
      </c>
      <c r="B36" s="5" t="n">
        <v>0</v>
      </c>
      <c r="C36" s="5" t="n">
        <v>0</v>
      </c>
    </row>
    <row r="37">
      <c r="A37" s="4" t="inlineStr">
        <is>
          <t>Other Real Estate Construction [Member] | Loans 30-89 Days Past Due [Member]</t>
        </is>
      </c>
    </row>
    <row r="38">
      <c r="A38" s="3" t="inlineStr">
        <is>
          <t>Financing Receivable Impaired [Line Items]</t>
        </is>
      </c>
    </row>
    <row r="39">
      <c r="A39" s="4" t="inlineStr">
        <is>
          <t>Total Past Due Loans</t>
        </is>
      </c>
      <c r="C39" s="5" t="n">
        <v>52</v>
      </c>
    </row>
    <row r="40">
      <c r="A40" s="4" t="inlineStr">
        <is>
          <t>Other Real Estate Construction [Member] | Loans 90 Days or More Past Due and Non - Accrual [Member]</t>
        </is>
      </c>
    </row>
    <row r="41">
      <c r="A41" s="3" t="inlineStr">
        <is>
          <t>Financing Receivable Impaired [Line Items]</t>
        </is>
      </c>
    </row>
    <row r="42">
      <c r="A42" s="4" t="inlineStr">
        <is>
          <t>Total Past Due Loans</t>
        </is>
      </c>
      <c r="C42" s="5" t="n">
        <v>1039</v>
      </c>
    </row>
    <row r="43">
      <c r="A43" s="4" t="inlineStr">
        <is>
          <t>Other Real Estate Construction [Member] | Financial Asset, Past Due [Member]</t>
        </is>
      </c>
    </row>
    <row r="44">
      <c r="A44" s="3" t="inlineStr">
        <is>
          <t>Financing Receivable Impaired [Line Items]</t>
        </is>
      </c>
    </row>
    <row r="45">
      <c r="A45" s="4" t="inlineStr">
        <is>
          <t>Total Past Due Loans</t>
        </is>
      </c>
      <c r="C45" s="5" t="n">
        <v>1091</v>
      </c>
    </row>
    <row r="46">
      <c r="A46" s="4" t="inlineStr">
        <is>
          <t>Other Real Estate Construction [Member] | Financial Asset, Not Past Due [Member]</t>
        </is>
      </c>
    </row>
    <row r="47">
      <c r="A47" s="3" t="inlineStr">
        <is>
          <t>Financing Receivable Impaired [Line Items]</t>
        </is>
      </c>
    </row>
    <row r="48">
      <c r="A48" s="4" t="inlineStr">
        <is>
          <t>Total Past Due Loans</t>
        </is>
      </c>
      <c r="B48" s="5" t="n">
        <v>28275</v>
      </c>
      <c r="C48" s="5" t="n">
        <v>31829</v>
      </c>
    </row>
    <row r="49">
      <c r="A49" s="4" t="inlineStr">
        <is>
          <t>Real Estate 1 - 4 Family Construction [Member]</t>
        </is>
      </c>
    </row>
    <row r="50">
      <c r="A50" s="3" t="inlineStr">
        <is>
          <t>Financing Receivable Impaired [Line Items]</t>
        </is>
      </c>
    </row>
    <row r="51">
      <c r="A51" s="4" t="inlineStr">
        <is>
          <t>Total Loans</t>
        </is>
      </c>
      <c r="B51" s="5" t="n">
        <v>8424</v>
      </c>
      <c r="C51" s="5" t="n">
        <v>7709</v>
      </c>
    </row>
    <row r="52">
      <c r="A52" s="4" t="inlineStr">
        <is>
          <t>Accruing Loans 90 or More Days Past Due</t>
        </is>
      </c>
      <c r="B52" s="5" t="n">
        <v>0</v>
      </c>
      <c r="C52" s="5" t="n">
        <v>0</v>
      </c>
    </row>
    <row r="53">
      <c r="A53" s="4" t="inlineStr">
        <is>
          <t>Real Estate 1 - 4 Family Construction [Member] | Financial Asset, Not Past Due [Member]</t>
        </is>
      </c>
    </row>
    <row r="54">
      <c r="A54" s="3" t="inlineStr">
        <is>
          <t>Financing Receivable Impaired [Line Items]</t>
        </is>
      </c>
    </row>
    <row r="55">
      <c r="A55" s="4" t="inlineStr">
        <is>
          <t>Total Past Due Loans</t>
        </is>
      </c>
      <c r="B55" s="5" t="n">
        <v>8424</v>
      </c>
      <c r="C55" s="5" t="n">
        <v>7709</v>
      </c>
    </row>
    <row r="56">
      <c r="A56" s="4" t="inlineStr">
        <is>
          <t>Real Estate - Residential [Member]</t>
        </is>
      </c>
    </row>
    <row r="57">
      <c r="A57" s="3" t="inlineStr">
        <is>
          <t>Financing Receivable Impaired [Line Items]</t>
        </is>
      </c>
    </row>
    <row r="58">
      <c r="A58" s="4" t="inlineStr">
        <is>
          <t>Total Loans</t>
        </is>
      </c>
      <c r="B58" s="5" t="n">
        <v>79324</v>
      </c>
      <c r="C58" s="5" t="n">
        <v>75013</v>
      </c>
    </row>
    <row r="59">
      <c r="A59" s="4" t="inlineStr">
        <is>
          <t>Accruing Loans 90 or More Days Past Due</t>
        </is>
      </c>
      <c r="B59" s="5" t="n">
        <v>0</v>
      </c>
      <c r="C59" s="5" t="n">
        <v>0</v>
      </c>
    </row>
    <row r="60">
      <c r="A60" s="4" t="inlineStr">
        <is>
          <t>Real Estate - Residential [Member] | Loans 30-89 Days Past Due [Member]</t>
        </is>
      </c>
    </row>
    <row r="61">
      <c r="A61" s="3" t="inlineStr">
        <is>
          <t>Financing Receivable Impaired [Line Items]</t>
        </is>
      </c>
    </row>
    <row r="62">
      <c r="A62" s="4" t="inlineStr">
        <is>
          <t>Total Past Due Loans</t>
        </is>
      </c>
      <c r="B62" s="5" t="n">
        <v>559</v>
      </c>
      <c r="C62" s="5" t="n">
        <v>299</v>
      </c>
    </row>
    <row r="63">
      <c r="A63" s="4" t="inlineStr">
        <is>
          <t>Real Estate - Residential [Member] | Loans 90 Days or More Past Due and Non - Accrual [Member]</t>
        </is>
      </c>
    </row>
    <row r="64">
      <c r="A64" s="3" t="inlineStr">
        <is>
          <t>Financing Receivable Impaired [Line Items]</t>
        </is>
      </c>
    </row>
    <row r="65">
      <c r="A65" s="4" t="inlineStr">
        <is>
          <t>Total Past Due Loans</t>
        </is>
      </c>
      <c r="B65" s="5" t="n">
        <v>337</v>
      </c>
      <c r="C65" s="5" t="n">
        <v>595</v>
      </c>
    </row>
    <row r="66">
      <c r="A66" s="4" t="inlineStr">
        <is>
          <t>Real Estate - Residential [Member] | Financial Asset, Past Due [Member]</t>
        </is>
      </c>
    </row>
    <row r="67">
      <c r="A67" s="3" t="inlineStr">
        <is>
          <t>Financing Receivable Impaired [Line Items]</t>
        </is>
      </c>
    </row>
    <row r="68">
      <c r="A68" s="4" t="inlineStr">
        <is>
          <t>Total Past Due Loans</t>
        </is>
      </c>
      <c r="B68" s="5" t="n">
        <v>896</v>
      </c>
      <c r="C68" s="5" t="n">
        <v>894</v>
      </c>
    </row>
    <row r="69">
      <c r="A69" s="4" t="inlineStr">
        <is>
          <t>Real Estate - Residential [Member] | Financial Asset, Not Past Due [Member]</t>
        </is>
      </c>
    </row>
    <row r="70">
      <c r="A70" s="3" t="inlineStr">
        <is>
          <t>Financing Receivable Impaired [Line Items]</t>
        </is>
      </c>
    </row>
    <row r="71">
      <c r="A71" s="4" t="inlineStr">
        <is>
          <t>Total Past Due Loans</t>
        </is>
      </c>
      <c r="B71" s="5" t="n">
        <v>78428</v>
      </c>
      <c r="C71" s="5" t="n">
        <v>74119</v>
      </c>
    </row>
    <row r="72">
      <c r="A72" s="4" t="inlineStr">
        <is>
          <t>Home Equity [Member]</t>
        </is>
      </c>
    </row>
    <row r="73">
      <c r="A73" s="3" t="inlineStr">
        <is>
          <t>Financing Receivable Impaired [Line Items]</t>
        </is>
      </c>
    </row>
    <row r="74">
      <c r="A74" s="4" t="inlineStr">
        <is>
          <t>Total Loans</t>
        </is>
      </c>
      <c r="B74" s="5" t="n">
        <v>51003</v>
      </c>
      <c r="C74" s="5" t="n">
        <v>51615</v>
      </c>
    </row>
    <row r="75">
      <c r="A75" s="4" t="inlineStr">
        <is>
          <t>Accruing Loans 90 or More Days Past Due</t>
        </is>
      </c>
      <c r="B75" s="5" t="n">
        <v>0</v>
      </c>
      <c r="C75" s="5" t="n">
        <v>0</v>
      </c>
    </row>
    <row r="76">
      <c r="A76" s="4" t="inlineStr">
        <is>
          <t>Home Equity [Member] | Loans 90 Days or More Past Due and Non - Accrual [Member]</t>
        </is>
      </c>
    </row>
    <row r="77">
      <c r="A77" s="3" t="inlineStr">
        <is>
          <t>Financing Receivable Impaired [Line Items]</t>
        </is>
      </c>
    </row>
    <row r="78">
      <c r="A78" s="4" t="inlineStr">
        <is>
          <t>Total Past Due Loans</t>
        </is>
      </c>
      <c r="B78" s="5" t="n">
        <v>33</v>
      </c>
      <c r="C78" s="5" t="n">
        <v>48</v>
      </c>
    </row>
    <row r="79">
      <c r="A79" s="4" t="inlineStr">
        <is>
          <t>Home Equity [Member] | Financial Asset, Past Due [Member]</t>
        </is>
      </c>
    </row>
    <row r="80">
      <c r="A80" s="3" t="inlineStr">
        <is>
          <t>Financing Receivable Impaired [Line Items]</t>
        </is>
      </c>
    </row>
    <row r="81">
      <c r="A81" s="4" t="inlineStr">
        <is>
          <t>Total Past Due Loans</t>
        </is>
      </c>
      <c r="B81" s="5" t="n">
        <v>33</v>
      </c>
      <c r="C81" s="5" t="n">
        <v>48</v>
      </c>
    </row>
    <row r="82">
      <c r="A82" s="4" t="inlineStr">
        <is>
          <t>Home Equity [Member] | Financial Asset, Not Past Due [Member]</t>
        </is>
      </c>
    </row>
    <row r="83">
      <c r="A83" s="3" t="inlineStr">
        <is>
          <t>Financing Receivable Impaired [Line Items]</t>
        </is>
      </c>
    </row>
    <row r="84">
      <c r="A84" s="4" t="inlineStr">
        <is>
          <t>Total Past Due Loans</t>
        </is>
      </c>
      <c r="B84" s="5" t="n">
        <v>50970</v>
      </c>
      <c r="C84" s="5" t="n">
        <v>51567</v>
      </c>
    </row>
    <row r="85">
      <c r="A85" s="4" t="inlineStr">
        <is>
          <t>Other Loans [Member]</t>
        </is>
      </c>
    </row>
    <row r="86">
      <c r="A86" s="3" t="inlineStr">
        <is>
          <t>Financing Receivable Impaired [Line Items]</t>
        </is>
      </c>
    </row>
    <row r="87">
      <c r="A87" s="4" t="inlineStr">
        <is>
          <t>Total Loans</t>
        </is>
      </c>
      <c r="B87" s="5" t="n">
        <v>5496</v>
      </c>
      <c r="C87" s="5" t="n">
        <v>3098</v>
      </c>
    </row>
    <row r="88">
      <c r="A88" s="4" t="inlineStr">
        <is>
          <t>Accruing Loans 90 or More Days Past Due</t>
        </is>
      </c>
      <c r="B88" s="5" t="n">
        <v>0</v>
      </c>
      <c r="C88" s="5" t="n">
        <v>0</v>
      </c>
    </row>
    <row r="89">
      <c r="A89" s="4" t="inlineStr">
        <is>
          <t>Other Loans [Member] | Financial Asset, Not Past Due [Member]</t>
        </is>
      </c>
    </row>
    <row r="90">
      <c r="A90" s="3" t="inlineStr">
        <is>
          <t>Financing Receivable Impaired [Line Items]</t>
        </is>
      </c>
    </row>
    <row r="91">
      <c r="A91" s="4" t="inlineStr">
        <is>
          <t>Total Past Due Loans</t>
        </is>
      </c>
      <c r="B91" s="5" t="n">
        <v>5496</v>
      </c>
      <c r="C91" s="5" t="n">
        <v>3098</v>
      </c>
    </row>
    <row r="92">
      <c r="A92" s="4" t="inlineStr">
        <is>
          <t>Paycheck Protection Program [Member]</t>
        </is>
      </c>
    </row>
    <row r="93">
      <c r="A93" s="3" t="inlineStr">
        <is>
          <t>Financing Receivable Impaired [Line Items]</t>
        </is>
      </c>
    </row>
    <row r="94">
      <c r="A94" s="4" t="inlineStr">
        <is>
          <t>Total Loans</t>
        </is>
      </c>
      <c r="B94" s="5" t="n">
        <v>15100</v>
      </c>
      <c r="C94" s="5" t="n">
        <v>74750</v>
      </c>
    </row>
    <row r="95">
      <c r="A95" s="4" t="inlineStr">
        <is>
          <t>Accruing Loans 90 or More Days Past Due</t>
        </is>
      </c>
      <c r="B95" s="5" t="n">
        <v>0</v>
      </c>
      <c r="C95" s="5" t="n">
        <v>0</v>
      </c>
    </row>
    <row r="96">
      <c r="A96" s="4" t="inlineStr">
        <is>
          <t>Paycheck Protection Program [Member] | Financial Asset, Not Past Due [Member]</t>
        </is>
      </c>
    </row>
    <row r="97">
      <c r="A97" s="3" t="inlineStr">
        <is>
          <t>Financing Receivable Impaired [Line Items]</t>
        </is>
      </c>
    </row>
    <row r="98">
      <c r="A98" s="4" t="inlineStr">
        <is>
          <t>Total Past Due Loans</t>
        </is>
      </c>
      <c r="B98" s="5" t="n">
        <v>15100</v>
      </c>
      <c r="C98" s="5" t="n">
        <v>74750</v>
      </c>
    </row>
    <row r="99">
      <c r="A99" s="4" t="inlineStr">
        <is>
          <t>Commercial Loan [Member]</t>
        </is>
      </c>
    </row>
    <row r="100">
      <c r="A100" s="3" t="inlineStr">
        <is>
          <t>Financing Receivable Impaired [Line Items]</t>
        </is>
      </c>
    </row>
    <row r="101">
      <c r="A101" s="4" t="inlineStr">
        <is>
          <t>Total Loans</t>
        </is>
      </c>
      <c r="B101" s="5" t="n">
        <v>73035</v>
      </c>
      <c r="C101" s="5" t="n">
        <v>64334</v>
      </c>
    </row>
    <row r="102">
      <c r="A102" s="4" t="inlineStr">
        <is>
          <t>Accruing Loans 90 or More Days Past Due</t>
        </is>
      </c>
      <c r="B102" s="5" t="n">
        <v>0</v>
      </c>
      <c r="C102" s="5" t="n">
        <v>0</v>
      </c>
    </row>
    <row r="103">
      <c r="A103" s="4" t="inlineStr">
        <is>
          <t>Commercial Loan [Member] | Loans 30-89 Days Past Due [Member]</t>
        </is>
      </c>
    </row>
    <row r="104">
      <c r="A104" s="3" t="inlineStr">
        <is>
          <t>Financing Receivable Impaired [Line Items]</t>
        </is>
      </c>
    </row>
    <row r="105">
      <c r="A105" s="4" t="inlineStr">
        <is>
          <t>Total Past Due Loans</t>
        </is>
      </c>
      <c r="B105" s="5" t="n">
        <v>201</v>
      </c>
    </row>
    <row r="106">
      <c r="A106" s="4" t="inlineStr">
        <is>
          <t>Commercial Loan [Member] | Loans 90 Days or More Past Due and Non - Accrual [Member]</t>
        </is>
      </c>
    </row>
    <row r="107">
      <c r="A107" s="3" t="inlineStr">
        <is>
          <t>Financing Receivable Impaired [Line Items]</t>
        </is>
      </c>
    </row>
    <row r="108">
      <c r="A108" s="4" t="inlineStr">
        <is>
          <t>Total Past Due Loans</t>
        </is>
      </c>
      <c r="B108" s="5" t="n">
        <v>310</v>
      </c>
    </row>
    <row r="109">
      <c r="A109" s="4" t="inlineStr">
        <is>
          <t>Commercial Loan [Member] | Financial Asset, Past Due [Member]</t>
        </is>
      </c>
    </row>
    <row r="110">
      <c r="A110" s="3" t="inlineStr">
        <is>
          <t>Financing Receivable Impaired [Line Items]</t>
        </is>
      </c>
    </row>
    <row r="111">
      <c r="A111" s="4" t="inlineStr">
        <is>
          <t>Total Past Due Loans</t>
        </is>
      </c>
      <c r="B111" s="5" t="n">
        <v>511</v>
      </c>
    </row>
    <row r="112">
      <c r="A112" s="4" t="inlineStr">
        <is>
          <t>Commercial Loan [Member] | Financial Asset, Not Past Due [Member]</t>
        </is>
      </c>
    </row>
    <row r="113">
      <c r="A113" s="3" t="inlineStr">
        <is>
          <t>Financing Receivable Impaired [Line Items]</t>
        </is>
      </c>
    </row>
    <row r="114">
      <c r="A114" s="4" t="inlineStr">
        <is>
          <t>Total Past Due Loans</t>
        </is>
      </c>
      <c r="B114" s="5" t="n">
        <v>72524</v>
      </c>
      <c r="C114" s="5" t="n">
        <v>64334</v>
      </c>
    </row>
    <row r="115">
      <c r="A115" s="4" t="inlineStr">
        <is>
          <t>Consumer Loans [Member]</t>
        </is>
      </c>
    </row>
    <row r="116">
      <c r="A116" s="3" t="inlineStr">
        <is>
          <t>Financing Receivable Impaired [Line Items]</t>
        </is>
      </c>
    </row>
    <row r="117">
      <c r="A117" s="4" t="inlineStr">
        <is>
          <t>Total Loans</t>
        </is>
      </c>
      <c r="B117" s="5" t="n">
        <v>9579</v>
      </c>
      <c r="C117" s="5" t="n">
        <v>11073</v>
      </c>
    </row>
    <row r="118">
      <c r="A118" s="4" t="inlineStr">
        <is>
          <t>Accruing Loans 90 or More Days Past Due</t>
        </is>
      </c>
      <c r="B118" s="5" t="n">
        <v>0</v>
      </c>
      <c r="C118" s="5" t="n">
        <v>0</v>
      </c>
    </row>
    <row r="119">
      <c r="A119" s="4" t="inlineStr">
        <is>
          <t>Consumer Loans [Member] | Loans 30-89 Days Past Due [Member]</t>
        </is>
      </c>
    </row>
    <row r="120">
      <c r="A120" s="3" t="inlineStr">
        <is>
          <t>Financing Receivable Impaired [Line Items]</t>
        </is>
      </c>
    </row>
    <row r="121">
      <c r="A121" s="4" t="inlineStr">
        <is>
          <t>Total Past Due Loans</t>
        </is>
      </c>
      <c r="B121" s="5" t="n">
        <v>27</v>
      </c>
      <c r="C121" s="5" t="n">
        <v>46</v>
      </c>
    </row>
    <row r="122">
      <c r="A122" s="4" t="inlineStr">
        <is>
          <t>Consumer Loans [Member] | Financial Asset, Past Due [Member]</t>
        </is>
      </c>
    </row>
    <row r="123">
      <c r="A123" s="3" t="inlineStr">
        <is>
          <t>Financing Receivable Impaired [Line Items]</t>
        </is>
      </c>
    </row>
    <row r="124">
      <c r="A124" s="4" t="inlineStr">
        <is>
          <t>Total Past Due Loans</t>
        </is>
      </c>
      <c r="B124" s="5" t="n">
        <v>27</v>
      </c>
      <c r="C124" s="5" t="n">
        <v>46</v>
      </c>
    </row>
    <row r="125">
      <c r="A125" s="4" t="inlineStr">
        <is>
          <t>Consumer Loans [Member] | Financial Asset, Not Past Due [Member]</t>
        </is>
      </c>
    </row>
    <row r="126">
      <c r="A126" s="3" t="inlineStr">
        <is>
          <t>Financing Receivable Impaired [Line Items]</t>
        </is>
      </c>
    </row>
    <row r="127">
      <c r="A127" s="4" t="inlineStr">
        <is>
          <t>Total Past Due Loans</t>
        </is>
      </c>
      <c r="B127" s="7" t="n">
        <v>9552</v>
      </c>
      <c r="C127" s="7" t="n">
        <v>110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omposition of Nonaccrual Loans by Class (Detail) - Loans 90 Days or More Past Due and Non - Accrual [Member] - USD ($) $ in Thousands</t>
        </is>
      </c>
      <c r="B1" s="2" t="inlineStr">
        <is>
          <t>Dec. 31, 2021</t>
        </is>
      </c>
      <c r="C1" s="2" t="inlineStr">
        <is>
          <t>Dec. 31, 2020</t>
        </is>
      </c>
    </row>
    <row r="2">
      <c r="A2" s="3" t="inlineStr">
        <is>
          <t>Financing Receivable Impaired [Line Items]</t>
        </is>
      </c>
    </row>
    <row r="3">
      <c r="A3" s="4" t="inlineStr">
        <is>
          <t>Increase in non-performing loans</t>
        </is>
      </c>
      <c r="B3" s="7" t="n">
        <v>972</v>
      </c>
      <c r="C3" s="7" t="n">
        <v>3758</v>
      </c>
    </row>
    <row r="4">
      <c r="A4" s="4" t="inlineStr">
        <is>
          <t>Real Estate - Commercial [Member]</t>
        </is>
      </c>
    </row>
    <row r="5">
      <c r="A5" s="3" t="inlineStr">
        <is>
          <t>Financing Receivable Impaired [Line Items]</t>
        </is>
      </c>
    </row>
    <row r="6">
      <c r="A6" s="4" t="inlineStr">
        <is>
          <t>Increase in non-performing loans</t>
        </is>
      </c>
      <c r="B6" s="5" t="n">
        <v>292</v>
      </c>
      <c r="C6" s="5" t="n">
        <v>2076</v>
      </c>
    </row>
    <row r="7">
      <c r="A7" s="4" t="inlineStr">
        <is>
          <t>Other Real Estate Construction [Member]</t>
        </is>
      </c>
    </row>
    <row r="8">
      <c r="A8" s="3" t="inlineStr">
        <is>
          <t>Financing Receivable Impaired [Line Items]</t>
        </is>
      </c>
    </row>
    <row r="9">
      <c r="A9" s="4" t="inlineStr">
        <is>
          <t>Increase in non-performing loans</t>
        </is>
      </c>
      <c r="C9" s="5" t="n">
        <v>1039</v>
      </c>
    </row>
    <row r="10">
      <c r="A10" s="4" t="inlineStr">
        <is>
          <t>Real Estate - Residential [Member]</t>
        </is>
      </c>
    </row>
    <row r="11">
      <c r="A11" s="3" t="inlineStr">
        <is>
          <t>Financing Receivable Impaired [Line Items]</t>
        </is>
      </c>
    </row>
    <row r="12">
      <c r="A12" s="4" t="inlineStr">
        <is>
          <t>Increase in non-performing loans</t>
        </is>
      </c>
      <c r="B12" s="5" t="n">
        <v>337</v>
      </c>
      <c r="C12" s="5" t="n">
        <v>595</v>
      </c>
    </row>
    <row r="13">
      <c r="A13" s="4" t="inlineStr">
        <is>
          <t>Home Equity [Member]</t>
        </is>
      </c>
    </row>
    <row r="14">
      <c r="A14" s="3" t="inlineStr">
        <is>
          <t>Financing Receivable Impaired [Line Items]</t>
        </is>
      </c>
    </row>
    <row r="15">
      <c r="A15" s="4" t="inlineStr">
        <is>
          <t>Increase in non-performing loans</t>
        </is>
      </c>
      <c r="B15" s="5" t="n">
        <v>33</v>
      </c>
      <c r="C15" s="7" t="n">
        <v>48</v>
      </c>
    </row>
    <row r="16">
      <c r="A16" s="4" t="inlineStr">
        <is>
          <t>Commercial Loan [Member]</t>
        </is>
      </c>
    </row>
    <row r="17">
      <c r="A17" s="3" t="inlineStr">
        <is>
          <t>Financing Receivable Impaired [Line Items]</t>
        </is>
      </c>
    </row>
    <row r="18">
      <c r="A18" s="4" t="inlineStr">
        <is>
          <t>Increase in non-performing loans</t>
        </is>
      </c>
      <c r="B18" s="7" t="n">
        <v>3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Risk Grades of Portfolio by Class (Detail) - USD ($) $ in Thousands</t>
        </is>
      </c>
      <c r="B1" s="2" t="inlineStr">
        <is>
          <t>Dec. 31, 2021</t>
        </is>
      </c>
      <c r="C1" s="2" t="inlineStr">
        <is>
          <t>Dec. 31, 2020</t>
        </is>
      </c>
    </row>
    <row r="2">
      <c r="A2" s="3" t="inlineStr">
        <is>
          <t>Financing Receivable Recorded Investment [Line Items]</t>
        </is>
      </c>
    </row>
    <row r="3">
      <c r="A3" s="4" t="inlineStr">
        <is>
          <t>Loans</t>
        </is>
      </c>
      <c r="B3" s="7" t="n">
        <v>420779</v>
      </c>
      <c r="C3" s="7" t="n">
        <v>467741</v>
      </c>
    </row>
    <row r="4">
      <c r="A4" s="4" t="inlineStr">
        <is>
          <t>Paycheck Protection Program [Member]</t>
        </is>
      </c>
    </row>
    <row r="5">
      <c r="A5" s="3" t="inlineStr">
        <is>
          <t>Financing Receivable Recorded Investment [Line Items]</t>
        </is>
      </c>
    </row>
    <row r="6">
      <c r="A6" s="4" t="inlineStr">
        <is>
          <t>Loans</t>
        </is>
      </c>
      <c r="B6" s="5" t="n">
        <v>15100</v>
      </c>
      <c r="C6" s="5" t="n">
        <v>74750</v>
      </c>
    </row>
    <row r="7">
      <c r="A7" s="4" t="inlineStr">
        <is>
          <t>Real Estate - Commercial [Member]</t>
        </is>
      </c>
    </row>
    <row r="8">
      <c r="A8" s="3" t="inlineStr">
        <is>
          <t>Financing Receivable Recorded Investment [Line Items]</t>
        </is>
      </c>
    </row>
    <row r="9">
      <c r="A9" s="4" t="inlineStr">
        <is>
          <t>Loans</t>
        </is>
      </c>
      <c r="B9" s="5" t="n">
        <v>150543</v>
      </c>
      <c r="C9" s="5" t="n">
        <v>147229</v>
      </c>
    </row>
    <row r="10">
      <c r="A10" s="4" t="inlineStr">
        <is>
          <t>Other Real Estate Construction [Member]</t>
        </is>
      </c>
    </row>
    <row r="11">
      <c r="A11" s="3" t="inlineStr">
        <is>
          <t>Financing Receivable Recorded Investment [Line Items]</t>
        </is>
      </c>
    </row>
    <row r="12">
      <c r="A12" s="4" t="inlineStr">
        <is>
          <t>Loans</t>
        </is>
      </c>
      <c r="B12" s="5" t="n">
        <v>28275</v>
      </c>
      <c r="C12" s="5" t="n">
        <v>32920</v>
      </c>
    </row>
    <row r="13">
      <c r="A13" s="4" t="inlineStr">
        <is>
          <t>Real Estate 1 - 4 Family Construction [Member]</t>
        </is>
      </c>
    </row>
    <row r="14">
      <c r="A14" s="3" t="inlineStr">
        <is>
          <t>Financing Receivable Recorded Investment [Line Items]</t>
        </is>
      </c>
    </row>
    <row r="15">
      <c r="A15" s="4" t="inlineStr">
        <is>
          <t>Loans</t>
        </is>
      </c>
      <c r="B15" s="5" t="n">
        <v>8424</v>
      </c>
      <c r="C15" s="5" t="n">
        <v>7709</v>
      </c>
    </row>
    <row r="16">
      <c r="A16" s="4" t="inlineStr">
        <is>
          <t>Real Estate - Residential [Member]</t>
        </is>
      </c>
    </row>
    <row r="17">
      <c r="A17" s="3" t="inlineStr">
        <is>
          <t>Financing Receivable Recorded Investment [Line Items]</t>
        </is>
      </c>
    </row>
    <row r="18">
      <c r="A18" s="4" t="inlineStr">
        <is>
          <t>Loans</t>
        </is>
      </c>
      <c r="B18" s="5" t="n">
        <v>79324</v>
      </c>
      <c r="C18" s="5" t="n">
        <v>75013</v>
      </c>
    </row>
    <row r="19">
      <c r="A19" s="4" t="inlineStr">
        <is>
          <t>Home Equity [Member]</t>
        </is>
      </c>
    </row>
    <row r="20">
      <c r="A20" s="3" t="inlineStr">
        <is>
          <t>Financing Receivable Recorded Investment [Line Items]</t>
        </is>
      </c>
    </row>
    <row r="21">
      <c r="A21" s="4" t="inlineStr">
        <is>
          <t>Loans</t>
        </is>
      </c>
      <c r="B21" s="5" t="n">
        <v>51003</v>
      </c>
      <c r="C21" s="5" t="n">
        <v>51615</v>
      </c>
    </row>
    <row r="22">
      <c r="A22" s="4" t="inlineStr">
        <is>
          <t>Other Loans [Member]</t>
        </is>
      </c>
    </row>
    <row r="23">
      <c r="A23" s="3" t="inlineStr">
        <is>
          <t>Financing Receivable Recorded Investment [Line Items]</t>
        </is>
      </c>
    </row>
    <row r="24">
      <c r="A24" s="4" t="inlineStr">
        <is>
          <t>Loans</t>
        </is>
      </c>
      <c r="B24" s="5" t="n">
        <v>5496</v>
      </c>
      <c r="C24" s="5" t="n">
        <v>3098</v>
      </c>
    </row>
    <row r="25">
      <c r="A25" s="4" t="inlineStr">
        <is>
          <t>Pass [Member]</t>
        </is>
      </c>
    </row>
    <row r="26">
      <c r="A26" s="3" t="inlineStr">
        <is>
          <t>Financing Receivable Recorded Investment [Line Items]</t>
        </is>
      </c>
    </row>
    <row r="27">
      <c r="A27" s="4" t="inlineStr">
        <is>
          <t>Loans</t>
        </is>
      </c>
      <c r="B27" s="5" t="n">
        <v>408945</v>
      </c>
      <c r="C27" s="5" t="n">
        <v>455617</v>
      </c>
    </row>
    <row r="28">
      <c r="A28" s="4" t="inlineStr">
        <is>
          <t>Pass [Member] | Paycheck Protection Program [Member]</t>
        </is>
      </c>
    </row>
    <row r="29">
      <c r="A29" s="3" t="inlineStr">
        <is>
          <t>Financing Receivable Recorded Investment [Line Items]</t>
        </is>
      </c>
    </row>
    <row r="30">
      <c r="A30" s="4" t="inlineStr">
        <is>
          <t>Loans</t>
        </is>
      </c>
      <c r="B30" s="5" t="n">
        <v>15100</v>
      </c>
      <c r="C30" s="5" t="n">
        <v>74750</v>
      </c>
    </row>
    <row r="31">
      <c r="A31" s="4" t="inlineStr">
        <is>
          <t>Pass [Member] | Real Estate - Commercial [Member]</t>
        </is>
      </c>
    </row>
    <row r="32">
      <c r="A32" s="3" t="inlineStr">
        <is>
          <t>Financing Receivable Recorded Investment [Line Items]</t>
        </is>
      </c>
    </row>
    <row r="33">
      <c r="A33" s="4" t="inlineStr">
        <is>
          <t>Loans</t>
        </is>
      </c>
      <c r="B33" s="5" t="n">
        <v>145084</v>
      </c>
      <c r="C33" s="5" t="n">
        <v>143222</v>
      </c>
    </row>
    <row r="34">
      <c r="A34" s="4" t="inlineStr">
        <is>
          <t>Pass [Member] | Other Real Estate Construction [Member]</t>
        </is>
      </c>
    </row>
    <row r="35">
      <c r="A35" s="3" t="inlineStr">
        <is>
          <t>Financing Receivable Recorded Investment [Line Items]</t>
        </is>
      </c>
    </row>
    <row r="36">
      <c r="A36" s="4" t="inlineStr">
        <is>
          <t>Loans</t>
        </is>
      </c>
      <c r="B36" s="5" t="n">
        <v>27966</v>
      </c>
      <c r="C36" s="5" t="n">
        <v>31263</v>
      </c>
    </row>
    <row r="37">
      <c r="A37" s="4" t="inlineStr">
        <is>
          <t>Pass [Member] | Real Estate 1 - 4 Family Construction [Member]</t>
        </is>
      </c>
    </row>
    <row r="38">
      <c r="A38" s="3" t="inlineStr">
        <is>
          <t>Financing Receivable Recorded Investment [Line Items]</t>
        </is>
      </c>
    </row>
    <row r="39">
      <c r="A39" s="4" t="inlineStr">
        <is>
          <t>Loans</t>
        </is>
      </c>
      <c r="B39" s="5" t="n">
        <v>8424</v>
      </c>
      <c r="C39" s="5" t="n">
        <v>7709</v>
      </c>
    </row>
    <row r="40">
      <c r="A40" s="4" t="inlineStr">
        <is>
          <t>Pass [Member] | Real Estate - Residential [Member]</t>
        </is>
      </c>
    </row>
    <row r="41">
      <c r="A41" s="3" t="inlineStr">
        <is>
          <t>Financing Receivable Recorded Investment [Line Items]</t>
        </is>
      </c>
    </row>
    <row r="42">
      <c r="A42" s="4" t="inlineStr">
        <is>
          <t>Loans</t>
        </is>
      </c>
      <c r="B42" s="5" t="n">
        <v>76430</v>
      </c>
      <c r="C42" s="5" t="n">
        <v>72085</v>
      </c>
    </row>
    <row r="43">
      <c r="A43" s="4" t="inlineStr">
        <is>
          <t>Pass [Member] | Home Equity [Member]</t>
        </is>
      </c>
    </row>
    <row r="44">
      <c r="A44" s="3" t="inlineStr">
        <is>
          <t>Financing Receivable Recorded Investment [Line Items]</t>
        </is>
      </c>
    </row>
    <row r="45">
      <c r="A45" s="4" t="inlineStr">
        <is>
          <t>Loans</t>
        </is>
      </c>
      <c r="B45" s="5" t="n">
        <v>50672</v>
      </c>
      <c r="C45" s="5" t="n">
        <v>50661</v>
      </c>
    </row>
    <row r="46">
      <c r="A46" s="4" t="inlineStr">
        <is>
          <t>Pass [Member] | Other Loans [Member]</t>
        </is>
      </c>
    </row>
    <row r="47">
      <c r="A47" s="3" t="inlineStr">
        <is>
          <t>Financing Receivable Recorded Investment [Line Items]</t>
        </is>
      </c>
    </row>
    <row r="48">
      <c r="A48" s="4" t="inlineStr">
        <is>
          <t>Loans</t>
        </is>
      </c>
      <c r="B48" s="5" t="n">
        <v>5496</v>
      </c>
      <c r="C48" s="5" t="n">
        <v>3098</v>
      </c>
    </row>
    <row r="49">
      <c r="A49" s="4" t="inlineStr">
        <is>
          <t>Watch [Member]</t>
        </is>
      </c>
    </row>
    <row r="50">
      <c r="A50" s="3" t="inlineStr">
        <is>
          <t>Financing Receivable Recorded Investment [Line Items]</t>
        </is>
      </c>
    </row>
    <row r="51">
      <c r="A51" s="4" t="inlineStr">
        <is>
          <t>Loans</t>
        </is>
      </c>
      <c r="B51" s="5" t="n">
        <v>9428</v>
      </c>
      <c r="C51" s="5" t="n">
        <v>6603</v>
      </c>
    </row>
    <row r="52">
      <c r="A52" s="4" t="inlineStr">
        <is>
          <t>Watch [Member] | Real Estate - Commercial [Member]</t>
        </is>
      </c>
    </row>
    <row r="53">
      <c r="A53" s="3" t="inlineStr">
        <is>
          <t>Financing Receivable Recorded Investment [Line Items]</t>
        </is>
      </c>
    </row>
    <row r="54">
      <c r="A54" s="4" t="inlineStr">
        <is>
          <t>Loans</t>
        </is>
      </c>
      <c r="B54" s="5" t="n">
        <v>4387</v>
      </c>
      <c r="C54" s="5" t="n">
        <v>1113</v>
      </c>
    </row>
    <row r="55">
      <c r="A55" s="4" t="inlineStr">
        <is>
          <t>Watch [Member] | Other Real Estate Construction [Member]</t>
        </is>
      </c>
    </row>
    <row r="56">
      <c r="A56" s="3" t="inlineStr">
        <is>
          <t>Financing Receivable Recorded Investment [Line Items]</t>
        </is>
      </c>
    </row>
    <row r="57">
      <c r="A57" s="4" t="inlineStr">
        <is>
          <t>Loans</t>
        </is>
      </c>
      <c r="B57" s="5" t="n">
        <v>55</v>
      </c>
      <c r="C57" s="5" t="n">
        <v>344</v>
      </c>
    </row>
    <row r="58">
      <c r="A58" s="4" t="inlineStr">
        <is>
          <t>Watch [Member] | Real Estate - Residential [Member]</t>
        </is>
      </c>
    </row>
    <row r="59">
      <c r="A59" s="3" t="inlineStr">
        <is>
          <t>Financing Receivable Recorded Investment [Line Items]</t>
        </is>
      </c>
    </row>
    <row r="60">
      <c r="A60" s="4" t="inlineStr">
        <is>
          <t>Loans</t>
        </is>
      </c>
      <c r="B60" s="5" t="n">
        <v>2157</v>
      </c>
      <c r="C60" s="5" t="n">
        <v>2145</v>
      </c>
    </row>
    <row r="61">
      <c r="A61" s="4" t="inlineStr">
        <is>
          <t>Watch [Member] | Home Equity [Member]</t>
        </is>
      </c>
    </row>
    <row r="62">
      <c r="A62" s="3" t="inlineStr">
        <is>
          <t>Financing Receivable Recorded Investment [Line Items]</t>
        </is>
      </c>
    </row>
    <row r="63">
      <c r="A63" s="4" t="inlineStr">
        <is>
          <t>Loans</t>
        </is>
      </c>
      <c r="B63" s="5" t="n">
        <v>298</v>
      </c>
      <c r="C63" s="5" t="n">
        <v>661</v>
      </c>
    </row>
    <row r="64">
      <c r="A64" s="4" t="inlineStr">
        <is>
          <t>Sub-standard [Member]</t>
        </is>
      </c>
    </row>
    <row r="65">
      <c r="A65" s="3" t="inlineStr">
        <is>
          <t>Financing Receivable Recorded Investment [Line Items]</t>
        </is>
      </c>
    </row>
    <row r="66">
      <c r="A66" s="4" t="inlineStr">
        <is>
          <t>Loans</t>
        </is>
      </c>
      <c r="B66" s="5" t="n">
        <v>2406</v>
      </c>
      <c r="C66" s="5" t="n">
        <v>5521</v>
      </c>
    </row>
    <row r="67">
      <c r="A67" s="4" t="inlineStr">
        <is>
          <t>Sub-standard [Member] | Real Estate - Commercial [Member]</t>
        </is>
      </c>
    </row>
    <row r="68">
      <c r="A68" s="3" t="inlineStr">
        <is>
          <t>Financing Receivable Recorded Investment [Line Items]</t>
        </is>
      </c>
    </row>
    <row r="69">
      <c r="A69" s="4" t="inlineStr">
        <is>
          <t>Loans</t>
        </is>
      </c>
      <c r="B69" s="5" t="n">
        <v>1072</v>
      </c>
      <c r="C69" s="5" t="n">
        <v>2894</v>
      </c>
    </row>
    <row r="70">
      <c r="A70" s="4" t="inlineStr">
        <is>
          <t>Sub-standard [Member] | Other Real Estate Construction [Member]</t>
        </is>
      </c>
    </row>
    <row r="71">
      <c r="A71" s="3" t="inlineStr">
        <is>
          <t>Financing Receivable Recorded Investment [Line Items]</t>
        </is>
      </c>
    </row>
    <row r="72">
      <c r="A72" s="4" t="inlineStr">
        <is>
          <t>Loans</t>
        </is>
      </c>
      <c r="B72" s="5" t="n">
        <v>254</v>
      </c>
      <c r="C72" s="5" t="n">
        <v>1313</v>
      </c>
    </row>
    <row r="73">
      <c r="A73" s="4" t="inlineStr">
        <is>
          <t>Sub-standard [Member] | Real Estate - Residential [Member]</t>
        </is>
      </c>
    </row>
    <row r="74">
      <c r="A74" s="3" t="inlineStr">
        <is>
          <t>Financing Receivable Recorded Investment [Line Items]</t>
        </is>
      </c>
    </row>
    <row r="75">
      <c r="A75" s="4" t="inlineStr">
        <is>
          <t>Loans</t>
        </is>
      </c>
      <c r="B75" s="5" t="n">
        <v>737</v>
      </c>
      <c r="C75" s="5" t="n">
        <v>783</v>
      </c>
    </row>
    <row r="76">
      <c r="A76" s="4" t="inlineStr">
        <is>
          <t>Sub-standard [Member] | Home Equity [Member]</t>
        </is>
      </c>
    </row>
    <row r="77">
      <c r="A77" s="3" t="inlineStr">
        <is>
          <t>Financing Receivable Recorded Investment [Line Items]</t>
        </is>
      </c>
    </row>
    <row r="78">
      <c r="A78" s="4" t="inlineStr">
        <is>
          <t>Loans</t>
        </is>
      </c>
      <c r="B78" s="5" t="n">
        <v>33</v>
      </c>
      <c r="C78" s="5" t="n">
        <v>293</v>
      </c>
    </row>
    <row r="79">
      <c r="A79" s="4" t="inlineStr">
        <is>
          <t>Commercial Loan [Member]</t>
        </is>
      </c>
    </row>
    <row r="80">
      <c r="A80" s="3" t="inlineStr">
        <is>
          <t>Financing Receivable Recorded Investment [Line Items]</t>
        </is>
      </c>
    </row>
    <row r="81">
      <c r="A81" s="4" t="inlineStr">
        <is>
          <t>Loans</t>
        </is>
      </c>
      <c r="B81" s="5" t="n">
        <v>73035</v>
      </c>
      <c r="C81" s="5" t="n">
        <v>64334</v>
      </c>
    </row>
    <row r="82">
      <c r="A82" s="4" t="inlineStr">
        <is>
          <t>Commercial Loan [Member] | Pass [Member]</t>
        </is>
      </c>
    </row>
    <row r="83">
      <c r="A83" s="3" t="inlineStr">
        <is>
          <t>Financing Receivable Recorded Investment [Line Items]</t>
        </is>
      </c>
    </row>
    <row r="84">
      <c r="A84" s="4" t="inlineStr">
        <is>
          <t>Loans</t>
        </is>
      </c>
      <c r="B84" s="5" t="n">
        <v>70235</v>
      </c>
      <c r="C84" s="5" t="n">
        <v>61828</v>
      </c>
    </row>
    <row r="85">
      <c r="A85" s="4" t="inlineStr">
        <is>
          <t>Commercial Loan [Member] | Watch [Member]</t>
        </is>
      </c>
    </row>
    <row r="86">
      <c r="A86" s="3" t="inlineStr">
        <is>
          <t>Financing Receivable Recorded Investment [Line Items]</t>
        </is>
      </c>
    </row>
    <row r="87">
      <c r="A87" s="4" t="inlineStr">
        <is>
          <t>Loans</t>
        </is>
      </c>
      <c r="B87" s="5" t="n">
        <v>2490</v>
      </c>
      <c r="C87" s="5" t="n">
        <v>2321</v>
      </c>
    </row>
    <row r="88">
      <c r="A88" s="4" t="inlineStr">
        <is>
          <t>Commercial Loan [Member] | Sub-standard [Member]</t>
        </is>
      </c>
    </row>
    <row r="89">
      <c r="A89" s="3" t="inlineStr">
        <is>
          <t>Financing Receivable Recorded Investment [Line Items]</t>
        </is>
      </c>
    </row>
    <row r="90">
      <c r="A90" s="4" t="inlineStr">
        <is>
          <t>Loans</t>
        </is>
      </c>
      <c r="B90" s="5" t="n">
        <v>310</v>
      </c>
      <c r="C90" s="5" t="n">
        <v>185</v>
      </c>
    </row>
    <row r="91">
      <c r="A91" s="4" t="inlineStr">
        <is>
          <t>Consumer Loans [Member]</t>
        </is>
      </c>
    </row>
    <row r="92">
      <c r="A92" s="3" t="inlineStr">
        <is>
          <t>Financing Receivable Recorded Investment [Line Items]</t>
        </is>
      </c>
    </row>
    <row r="93">
      <c r="A93" s="4" t="inlineStr">
        <is>
          <t>Loans</t>
        </is>
      </c>
      <c r="B93" s="5" t="n">
        <v>9579</v>
      </c>
      <c r="C93" s="5" t="n">
        <v>11073</v>
      </c>
    </row>
    <row r="94">
      <c r="A94" s="4" t="inlineStr">
        <is>
          <t>Consumer Loans [Member] | Pass [Member]</t>
        </is>
      </c>
    </row>
    <row r="95">
      <c r="A95" s="3" t="inlineStr">
        <is>
          <t>Financing Receivable Recorded Investment [Line Items]</t>
        </is>
      </c>
    </row>
    <row r="96">
      <c r="A96" s="4" t="inlineStr">
        <is>
          <t>Loans</t>
        </is>
      </c>
      <c r="B96" s="5" t="n">
        <v>9538</v>
      </c>
      <c r="C96" s="5" t="n">
        <v>11001</v>
      </c>
    </row>
    <row r="97">
      <c r="A97" s="4" t="inlineStr">
        <is>
          <t>Consumer Loans [Member] | Watch [Member]</t>
        </is>
      </c>
    </row>
    <row r="98">
      <c r="A98" s="3" t="inlineStr">
        <is>
          <t>Financing Receivable Recorded Investment [Line Items]</t>
        </is>
      </c>
    </row>
    <row r="99">
      <c r="A99" s="4" t="inlineStr">
        <is>
          <t>Loans</t>
        </is>
      </c>
      <c r="B99" s="7" t="n">
        <v>41</v>
      </c>
      <c r="C99" s="5" t="n">
        <v>19</v>
      </c>
    </row>
    <row r="100">
      <c r="A100" s="4" t="inlineStr">
        <is>
          <t>Consumer Loans [Member] | Sub-standard [Member]</t>
        </is>
      </c>
    </row>
    <row r="101">
      <c r="A101" s="3" t="inlineStr">
        <is>
          <t>Financing Receivable Recorded Investment [Line Items]</t>
        </is>
      </c>
    </row>
    <row r="102">
      <c r="A102" s="4" t="inlineStr">
        <is>
          <t>Loans</t>
        </is>
      </c>
      <c r="C102" s="7" t="n">
        <v>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Performing and Nonperforming Loans by Class (Detail) - USD ($) $ in Thousands</t>
        </is>
      </c>
      <c r="B1" s="2" t="inlineStr">
        <is>
          <t>Dec. 31, 2021</t>
        </is>
      </c>
      <c r="C1" s="2" t="inlineStr">
        <is>
          <t>Dec. 31, 2020</t>
        </is>
      </c>
    </row>
    <row r="2">
      <c r="A2" s="3" t="inlineStr">
        <is>
          <t>Financing Receivable Recorded Investment [Line Items]</t>
        </is>
      </c>
    </row>
    <row r="3">
      <c r="A3" s="4" t="inlineStr">
        <is>
          <t>Loans</t>
        </is>
      </c>
      <c r="B3" s="7" t="n">
        <v>420779</v>
      </c>
      <c r="C3" s="7" t="n">
        <v>467741</v>
      </c>
    </row>
    <row r="4">
      <c r="A4" s="4" t="inlineStr">
        <is>
          <t>Paycheck Protection Program [Member]</t>
        </is>
      </c>
    </row>
    <row r="5">
      <c r="A5" s="3" t="inlineStr">
        <is>
          <t>Financing Receivable Recorded Investment [Line Items]</t>
        </is>
      </c>
    </row>
    <row r="6">
      <c r="A6" s="4" t="inlineStr">
        <is>
          <t>Loans</t>
        </is>
      </c>
      <c r="B6" s="5" t="n">
        <v>15100</v>
      </c>
      <c r="C6" s="5" t="n">
        <v>74750</v>
      </c>
    </row>
    <row r="7">
      <c r="A7" s="4" t="inlineStr">
        <is>
          <t>Real Estate - Commercial [Member]</t>
        </is>
      </c>
    </row>
    <row r="8">
      <c r="A8" s="3" t="inlineStr">
        <is>
          <t>Financing Receivable Recorded Investment [Line Items]</t>
        </is>
      </c>
    </row>
    <row r="9">
      <c r="A9" s="4" t="inlineStr">
        <is>
          <t>Loans</t>
        </is>
      </c>
      <c r="B9" s="5" t="n">
        <v>150543</v>
      </c>
      <c r="C9" s="5" t="n">
        <v>147229</v>
      </c>
    </row>
    <row r="10">
      <c r="A10" s="4" t="inlineStr">
        <is>
          <t>Other Real Estate Construction [Member]</t>
        </is>
      </c>
    </row>
    <row r="11">
      <c r="A11" s="3" t="inlineStr">
        <is>
          <t>Financing Receivable Recorded Investment [Line Items]</t>
        </is>
      </c>
    </row>
    <row r="12">
      <c r="A12" s="4" t="inlineStr">
        <is>
          <t>Loans</t>
        </is>
      </c>
      <c r="B12" s="5" t="n">
        <v>28275</v>
      </c>
      <c r="C12" s="5" t="n">
        <v>32920</v>
      </c>
    </row>
    <row r="13">
      <c r="A13" s="4" t="inlineStr">
        <is>
          <t>Real Estate 1 - 4 Family Construction [Member]</t>
        </is>
      </c>
    </row>
    <row r="14">
      <c r="A14" s="3" t="inlineStr">
        <is>
          <t>Financing Receivable Recorded Investment [Line Items]</t>
        </is>
      </c>
    </row>
    <row r="15">
      <c r="A15" s="4" t="inlineStr">
        <is>
          <t>Loans</t>
        </is>
      </c>
      <c r="B15" s="5" t="n">
        <v>8424</v>
      </c>
      <c r="C15" s="5" t="n">
        <v>7709</v>
      </c>
    </row>
    <row r="16">
      <c r="A16" s="4" t="inlineStr">
        <is>
          <t>Real Estate - Residential [Member]</t>
        </is>
      </c>
    </row>
    <row r="17">
      <c r="A17" s="3" t="inlineStr">
        <is>
          <t>Financing Receivable Recorded Investment [Line Items]</t>
        </is>
      </c>
    </row>
    <row r="18">
      <c r="A18" s="4" t="inlineStr">
        <is>
          <t>Loans</t>
        </is>
      </c>
      <c r="B18" s="5" t="n">
        <v>79324</v>
      </c>
      <c r="C18" s="5" t="n">
        <v>75013</v>
      </c>
    </row>
    <row r="19">
      <c r="A19" s="4" t="inlineStr">
        <is>
          <t>Home Equity [Member]</t>
        </is>
      </c>
    </row>
    <row r="20">
      <c r="A20" s="3" t="inlineStr">
        <is>
          <t>Financing Receivable Recorded Investment [Line Items]</t>
        </is>
      </c>
    </row>
    <row r="21">
      <c r="A21" s="4" t="inlineStr">
        <is>
          <t>Loans</t>
        </is>
      </c>
      <c r="B21" s="5" t="n">
        <v>51003</v>
      </c>
      <c r="C21" s="5" t="n">
        <v>51615</v>
      </c>
    </row>
    <row r="22">
      <c r="A22" s="4" t="inlineStr">
        <is>
          <t>Other Loans [Member]</t>
        </is>
      </c>
    </row>
    <row r="23">
      <c r="A23" s="3" t="inlineStr">
        <is>
          <t>Financing Receivable Recorded Investment [Line Items]</t>
        </is>
      </c>
    </row>
    <row r="24">
      <c r="A24" s="4" t="inlineStr">
        <is>
          <t>Loans</t>
        </is>
      </c>
      <c r="B24" s="5" t="n">
        <v>5496</v>
      </c>
      <c r="C24" s="5" t="n">
        <v>3098</v>
      </c>
    </row>
    <row r="25">
      <c r="A25" s="4" t="inlineStr">
        <is>
          <t>Performing [Member]</t>
        </is>
      </c>
    </row>
    <row r="26">
      <c r="A26" s="3" t="inlineStr">
        <is>
          <t>Financing Receivable Recorded Investment [Line Items]</t>
        </is>
      </c>
    </row>
    <row r="27">
      <c r="A27" s="4" t="inlineStr">
        <is>
          <t>Loans</t>
        </is>
      </c>
      <c r="B27" s="5" t="n">
        <v>419807</v>
      </c>
      <c r="C27" s="5" t="n">
        <v>463983</v>
      </c>
    </row>
    <row r="28">
      <c r="A28" s="4" t="inlineStr">
        <is>
          <t>Performing [Member] | Paycheck Protection Program [Member]</t>
        </is>
      </c>
    </row>
    <row r="29">
      <c r="A29" s="3" t="inlineStr">
        <is>
          <t>Financing Receivable Recorded Investment [Line Items]</t>
        </is>
      </c>
    </row>
    <row r="30">
      <c r="A30" s="4" t="inlineStr">
        <is>
          <t>Loans</t>
        </is>
      </c>
      <c r="B30" s="5" t="n">
        <v>15100</v>
      </c>
      <c r="C30" s="5" t="n">
        <v>74750</v>
      </c>
    </row>
    <row r="31">
      <c r="A31" s="4" t="inlineStr">
        <is>
          <t>Performing [Member] | Real Estate - Commercial [Member]</t>
        </is>
      </c>
    </row>
    <row r="32">
      <c r="A32" s="3" t="inlineStr">
        <is>
          <t>Financing Receivable Recorded Investment [Line Items]</t>
        </is>
      </c>
    </row>
    <row r="33">
      <c r="A33" s="4" t="inlineStr">
        <is>
          <t>Loans</t>
        </is>
      </c>
      <c r="B33" s="5" t="n">
        <v>150251</v>
      </c>
      <c r="C33" s="5" t="n">
        <v>145153</v>
      </c>
    </row>
    <row r="34">
      <c r="A34" s="4" t="inlineStr">
        <is>
          <t>Performing [Member] | Other Real Estate Construction [Member]</t>
        </is>
      </c>
    </row>
    <row r="35">
      <c r="A35" s="3" t="inlineStr">
        <is>
          <t>Financing Receivable Recorded Investment [Line Items]</t>
        </is>
      </c>
    </row>
    <row r="36">
      <c r="A36" s="4" t="inlineStr">
        <is>
          <t>Loans</t>
        </is>
      </c>
      <c r="B36" s="5" t="n">
        <v>28275</v>
      </c>
      <c r="C36" s="5" t="n">
        <v>31881</v>
      </c>
    </row>
    <row r="37">
      <c r="A37" s="4" t="inlineStr">
        <is>
          <t>Performing [Member] | Real Estate 1 - 4 Family Construction [Member]</t>
        </is>
      </c>
    </row>
    <row r="38">
      <c r="A38" s="3" t="inlineStr">
        <is>
          <t>Financing Receivable Recorded Investment [Line Items]</t>
        </is>
      </c>
    </row>
    <row r="39">
      <c r="A39" s="4" t="inlineStr">
        <is>
          <t>Loans</t>
        </is>
      </c>
      <c r="B39" s="5" t="n">
        <v>8424</v>
      </c>
      <c r="C39" s="5" t="n">
        <v>7709</v>
      </c>
    </row>
    <row r="40">
      <c r="A40" s="4" t="inlineStr">
        <is>
          <t>Performing [Member] | Real Estate - Residential [Member]</t>
        </is>
      </c>
    </row>
    <row r="41">
      <c r="A41" s="3" t="inlineStr">
        <is>
          <t>Financing Receivable Recorded Investment [Line Items]</t>
        </is>
      </c>
    </row>
    <row r="42">
      <c r="A42" s="4" t="inlineStr">
        <is>
          <t>Loans</t>
        </is>
      </c>
      <c r="B42" s="5" t="n">
        <v>78987</v>
      </c>
      <c r="C42" s="5" t="n">
        <v>74418</v>
      </c>
    </row>
    <row r="43">
      <c r="A43" s="4" t="inlineStr">
        <is>
          <t>Performing [Member] | Home Equity [Member]</t>
        </is>
      </c>
    </row>
    <row r="44">
      <c r="A44" s="3" t="inlineStr">
        <is>
          <t>Financing Receivable Recorded Investment [Line Items]</t>
        </is>
      </c>
    </row>
    <row r="45">
      <c r="A45" s="4" t="inlineStr">
        <is>
          <t>Loans</t>
        </is>
      </c>
      <c r="B45" s="5" t="n">
        <v>50970</v>
      </c>
      <c r="C45" s="5" t="n">
        <v>51567</v>
      </c>
    </row>
    <row r="46">
      <c r="A46" s="4" t="inlineStr">
        <is>
          <t>Performing [Member] | Other Loans [Member]</t>
        </is>
      </c>
    </row>
    <row r="47">
      <c r="A47" s="3" t="inlineStr">
        <is>
          <t>Financing Receivable Recorded Investment [Line Items]</t>
        </is>
      </c>
    </row>
    <row r="48">
      <c r="A48" s="4" t="inlineStr">
        <is>
          <t>Loans</t>
        </is>
      </c>
      <c r="B48" s="5" t="n">
        <v>5496</v>
      </c>
      <c r="C48" s="5" t="n">
        <v>3098</v>
      </c>
    </row>
    <row r="49">
      <c r="A49" s="4" t="inlineStr">
        <is>
          <t>Non-Performing [Member]</t>
        </is>
      </c>
    </row>
    <row r="50">
      <c r="A50" s="3" t="inlineStr">
        <is>
          <t>Financing Receivable Recorded Investment [Line Items]</t>
        </is>
      </c>
    </row>
    <row r="51">
      <c r="A51" s="4" t="inlineStr">
        <is>
          <t>Loans</t>
        </is>
      </c>
      <c r="B51" s="5" t="n">
        <v>972</v>
      </c>
      <c r="C51" s="5" t="n">
        <v>3758</v>
      </c>
    </row>
    <row r="52">
      <c r="A52" s="4" t="inlineStr">
        <is>
          <t>Non-Performing [Member] | Real Estate - Commercial [Member]</t>
        </is>
      </c>
    </row>
    <row r="53">
      <c r="A53" s="3" t="inlineStr">
        <is>
          <t>Financing Receivable Recorded Investment [Line Items]</t>
        </is>
      </c>
    </row>
    <row r="54">
      <c r="A54" s="4" t="inlineStr">
        <is>
          <t>Loans</t>
        </is>
      </c>
      <c r="B54" s="5" t="n">
        <v>292</v>
      </c>
      <c r="C54" s="5" t="n">
        <v>2076</v>
      </c>
    </row>
    <row r="55">
      <c r="A55" s="4" t="inlineStr">
        <is>
          <t>Non-Performing [Member] | Other Real Estate Construction [Member]</t>
        </is>
      </c>
    </row>
    <row r="56">
      <c r="A56" s="3" t="inlineStr">
        <is>
          <t>Financing Receivable Recorded Investment [Line Items]</t>
        </is>
      </c>
    </row>
    <row r="57">
      <c r="A57" s="4" t="inlineStr">
        <is>
          <t>Loans</t>
        </is>
      </c>
      <c r="C57" s="5" t="n">
        <v>1039</v>
      </c>
    </row>
    <row r="58">
      <c r="A58" s="4" t="inlineStr">
        <is>
          <t>Non-Performing [Member] | Real Estate - Residential [Member]</t>
        </is>
      </c>
    </row>
    <row r="59">
      <c r="A59" s="3" t="inlineStr">
        <is>
          <t>Financing Receivable Recorded Investment [Line Items]</t>
        </is>
      </c>
    </row>
    <row r="60">
      <c r="A60" s="4" t="inlineStr">
        <is>
          <t>Loans</t>
        </is>
      </c>
      <c r="B60" s="5" t="n">
        <v>337</v>
      </c>
      <c r="C60" s="5" t="n">
        <v>595</v>
      </c>
    </row>
    <row r="61">
      <c r="A61" s="4" t="inlineStr">
        <is>
          <t>Non-Performing [Member] | Home Equity [Member]</t>
        </is>
      </c>
    </row>
    <row r="62">
      <c r="A62" s="3" t="inlineStr">
        <is>
          <t>Financing Receivable Recorded Investment [Line Items]</t>
        </is>
      </c>
    </row>
    <row r="63">
      <c r="A63" s="4" t="inlineStr">
        <is>
          <t>Loans</t>
        </is>
      </c>
      <c r="B63" s="5" t="n">
        <v>33</v>
      </c>
      <c r="C63" s="5" t="n">
        <v>48</v>
      </c>
    </row>
    <row r="64">
      <c r="A64" s="4" t="inlineStr">
        <is>
          <t>Commercial Loan [Member]</t>
        </is>
      </c>
    </row>
    <row r="65">
      <c r="A65" s="3" t="inlineStr">
        <is>
          <t>Financing Receivable Recorded Investment [Line Items]</t>
        </is>
      </c>
    </row>
    <row r="66">
      <c r="A66" s="4" t="inlineStr">
        <is>
          <t>Loans</t>
        </is>
      </c>
      <c r="B66" s="5" t="n">
        <v>73035</v>
      </c>
      <c r="C66" s="5" t="n">
        <v>64334</v>
      </c>
    </row>
    <row r="67">
      <c r="A67" s="4" t="inlineStr">
        <is>
          <t>Commercial Loan [Member] | Performing [Member]</t>
        </is>
      </c>
    </row>
    <row r="68">
      <c r="A68" s="3" t="inlineStr">
        <is>
          <t>Financing Receivable Recorded Investment [Line Items]</t>
        </is>
      </c>
    </row>
    <row r="69">
      <c r="A69" s="4" t="inlineStr">
        <is>
          <t>Loans</t>
        </is>
      </c>
      <c r="B69" s="5" t="n">
        <v>72725</v>
      </c>
      <c r="C69" s="5" t="n">
        <v>64334</v>
      </c>
    </row>
    <row r="70">
      <c r="A70" s="4" t="inlineStr">
        <is>
          <t>Commercial Loan [Member] | Non-Performing [Member]</t>
        </is>
      </c>
    </row>
    <row r="71">
      <c r="A71" s="3" t="inlineStr">
        <is>
          <t>Financing Receivable Recorded Investment [Line Items]</t>
        </is>
      </c>
    </row>
    <row r="72">
      <c r="A72" s="4" t="inlineStr">
        <is>
          <t>Loans</t>
        </is>
      </c>
      <c r="B72" s="5" t="n">
        <v>310</v>
      </c>
    </row>
    <row r="73">
      <c r="A73" s="4" t="inlineStr">
        <is>
          <t>Consumer Loans [Member]</t>
        </is>
      </c>
    </row>
    <row r="74">
      <c r="A74" s="3" t="inlineStr">
        <is>
          <t>Financing Receivable Recorded Investment [Line Items]</t>
        </is>
      </c>
    </row>
    <row r="75">
      <c r="A75" s="4" t="inlineStr">
        <is>
          <t>Loans</t>
        </is>
      </c>
      <c r="B75" s="5" t="n">
        <v>9579</v>
      </c>
      <c r="C75" s="5" t="n">
        <v>11073</v>
      </c>
    </row>
    <row r="76">
      <c r="A76" s="4" t="inlineStr">
        <is>
          <t>Consumer Loans [Member] | Performing [Member]</t>
        </is>
      </c>
    </row>
    <row r="77">
      <c r="A77" s="3" t="inlineStr">
        <is>
          <t>Financing Receivable Recorded Investment [Line Items]</t>
        </is>
      </c>
    </row>
    <row r="78">
      <c r="A78" s="4" t="inlineStr">
        <is>
          <t>Loans</t>
        </is>
      </c>
      <c r="B78" s="7" t="n">
        <v>9579</v>
      </c>
      <c r="C78" s="7" t="n">
        <v>110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Summary of Loans Deemed Impaired and Specific Reserves Allocated by Class (Detail)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Unpaid Principal Balance</t>
        </is>
      </c>
      <c r="B4" s="7" t="n">
        <v>4708</v>
      </c>
      <c r="C4" s="7" t="n">
        <v>8154</v>
      </c>
      <c r="D4" s="7" t="n">
        <v>6835</v>
      </c>
    </row>
    <row r="5">
      <c r="A5" s="4" t="inlineStr">
        <is>
          <t>Recorded Investment With No Allowance</t>
        </is>
      </c>
      <c r="B5" s="5" t="n">
        <v>779</v>
      </c>
      <c r="C5" s="5" t="n">
        <v>4546</v>
      </c>
      <c r="D5" s="5" t="n">
        <v>2923</v>
      </c>
    </row>
    <row r="6">
      <c r="A6" s="4" t="inlineStr">
        <is>
          <t>Recorded Investment With Allowance</t>
        </is>
      </c>
      <c r="B6" s="5" t="n">
        <v>3929</v>
      </c>
      <c r="C6" s="5" t="n">
        <v>3608</v>
      </c>
      <c r="D6" s="5" t="n">
        <v>3912</v>
      </c>
    </row>
    <row r="7">
      <c r="A7" s="4" t="inlineStr">
        <is>
          <t>Related Allowance</t>
        </is>
      </c>
      <c r="B7" s="5" t="n">
        <v>214</v>
      </c>
      <c r="C7" s="5" t="n">
        <v>147</v>
      </c>
      <c r="D7" s="5" t="n">
        <v>141</v>
      </c>
    </row>
    <row r="8">
      <c r="A8" s="4" t="inlineStr">
        <is>
          <t>Average Recorded Investment</t>
        </is>
      </c>
      <c r="B8" s="5" t="n">
        <v>6893</v>
      </c>
      <c r="C8" s="5" t="n">
        <v>8072</v>
      </c>
      <c r="D8" s="5" t="n">
        <v>5496</v>
      </c>
    </row>
    <row r="9">
      <c r="A9" s="4" t="inlineStr">
        <is>
          <t>Interest Income</t>
        </is>
      </c>
      <c r="B9" s="5" t="n">
        <v>281</v>
      </c>
      <c r="C9" s="5" t="n">
        <v>287</v>
      </c>
      <c r="D9" s="5" t="n">
        <v>314</v>
      </c>
    </row>
    <row r="10">
      <c r="A10" s="4" t="inlineStr">
        <is>
          <t>Real Estate - Commercial [Member]</t>
        </is>
      </c>
    </row>
    <row r="11">
      <c r="A11" s="3" t="inlineStr">
        <is>
          <t>Financing Receivable Impaired [Line Items]</t>
        </is>
      </c>
    </row>
    <row r="12">
      <c r="A12" s="4" t="inlineStr">
        <is>
          <t>Unpaid Principal Balance</t>
        </is>
      </c>
      <c r="B12" s="5" t="n">
        <v>1613</v>
      </c>
      <c r="C12" s="5" t="n">
        <v>3547</v>
      </c>
      <c r="D12" s="5" t="n">
        <v>3612</v>
      </c>
    </row>
    <row r="13">
      <c r="A13" s="4" t="inlineStr">
        <is>
          <t>Recorded Investment With No Allowance</t>
        </is>
      </c>
      <c r="C13" s="5" t="n">
        <v>2076</v>
      </c>
      <c r="D13" s="5" t="n">
        <v>1923</v>
      </c>
    </row>
    <row r="14">
      <c r="A14" s="4" t="inlineStr">
        <is>
          <t>Recorded Investment With Allowance</t>
        </is>
      </c>
      <c r="B14" s="5" t="n">
        <v>1613</v>
      </c>
      <c r="C14" s="5" t="n">
        <v>1471</v>
      </c>
      <c r="D14" s="5" t="n">
        <v>1689</v>
      </c>
    </row>
    <row r="15">
      <c r="A15" s="4" t="inlineStr">
        <is>
          <t>Related Allowance</t>
        </is>
      </c>
      <c r="B15" s="5" t="n">
        <v>71</v>
      </c>
      <c r="C15" s="5" t="n">
        <v>33</v>
      </c>
      <c r="D15" s="5" t="n">
        <v>29</v>
      </c>
    </row>
    <row r="16">
      <c r="A16" s="4" t="inlineStr">
        <is>
          <t>Average Recorded Investment</t>
        </is>
      </c>
      <c r="B16" s="5" t="n">
        <v>3122</v>
      </c>
      <c r="C16" s="5" t="n">
        <v>3581</v>
      </c>
      <c r="D16" s="5" t="n">
        <v>2273</v>
      </c>
    </row>
    <row r="17">
      <c r="A17" s="4" t="inlineStr">
        <is>
          <t>Interest Income</t>
        </is>
      </c>
      <c r="B17" s="5" t="n">
        <v>97</v>
      </c>
      <c r="C17" s="5" t="n">
        <v>111</v>
      </c>
      <c r="D17" s="5" t="n">
        <v>145</v>
      </c>
    </row>
    <row r="18">
      <c r="A18" s="4" t="inlineStr">
        <is>
          <t>Other Real Estate Construction [Member]</t>
        </is>
      </c>
    </row>
    <row r="19">
      <c r="A19" s="3" t="inlineStr">
        <is>
          <t>Financing Receivable Impaired [Line Items]</t>
        </is>
      </c>
    </row>
    <row r="20">
      <c r="A20" s="4" t="inlineStr">
        <is>
          <t>Unpaid Principal Balance</t>
        </is>
      </c>
      <c r="C20" s="5" t="n">
        <v>1039</v>
      </c>
      <c r="D20" s="5" t="n">
        <v>44</v>
      </c>
    </row>
    <row r="21">
      <c r="A21" s="4" t="inlineStr">
        <is>
          <t>Recorded Investment With No Allowance</t>
        </is>
      </c>
      <c r="C21" s="5" t="n">
        <v>1039</v>
      </c>
    </row>
    <row r="22">
      <c r="A22" s="4" t="inlineStr">
        <is>
          <t>Recorded Investment With Allowance</t>
        </is>
      </c>
      <c r="D22" s="5" t="n">
        <v>44</v>
      </c>
    </row>
    <row r="23">
      <c r="A23" s="4" t="inlineStr">
        <is>
          <t>Related Allowance</t>
        </is>
      </c>
      <c r="D23" s="5" t="n">
        <v>3</v>
      </c>
    </row>
    <row r="24">
      <c r="A24" s="4" t="inlineStr">
        <is>
          <t>Average Recorded Investment</t>
        </is>
      </c>
      <c r="B24" s="5" t="n">
        <v>208</v>
      </c>
      <c r="C24" s="5" t="n">
        <v>886</v>
      </c>
      <c r="D24" s="5" t="n">
        <v>64</v>
      </c>
    </row>
    <row r="25">
      <c r="A25" s="4" t="inlineStr">
        <is>
          <t>Interest Income</t>
        </is>
      </c>
      <c r="D25" s="5" t="n">
        <v>3</v>
      </c>
    </row>
    <row r="26">
      <c r="A26" s="4" t="inlineStr">
        <is>
          <t>Real Estate - Residential [Member]</t>
        </is>
      </c>
    </row>
    <row r="27">
      <c r="A27" s="3" t="inlineStr">
        <is>
          <t>Financing Receivable Impaired [Line Items]</t>
        </is>
      </c>
    </row>
    <row r="28">
      <c r="A28" s="4" t="inlineStr">
        <is>
          <t>Unpaid Principal Balance</t>
        </is>
      </c>
      <c r="B28" s="5" t="n">
        <v>2103</v>
      </c>
      <c r="C28" s="5" t="n">
        <v>2856</v>
      </c>
      <c r="D28" s="5" t="n">
        <v>3070</v>
      </c>
    </row>
    <row r="29">
      <c r="A29" s="4" t="inlineStr">
        <is>
          <t>Recorded Investment With No Allowance</t>
        </is>
      </c>
      <c r="B29" s="5" t="n">
        <v>777</v>
      </c>
      <c r="C29" s="5" t="n">
        <v>1416</v>
      </c>
      <c r="D29" s="5" t="n">
        <v>987</v>
      </c>
    </row>
    <row r="30">
      <c r="A30" s="4" t="inlineStr">
        <is>
          <t>Recorded Investment With Allowance</t>
        </is>
      </c>
      <c r="B30" s="5" t="n">
        <v>1326</v>
      </c>
      <c r="C30" s="5" t="n">
        <v>1440</v>
      </c>
      <c r="D30" s="5" t="n">
        <v>2083</v>
      </c>
    </row>
    <row r="31">
      <c r="A31" s="4" t="inlineStr">
        <is>
          <t>Related Allowance</t>
        </is>
      </c>
      <c r="B31" s="5" t="n">
        <v>111</v>
      </c>
      <c r="C31" s="5" t="n">
        <v>84</v>
      </c>
      <c r="D31" s="5" t="n">
        <v>99</v>
      </c>
    </row>
    <row r="32">
      <c r="A32" s="4" t="inlineStr">
        <is>
          <t>Average Recorded Investment</t>
        </is>
      </c>
      <c r="B32" s="5" t="n">
        <v>2625</v>
      </c>
      <c r="C32" s="5" t="n">
        <v>3095</v>
      </c>
      <c r="D32" s="5" t="n">
        <v>3010</v>
      </c>
    </row>
    <row r="33">
      <c r="A33" s="4" t="inlineStr">
        <is>
          <t>Interest Income</t>
        </is>
      </c>
      <c r="B33" s="5" t="n">
        <v>128</v>
      </c>
      <c r="C33" s="5" t="n">
        <v>146</v>
      </c>
      <c r="D33" s="5" t="n">
        <v>159</v>
      </c>
    </row>
    <row r="34">
      <c r="A34" s="4" t="inlineStr">
        <is>
          <t>Home Equity [Member]</t>
        </is>
      </c>
    </row>
    <row r="35">
      <c r="A35" s="3" t="inlineStr">
        <is>
          <t>Financing Receivable Impaired [Line Items]</t>
        </is>
      </c>
    </row>
    <row r="36">
      <c r="A36" s="4" t="inlineStr">
        <is>
          <t>Unpaid Principal Balance</t>
        </is>
      </c>
      <c r="B36" s="5" t="n">
        <v>32</v>
      </c>
      <c r="C36" s="5" t="n">
        <v>48</v>
      </c>
      <c r="D36" s="5" t="n">
        <v>82</v>
      </c>
    </row>
    <row r="37">
      <c r="A37" s="4" t="inlineStr">
        <is>
          <t>Recorded Investment With No Allowance</t>
        </is>
      </c>
      <c r="B37" s="5" t="n">
        <v>2</v>
      </c>
      <c r="C37" s="5" t="n">
        <v>15</v>
      </c>
      <c r="D37" s="5" t="n">
        <v>13</v>
      </c>
    </row>
    <row r="38">
      <c r="A38" s="4" t="inlineStr">
        <is>
          <t>Recorded Investment With Allowance</t>
        </is>
      </c>
      <c r="B38" s="5" t="n">
        <v>30</v>
      </c>
      <c r="C38" s="5" t="n">
        <v>33</v>
      </c>
      <c r="D38" s="5" t="n">
        <v>69</v>
      </c>
    </row>
    <row r="39">
      <c r="A39" s="4" t="inlineStr">
        <is>
          <t>Related Allowance</t>
        </is>
      </c>
      <c r="B39" s="5" t="n">
        <v>1</v>
      </c>
      <c r="C39" s="5" t="n">
        <v>10</v>
      </c>
      <c r="D39" s="5" t="n">
        <v>10</v>
      </c>
    </row>
    <row r="40">
      <c r="A40" s="4" t="inlineStr">
        <is>
          <t>Average Recorded Investment</t>
        </is>
      </c>
      <c r="B40" s="5" t="n">
        <v>157</v>
      </c>
      <c r="C40" s="5" t="n">
        <v>67</v>
      </c>
      <c r="D40" s="5" t="n">
        <v>116</v>
      </c>
    </row>
    <row r="41">
      <c r="A41" s="4" t="inlineStr">
        <is>
          <t>Interest Income</t>
        </is>
      </c>
      <c r="B41" s="5" t="n">
        <v>9</v>
      </c>
      <c r="C41" s="5" t="n">
        <v>2</v>
      </c>
      <c r="D41" s="5" t="n">
        <v>5</v>
      </c>
    </row>
    <row r="42">
      <c r="A42" s="4" t="inlineStr">
        <is>
          <t>Commercial Loan [Member]</t>
        </is>
      </c>
    </row>
    <row r="43">
      <c r="A43" s="3" t="inlineStr">
        <is>
          <t>Financing Receivable Impaired [Line Items]</t>
        </is>
      </c>
    </row>
    <row r="44">
      <c r="A44" s="4" t="inlineStr">
        <is>
          <t>Unpaid Principal Balance</t>
        </is>
      </c>
      <c r="B44" s="5" t="n">
        <v>960</v>
      </c>
      <c r="C44" s="5" t="n">
        <v>651</v>
      </c>
      <c r="D44" s="5" t="n">
        <v>4</v>
      </c>
    </row>
    <row r="45">
      <c r="A45" s="4" t="inlineStr">
        <is>
          <t>Recorded Investment With Allowance</t>
        </is>
      </c>
      <c r="B45" s="5" t="n">
        <v>960</v>
      </c>
      <c r="C45" s="5" t="n">
        <v>651</v>
      </c>
      <c r="D45" s="5" t="n">
        <v>4</v>
      </c>
    </row>
    <row r="46">
      <c r="A46" s="4" t="inlineStr">
        <is>
          <t>Related Allowance</t>
        </is>
      </c>
      <c r="B46" s="5" t="n">
        <v>31</v>
      </c>
      <c r="C46" s="5" t="n">
        <v>20</v>
      </c>
    </row>
    <row r="47">
      <c r="A47" s="4" t="inlineStr">
        <is>
          <t>Average Recorded Investment</t>
        </is>
      </c>
      <c r="B47" s="5" t="n">
        <v>775</v>
      </c>
      <c r="C47" s="5" t="n">
        <v>425</v>
      </c>
      <c r="D47" s="5" t="n">
        <v>6</v>
      </c>
    </row>
    <row r="48">
      <c r="A48" s="4" t="inlineStr">
        <is>
          <t>Interest Income</t>
        </is>
      </c>
      <c r="B48" s="5" t="n">
        <v>47</v>
      </c>
      <c r="C48" s="5" t="n">
        <v>27</v>
      </c>
    </row>
    <row r="49">
      <c r="A49" s="4" t="inlineStr">
        <is>
          <t>Consumer Loans [Member]</t>
        </is>
      </c>
    </row>
    <row r="50">
      <c r="A50" s="3" t="inlineStr">
        <is>
          <t>Financing Receivable Impaired [Line Items]</t>
        </is>
      </c>
    </row>
    <row r="51">
      <c r="A51" s="4" t="inlineStr">
        <is>
          <t>Unpaid Principal Balance</t>
        </is>
      </c>
      <c r="C51" s="5" t="n">
        <v>13</v>
      </c>
      <c r="D51" s="5" t="n">
        <v>23</v>
      </c>
    </row>
    <row r="52">
      <c r="A52" s="4" t="inlineStr">
        <is>
          <t>Recorded Investment With Allowance</t>
        </is>
      </c>
      <c r="C52" s="5" t="n">
        <v>13</v>
      </c>
      <c r="D52" s="5" t="n">
        <v>23</v>
      </c>
    </row>
    <row r="53">
      <c r="A53" s="4" t="inlineStr">
        <is>
          <t>Average Recorded Investment</t>
        </is>
      </c>
      <c r="B53" s="7" t="n">
        <v>6</v>
      </c>
      <c r="C53" s="5" t="n">
        <v>18</v>
      </c>
      <c r="D53" s="5" t="n">
        <v>27</v>
      </c>
    </row>
    <row r="54">
      <c r="A54" s="4" t="inlineStr">
        <is>
          <t>Interest Income</t>
        </is>
      </c>
      <c r="C54" s="7" t="n">
        <v>1</v>
      </c>
      <c r="D54" s="7"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Troubled Debt Restructures - Additional Information (Detail)</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Modifications [Line Items]</t>
        </is>
      </c>
    </row>
    <row r="4">
      <c r="A4" s="4" t="inlineStr">
        <is>
          <t>Current outstanding loans modified | $</t>
        </is>
      </c>
      <c r="B4" s="7" t="n">
        <v>3800000</v>
      </c>
      <c r="C4" s="7" t="n">
        <v>4400000</v>
      </c>
    </row>
    <row r="5">
      <c r="A5" s="4" t="inlineStr">
        <is>
          <t>Number of contracts on non-accruing basis</t>
        </is>
      </c>
      <c r="B5" s="5" t="n">
        <v>1</v>
      </c>
      <c r="C5" s="5" t="n">
        <v>1</v>
      </c>
    </row>
    <row r="6">
      <c r="A6" s="4" t="inlineStr">
        <is>
          <t>Outstanding balance of TDRs non accruing basis | $</t>
        </is>
      </c>
      <c r="B6" s="7" t="n">
        <v>39000</v>
      </c>
      <c r="C6" s="7" t="n">
        <v>46000</v>
      </c>
    </row>
    <row r="7">
      <c r="A7" s="4" t="inlineStr">
        <is>
          <t>Number of TDR's payment default</t>
        </is>
      </c>
      <c r="B7" s="5" t="n">
        <v>0</v>
      </c>
      <c r="C7" s="5" t="n">
        <v>1</v>
      </c>
      <c r="D7" s="5" t="n">
        <v>1</v>
      </c>
    </row>
    <row r="8">
      <c r="A8" s="4" t="inlineStr">
        <is>
          <t>TDR is defined as being past due</t>
        </is>
      </c>
      <c r="B8" s="4" t="inlineStr">
        <is>
          <t>90 days</t>
        </is>
      </c>
    </row>
    <row r="9">
      <c r="A9" s="4" t="inlineStr">
        <is>
          <t>Allowance for loan loss on TDR | $</t>
        </is>
      </c>
      <c r="B9" s="7" t="n">
        <v>153000</v>
      </c>
      <c r="C9" s="7" t="n">
        <v>137000</v>
      </c>
      <c r="D9" s="7" t="n">
        <v>117000</v>
      </c>
    </row>
    <row r="10">
      <c r="A10" s="4" t="inlineStr">
        <is>
          <t>Number of Contracts</t>
        </is>
      </c>
      <c r="B10" s="5" t="n">
        <v>6</v>
      </c>
      <c r="C10" s="5" t="n">
        <v>6</v>
      </c>
      <c r="D10" s="5" t="n">
        <v>5</v>
      </c>
    </row>
    <row r="11">
      <c r="A11" s="4" t="inlineStr">
        <is>
          <t>Total COVID-19 modifications [Member]</t>
        </is>
      </c>
    </row>
    <row r="12">
      <c r="A12" s="3" t="inlineStr">
        <is>
          <t>Financing Receivable Modifications [Line Items]</t>
        </is>
      </c>
    </row>
    <row r="13">
      <c r="A13" s="4" t="inlineStr">
        <is>
          <t>Number of Contracts</t>
        </is>
      </c>
      <c r="B13" s="5" t="n">
        <v>0</v>
      </c>
    </row>
    <row r="14">
      <c r="A14" s="4" t="inlineStr">
        <is>
          <t>Number of COVID-19 mods out of accommodation</t>
        </is>
      </c>
      <c r="B14" s="5" t="n">
        <v>208</v>
      </c>
    </row>
    <row r="15">
      <c r="A15" s="4" t="inlineStr">
        <is>
          <t>Amount of COVID-19 modifications out of accommodation | $</t>
        </is>
      </c>
      <c r="B15" s="7" t="n">
        <v>52900000</v>
      </c>
    </row>
    <row r="16">
      <c r="A16" s="4" t="inlineStr">
        <is>
          <t>Number of modified loans paid off</t>
        </is>
      </c>
      <c r="B16" s="5" t="n">
        <v>56</v>
      </c>
    </row>
    <row r="17">
      <c r="A17" s="4" t="inlineStr">
        <is>
          <t>Amount of COVID-19 modifications out of accommodation and paid off | $</t>
        </is>
      </c>
      <c r="B17" s="7" t="n">
        <v>12300000</v>
      </c>
    </row>
    <row r="18">
      <c r="A18" s="4" t="inlineStr">
        <is>
          <t>Number of modified loans, current</t>
        </is>
      </c>
      <c r="B18" s="5" t="n">
        <v>146</v>
      </c>
    </row>
    <row r="19">
      <c r="A19" s="4" t="inlineStr">
        <is>
          <t>Loan balances | $</t>
        </is>
      </c>
      <c r="B19" s="7" t="n">
        <v>40000000</v>
      </c>
    </row>
    <row r="20">
      <c r="A20" s="4" t="inlineStr">
        <is>
          <t>Number of modified loans due to noncompliance</t>
        </is>
      </c>
      <c r="B20" s="5" t="n">
        <v>3</v>
      </c>
    </row>
    <row r="21">
      <c r="A21" s="4" t="inlineStr">
        <is>
          <t>Amount of COVID-19 modifications that were removed from accommodation due to noncompliance | $</t>
        </is>
      </c>
      <c r="B21" s="7" t="n">
        <v>167000</v>
      </c>
    </row>
    <row r="22">
      <c r="A22" s="4" t="inlineStr">
        <is>
          <t>Total COVID-19 modifications [Member] | 30 Days or More Past Due [Member]</t>
        </is>
      </c>
    </row>
    <row r="23">
      <c r="A23" s="3" t="inlineStr">
        <is>
          <t>Financing Receivable Modifications [Line Items]</t>
        </is>
      </c>
    </row>
    <row r="24">
      <c r="A24" s="4" t="inlineStr">
        <is>
          <t>Number of modified loans, current</t>
        </is>
      </c>
      <c r="B24" s="5" t="n">
        <v>3</v>
      </c>
    </row>
    <row r="25">
      <c r="A25" s="4" t="inlineStr">
        <is>
          <t>Loan balances | $</t>
        </is>
      </c>
      <c r="B25" s="7" t="n">
        <v>40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solidated Statements of Changes in Shareholders' Equity (Parenthetical)</t>
        </is>
      </c>
      <c r="B1" s="2" t="inlineStr">
        <is>
          <t>Dec. 31, 2021</t>
        </is>
      </c>
      <c r="C1" s="2" t="inlineStr">
        <is>
          <t>Oct. 19, 2021</t>
        </is>
      </c>
      <c r="D1" s="2" t="inlineStr">
        <is>
          <t>Dec. 31, 2020</t>
        </is>
      </c>
      <c r="E1" s="2" t="inlineStr">
        <is>
          <t>Dec. 31, 2019</t>
        </is>
      </c>
    </row>
    <row r="2">
      <c r="A2" s="3" t="inlineStr">
        <is>
          <t>Statement Of Stockholders Equity [Abstract]</t>
        </is>
      </c>
    </row>
    <row r="3">
      <c r="A3" s="4" t="inlineStr">
        <is>
          <t>Stock dividend, percentage</t>
        </is>
      </c>
      <c r="B3" s="4" t="inlineStr">
        <is>
          <t>3.00%</t>
        </is>
      </c>
      <c r="C3" s="4" t="inlineStr">
        <is>
          <t>3.00%</t>
        </is>
      </c>
      <c r="D3" s="4" t="inlineStr">
        <is>
          <t>2.00%</t>
        </is>
      </c>
      <c r="E3" s="4" t="inlineStr">
        <is>
          <t>2.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Troubled Debt Restructures - Breakdown of Types of Concessions Made by Loan Class (Detail) $ in Thousand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Modifications [Line Items]</t>
        </is>
      </c>
    </row>
    <row r="4">
      <c r="A4" s="4" t="inlineStr">
        <is>
          <t>Number of Contracts | Contract</t>
        </is>
      </c>
      <c r="B4" s="5" t="n">
        <v>6</v>
      </c>
      <c r="C4" s="5" t="n">
        <v>6</v>
      </c>
      <c r="D4" s="5" t="n">
        <v>5</v>
      </c>
    </row>
    <row r="5">
      <c r="A5" s="4" t="inlineStr">
        <is>
          <t>Pre-Modification Outstanding Recorded Investment</t>
        </is>
      </c>
      <c r="B5" s="7" t="n">
        <v>2339</v>
      </c>
      <c r="C5" s="7" t="n">
        <v>1964</v>
      </c>
      <c r="D5" s="7" t="n">
        <v>1940</v>
      </c>
    </row>
    <row r="6">
      <c r="A6" s="4" t="inlineStr">
        <is>
          <t>Post-Modification Outstanding Recorded Investment</t>
        </is>
      </c>
      <c r="B6" s="7" t="n">
        <v>2339</v>
      </c>
      <c r="C6" s="7" t="n">
        <v>1964</v>
      </c>
      <c r="D6" s="7" t="n">
        <v>1061</v>
      </c>
    </row>
    <row r="7">
      <c r="A7" s="4" t="inlineStr">
        <is>
          <t>Other Payment Terms [Member]</t>
        </is>
      </c>
    </row>
    <row r="8">
      <c r="A8" s="3" t="inlineStr">
        <is>
          <t>Financing Receivable Modifications [Line Items]</t>
        </is>
      </c>
    </row>
    <row r="9">
      <c r="A9" s="4" t="inlineStr">
        <is>
          <t>Number of Contracts | Contract</t>
        </is>
      </c>
      <c r="B9" s="5" t="n">
        <v>6</v>
      </c>
      <c r="C9" s="5" t="n">
        <v>6</v>
      </c>
      <c r="D9" s="5" t="n">
        <v>5</v>
      </c>
    </row>
    <row r="10">
      <c r="A10" s="4" t="inlineStr">
        <is>
          <t>Pre-Modification Outstanding Recorded Investment</t>
        </is>
      </c>
      <c r="B10" s="7" t="n">
        <v>2339</v>
      </c>
      <c r="C10" s="7" t="n">
        <v>1964</v>
      </c>
      <c r="D10" s="7" t="n">
        <v>1940</v>
      </c>
    </row>
    <row r="11">
      <c r="A11" s="4" t="inlineStr">
        <is>
          <t>Post-Modification Outstanding Recorded Investment</t>
        </is>
      </c>
      <c r="B11" s="7" t="n">
        <v>2339</v>
      </c>
      <c r="C11" s="7" t="n">
        <v>1964</v>
      </c>
      <c r="D11" s="7" t="n">
        <v>1061</v>
      </c>
    </row>
    <row r="12">
      <c r="A12" s="4" t="inlineStr">
        <is>
          <t>Other Payment Terms [Member] | Commercial Loan [Member]</t>
        </is>
      </c>
    </row>
    <row r="13">
      <c r="A13" s="3" t="inlineStr">
        <is>
          <t>Financing Receivable Modifications [Line Items]</t>
        </is>
      </c>
    </row>
    <row r="14">
      <c r="A14" s="4" t="inlineStr">
        <is>
          <t>Number of Contracts | Contract</t>
        </is>
      </c>
      <c r="B14" s="5" t="n">
        <v>1</v>
      </c>
      <c r="C14" s="5" t="n">
        <v>1</v>
      </c>
      <c r="D14" s="5" t="n">
        <v>1</v>
      </c>
    </row>
    <row r="15">
      <c r="A15" s="4" t="inlineStr">
        <is>
          <t>Pre-Modification Outstanding Recorded Investment</t>
        </is>
      </c>
      <c r="B15" s="7" t="n">
        <v>648</v>
      </c>
      <c r="C15" s="7" t="n">
        <v>649</v>
      </c>
      <c r="D15" s="7" t="n">
        <v>50</v>
      </c>
    </row>
    <row r="16">
      <c r="A16" s="4" t="inlineStr">
        <is>
          <t>Post-Modification Outstanding Recorded Investment</t>
        </is>
      </c>
      <c r="B16" s="7" t="n">
        <v>648</v>
      </c>
      <c r="C16" s="7" t="n">
        <v>649</v>
      </c>
      <c r="D16" s="7" t="n">
        <v>4</v>
      </c>
    </row>
    <row r="17">
      <c r="A17" s="4" t="inlineStr">
        <is>
          <t>Other Payment Terms [Member] | Real Estate - Commercial [Member]</t>
        </is>
      </c>
    </row>
    <row r="18">
      <c r="A18" s="3" t="inlineStr">
        <is>
          <t>Financing Receivable Modifications [Line Items]</t>
        </is>
      </c>
    </row>
    <row r="19">
      <c r="A19" s="4" t="inlineStr">
        <is>
          <t>Number of Contracts | Contract</t>
        </is>
      </c>
      <c r="B19" s="5" t="n">
        <v>2</v>
      </c>
      <c r="C19" s="5" t="n">
        <v>1</v>
      </c>
      <c r="D19" s="5" t="n">
        <v>1</v>
      </c>
    </row>
    <row r="20">
      <c r="A20" s="4" t="inlineStr">
        <is>
          <t>Pre-Modification Outstanding Recorded Investment</t>
        </is>
      </c>
      <c r="B20" s="7" t="n">
        <v>1223</v>
      </c>
      <c r="C20" s="7" t="n">
        <v>829</v>
      </c>
      <c r="D20" s="7" t="n">
        <v>1629</v>
      </c>
    </row>
    <row r="21">
      <c r="A21" s="4" t="inlineStr">
        <is>
          <t>Post-Modification Outstanding Recorded Investment</t>
        </is>
      </c>
      <c r="B21" s="7" t="n">
        <v>1223</v>
      </c>
      <c r="C21" s="7" t="n">
        <v>829</v>
      </c>
      <c r="D21" s="7" t="n">
        <v>838</v>
      </c>
    </row>
    <row r="22">
      <c r="A22" s="4" t="inlineStr">
        <is>
          <t>Other Payment Terms [Member] | Real Estate - Residential [Member]</t>
        </is>
      </c>
    </row>
    <row r="23">
      <c r="A23" s="3" t="inlineStr">
        <is>
          <t>Financing Receivable Modifications [Line Items]</t>
        </is>
      </c>
    </row>
    <row r="24">
      <c r="A24" s="4" t="inlineStr">
        <is>
          <t>Number of Contracts | Contract</t>
        </is>
      </c>
      <c r="B24" s="5" t="n">
        <v>3</v>
      </c>
      <c r="C24" s="5" t="n">
        <v>4</v>
      </c>
      <c r="D24" s="5" t="n">
        <v>3</v>
      </c>
    </row>
    <row r="25">
      <c r="A25" s="4" t="inlineStr">
        <is>
          <t>Pre-Modification Outstanding Recorded Investment</t>
        </is>
      </c>
      <c r="B25" s="7" t="n">
        <v>468</v>
      </c>
      <c r="C25" s="7" t="n">
        <v>486</v>
      </c>
      <c r="D25" s="7" t="n">
        <v>261</v>
      </c>
    </row>
    <row r="26">
      <c r="A26" s="4" t="inlineStr">
        <is>
          <t>Post-Modification Outstanding Recorded Investment</t>
        </is>
      </c>
      <c r="B26" s="7" t="n">
        <v>468</v>
      </c>
      <c r="C26" s="7" t="n">
        <v>486</v>
      </c>
      <c r="D26" s="7" t="n">
        <v>2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Troubled Debt Restructures - Schedule of Status of Types of Debt Restructuring (Detail) $ in Thousand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Modifications [Line Items]</t>
        </is>
      </c>
    </row>
    <row r="4">
      <c r="A4" s="4" t="inlineStr">
        <is>
          <t>Number of Loans | Contract</t>
        </is>
      </c>
      <c r="B4" s="5" t="n">
        <v>6</v>
      </c>
      <c r="C4" s="5" t="n">
        <v>6</v>
      </c>
      <c r="D4" s="5" t="n">
        <v>5</v>
      </c>
    </row>
    <row r="5">
      <c r="A5" s="4" t="inlineStr">
        <is>
          <t>Recorded Investments | $</t>
        </is>
      </c>
      <c r="B5" s="7" t="n">
        <v>3800</v>
      </c>
      <c r="C5" s="7" t="n">
        <v>4400</v>
      </c>
    </row>
    <row r="6">
      <c r="A6" s="4" t="inlineStr">
        <is>
          <t>Paid In Full [Member]</t>
        </is>
      </c>
    </row>
    <row r="7">
      <c r="A7" s="3" t="inlineStr">
        <is>
          <t>Financing Receivable Modifications [Line Items]</t>
        </is>
      </c>
    </row>
    <row r="8">
      <c r="A8" s="4" t="inlineStr">
        <is>
          <t>Number of Loans | Contract</t>
        </is>
      </c>
      <c r="B8" s="5" t="n">
        <v>8</v>
      </c>
      <c r="C8" s="5" t="n">
        <v>5</v>
      </c>
      <c r="D8" s="5" t="n">
        <v>1</v>
      </c>
    </row>
    <row r="9">
      <c r="A9" s="4" t="inlineStr">
        <is>
          <t>Recorded Investments | $</t>
        </is>
      </c>
      <c r="B9" s="7" t="n">
        <v>1297</v>
      </c>
      <c r="C9" s="7" t="n">
        <v>374</v>
      </c>
      <c r="D9" s="7" t="n">
        <v>37</v>
      </c>
    </row>
    <row r="10">
      <c r="A10" s="4" t="inlineStr">
        <is>
          <t>Paying as Restructured [Member]</t>
        </is>
      </c>
    </row>
    <row r="11">
      <c r="A11" s="3" t="inlineStr">
        <is>
          <t>Financing Receivable Modifications [Line Items]</t>
        </is>
      </c>
    </row>
    <row r="12">
      <c r="A12" s="4" t="inlineStr">
        <is>
          <t>Number of Loans | Contract</t>
        </is>
      </c>
      <c r="B12" s="5" t="n">
        <v>6</v>
      </c>
      <c r="C12" s="5" t="n">
        <v>6</v>
      </c>
      <c r="D12" s="5" t="n">
        <v>5</v>
      </c>
    </row>
    <row r="13">
      <c r="A13" s="4" t="inlineStr">
        <is>
          <t>Recorded Investments | $</t>
        </is>
      </c>
      <c r="B13" s="7" t="n">
        <v>2339</v>
      </c>
      <c r="C13" s="7" t="n">
        <v>1964</v>
      </c>
      <c r="D13" s="7" t="n">
        <v>1940</v>
      </c>
    </row>
    <row r="14">
      <c r="A14" s="4" t="inlineStr">
        <is>
          <t>Foreclosure/ Default [Member]</t>
        </is>
      </c>
    </row>
    <row r="15">
      <c r="A15" s="3" t="inlineStr">
        <is>
          <t>Financing Receivable Modifications [Line Items]</t>
        </is>
      </c>
    </row>
    <row r="16">
      <c r="A16" s="4" t="inlineStr">
        <is>
          <t>Number of Loans | Contract</t>
        </is>
      </c>
      <c r="C16" s="5" t="n">
        <v>1</v>
      </c>
    </row>
    <row r="17">
      <c r="A17" s="4" t="inlineStr">
        <is>
          <t>Recorded Investments | $</t>
        </is>
      </c>
      <c r="C17" s="7" t="n">
        <v>41</v>
      </c>
    </row>
    <row r="18">
      <c r="A18" s="4" t="inlineStr">
        <is>
          <t>Below Market Interest Rate [Member] | Paid In Full [Member]</t>
        </is>
      </c>
    </row>
    <row r="19">
      <c r="A19" s="3" t="inlineStr">
        <is>
          <t>Financing Receivable Modifications [Line Items]</t>
        </is>
      </c>
    </row>
    <row r="20">
      <c r="A20" s="4" t="inlineStr">
        <is>
          <t>Number of Loans | Contract</t>
        </is>
      </c>
      <c r="B20" s="5" t="n">
        <v>1</v>
      </c>
    </row>
    <row r="21">
      <c r="A21" s="4" t="inlineStr">
        <is>
          <t>Recorded Investments | $</t>
        </is>
      </c>
      <c r="B21" s="7" t="n">
        <v>218</v>
      </c>
    </row>
    <row r="22">
      <c r="A22" s="4" t="inlineStr">
        <is>
          <t>Below Market Interest Rate [Member] | Paying as Restructured [Member]</t>
        </is>
      </c>
    </row>
    <row r="23">
      <c r="A23" s="3" t="inlineStr">
        <is>
          <t>Financing Receivable Modifications [Line Items]</t>
        </is>
      </c>
    </row>
    <row r="24">
      <c r="A24" s="4" t="inlineStr">
        <is>
          <t>Number of Loans | Contract</t>
        </is>
      </c>
      <c r="C24" s="5" t="n">
        <v>1</v>
      </c>
    </row>
    <row r="25">
      <c r="A25" s="4" t="inlineStr">
        <is>
          <t>Recorded Investments | $</t>
        </is>
      </c>
      <c r="C25" s="7" t="n">
        <v>219</v>
      </c>
    </row>
    <row r="26">
      <c r="A26" s="4" t="inlineStr">
        <is>
          <t>Other Loans [Member] | Paid In Full [Member]</t>
        </is>
      </c>
    </row>
    <row r="27">
      <c r="A27" s="3" t="inlineStr">
        <is>
          <t>Financing Receivable Modifications [Line Items]</t>
        </is>
      </c>
    </row>
    <row r="28">
      <c r="A28" s="4" t="inlineStr">
        <is>
          <t>Number of Loans | Contract</t>
        </is>
      </c>
      <c r="B28" s="5" t="n">
        <v>7</v>
      </c>
      <c r="C28" s="5" t="n">
        <v>5</v>
      </c>
      <c r="D28" s="5" t="n">
        <v>1</v>
      </c>
    </row>
    <row r="29">
      <c r="A29" s="4" t="inlineStr">
        <is>
          <t>Recorded Investments | $</t>
        </is>
      </c>
      <c r="B29" s="7" t="n">
        <v>1079</v>
      </c>
      <c r="C29" s="7" t="n">
        <v>374</v>
      </c>
      <c r="D29" s="7" t="n">
        <v>37</v>
      </c>
    </row>
    <row r="30">
      <c r="A30" s="4" t="inlineStr">
        <is>
          <t>Other Loans [Member] | Paying as Restructured [Member]</t>
        </is>
      </c>
    </row>
    <row r="31">
      <c r="A31" s="3" t="inlineStr">
        <is>
          <t>Financing Receivable Modifications [Line Items]</t>
        </is>
      </c>
    </row>
    <row r="32">
      <c r="A32" s="4" t="inlineStr">
        <is>
          <t>Number of Loans | Contract</t>
        </is>
      </c>
      <c r="B32" s="5" t="n">
        <v>6</v>
      </c>
      <c r="C32" s="5" t="n">
        <v>5</v>
      </c>
      <c r="D32" s="5" t="n">
        <v>5</v>
      </c>
    </row>
    <row r="33">
      <c r="A33" s="4" t="inlineStr">
        <is>
          <t>Recorded Investments | $</t>
        </is>
      </c>
      <c r="B33" s="7" t="n">
        <v>2339</v>
      </c>
      <c r="C33" s="7" t="n">
        <v>1745</v>
      </c>
      <c r="D33" s="7" t="n">
        <v>1940</v>
      </c>
    </row>
    <row r="34">
      <c r="A34" s="4" t="inlineStr">
        <is>
          <t>Other Loans [Member] | Foreclosure/ Default [Member]</t>
        </is>
      </c>
    </row>
    <row r="35">
      <c r="A35" s="3" t="inlineStr">
        <is>
          <t>Financing Receivable Modifications [Line Items]</t>
        </is>
      </c>
    </row>
    <row r="36">
      <c r="A36" s="4" t="inlineStr">
        <is>
          <t>Number of Loans | Contract</t>
        </is>
      </c>
      <c r="C36" s="5" t="n">
        <v>1</v>
      </c>
    </row>
    <row r="37">
      <c r="A37" s="4" t="inlineStr">
        <is>
          <t>Recorded Investments | $</t>
        </is>
      </c>
      <c r="C37" s="7" t="n">
        <v>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Assets - Additional Information (Detail) - USD ($) $ in Thousands</t>
        </is>
      </c>
      <c r="B1" s="2" t="inlineStr">
        <is>
          <t>Dec. 31, 2021</t>
        </is>
      </c>
      <c r="C1" s="2" t="inlineStr">
        <is>
          <t>Dec. 31, 2020</t>
        </is>
      </c>
    </row>
    <row r="2">
      <c r="A2" s="3" t="inlineStr">
        <is>
          <t>Finite Lived Intangible Assets [Line Items]</t>
        </is>
      </c>
    </row>
    <row r="3">
      <c r="A3" s="4" t="inlineStr">
        <is>
          <t>Loan servicing assets</t>
        </is>
      </c>
      <c r="B3" s="7" t="n">
        <v>5078</v>
      </c>
      <c r="C3" s="7" t="n">
        <v>3957</v>
      </c>
    </row>
    <row r="4">
      <c r="A4" s="4" t="inlineStr">
        <is>
          <t>Mortgage Servicing Assets [Member]</t>
        </is>
      </c>
    </row>
    <row r="5">
      <c r="A5" s="3" t="inlineStr">
        <is>
          <t>Finite Lived Intangible Assets [Line Items]</t>
        </is>
      </c>
    </row>
    <row r="6">
      <c r="A6" s="4" t="inlineStr">
        <is>
          <t>Unpaid principal balances of mortgage and other loans serviced for others</t>
        </is>
      </c>
      <c r="B6" s="5" t="n">
        <v>702300</v>
      </c>
      <c r="C6" s="5" t="n">
        <v>599300</v>
      </c>
    </row>
    <row r="7">
      <c r="A7" s="4" t="inlineStr">
        <is>
          <t>Loan servicing assets</t>
        </is>
      </c>
      <c r="B7" s="7" t="n">
        <v>5500</v>
      </c>
      <c r="C7" s="7" t="n">
        <v>4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Assets - Summary of Mortgage Servicing Rights (Detail) - Mortgage Servicing Assets [Member] - USD ($) $ in Thousand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Beginning of year servicing rights:</t>
        </is>
      </c>
      <c r="B4" s="7" t="n">
        <v>3957</v>
      </c>
      <c r="C4" s="7" t="n">
        <v>1723</v>
      </c>
      <c r="D4" s="7" t="n">
        <v>1850</v>
      </c>
    </row>
    <row r="5">
      <c r="A5" s="4" t="inlineStr">
        <is>
          <t>Amounts capitalized</t>
        </is>
      </c>
      <c r="B5" s="5" t="n">
        <v>2710</v>
      </c>
      <c r="C5" s="5" t="n">
        <v>3366</v>
      </c>
      <c r="D5" s="5" t="n">
        <v>694</v>
      </c>
    </row>
    <row r="6">
      <c r="A6" s="4" t="inlineStr">
        <is>
          <t>Amortization</t>
        </is>
      </c>
      <c r="B6" s="5" t="n">
        <v>-1589</v>
      </c>
      <c r="C6" s="5" t="n">
        <v>-1132</v>
      </c>
      <c r="D6" s="5" t="n">
        <v>-821</v>
      </c>
    </row>
    <row r="7">
      <c r="A7" s="4" t="inlineStr">
        <is>
          <t>End of year</t>
        </is>
      </c>
      <c r="B7" s="7" t="n">
        <v>5078</v>
      </c>
      <c r="C7" s="7" t="n">
        <v>3957</v>
      </c>
      <c r="D7" s="7" t="n">
        <v>17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Servicing Assets - Estimated Amortization Expense (Detail) - Mortgage Servicing Assets [Member] - USD ($) $ in Thousands</t>
        </is>
      </c>
      <c r="B1" s="2" t="inlineStr">
        <is>
          <t>Dec. 31, 2021</t>
        </is>
      </c>
      <c r="C1" s="2" t="inlineStr">
        <is>
          <t>Dec. 31, 2020</t>
        </is>
      </c>
      <c r="D1" s="2" t="inlineStr">
        <is>
          <t>Dec. 31, 2019</t>
        </is>
      </c>
      <c r="E1" s="2" t="inlineStr">
        <is>
          <t>Dec. 31, 2018</t>
        </is>
      </c>
    </row>
    <row r="2">
      <c r="A2" s="3" t="inlineStr">
        <is>
          <t>Finite Lived Intangible Assets [Line Items]</t>
        </is>
      </c>
    </row>
    <row r="3">
      <c r="A3" s="4" t="inlineStr">
        <is>
          <t>2022</t>
        </is>
      </c>
      <c r="B3" s="7" t="n">
        <v>1199</v>
      </c>
    </row>
    <row r="4">
      <c r="A4" s="4" t="inlineStr">
        <is>
          <t>2023</t>
        </is>
      </c>
      <c r="B4" s="5" t="n">
        <v>1038</v>
      </c>
    </row>
    <row r="5">
      <c r="A5" s="4" t="inlineStr">
        <is>
          <t>2024</t>
        </is>
      </c>
      <c r="B5" s="5" t="n">
        <v>877</v>
      </c>
    </row>
    <row r="6">
      <c r="A6" s="4" t="inlineStr">
        <is>
          <t>2025</t>
        </is>
      </c>
      <c r="B6" s="5" t="n">
        <v>715</v>
      </c>
    </row>
    <row r="7">
      <c r="A7" s="4" t="inlineStr">
        <is>
          <t>2026</t>
        </is>
      </c>
      <c r="B7" s="5" t="n">
        <v>554</v>
      </c>
    </row>
    <row r="8">
      <c r="A8" s="4" t="inlineStr">
        <is>
          <t>Thereafter</t>
        </is>
      </c>
      <c r="B8" s="5" t="n">
        <v>695</v>
      </c>
    </row>
    <row r="9">
      <c r="A9" s="4" t="inlineStr">
        <is>
          <t>Total</t>
        </is>
      </c>
      <c r="B9" s="7" t="n">
        <v>5078</v>
      </c>
      <c r="C9" s="7" t="n">
        <v>3957</v>
      </c>
      <c r="D9" s="7" t="n">
        <v>1723</v>
      </c>
      <c r="E9" s="7" t="n">
        <v>18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Assets - Key Assumptions Used to Value Mortgage Servicing Rights (Detail)</t>
        </is>
      </c>
      <c r="B1" s="2" t="inlineStr">
        <is>
          <t>12 Months Ended</t>
        </is>
      </c>
    </row>
    <row r="2">
      <c r="B2" s="2" t="inlineStr">
        <is>
          <t>Dec. 31, 2021</t>
        </is>
      </c>
      <c r="C2" s="2" t="inlineStr">
        <is>
          <t>Dec. 31, 2020</t>
        </is>
      </c>
    </row>
    <row r="3">
      <c r="A3" s="3" t="inlineStr">
        <is>
          <t>Transfers And Servicing [Abstract]</t>
        </is>
      </c>
    </row>
    <row r="4">
      <c r="A4" s="4" t="inlineStr">
        <is>
          <t>Weighted average remaining life</t>
        </is>
      </c>
      <c r="B4" s="4" t="inlineStr">
        <is>
          <t>286 months</t>
        </is>
      </c>
      <c r="C4" s="4" t="inlineStr">
        <is>
          <t>281 months</t>
        </is>
      </c>
    </row>
    <row r="5">
      <c r="A5" s="4" t="inlineStr">
        <is>
          <t>Weighted average discount rate</t>
        </is>
      </c>
      <c r="B5" s="4" t="inlineStr">
        <is>
          <t>12.00%</t>
        </is>
      </c>
      <c r="C5" s="4" t="inlineStr">
        <is>
          <t>12.00%</t>
        </is>
      </c>
    </row>
    <row r="6">
      <c r="A6" s="4" t="inlineStr">
        <is>
          <t>Weighted average coupon</t>
        </is>
      </c>
      <c r="B6" s="4" t="inlineStr">
        <is>
          <t>3.29%</t>
        </is>
      </c>
      <c r="C6" s="4" t="inlineStr">
        <is>
          <t>3.54%</t>
        </is>
      </c>
    </row>
    <row r="7">
      <c r="A7" s="4" t="inlineStr">
        <is>
          <t>Weighted average prepayment speed</t>
        </is>
      </c>
      <c r="B7" s="4" t="inlineStr">
        <is>
          <t>206.00%</t>
        </is>
      </c>
      <c r="C7" s="4" t="inlineStr">
        <is>
          <t>287.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es of Premises and Equipment and the Total Accumulated Depreciation (Detail) - USD ($) $ in Thousands</t>
        </is>
      </c>
      <c r="B1" s="2" t="inlineStr">
        <is>
          <t>Dec. 31, 2021</t>
        </is>
      </c>
      <c r="C1" s="2" t="inlineStr">
        <is>
          <t>Dec. 31, 2020</t>
        </is>
      </c>
    </row>
    <row r="2">
      <c r="A2" s="3" t="inlineStr">
        <is>
          <t>Property Plant And Equipment [Line Items]</t>
        </is>
      </c>
    </row>
    <row r="3">
      <c r="A3" s="4" t="inlineStr">
        <is>
          <t>Total fixed assets</t>
        </is>
      </c>
      <c r="B3" s="7" t="n">
        <v>28895</v>
      </c>
      <c r="C3" s="7" t="n">
        <v>29116</v>
      </c>
    </row>
    <row r="4">
      <c r="A4" s="4" t="inlineStr">
        <is>
          <t>Less accumulated depreciation</t>
        </is>
      </c>
      <c r="B4" s="5" t="n">
        <v>12908</v>
      </c>
      <c r="C4" s="5" t="n">
        <v>12134</v>
      </c>
    </row>
    <row r="5">
      <c r="A5" s="4" t="inlineStr">
        <is>
          <t>Net fixed assets</t>
        </is>
      </c>
      <c r="B5" s="5" t="n">
        <v>15987</v>
      </c>
      <c r="C5" s="5" t="n">
        <v>16982</v>
      </c>
    </row>
    <row r="6">
      <c r="A6" s="4" t="inlineStr">
        <is>
          <t>Land [Member]</t>
        </is>
      </c>
    </row>
    <row r="7">
      <c r="A7" s="3" t="inlineStr">
        <is>
          <t>Property Plant And Equipment [Line Items]</t>
        </is>
      </c>
    </row>
    <row r="8">
      <c r="A8" s="4" t="inlineStr">
        <is>
          <t>Total fixed assets</t>
        </is>
      </c>
      <c r="B8" s="5" t="n">
        <v>3090</v>
      </c>
      <c r="C8" s="5" t="n">
        <v>3155</v>
      </c>
    </row>
    <row r="9">
      <c r="A9" s="4" t="inlineStr">
        <is>
          <t>Building and Improvements [Member]</t>
        </is>
      </c>
    </row>
    <row r="10">
      <c r="A10" s="3" t="inlineStr">
        <is>
          <t>Property Plant And Equipment [Line Items]</t>
        </is>
      </c>
    </row>
    <row r="11">
      <c r="A11" s="4" t="inlineStr">
        <is>
          <t>Total fixed assets</t>
        </is>
      </c>
      <c r="B11" s="5" t="n">
        <v>13986</v>
      </c>
      <c r="C11" s="5" t="n">
        <v>14303</v>
      </c>
    </row>
    <row r="12">
      <c r="A12" s="4" t="inlineStr">
        <is>
          <t>ROU Assets [Member]</t>
        </is>
      </c>
    </row>
    <row r="13">
      <c r="A13" s="3" t="inlineStr">
        <is>
          <t>Property Plant And Equipment [Line Items]</t>
        </is>
      </c>
    </row>
    <row r="14">
      <c r="A14" s="4" t="inlineStr">
        <is>
          <t>Total fixed assets</t>
        </is>
      </c>
      <c r="B14" s="5" t="n">
        <v>2101</v>
      </c>
      <c r="C14" s="5" t="n">
        <v>2437</v>
      </c>
    </row>
    <row r="15">
      <c r="A15" s="4" t="inlineStr">
        <is>
          <t>Furniture, Fixtures and Equipment [Member]</t>
        </is>
      </c>
    </row>
    <row r="16">
      <c r="A16" s="3" t="inlineStr">
        <is>
          <t>Property Plant And Equipment [Line Items]</t>
        </is>
      </c>
    </row>
    <row r="17">
      <c r="A17" s="4" t="inlineStr">
        <is>
          <t>Total fixed assets</t>
        </is>
      </c>
      <c r="B17" s="7" t="n">
        <v>9718</v>
      </c>
      <c r="C17" s="7" t="n">
        <v>92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8" t="n">
        <v>1.1</v>
      </c>
      <c r="C4" s="8" t="n">
        <v>1.1</v>
      </c>
      <c r="D4" s="8"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Leases - Additional Information (Detail)</t>
        </is>
      </c>
      <c r="B1" s="2" t="inlineStr">
        <is>
          <t>12 Months Ended</t>
        </is>
      </c>
    </row>
    <row r="2">
      <c r="B2" s="2" t="inlineStr">
        <is>
          <t>Dec. 31, 2021USD ($)BranchOfficeLocation</t>
        </is>
      </c>
      <c r="C2" s="2" t="inlineStr">
        <is>
          <t>Dec. 31, 2020USD ($)</t>
        </is>
      </c>
      <c r="D2" s="2" t="inlineStr">
        <is>
          <t>Dec. 31, 2019USD ($)</t>
        </is>
      </c>
    </row>
    <row r="3">
      <c r="A3" s="3" t="inlineStr">
        <is>
          <t>Lessee Lease Description [Line Items]</t>
        </is>
      </c>
    </row>
    <row r="4">
      <c r="A4" s="4" t="inlineStr">
        <is>
          <t>Number of office locations leased | OfficeLocation</t>
        </is>
      </c>
      <c r="B4" s="5" t="n">
        <v>3</v>
      </c>
    </row>
    <row r="5">
      <c r="A5" s="4" t="inlineStr">
        <is>
          <t>Number of branch locations leased | Branch</t>
        </is>
      </c>
      <c r="B5" s="5" t="n">
        <v>2</v>
      </c>
    </row>
    <row r="6">
      <c r="A6" s="4" t="inlineStr">
        <is>
          <t>Lessee, Operating Lease, Existence of Option to Extend [true false]</t>
        </is>
      </c>
      <c r="B6" s="4" t="inlineStr">
        <is>
          <t>true</t>
        </is>
      </c>
    </row>
    <row r="7">
      <c r="A7" s="4" t="inlineStr">
        <is>
          <t>Description of option to extend</t>
        </is>
      </c>
      <c r="B7" s="4" t="inlineStr">
        <is>
          <t>Certain lease arrangements contain extension options which range from five to ten years at the then fair market rental rates.</t>
        </is>
      </c>
    </row>
    <row r="8">
      <c r="A8" s="4" t="inlineStr">
        <is>
          <t>Operating Lease, Liability</t>
        </is>
      </c>
      <c r="B8" s="7" t="n">
        <v>2227000</v>
      </c>
    </row>
    <row r="9">
      <c r="A9" s="4" t="inlineStr">
        <is>
          <t>Operating lease costs</t>
        </is>
      </c>
      <c r="B9" s="7" t="n">
        <v>390292</v>
      </c>
      <c r="C9" s="7" t="n">
        <v>381622</v>
      </c>
      <c r="D9" s="7" t="n">
        <v>371327</v>
      </c>
    </row>
    <row r="10">
      <c r="A10" s="4" t="inlineStr">
        <is>
          <t>Minimum [Member]</t>
        </is>
      </c>
    </row>
    <row r="11">
      <c r="A11" s="3" t="inlineStr">
        <is>
          <t>Lessee Lease Description [Line Items]</t>
        </is>
      </c>
    </row>
    <row r="12">
      <c r="A12" s="4" t="inlineStr">
        <is>
          <t>Operating leases remaining term</t>
        </is>
      </c>
      <c r="B12" s="4" t="inlineStr">
        <is>
          <t>4 years</t>
        </is>
      </c>
    </row>
    <row r="13">
      <c r="A13" s="4" t="inlineStr">
        <is>
          <t>Option to extend term</t>
        </is>
      </c>
      <c r="B13" s="4" t="inlineStr">
        <is>
          <t>5 years</t>
        </is>
      </c>
    </row>
    <row r="14">
      <c r="A14" s="4" t="inlineStr">
        <is>
          <t>Maximum [Member]</t>
        </is>
      </c>
    </row>
    <row r="15">
      <c r="A15" s="3" t="inlineStr">
        <is>
          <t>Lessee Lease Description [Line Items]</t>
        </is>
      </c>
    </row>
    <row r="16">
      <c r="A16" s="4" t="inlineStr">
        <is>
          <t>Operating leases remaining term</t>
        </is>
      </c>
      <c r="B16" s="4" t="inlineStr">
        <is>
          <t>8 years</t>
        </is>
      </c>
    </row>
    <row r="17">
      <c r="A17" s="4" t="inlineStr">
        <is>
          <t>Option to extend term</t>
        </is>
      </c>
      <c r="B17" s="4" t="inlineStr">
        <is>
          <t>10 years</t>
        </is>
      </c>
    </row>
    <row r="18">
      <c r="A18" s="4" t="inlineStr">
        <is>
          <t>ASU 2016-02 [Member]</t>
        </is>
      </c>
    </row>
    <row r="19">
      <c r="A19" s="3" t="inlineStr">
        <is>
          <t>Lessee Lease Description [Line Items]</t>
        </is>
      </c>
    </row>
    <row r="20">
      <c r="A20" s="4" t="inlineStr">
        <is>
          <t>Operating Lease, Right-of-Use Asset</t>
        </is>
      </c>
      <c r="B20" s="7" t="n">
        <v>2100000</v>
      </c>
      <c r="C20" s="7" t="n">
        <v>2400000</v>
      </c>
    </row>
    <row r="21">
      <c r="A21" s="4" t="inlineStr">
        <is>
          <t>Operating Lease, Right-of-Use Asset, Statement of Financial Position [Extensible Enumeration]</t>
        </is>
      </c>
      <c r="B21" s="4" t="inlineStr">
        <is>
          <t>Premises and equipment, net</t>
        </is>
      </c>
      <c r="C21" s="4" t="inlineStr">
        <is>
          <t>Premises and equipment, net</t>
        </is>
      </c>
    </row>
    <row r="22">
      <c r="A22" s="4" t="inlineStr">
        <is>
          <t>Operating Lease, Liability</t>
        </is>
      </c>
      <c r="B22" s="7" t="n">
        <v>2200000</v>
      </c>
      <c r="C22" s="7" t="n">
        <v>26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Other Information Related to Operating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390</v>
      </c>
      <c r="C4" s="7" t="n">
        <v>382</v>
      </c>
    </row>
    <row r="5">
      <c r="A5" s="4" t="inlineStr">
        <is>
          <t>ROU assets obtained in exchange for new operating lease liabilities</t>
        </is>
      </c>
      <c r="B5" s="7" t="n">
        <v>2101</v>
      </c>
      <c r="C5" s="7" t="n">
        <v>2437</v>
      </c>
    </row>
    <row r="6">
      <c r="A6" s="4" t="inlineStr">
        <is>
          <t>Weighted-average remaining lease term - operating leases, in years</t>
        </is>
      </c>
      <c r="B6" s="4" t="inlineStr">
        <is>
          <t>5 years 10 months 24 days</t>
        </is>
      </c>
      <c r="C6" s="4" t="inlineStr">
        <is>
          <t>6 years 10 months 24 days</t>
        </is>
      </c>
    </row>
    <row r="7">
      <c r="A7" s="4" t="inlineStr">
        <is>
          <t>Weighted-average discount rate - operating leases</t>
        </is>
      </c>
      <c r="B7" s="4" t="inlineStr">
        <is>
          <t>2.50%</t>
        </is>
      </c>
      <c r="C7" s="4" t="inlineStr">
        <is>
          <t>2.4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0083</v>
      </c>
      <c r="C4" s="7" t="n">
        <v>8107</v>
      </c>
      <c r="D4" s="7" t="n">
        <v>3087</v>
      </c>
    </row>
    <row r="5">
      <c r="A5" s="3" t="inlineStr">
        <is>
          <t>Adjustments to reconcile net income to net cash provided (used) by operating activities:</t>
        </is>
      </c>
    </row>
    <row r="6">
      <c r="A6" s="4" t="inlineStr">
        <is>
          <t>Depreciation and amortization</t>
        </is>
      </c>
      <c r="B6" s="5" t="n">
        <v>1125</v>
      </c>
      <c r="C6" s="5" t="n">
        <v>1129</v>
      </c>
      <c r="D6" s="5" t="n">
        <v>1074</v>
      </c>
    </row>
    <row r="7">
      <c r="A7" s="4" t="inlineStr">
        <is>
          <t>Right of use asset amortization</t>
        </is>
      </c>
      <c r="B7" s="5" t="n">
        <v>337</v>
      </c>
      <c r="C7" s="5" t="n">
        <v>329</v>
      </c>
      <c r="D7" s="5" t="n">
        <v>313</v>
      </c>
    </row>
    <row r="8">
      <c r="A8" s="4" t="inlineStr">
        <is>
          <t>Provision for (recovery of) loan losses</t>
        </is>
      </c>
      <c r="B8" s="5" t="n">
        <v>-917</v>
      </c>
      <c r="C8" s="5" t="n">
        <v>2387</v>
      </c>
      <c r="D8" s="5" t="n">
        <v>-588</v>
      </c>
    </row>
    <row r="9">
      <c r="A9" s="4" t="inlineStr">
        <is>
          <t>(Gain) loss on sale of investment securities available for sale</t>
        </is>
      </c>
      <c r="B9" s="5" t="n">
        <v>-991</v>
      </c>
      <c r="C9" s="5" t="n">
        <v>-71</v>
      </c>
      <c r="D9" s="5" t="n">
        <v>35</v>
      </c>
    </row>
    <row r="10">
      <c r="A10" s="4" t="inlineStr">
        <is>
          <t>Gain on sale of mortgage loans</t>
        </is>
      </c>
      <c r="B10" s="5" t="n">
        <v>8645</v>
      </c>
      <c r="C10" s="5" t="n">
        <v>9401</v>
      </c>
      <c r="D10" s="5" t="n">
        <v>2877</v>
      </c>
    </row>
    <row r="11">
      <c r="A11" s="4" t="inlineStr">
        <is>
          <t>(Gain) loss on sale of premises and equipment</t>
        </is>
      </c>
      <c r="B11" s="5" t="n">
        <v>-23</v>
      </c>
      <c r="C11" s="5" t="n">
        <v>69</v>
      </c>
      <c r="D11" s="5" t="n">
        <v>-6</v>
      </c>
    </row>
    <row r="12">
      <c r="A12" s="4" t="inlineStr">
        <is>
          <t>(Gain) loss on sale of OREO</t>
        </is>
      </c>
      <c r="C12" s="5" t="n">
        <v>-24</v>
      </c>
      <c r="D12" s="5" t="n">
        <v>40</v>
      </c>
    </row>
    <row r="13">
      <c r="A13" s="4" t="inlineStr">
        <is>
          <t>OREO write-downs</t>
        </is>
      </c>
      <c r="C13" s="5" t="n">
        <v>21</v>
      </c>
      <c r="D13" s="5" t="n">
        <v>237</v>
      </c>
    </row>
    <row r="14">
      <c r="A14" s="4" t="inlineStr">
        <is>
          <t>Realized/unrealized (gain) loss on equity securities</t>
        </is>
      </c>
      <c r="B14" s="5" t="n">
        <v>31</v>
      </c>
      <c r="C14" s="5" t="n">
        <v>-451</v>
      </c>
    </row>
    <row r="15">
      <c r="A15" s="4" t="inlineStr">
        <is>
          <t>Net amortization of premium on investment securities available for sale</t>
        </is>
      </c>
      <c r="B15" s="5" t="n">
        <v>1716</v>
      </c>
      <c r="C15" s="5" t="n">
        <v>537</v>
      </c>
      <c r="D15" s="5" t="n">
        <v>555</v>
      </c>
    </row>
    <row r="16">
      <c r="A16" s="4" t="inlineStr">
        <is>
          <t>Net amortization of premium on investment securities held to maturity</t>
        </is>
      </c>
      <c r="B16" s="5" t="n">
        <v>153</v>
      </c>
      <c r="C16" s="5" t="n">
        <v>145</v>
      </c>
      <c r="D16" s="5" t="n">
        <v>139</v>
      </c>
    </row>
    <row r="17">
      <c r="A17" s="4" t="inlineStr">
        <is>
          <t>Amortization of loan servicing rights</t>
        </is>
      </c>
      <c r="B17" s="5" t="n">
        <v>1589</v>
      </c>
      <c r="C17" s="5" t="n">
        <v>1132</v>
      </c>
      <c r="D17" s="5" t="n">
        <v>831</v>
      </c>
    </row>
    <row r="18">
      <c r="A18" s="4" t="inlineStr">
        <is>
          <t>Originations and purchases of mortgage loans for sale</t>
        </is>
      </c>
      <c r="B18" s="5" t="n">
        <v>-334132</v>
      </c>
      <c r="C18" s="5" t="n">
        <v>-342680</v>
      </c>
      <c r="D18" s="5" t="n">
        <v>-124973</v>
      </c>
    </row>
    <row r="19">
      <c r="A19" s="4" t="inlineStr">
        <is>
          <t>Proceeds from sale of mortgage loans for sale</t>
        </is>
      </c>
      <c r="B19" s="5" t="n">
        <v>310762</v>
      </c>
      <c r="C19" s="5" t="n">
        <v>328160</v>
      </c>
      <c r="D19" s="5" t="n">
        <v>123134</v>
      </c>
    </row>
    <row r="20">
      <c r="A20" s="4" t="inlineStr">
        <is>
          <t>Mortgage banking derivatives</t>
        </is>
      </c>
      <c r="B20" s="5" t="n">
        <v>466</v>
      </c>
      <c r="C20" s="5" t="n">
        <v>-1685</v>
      </c>
    </row>
    <row r="21">
      <c r="A21" s="4" t="inlineStr">
        <is>
          <t>Loan servicing assets</t>
        </is>
      </c>
      <c r="B21" s="5" t="n">
        <v>-2710</v>
      </c>
      <c r="C21" s="5" t="n">
        <v>-3366</v>
      </c>
      <c r="D21" s="5" t="n">
        <v>-704</v>
      </c>
    </row>
    <row r="22">
      <c r="A22" s="4" t="inlineStr">
        <is>
          <t>Accrued interest receivable</t>
        </is>
      </c>
      <c r="B22" s="5" t="n">
        <v>-31</v>
      </c>
      <c r="C22" s="5" t="n">
        <v>-857</v>
      </c>
      <c r="D22" s="5" t="n">
        <v>97</v>
      </c>
    </row>
    <row r="23">
      <c r="A23" s="4" t="inlineStr">
        <is>
          <t>Prepaid assets</t>
        </is>
      </c>
      <c r="B23" s="5" t="n">
        <v>178</v>
      </c>
      <c r="C23" s="5" t="n">
        <v>-432</v>
      </c>
      <c r="D23" s="5" t="n">
        <v>-156</v>
      </c>
    </row>
    <row r="24">
      <c r="A24" s="4" t="inlineStr">
        <is>
          <t>Cash surrender value of life insurance</t>
        </is>
      </c>
      <c r="B24" s="5" t="n">
        <v>-130</v>
      </c>
      <c r="C24" s="5" t="n">
        <v>-140</v>
      </c>
      <c r="D24" s="5" t="n">
        <v>-125</v>
      </c>
    </row>
    <row r="25">
      <c r="A25" s="4" t="inlineStr">
        <is>
          <t>Miscellaneous other assets</t>
        </is>
      </c>
      <c r="B25" s="5" t="n">
        <v>1925</v>
      </c>
      <c r="C25" s="5" t="n">
        <v>-390</v>
      </c>
      <c r="D25" s="5" t="n">
        <v>1125</v>
      </c>
    </row>
    <row r="26">
      <c r="A26" s="4" t="inlineStr">
        <is>
          <t>Deferred income taxes</t>
        </is>
      </c>
      <c r="B26" s="5" t="n">
        <v>143</v>
      </c>
      <c r="C26" s="5" t="n">
        <v>-151</v>
      </c>
      <c r="D26" s="5" t="n">
        <v>15</v>
      </c>
    </row>
    <row r="27">
      <c r="A27" s="4" t="inlineStr">
        <is>
          <t>Accrued interest payable</t>
        </is>
      </c>
      <c r="B27" s="5" t="n">
        <v>-14</v>
      </c>
      <c r="C27" s="5" t="n">
        <v>-34</v>
      </c>
      <c r="D27" s="5" t="n">
        <v>39</v>
      </c>
    </row>
    <row r="28">
      <c r="A28" s="4" t="inlineStr">
        <is>
          <t>Miscellaneous other liabilities</t>
        </is>
      </c>
      <c r="B28" s="5" t="n">
        <v>-1753</v>
      </c>
      <c r="C28" s="5" t="n">
        <v>1021</v>
      </c>
      <c r="D28" s="5" t="n">
        <v>-6</v>
      </c>
    </row>
    <row r="29">
      <c r="A29" s="4" t="inlineStr">
        <is>
          <t>Net cash provided (used) by operating activities</t>
        </is>
      </c>
      <c r="B29" s="5" t="n">
        <v>-3548</v>
      </c>
      <c r="C29" s="5" t="n">
        <v>2157</v>
      </c>
      <c r="D29" s="5" t="n">
        <v>7040</v>
      </c>
    </row>
    <row r="30">
      <c r="A30" s="3" t="inlineStr">
        <is>
          <t>Cash flows from investing activities</t>
        </is>
      </c>
    </row>
    <row r="31">
      <c r="A31" s="4" t="inlineStr">
        <is>
          <t>Proceeds from sale of investment securities available for sale</t>
        </is>
      </c>
      <c r="B31" s="5" t="n">
        <v>49280</v>
      </c>
      <c r="C31" s="5" t="n">
        <v>17358</v>
      </c>
      <c r="D31" s="5" t="n">
        <v>3351</v>
      </c>
    </row>
    <row r="32">
      <c r="A32" s="4" t="inlineStr">
        <is>
          <t>Proceeds from sale of equity securities</t>
        </is>
      </c>
      <c r="B32" s="5" t="n">
        <v>929</v>
      </c>
    </row>
    <row r="33">
      <c r="A33" s="4" t="inlineStr">
        <is>
          <t>Proceeds from maturities, calls and paydowns of securities available for sale</t>
        </is>
      </c>
      <c r="B33" s="5" t="n">
        <v>22200</v>
      </c>
      <c r="C33" s="5" t="n">
        <v>11206</v>
      </c>
      <c r="D33" s="5" t="n">
        <v>23919</v>
      </c>
    </row>
    <row r="34">
      <c r="A34" s="4" t="inlineStr">
        <is>
          <t>Proceeds from maturities, calls and paydowns of securities held to maturity</t>
        </is>
      </c>
      <c r="B34" s="5" t="n">
        <v>2253</v>
      </c>
      <c r="C34" s="5" t="n">
        <v>5656</v>
      </c>
      <c r="D34" s="5" t="n">
        <v>270</v>
      </c>
    </row>
    <row r="35">
      <c r="A35" s="4" t="inlineStr">
        <is>
          <t>Purchase of investment securities available for sale</t>
        </is>
      </c>
      <c r="B35" s="5" t="n">
        <v>-217926</v>
      </c>
      <c r="C35" s="5" t="n">
        <v>-127035</v>
      </c>
      <c r="D35" s="5" t="n">
        <v>-22466</v>
      </c>
    </row>
    <row r="36">
      <c r="A36" s="4" t="inlineStr">
        <is>
          <t>Purchase of investment securities held to maturity</t>
        </is>
      </c>
      <c r="B36" s="5" t="n">
        <v>-5000</v>
      </c>
      <c r="C36" s="5" t="n">
        <v>-20580</v>
      </c>
      <c r="D36" s="5" t="n">
        <v>-3000</v>
      </c>
    </row>
    <row r="37">
      <c r="A37" s="4" t="inlineStr">
        <is>
          <t>Purchase of equity securities</t>
        </is>
      </c>
      <c r="C37" s="5" t="n">
        <v>-901</v>
      </c>
    </row>
    <row r="38">
      <c r="A38" s="4" t="inlineStr">
        <is>
          <t>Purchase of investments in other assets</t>
        </is>
      </c>
      <c r="B38" s="5" t="n">
        <v>-314</v>
      </c>
      <c r="C38" s="5" t="n">
        <v>-1120</v>
      </c>
    </row>
    <row r="39">
      <c r="A39" s="4" t="inlineStr">
        <is>
          <t>Proceeds from sale of investments in other assets</t>
        </is>
      </c>
      <c r="B39" s="5" t="n">
        <v>1120</v>
      </c>
    </row>
    <row r="40">
      <c r="A40" s="4" t="inlineStr">
        <is>
          <t>Net change in restricted stock</t>
        </is>
      </c>
      <c r="B40" s="5" t="n">
        <v>245</v>
      </c>
      <c r="C40" s="5" t="n">
        <v>-22</v>
      </c>
      <c r="D40" s="5" t="n">
        <v>-50</v>
      </c>
    </row>
    <row r="41">
      <c r="A41" s="4" t="inlineStr">
        <is>
          <t>Net (increase) decrease in loans</t>
        </is>
      </c>
      <c r="B41" s="5" t="n">
        <v>47504</v>
      </c>
      <c r="C41" s="5" t="n">
        <v>-109757</v>
      </c>
      <c r="D41" s="5" t="n">
        <v>12034</v>
      </c>
    </row>
    <row r="42">
      <c r="A42" s="4" t="inlineStr">
        <is>
          <t>Purchase of premises and equipment</t>
        </is>
      </c>
      <c r="B42" s="5" t="n">
        <v>-765</v>
      </c>
      <c r="C42" s="5" t="n">
        <v>-720</v>
      </c>
      <c r="D42" s="5" t="n">
        <v>-1576</v>
      </c>
    </row>
    <row r="43">
      <c r="A43" s="4" t="inlineStr">
        <is>
          <t>Proceeds from sale of premises, equipment and other assets</t>
        </is>
      </c>
      <c r="B43" s="5" t="n">
        <v>340</v>
      </c>
      <c r="C43" s="5" t="n">
        <v>94</v>
      </c>
      <c r="D43" s="5" t="n">
        <v>189</v>
      </c>
    </row>
    <row r="44">
      <c r="A44" s="4" t="inlineStr">
        <is>
          <t>Proceeds from sale of OREO</t>
        </is>
      </c>
      <c r="C44" s="5" t="n">
        <v>497</v>
      </c>
      <c r="D44" s="5" t="n">
        <v>543</v>
      </c>
    </row>
    <row r="45">
      <c r="A45" s="4" t="inlineStr">
        <is>
          <t>Net cash provided (used) by investing activities</t>
        </is>
      </c>
      <c r="B45" s="5" t="n">
        <v>-100134</v>
      </c>
      <c r="C45" s="5" t="n">
        <v>-225324</v>
      </c>
      <c r="D45" s="5" t="n">
        <v>13214</v>
      </c>
    </row>
    <row r="46">
      <c r="A46" s="3" t="inlineStr">
        <is>
          <t>Cash flows from financing activities</t>
        </is>
      </c>
    </row>
    <row r="47">
      <c r="A47" s="4" t="inlineStr">
        <is>
          <t>Net increase in deposit accounts</t>
        </is>
      </c>
      <c r="B47" s="5" t="n">
        <v>93556</v>
      </c>
      <c r="C47" s="5" t="n">
        <v>157318</v>
      </c>
      <c r="D47" s="5" t="n">
        <v>18977</v>
      </c>
    </row>
    <row r="48">
      <c r="A48" s="4" t="inlineStr">
        <is>
          <t>Net increase (decrease) in federal funds purchased and other short-term borrowings</t>
        </is>
      </c>
      <c r="B48" s="5" t="n">
        <v>371</v>
      </c>
      <c r="C48" s="5" t="n">
        <v>84</v>
      </c>
      <c r="D48" s="5" t="n">
        <v>-564</v>
      </c>
    </row>
    <row r="49">
      <c r="A49" s="4" t="inlineStr">
        <is>
          <t>Proceeds from long-term borrowings</t>
        </is>
      </c>
      <c r="B49" s="5" t="n">
        <v>20000</v>
      </c>
      <c r="C49" s="5" t="n">
        <v>1000</v>
      </c>
      <c r="D49" s="5" t="n">
        <v>9992</v>
      </c>
    </row>
    <row r="50">
      <c r="A50" s="4" t="inlineStr">
        <is>
          <t>Debt issuance costs</t>
        </is>
      </c>
      <c r="B50" s="5" t="n">
        <v>-481</v>
      </c>
    </row>
    <row r="51">
      <c r="A51" s="4" t="inlineStr">
        <is>
          <t>Repayment of long-term borrowings</t>
        </is>
      </c>
      <c r="B51" s="5" t="n">
        <v>-1000</v>
      </c>
      <c r="D51" s="5" t="n">
        <v>-9974</v>
      </c>
    </row>
    <row r="52">
      <c r="A52" s="4" t="inlineStr">
        <is>
          <t>Repurchase of common stock, net</t>
        </is>
      </c>
      <c r="B52" s="5" t="n">
        <v>-2644</v>
      </c>
      <c r="C52" s="5" t="n">
        <v>-991</v>
      </c>
      <c r="D52" s="5" t="n">
        <v>-850</v>
      </c>
    </row>
    <row r="53">
      <c r="A53" s="4" t="inlineStr">
        <is>
          <t>Dividends paid on preferred stock (noncontrolling interest)</t>
        </is>
      </c>
      <c r="B53" s="5" t="n">
        <v>-565</v>
      </c>
      <c r="C53" s="5" t="n">
        <v>-567</v>
      </c>
      <c r="D53" s="5" t="n">
        <v>-564</v>
      </c>
    </row>
    <row r="54">
      <c r="A54" s="4" t="inlineStr">
        <is>
          <t>Cash paid for fractional shares</t>
        </is>
      </c>
      <c r="B54" s="5" t="n">
        <v>-13</v>
      </c>
      <c r="C54" s="5" t="n">
        <v>-7</v>
      </c>
      <c r="D54" s="5" t="n">
        <v>-7</v>
      </c>
    </row>
    <row r="55">
      <c r="A55" s="4" t="inlineStr">
        <is>
          <t>Net cash provided by financing activities</t>
        </is>
      </c>
      <c r="B55" s="5" t="n">
        <v>109224</v>
      </c>
      <c r="C55" s="5" t="n">
        <v>156837</v>
      </c>
      <c r="D55" s="5" t="n">
        <v>17010</v>
      </c>
    </row>
    <row r="56">
      <c r="A56" s="4" t="inlineStr">
        <is>
          <t>Increase (decrease) in cash and cash equivalents</t>
        </is>
      </c>
      <c r="B56" s="5" t="n">
        <v>5542</v>
      </c>
      <c r="C56" s="5" t="n">
        <v>-66330</v>
      </c>
      <c r="D56" s="5" t="n">
        <v>37264</v>
      </c>
    </row>
    <row r="57">
      <c r="A57" s="4" t="inlineStr">
        <is>
          <t>Cash and cash equivalents, beginning of year</t>
        </is>
      </c>
      <c r="B57" s="5" t="n">
        <v>88868</v>
      </c>
      <c r="C57" s="5" t="n">
        <v>155198</v>
      </c>
      <c r="D57" s="5" t="n">
        <v>117934</v>
      </c>
    </row>
    <row r="58">
      <c r="A58" s="4" t="inlineStr">
        <is>
          <t>Cash and cash equivalents, end of year</t>
        </is>
      </c>
      <c r="B58" s="5" t="n">
        <v>94410</v>
      </c>
      <c r="C58" s="5" t="n">
        <v>88868</v>
      </c>
      <c r="D58" s="5" t="n">
        <v>155198</v>
      </c>
    </row>
    <row r="59">
      <c r="A59" s="3" t="inlineStr">
        <is>
          <t>Supplemental disclosures of cash flow information</t>
        </is>
      </c>
    </row>
    <row r="60">
      <c r="A60" s="4" t="inlineStr">
        <is>
          <t>Interest paid</t>
        </is>
      </c>
      <c r="B60" s="5" t="n">
        <v>1530</v>
      </c>
      <c r="C60" s="5" t="n">
        <v>2250</v>
      </c>
      <c r="D60" s="5" t="n">
        <v>3526</v>
      </c>
    </row>
    <row r="61">
      <c r="A61" s="4" t="inlineStr">
        <is>
          <t>Income taxes paid</t>
        </is>
      </c>
      <c r="B61" s="5" t="n">
        <v>2741</v>
      </c>
      <c r="C61" s="5" t="n">
        <v>2271</v>
      </c>
      <c r="D61" s="5" t="n">
        <v>933</v>
      </c>
    </row>
    <row r="62">
      <c r="A62" s="3" t="inlineStr">
        <is>
          <t>Supplemental schedule of non-cash activities</t>
        </is>
      </c>
    </row>
    <row r="63">
      <c r="A63" s="4" t="inlineStr">
        <is>
          <t>Net change in fair value of securities available for sale, net of tax</t>
        </is>
      </c>
      <c r="B63" s="7" t="n">
        <v>-5311</v>
      </c>
      <c r="C63" s="5" t="n">
        <v>3837</v>
      </c>
      <c r="D63" s="5" t="n">
        <v>2017</v>
      </c>
    </row>
    <row r="64">
      <c r="A64" s="4" t="inlineStr">
        <is>
          <t>Initial right of use asset for leased properties</t>
        </is>
      </c>
      <c r="D64" s="5" t="n">
        <v>2256</v>
      </c>
    </row>
    <row r="65">
      <c r="A65" s="4" t="inlineStr">
        <is>
          <t>Initial lease liability for leased properties</t>
        </is>
      </c>
      <c r="D65" s="5" t="n">
        <v>2308</v>
      </c>
    </row>
    <row r="66">
      <c r="A66" s="4" t="inlineStr">
        <is>
          <t>Extension of right of use asset for leased properties</t>
        </is>
      </c>
      <c r="C66" s="5" t="n">
        <v>821</v>
      </c>
    </row>
    <row r="67">
      <c r="A67" s="4" t="inlineStr">
        <is>
          <t>Extension of lease liability for leased properties</t>
        </is>
      </c>
      <c r="C67" s="5" t="n">
        <v>874</v>
      </c>
    </row>
    <row r="68">
      <c r="A68" s="4" t="inlineStr">
        <is>
          <t>Loans transferred to foreclosed real estate</t>
        </is>
      </c>
      <c r="D68" s="5" t="n">
        <v>267</v>
      </c>
    </row>
    <row r="69">
      <c r="A69" s="4" t="inlineStr">
        <is>
          <t>Company financed OREO</t>
        </is>
      </c>
      <c r="C69" s="7" t="n">
        <v>90</v>
      </c>
      <c r="D69" s="7" t="n">
        <v>-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Leases - Summary of the Maturity of Remaining Lease Liabilities (Detail) $ in Thousands</t>
        </is>
      </c>
      <c r="B1" s="2" t="inlineStr">
        <is>
          <t>Dec. 31, 2021USD ($)</t>
        </is>
      </c>
    </row>
    <row r="2">
      <c r="A2" s="3" t="inlineStr">
        <is>
          <t>Operating Lease Liabilities Payments Due [Abstract]</t>
        </is>
      </c>
    </row>
    <row r="3">
      <c r="A3" s="4" t="inlineStr">
        <is>
          <t>2022</t>
        </is>
      </c>
      <c r="B3" s="7" t="n">
        <v>400</v>
      </c>
    </row>
    <row r="4">
      <c r="A4" s="4" t="inlineStr">
        <is>
          <t>2023</t>
        </is>
      </c>
      <c r="B4" s="5" t="n">
        <v>408</v>
      </c>
    </row>
    <row r="5">
      <c r="A5" s="4" t="inlineStr">
        <is>
          <t>2024</t>
        </is>
      </c>
      <c r="B5" s="5" t="n">
        <v>417</v>
      </c>
    </row>
    <row r="6">
      <c r="A6" s="4" t="inlineStr">
        <is>
          <t>2025</t>
        </is>
      </c>
      <c r="B6" s="5" t="n">
        <v>428</v>
      </c>
    </row>
    <row r="7">
      <c r="A7" s="4" t="inlineStr">
        <is>
          <t>2026</t>
        </is>
      </c>
      <c r="B7" s="5" t="n">
        <v>387</v>
      </c>
    </row>
    <row r="8">
      <c r="A8" s="4" t="inlineStr">
        <is>
          <t>Thereafter</t>
        </is>
      </c>
      <c r="B8" s="5" t="n">
        <v>365</v>
      </c>
    </row>
    <row r="9">
      <c r="A9" s="4" t="inlineStr">
        <is>
          <t>Total lease payments</t>
        </is>
      </c>
      <c r="B9" s="5" t="n">
        <v>2405</v>
      </c>
    </row>
    <row r="10">
      <c r="A10" s="4" t="inlineStr">
        <is>
          <t>Less: Interest</t>
        </is>
      </c>
      <c r="B10" s="5" t="n">
        <v>-178</v>
      </c>
    </row>
    <row r="11">
      <c r="A11" s="4" t="inlineStr">
        <is>
          <t>Operating Lease, Liability</t>
        </is>
      </c>
      <c r="B11" s="7" t="n">
        <v>2227</v>
      </c>
    </row>
    <row r="12">
      <c r="A12" s="4" t="inlineStr">
        <is>
          <t>Operating Lease, Liability, Statement of Financial Position [Extensible Enumeration]</t>
        </is>
      </c>
      <c r="B12" s="4" t="inlineStr">
        <is>
          <t>us-gaap:OtherLiabilitiesNoncurren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Time Deposits (Detail) - USD ($) $ in Thousands</t>
        </is>
      </c>
      <c r="B1" s="2" t="inlineStr">
        <is>
          <t>Dec. 31, 2021</t>
        </is>
      </c>
      <c r="C1" s="2" t="inlineStr">
        <is>
          <t>Dec. 31, 2020</t>
        </is>
      </c>
    </row>
    <row r="2">
      <c r="A2" s="3" t="inlineStr">
        <is>
          <t>Deposits [Abstract]</t>
        </is>
      </c>
    </row>
    <row r="3">
      <c r="A3" s="4" t="inlineStr">
        <is>
          <t>Demand noninterest-bearing</t>
        </is>
      </c>
      <c r="B3" s="7" t="n">
        <v>239422</v>
      </c>
      <c r="C3" s="7" t="n">
        <v>205788</v>
      </c>
    </row>
    <row r="4">
      <c r="A4" s="4" t="inlineStr">
        <is>
          <t>Interest checking and money market</t>
        </is>
      </c>
      <c r="B4" s="5" t="n">
        <v>422942</v>
      </c>
      <c r="C4" s="5" t="n">
        <v>381502</v>
      </c>
    </row>
    <row r="5">
      <c r="A5" s="4" t="inlineStr">
        <is>
          <t>Savings</t>
        </is>
      </c>
      <c r="B5" s="5" t="n">
        <v>103341</v>
      </c>
      <c r="C5" s="5" t="n">
        <v>74792</v>
      </c>
    </row>
    <row r="6">
      <c r="A6" s="4" t="inlineStr">
        <is>
          <t>Time deposits $250,000 and over</t>
        </is>
      </c>
      <c r="B6" s="5" t="n">
        <v>23720</v>
      </c>
      <c r="C6" s="5" t="n">
        <v>28825</v>
      </c>
    </row>
    <row r="7">
      <c r="A7" s="4" t="inlineStr">
        <is>
          <t>Other time deposits</t>
        </is>
      </c>
      <c r="B7" s="5" t="n">
        <v>47327</v>
      </c>
      <c r="C7" s="5" t="n">
        <v>52289</v>
      </c>
    </row>
    <row r="8">
      <c r="A8" s="4" t="inlineStr">
        <is>
          <t>Total deposits</t>
        </is>
      </c>
      <c r="B8" s="7" t="n">
        <v>836752</v>
      </c>
      <c r="C8" s="7" t="n">
        <v>743196</v>
      </c>
    </row>
    <row r="9">
      <c r="A9" s="4" t="inlineStr">
        <is>
          <t>Demand noninterest-bearing, percentage</t>
        </is>
      </c>
      <c r="B9" s="4" t="inlineStr">
        <is>
          <t>29.00%</t>
        </is>
      </c>
      <c r="C9" s="4" t="inlineStr">
        <is>
          <t>28.00%</t>
        </is>
      </c>
    </row>
    <row r="10">
      <c r="A10" s="4" t="inlineStr">
        <is>
          <t>Interest checking and money market, percentage</t>
        </is>
      </c>
      <c r="B10" s="4" t="inlineStr">
        <is>
          <t>50.00%</t>
        </is>
      </c>
      <c r="C10" s="4" t="inlineStr">
        <is>
          <t>51.00%</t>
        </is>
      </c>
    </row>
    <row r="11">
      <c r="A11" s="4" t="inlineStr">
        <is>
          <t>Savings, percentage</t>
        </is>
      </c>
      <c r="B11" s="4" t="inlineStr">
        <is>
          <t>12.00%</t>
        </is>
      </c>
      <c r="C11" s="4" t="inlineStr">
        <is>
          <t>10.00%</t>
        </is>
      </c>
    </row>
    <row r="12">
      <c r="A12" s="4" t="inlineStr">
        <is>
          <t>Time deposits $250,000 and over, percentage</t>
        </is>
      </c>
      <c r="B12" s="4" t="inlineStr">
        <is>
          <t>3.00%</t>
        </is>
      </c>
      <c r="C12" s="4" t="inlineStr">
        <is>
          <t>4.00%</t>
        </is>
      </c>
    </row>
    <row r="13">
      <c r="A13" s="4" t="inlineStr">
        <is>
          <t>Other time deposits, percentage</t>
        </is>
      </c>
      <c r="B13" s="4" t="inlineStr">
        <is>
          <t>6.00%</t>
        </is>
      </c>
      <c r="C13" s="4" t="inlineStr">
        <is>
          <t>7.00%</t>
        </is>
      </c>
    </row>
    <row r="14">
      <c r="A14" s="4" t="inlineStr">
        <is>
          <t>Total, percentage</t>
        </is>
      </c>
      <c r="B14" s="4" t="inlineStr">
        <is>
          <t>100.00%</t>
        </is>
      </c>
      <c r="C14" s="4" t="inlineStr">
        <is>
          <t>1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Deposits - Maturities of Fixed-Rate Time Deposits (Detail) $ in Thousands</t>
        </is>
      </c>
      <c r="B1" s="2" t="inlineStr">
        <is>
          <t>Dec. 31, 2021USD ($)</t>
        </is>
      </c>
    </row>
    <row r="2">
      <c r="A2" s="4" t="inlineStr">
        <is>
          <t>Time Deposits $250,000 and Over [Member]</t>
        </is>
      </c>
    </row>
    <row r="3">
      <c r="A3" s="3" t="inlineStr">
        <is>
          <t>Time Deposits By Maturity [Line Items]</t>
        </is>
      </c>
    </row>
    <row r="4">
      <c r="A4" s="4" t="inlineStr">
        <is>
          <t>2022</t>
        </is>
      </c>
      <c r="B4" s="7" t="n">
        <v>22364</v>
      </c>
    </row>
    <row r="5">
      <c r="A5" s="4" t="inlineStr">
        <is>
          <t>2023</t>
        </is>
      </c>
      <c r="B5" s="5" t="n">
        <v>1356</v>
      </c>
    </row>
    <row r="6">
      <c r="A6" s="4" t="inlineStr">
        <is>
          <t>Total</t>
        </is>
      </c>
      <c r="B6" s="5" t="n">
        <v>23720</v>
      </c>
    </row>
    <row r="7">
      <c r="A7" s="4" t="inlineStr">
        <is>
          <t>Other Time Deposits [Member]</t>
        </is>
      </c>
    </row>
    <row r="8">
      <c r="A8" s="3" t="inlineStr">
        <is>
          <t>Time Deposits By Maturity [Line Items]</t>
        </is>
      </c>
    </row>
    <row r="9">
      <c r="A9" s="4" t="inlineStr">
        <is>
          <t>2022</t>
        </is>
      </c>
      <c r="B9" s="5" t="n">
        <v>33104</v>
      </c>
    </row>
    <row r="10">
      <c r="A10" s="4" t="inlineStr">
        <is>
          <t>2023</t>
        </is>
      </c>
      <c r="B10" s="5" t="n">
        <v>7619</v>
      </c>
    </row>
    <row r="11">
      <c r="A11" s="4" t="inlineStr">
        <is>
          <t>2024</t>
        </is>
      </c>
      <c r="B11" s="5" t="n">
        <v>1538</v>
      </c>
    </row>
    <row r="12">
      <c r="A12" s="4" t="inlineStr">
        <is>
          <t>2025</t>
        </is>
      </c>
      <c r="B12" s="5" t="n">
        <v>1733</v>
      </c>
    </row>
    <row r="13">
      <c r="A13" s="4" t="inlineStr">
        <is>
          <t>2026</t>
        </is>
      </c>
      <c r="B13" s="5" t="n">
        <v>3333</v>
      </c>
    </row>
    <row r="14">
      <c r="A14" s="4" t="inlineStr">
        <is>
          <t>Total</t>
        </is>
      </c>
      <c r="B14" s="7" t="n">
        <v>473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ed Funds - Summary of Short-Term Borrowed Funds (Detail) - USD ($)</t>
        </is>
      </c>
      <c r="B1" s="2" t="inlineStr">
        <is>
          <t>12 Months Ended</t>
        </is>
      </c>
    </row>
    <row r="2">
      <c r="B2" s="2" t="inlineStr">
        <is>
          <t>Dec. 31, 2021</t>
        </is>
      </c>
      <c r="C2" s="2" t="inlineStr">
        <is>
          <t>Dec. 31, 2020</t>
        </is>
      </c>
    </row>
    <row r="3">
      <c r="A3" s="3" t="inlineStr">
        <is>
          <t>Short Term Debt [Line Items]</t>
        </is>
      </c>
    </row>
    <row r="4">
      <c r="A4" s="4" t="inlineStr">
        <is>
          <t>Short-term borrowed funds</t>
        </is>
      </c>
      <c r="B4" s="7" t="n">
        <v>1081000</v>
      </c>
      <c r="C4" s="7" t="n">
        <v>710000</v>
      </c>
    </row>
    <row r="5">
      <c r="A5" s="4" t="inlineStr">
        <is>
          <t>Short-term borrowed funds, weighted average rates at year end</t>
        </is>
      </c>
      <c r="B5" s="4" t="inlineStr">
        <is>
          <t>0.25%</t>
        </is>
      </c>
      <c r="C5" s="4" t="inlineStr">
        <is>
          <t>0.22%</t>
        </is>
      </c>
    </row>
    <row r="6">
      <c r="A6" s="4" t="inlineStr">
        <is>
          <t>Short-term borrowed funds, average balance during year</t>
        </is>
      </c>
      <c r="B6" s="7" t="n">
        <v>1289000</v>
      </c>
      <c r="C6" s="7" t="n">
        <v>534000</v>
      </c>
    </row>
    <row r="7">
      <c r="A7" s="4" t="inlineStr">
        <is>
          <t>Short-term borrowed funds, weighted average rate during year</t>
        </is>
      </c>
      <c r="B7" s="4" t="inlineStr">
        <is>
          <t>0.27%</t>
        </is>
      </c>
      <c r="C7" s="4" t="inlineStr">
        <is>
          <t>0.42%</t>
        </is>
      </c>
    </row>
    <row r="8">
      <c r="A8" s="4" t="inlineStr">
        <is>
          <t>Federal Funds Purchased [Member]</t>
        </is>
      </c>
    </row>
    <row r="9">
      <c r="A9" s="3" t="inlineStr">
        <is>
          <t>Short Term Debt [Line Items]</t>
        </is>
      </c>
    </row>
    <row r="10">
      <c r="A10" s="4" t="inlineStr">
        <is>
          <t>Short-term borrowed funds, average balance during year</t>
        </is>
      </c>
      <c r="B10" s="7" t="n">
        <v>2000</v>
      </c>
      <c r="C10" s="7" t="n">
        <v>2000</v>
      </c>
    </row>
    <row r="11">
      <c r="A11" s="4" t="inlineStr">
        <is>
          <t>Short-term borrowed funds, weighted average rate during year</t>
        </is>
      </c>
      <c r="B11" s="4" t="inlineStr">
        <is>
          <t>1.54%</t>
        </is>
      </c>
      <c r="C11" s="4" t="inlineStr">
        <is>
          <t>0.75%</t>
        </is>
      </c>
    </row>
    <row r="12">
      <c r="A12" s="4" t="inlineStr">
        <is>
          <t>Master Notes and Other Short Term Borrowings [Member]</t>
        </is>
      </c>
    </row>
    <row r="13">
      <c r="A13" s="3" t="inlineStr">
        <is>
          <t>Short Term Debt [Line Items]</t>
        </is>
      </c>
    </row>
    <row r="14">
      <c r="A14" s="4" t="inlineStr">
        <is>
          <t>Short-term borrowed funds</t>
        </is>
      </c>
      <c r="B14" s="7" t="n">
        <v>1081000</v>
      </c>
      <c r="C14" s="7" t="n">
        <v>710000</v>
      </c>
    </row>
    <row r="15">
      <c r="A15" s="4" t="inlineStr">
        <is>
          <t>Short-term borrowed funds, weighted average rates at year end</t>
        </is>
      </c>
      <c r="B15" s="4" t="inlineStr">
        <is>
          <t>0.25%</t>
        </is>
      </c>
      <c r="C15" s="4" t="inlineStr">
        <is>
          <t>0.22%</t>
        </is>
      </c>
    </row>
    <row r="16">
      <c r="A16" s="4" t="inlineStr">
        <is>
          <t>Short-term borrowed funds, average balance during year</t>
        </is>
      </c>
      <c r="B16" s="7" t="n">
        <v>1041000</v>
      </c>
      <c r="C16" s="7" t="n">
        <v>532000</v>
      </c>
    </row>
    <row r="17">
      <c r="A17" s="4" t="inlineStr">
        <is>
          <t>Short-term borrowed funds, weighted average rate during year</t>
        </is>
      </c>
      <c r="B17" s="4" t="inlineStr">
        <is>
          <t>0.24%</t>
        </is>
      </c>
      <c r="C17" s="4" t="inlineStr">
        <is>
          <t>0.41%</t>
        </is>
      </c>
    </row>
    <row r="18">
      <c r="A18" s="4" t="inlineStr">
        <is>
          <t>Short-term borrowed funds, maximum month-end balance</t>
        </is>
      </c>
      <c r="B18" s="7" t="n">
        <v>1338000</v>
      </c>
      <c r="C18" s="7" t="n">
        <v>710000</v>
      </c>
    </row>
    <row r="19">
      <c r="A19" s="4" t="inlineStr">
        <is>
          <t>Short-term Advances from FHLB [Member]</t>
        </is>
      </c>
    </row>
    <row r="20">
      <c r="A20" s="3" t="inlineStr">
        <is>
          <t>Short Term Debt [Line Items]</t>
        </is>
      </c>
    </row>
    <row r="21">
      <c r="A21" s="4" t="inlineStr">
        <is>
          <t>Short-term borrowed funds, average balance during year</t>
        </is>
      </c>
      <c r="B21" s="7" t="n">
        <v>246000</v>
      </c>
    </row>
    <row r="22">
      <c r="A22" s="4" t="inlineStr">
        <is>
          <t>Short-term borrowed funds, weighted average rate during year</t>
        </is>
      </c>
      <c r="B22" s="4" t="inlineStr">
        <is>
          <t>0.36%</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Short Term-Borrowed Funds - Additional Information (Detail) $ in Millions</t>
        </is>
      </c>
      <c r="B1" s="2" t="inlineStr">
        <is>
          <t>Dec. 31, 2021USD ($)</t>
        </is>
      </c>
    </row>
    <row r="2">
      <c r="A2" s="3" t="inlineStr">
        <is>
          <t>Debt Disclosure [Abstract]</t>
        </is>
      </c>
    </row>
    <row r="3">
      <c r="A3" s="4" t="inlineStr">
        <is>
          <t>Federal Reserve discount</t>
        </is>
      </c>
      <c r="B3" s="8" t="n">
        <v>6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 width="14" customWidth="1" min="5" max="5"/>
  </cols>
  <sheetData>
    <row r="1">
      <c r="A1" s="1" t="inlineStr">
        <is>
          <t>Long-Term Debt - Additional Information (Detail) - USD ($)</t>
        </is>
      </c>
      <c r="B1" s="2" t="inlineStr">
        <is>
          <t>3 Months Ended</t>
        </is>
      </c>
      <c r="C1" s="2" t="inlineStr">
        <is>
          <t>12 Months Ended</t>
        </is>
      </c>
    </row>
    <row r="2">
      <c r="B2" s="2" t="inlineStr">
        <is>
          <t>Sep. 30, 2021</t>
        </is>
      </c>
      <c r="C2" s="2" t="inlineStr">
        <is>
          <t>Dec. 31, 2021</t>
        </is>
      </c>
      <c r="D2" s="2" t="inlineStr">
        <is>
          <t>Dec. 31, 2020</t>
        </is>
      </c>
      <c r="E2" s="2" t="inlineStr">
        <is>
          <t>Sep. 30, 2019</t>
        </is>
      </c>
    </row>
    <row r="3">
      <c r="A3" s="3" t="inlineStr">
        <is>
          <t>Debt Instrument [Line Items]</t>
        </is>
      </c>
    </row>
    <row r="4">
      <c r="A4" s="4" t="inlineStr">
        <is>
          <t>Line of credit</t>
        </is>
      </c>
      <c r="C4" s="7" t="n">
        <v>93800000</v>
      </c>
    </row>
    <row r="5">
      <c r="A5" s="4" t="inlineStr">
        <is>
          <t>Line of credit</t>
        </is>
      </c>
      <c r="C5" s="7" t="n">
        <v>0</v>
      </c>
      <c r="D5" s="7" t="n">
        <v>0</v>
      </c>
    </row>
    <row r="6">
      <c r="A6" s="4" t="inlineStr">
        <is>
          <t>Line of credit facility percentage of outstanding common shares</t>
        </is>
      </c>
      <c r="C6" s="4" t="inlineStr">
        <is>
          <t>100.00%</t>
        </is>
      </c>
    </row>
    <row r="7">
      <c r="A7" s="4" t="inlineStr">
        <is>
          <t>Proceeds from Private placement, outstanding balance</t>
        </is>
      </c>
      <c r="C7" s="7" t="n">
        <v>29530000</v>
      </c>
      <c r="D7" s="5" t="n">
        <v>10992000</v>
      </c>
    </row>
    <row r="8">
      <c r="A8" s="4" t="inlineStr">
        <is>
          <t>Final maturity drops period</t>
        </is>
      </c>
      <c r="B8" s="4" t="inlineStr">
        <is>
          <t>5 years</t>
        </is>
      </c>
    </row>
    <row r="9">
      <c r="A9" s="4" t="inlineStr">
        <is>
          <t>Percentage of proceeds from sale of securities imposed as reduction</t>
        </is>
      </c>
      <c r="B9" s="4" t="inlineStr">
        <is>
          <t>20.00%</t>
        </is>
      </c>
    </row>
    <row r="10">
      <c r="A10" s="4" t="inlineStr">
        <is>
          <t>Unamortized debt issuance cost</t>
        </is>
      </c>
      <c r="C10" s="7" t="n">
        <v>462000</v>
      </c>
      <c r="D10" s="5" t="n">
        <v>0</v>
      </c>
    </row>
    <row r="11">
      <c r="A11" s="4" t="inlineStr">
        <is>
          <t>10-year Subordinated Debt [Member]</t>
        </is>
      </c>
    </row>
    <row r="12">
      <c r="A12" s="3" t="inlineStr">
        <is>
          <t>Debt Instrument [Line Items]</t>
        </is>
      </c>
    </row>
    <row r="13">
      <c r="A13" s="4" t="inlineStr">
        <is>
          <t>Fixed rate junior subordinated debt securities per security</t>
        </is>
      </c>
      <c r="B13" s="7" t="n">
        <v>12000000</v>
      </c>
    </row>
    <row r="14">
      <c r="A14" s="4" t="inlineStr">
        <is>
          <t>Debt securities final maturity date</t>
        </is>
      </c>
      <c r="B14" s="4" t="inlineStr">
        <is>
          <t>Sep. 3,
		2031</t>
        </is>
      </c>
    </row>
    <row r="15">
      <c r="A15" s="4" t="inlineStr">
        <is>
          <t>Interest rate of private placement</t>
        </is>
      </c>
      <c r="B15" s="4" t="inlineStr">
        <is>
          <t>3.50%</t>
        </is>
      </c>
    </row>
    <row r="16">
      <c r="A16" s="4" t="inlineStr">
        <is>
          <t>Subordinated notes description</t>
        </is>
      </c>
      <c r="C16" s="4" t="inlineStr">
        <is>
          <t>From and including September 3, 2026 to but excluding September 3, 2031, or up to an early redemption date, the interest rate on the 10-year subordinated notes will reset quarterly to an annual rate equal to the then-current three-month SOFR plus 283 basis points payable quarterly in arrears.</t>
        </is>
      </c>
    </row>
    <row r="17">
      <c r="A17" s="4" t="inlineStr">
        <is>
          <t>10-year Subordinated Debt [Member] | SOFR Plus [Member]</t>
        </is>
      </c>
    </row>
    <row r="18">
      <c r="A18" s="3" t="inlineStr">
        <is>
          <t>Debt Instrument [Line Items]</t>
        </is>
      </c>
    </row>
    <row r="19">
      <c r="A19" s="4" t="inlineStr">
        <is>
          <t>Subordinated notes variable interest rate percentage</t>
        </is>
      </c>
      <c r="B19" s="4" t="inlineStr">
        <is>
          <t>2.83%</t>
        </is>
      </c>
    </row>
    <row r="20">
      <c r="A20" s="4" t="inlineStr">
        <is>
          <t>15-year Subordinated Debt [Member]</t>
        </is>
      </c>
    </row>
    <row r="21">
      <c r="A21" s="3" t="inlineStr">
        <is>
          <t>Debt Instrument [Line Items]</t>
        </is>
      </c>
    </row>
    <row r="22">
      <c r="A22" s="4" t="inlineStr">
        <is>
          <t>Fixed rate junior subordinated debt securities per security</t>
        </is>
      </c>
      <c r="B22" s="7" t="n">
        <v>8000000</v>
      </c>
    </row>
    <row r="23">
      <c r="A23" s="4" t="inlineStr">
        <is>
          <t>Debt securities final maturity date</t>
        </is>
      </c>
      <c r="B23" s="4" t="inlineStr">
        <is>
          <t>Sep. 3,
		2036</t>
        </is>
      </c>
    </row>
    <row r="24">
      <c r="A24" s="4" t="inlineStr">
        <is>
          <t>Interest rate of private placement</t>
        </is>
      </c>
      <c r="B24" s="4" t="inlineStr">
        <is>
          <t>4.00%</t>
        </is>
      </c>
    </row>
    <row r="25">
      <c r="A25" s="4" t="inlineStr">
        <is>
          <t>Subordinated notes description</t>
        </is>
      </c>
      <c r="C25" s="4" t="inlineStr">
        <is>
          <t>From and including September 3, 2031 to but excluding September 3, 2036, or up to an early redemption date, the interest rate on the 15-year subordinated notes will reset quarterly to an annual rate equal to the then-current three-month SOFR plus 292 basis points payable quarterly in arrears.</t>
        </is>
      </c>
    </row>
    <row r="26">
      <c r="A26" s="4" t="inlineStr">
        <is>
          <t>15-year Subordinated Debt [Member] | SOFR Plus [Member]</t>
        </is>
      </c>
    </row>
    <row r="27">
      <c r="A27" s="3" t="inlineStr">
        <is>
          <t>Debt Instrument [Line Items]</t>
        </is>
      </c>
    </row>
    <row r="28">
      <c r="A28" s="4" t="inlineStr">
        <is>
          <t>Subordinated notes variable interest rate percentage</t>
        </is>
      </c>
      <c r="B28" s="4" t="inlineStr">
        <is>
          <t>2.92%</t>
        </is>
      </c>
    </row>
    <row r="29">
      <c r="A29" s="4" t="inlineStr">
        <is>
          <t>Junior Subordinated Debt [Member]</t>
        </is>
      </c>
    </row>
    <row r="30">
      <c r="A30" s="3" t="inlineStr">
        <is>
          <t>Debt Instrument [Line Items]</t>
        </is>
      </c>
    </row>
    <row r="31">
      <c r="A31" s="4" t="inlineStr">
        <is>
          <t>Fixed rate junior subordinated debt securities per security</t>
        </is>
      </c>
      <c r="E31" s="7" t="n">
        <v>1000</v>
      </c>
    </row>
    <row r="32">
      <c r="A32" s="4" t="inlineStr">
        <is>
          <t>Minimum investment required under private placement</t>
        </is>
      </c>
      <c r="E32" s="7" t="n">
        <v>50000</v>
      </c>
    </row>
    <row r="33">
      <c r="A33" s="4" t="inlineStr">
        <is>
          <t>Debt securities final maturity date</t>
        </is>
      </c>
      <c r="C33" s="4" t="inlineStr">
        <is>
          <t>Sep. 30,
		2029</t>
        </is>
      </c>
    </row>
    <row r="34">
      <c r="A34" s="4" t="inlineStr">
        <is>
          <t>Proceeds from Private placement, outstanding balance</t>
        </is>
      </c>
      <c r="C34" s="7" t="n">
        <v>10000000</v>
      </c>
    </row>
    <row r="35">
      <c r="A35" s="4" t="inlineStr">
        <is>
          <t>Debt instrument earliest redemption date</t>
        </is>
      </c>
      <c r="C35" s="4" t="inlineStr">
        <is>
          <t>Sep. 30,
		2024</t>
        </is>
      </c>
    </row>
    <row r="36">
      <c r="A36" s="4" t="inlineStr">
        <is>
          <t>Interest rate of private placement</t>
        </is>
      </c>
      <c r="C36" s="4" t="inlineStr">
        <is>
          <t>5.25%</t>
        </is>
      </c>
    </row>
    <row r="37">
      <c r="A37" s="4" t="inlineStr">
        <is>
          <t>Final maturity drops period</t>
        </is>
      </c>
      <c r="C37" s="4" t="inlineStr">
        <is>
          <t>5 years</t>
        </is>
      </c>
    </row>
    <row r="38">
      <c r="A38" s="4" t="inlineStr">
        <is>
          <t>Percentage of proceeds from sale of securities imposed as reduction</t>
        </is>
      </c>
      <c r="C38" s="4" t="inlineStr">
        <is>
          <t>20.00%</t>
        </is>
      </c>
    </row>
    <row r="39">
      <c r="A39" s="4" t="inlineStr">
        <is>
          <t>TIB [Member]</t>
        </is>
      </c>
    </row>
    <row r="40">
      <c r="A40" s="3" t="inlineStr">
        <is>
          <t>Debt Instrument [Line Items]</t>
        </is>
      </c>
    </row>
    <row r="41">
      <c r="A41" s="4" t="inlineStr">
        <is>
          <t>Line of credit</t>
        </is>
      </c>
      <c r="D41" s="7" t="n">
        <v>3000000</v>
      </c>
    </row>
    <row r="42">
      <c r="A42" s="4" t="inlineStr">
        <is>
          <t>Line of credit facility, amount outstanding</t>
        </is>
      </c>
      <c r="C42"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Advances and Notes Payable (Detail) - USD ($)</t>
        </is>
      </c>
      <c r="B1" s="2" t="inlineStr">
        <is>
          <t>Dec. 31, 2021</t>
        </is>
      </c>
      <c r="C1" s="2" t="inlineStr">
        <is>
          <t>Dec. 31, 2020</t>
        </is>
      </c>
    </row>
    <row r="2">
      <c r="A2" s="3" t="inlineStr">
        <is>
          <t>Debt Disclosure [Abstract]</t>
        </is>
      </c>
    </row>
    <row r="3">
      <c r="A3" s="4" t="inlineStr">
        <is>
          <t>Thereafter</t>
        </is>
      </c>
      <c r="B3" s="7" t="n">
        <v>29992000</v>
      </c>
    </row>
    <row r="4">
      <c r="A4" s="4" t="inlineStr">
        <is>
          <t>Long-term debt, gross</t>
        </is>
      </c>
      <c r="B4" s="5" t="n">
        <v>29992000</v>
      </c>
    </row>
    <row r="5">
      <c r="A5" s="4" t="inlineStr">
        <is>
          <t>Less: unamortized debt issuance costs</t>
        </is>
      </c>
      <c r="B5" s="5" t="n">
        <v>-462000</v>
      </c>
      <c r="C5" s="7" t="n">
        <v>0</v>
      </c>
    </row>
    <row r="6">
      <c r="A6" s="4" t="inlineStr">
        <is>
          <t>Total</t>
        </is>
      </c>
      <c r="B6" s="7" t="n">
        <v>29530000</v>
      </c>
      <c r="C6" s="7" t="n">
        <v>1099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Significant Components of Income Tax Expense (Detail)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7" t="n">
        <v>2311</v>
      </c>
      <c r="C4" s="7" t="n">
        <v>2203</v>
      </c>
      <c r="D4" s="7" t="n">
        <v>662</v>
      </c>
    </row>
    <row r="5">
      <c r="A5" s="4" t="inlineStr">
        <is>
          <t>State</t>
        </is>
      </c>
      <c r="B5" s="5" t="n">
        <v>309</v>
      </c>
      <c r="C5" s="5" t="n">
        <v>285</v>
      </c>
      <c r="D5" s="5" t="n">
        <v>94</v>
      </c>
    </row>
    <row r="6">
      <c r="A6" s="4" t="inlineStr">
        <is>
          <t>Total</t>
        </is>
      </c>
      <c r="B6" s="5" t="n">
        <v>2620</v>
      </c>
      <c r="C6" s="5" t="n">
        <v>2488</v>
      </c>
      <c r="D6" s="5" t="n">
        <v>756</v>
      </c>
    </row>
    <row r="7">
      <c r="A7" s="3" t="inlineStr">
        <is>
          <t>Deferred tax expense (benefit):</t>
        </is>
      </c>
    </row>
    <row r="8">
      <c r="A8" s="4" t="inlineStr">
        <is>
          <t>Federal</t>
        </is>
      </c>
      <c r="B8" s="5" t="n">
        <v>86</v>
      </c>
      <c r="C8" s="5" t="n">
        <v>-122</v>
      </c>
      <c r="D8" s="5" t="n">
        <v>26</v>
      </c>
    </row>
    <row r="9">
      <c r="A9" s="4" t="inlineStr">
        <is>
          <t>State</t>
        </is>
      </c>
      <c r="B9" s="5" t="n">
        <v>57</v>
      </c>
      <c r="C9" s="5" t="n">
        <v>-29</v>
      </c>
      <c r="D9" s="5" t="n">
        <v>-11</v>
      </c>
    </row>
    <row r="10">
      <c r="A10" s="4" t="inlineStr">
        <is>
          <t>Total</t>
        </is>
      </c>
      <c r="B10" s="5" t="n">
        <v>143</v>
      </c>
      <c r="C10" s="5" t="n">
        <v>-151</v>
      </c>
      <c r="D10" s="5" t="n">
        <v>15</v>
      </c>
    </row>
    <row r="11">
      <c r="A11" s="4" t="inlineStr">
        <is>
          <t>Net provision for income taxes</t>
        </is>
      </c>
      <c r="B11" s="7" t="n">
        <v>2763</v>
      </c>
      <c r="C11" s="7" t="n">
        <v>2337</v>
      </c>
      <c r="D11" s="7" t="n">
        <v>7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ncome Tax Matters - Additional Information (Detail) $ in Thousands</t>
        </is>
      </c>
      <c r="B1" s="2" t="inlineStr">
        <is>
          <t>12 Months Ended</t>
        </is>
      </c>
    </row>
    <row r="2">
      <c r="B2" s="2" t="inlineStr">
        <is>
          <t>Dec. 31, 2021USD ($)</t>
        </is>
      </c>
    </row>
    <row r="3">
      <c r="A3" s="3" t="inlineStr">
        <is>
          <t>Income Tax Disclosure [Abstract]</t>
        </is>
      </c>
    </row>
    <row r="4">
      <c r="A4" s="4" t="inlineStr">
        <is>
          <t>Statutory federal income tax rate</t>
        </is>
      </c>
      <c r="B4" s="4" t="inlineStr">
        <is>
          <t>21.00%</t>
        </is>
      </c>
    </row>
    <row r="5">
      <c r="A5" s="4" t="inlineStr">
        <is>
          <t>Uncertain tax positions</t>
        </is>
      </c>
      <c r="B5"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Provision for Income Taxes and the Amounts Computed by Applying the Statutory Federal Income Tax Rate of 21% to Income Before Income Taxes (Detail) - USD ($) $ in Thousands</t>
        </is>
      </c>
      <c r="B1" s="2" t="inlineStr">
        <is>
          <t>12 Months Ended</t>
        </is>
      </c>
    </row>
    <row r="2">
      <c r="B2" s="2" t="inlineStr">
        <is>
          <t>Dec. 31, 2021</t>
        </is>
      </c>
      <c r="C2" s="2" t="inlineStr">
        <is>
          <t>Dec. 31, 2020</t>
        </is>
      </c>
      <c r="D2" s="2" t="inlineStr">
        <is>
          <t>Dec. 31, 2019</t>
        </is>
      </c>
    </row>
    <row r="3">
      <c r="A3" s="3" t="inlineStr">
        <is>
          <t>Provision for income taxes and the amounts computed by applying the statutory federal income tax rate of 21% to income before income taxes</t>
        </is>
      </c>
    </row>
    <row r="4">
      <c r="A4" s="4" t="inlineStr">
        <is>
          <t>Tax computed at the statutory federal rate</t>
        </is>
      </c>
      <c r="B4" s="7" t="n">
        <v>2698</v>
      </c>
      <c r="C4" s="7" t="n">
        <v>2193</v>
      </c>
      <c r="D4" s="7" t="n">
        <v>810</v>
      </c>
    </row>
    <row r="5">
      <c r="A5" s="3" t="inlineStr">
        <is>
          <t>Increases (decrease) resulting from:</t>
        </is>
      </c>
    </row>
    <row r="6">
      <c r="A6" s="4" t="inlineStr">
        <is>
          <t>Tax exempt interest, net</t>
        </is>
      </c>
      <c r="B6" s="5" t="n">
        <v>-283</v>
      </c>
      <c r="C6" s="5" t="n">
        <v>-207</v>
      </c>
      <c r="D6" s="5" t="n">
        <v>-133</v>
      </c>
    </row>
    <row r="7">
      <c r="A7" s="4" t="inlineStr">
        <is>
          <t>State income taxes, net of federal benefit</t>
        </is>
      </c>
      <c r="B7" s="5" t="n">
        <v>289</v>
      </c>
      <c r="C7" s="5" t="n">
        <v>202</v>
      </c>
      <c r="D7" s="5" t="n">
        <v>65</v>
      </c>
    </row>
    <row r="8">
      <c r="A8" s="4" t="inlineStr">
        <is>
          <t>Executive compensation limitation</t>
        </is>
      </c>
      <c r="B8" s="5" t="n">
        <v>44</v>
      </c>
      <c r="C8" s="5" t="n">
        <v>161</v>
      </c>
    </row>
    <row r="9">
      <c r="A9" s="4" t="inlineStr">
        <is>
          <t>Other</t>
        </is>
      </c>
      <c r="B9" s="5" t="n">
        <v>15</v>
      </c>
      <c r="C9" s="5" t="n">
        <v>-12</v>
      </c>
      <c r="D9" s="5" t="n">
        <v>29</v>
      </c>
    </row>
    <row r="10">
      <c r="A10" s="4" t="inlineStr">
        <is>
          <t>Net provision for income taxes</t>
        </is>
      </c>
      <c r="B10" s="7" t="n">
        <v>2763</v>
      </c>
      <c r="C10" s="7" t="n">
        <v>2337</v>
      </c>
      <c r="D10" s="7" t="n">
        <v>7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1 - Significant Accounting Policies Nature of Business Uwharrie Capital Corp (the “Company”) was incorporated under North Carolina law for the purpose of becoming the holding company for Bank of Stanly (“Stanly”). On July 1, 1993, Stanly became a wholly owned subsidiary of the Company through a one-for-one exchange of the common stock of Stanly for common stock of the Company. On September 1, 2013, Bank of Stanly changed its name to Uwharrie Bank (“Uwharrie” or the “Bank”). Uwharrie was incorporated on September 28, 1983, under the laws of the State of North Carolina and began operations on January 26, 1984 in Albemarle, North Carolina. Deposits with Uwharrie are insured by the Federal Deposit Insurance Corporation (“FDIC”). Uwharrie is under regulation of the Federal Reserve, the FDIC and the North Carolina Commissioner of Banks. In North Carolina, Uwharrie has ten branch locations that provide a wide range of deposit accounts, commercial, consumer, home equity and residential mortgage loans, safe deposit boxes and automated banking. In 1987, Uwharrie established a wholly owned subsidiary, BOS Agency, Inc. (“BOS Agency”), which engages in insurance product sales. In 1989, Uwharrie established a second wholly owned subsidiary, BOS Financial Corporation, for the purpose of conducting business as a “broker dealer” in securities. During 1993, BOS Financial Corporation changed its name to The Strategic Alliance Corporation (“Strategic Alliance”) and was registered as a “broker dealer” and is regulated by the Financial Industry Regulatory Authority (“FINRA”). The Company formed a new subsidiary, Strategic Investment Advisors, Inc. (“SIA”), during 1998 to provide investment advisory and asset management services. This subsidiary is registered as an investment advisor with the Securities and Exchange Commission. During 2015, SIA changed its name to Uwharrie Investment Advisors, Inc. (“UIA”). On January 19, 2000, the Company completed its acquisition of Anson BanCorp, Inc. and its subsidiary, Anson Savings Bank. The savings bank retained its North Carolina savings bank charter and became a wholly owned subsidiary of Uwharrie Capital Corp as Anson Bank &amp; Trust Company (“Anson”), operating out of its main office branch in Wadesboro. Anson was consolidated into Uwharrie Bank effective September 1, 2013. On August 4, 2000, Uwharrie acquired another subsidiary, Gateway Mortgage, Inc. (“Gateway”), a mortgage origination company. This company is currently inactive and does not affect the Company’s consolidated financial statements. On April 10, 2003, the Company capitalized a new wholly owned subsidiary bank, Cabarrus Bank &amp; Trust Company (“Cabarrus”), located in Concord, North Carolina. As of that date, Cabarrus purchased two branch offices located in Cabarrus County from Uwharrie to begin its operation. Cabarrus operated as a commercial bank and provided a full range of banking services. Cabarrus was consolidated into Uwharrie Bank effective September 1, 2013. On April 7, 2004 Uwharrie Mortgage, Inc. was established as a subsidiary of the Company to serve in the capacity of trustee and substitute trustee under deeds of trust. Principles of Consolidation The consolidated financial statements include the accounts of the Company, Uwharrie, UIA and Uwharrie’s subsidiaries, BOS Agency and Strategic Alliance. All significant intercompany transactions and balances have been eliminated in consolidation. Note 1 - Significant Accounting Policies (Continued) Risks and Uncertainties Congress, the President, the Federal Reserve, and other federal agencies have taken several actions designed to mitigate the economic fallout of the COVID-19 pandemic. Most notably, the Coronavirus Aid, Relief and Economic Security Act, or CARES Act was, signed into law on March 27, 2020 as a $2 trillion legislative package. The goal of the CARES Act is to prevent or mitigate a severe economic downturn through various measures, including direct financial aid to American families and economic stimulus to significantly impacted industry sectors. A s the ongoing COVID-19 pandemic evolves, federal regulatory authorities continue to issue additional guidance with respect to the implementation, lifecycle, and eligibility requirements for the various CARES Act programs as well as industry-specific recovery procedures for COVID-19. The Consolidated Appropriations Act, 2021, or CAA, was signed into law on December 27, 2020 and extends certain provisions under the CARES Act. It is possible that Congress will enact supplementary COVID-19 response legislation. The Company continues to assess the impact of the CARES Act, CAA and other statutes, regulations and supervisory guidance related to the COVID-19 pandemic. Financial position and results of operations The Company’s interest income could be reduced due to COVID-19. The Company worked with customers affected by the pandemic to defer payments, interest and fees. Based on U.S. generally accepted accounting principles, or GAAP, the interest and fees will continued to accrue during the deferment period. At this time, the Company is unable to project the materiality potential credit losses, but recognizes the breadth of the economic impact may affect its borrowers’ ability to repay in future periods. As such, interest income in future periods could be negatively impacted. Lending operations and accommodations to borrowers As outlined in the CARES Act, and encouraged through guidance by federal banking agencies, the Company is provided a payment deferral option for commercial and consumer loans adversely affected by the pandemic. In accordance with the CARES Act, these modifications were not required to be reported as troubled debt restructurings if (i) the loan modification is made between March 1, 2020 and December 31, 2020 and (ii) the applicable loan was not more than 30 days past due as of December 31, 2019. The CAA extended the applicable period of the CARES Act, as related to troubled debt restructurings, to the earlier of January 1, 2022 or 60 days after the date the national emergency concerning COVID-19 terminates. The Company initially provided up to a three-month deferral period or conversion to interest only repayment for up to three months to allow for re-evaluation in a timely manner based on the economic impact at that time. As of December 31, 2021, the Company had no current outstanding loans modified for reasons related to the COVID-19 pandemic. The Paycheck Protection Program (“PPP”), which is administered by the U.S. Small Business Administration (“SBA”), was created as part of the CARES Act. The Company participated in assisting its customers with applications for funds through the program. PPP loans have a two-year five-year Allowance for loan losses As a result of job losses, business closures, and the impending termination of certain fiscal stimulus programs enacted under the CARES Act, the Company could incur additional provision expense to increase the allowance for loan losses. It is possible that the Company’s asset quality measures could worsen at future measurement periods if the effects of COVID-19 are prolonged. Note 1 - Significant Accounting Policies (Continued)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Cash and Cash Equivalents For the purpose of presentation in the consolidated statements of cash flows, cash and cash equivalents are defined as those amounts included in the balance sheet captions “Cash and due from banks” and “Interest-earning deposits with banks.” Investment Securities Available for Sale Investment securities available for sale consist of United States Treasuries, United States Government agencies, Government Sponsored Enterprise (GSE) mortgage-backed securities and collateralized mortgage obligations (CMOs), Federal Family Education Loan Program (FFELP) student loan asset-backed securities, corporate bonds and state and political subdivision bonds. Unrealized holding gains and losses on available for sale securities are reported as a net amount in other comprehensive income, net of income taxes. Gains and losses on the sale of available for sale securities are determined using the specific identification method and recorded on a trade basis. Declines in the fair value of individual available for sale securities below their cost that are other than temporary would result in write-downs of the individual securities, to their fair value. Such write-downs would be included in earnings as realized losses to the extent the losses are associated with the credit quality of the issuer. Amortization of premiums and accretion of discounts are recognized in interest income using the interest method over the period to maturity. Investment Securities Held to Maturity Investment securities held to maturity consist of United States Government agencies, corporate bonds and state and political subdivision bonds. The Company has both the intent and ability to hold the securities to maturity. These securities are reported at amortized cost. Loans Held for Sale Loans originated and intended for sale in the secondary market are carried at the lower of cost or estimated fair value in the aggregate. Net unrealized losses, if any, are recognized through a valuation allowance by charges to income. Loans Held for Investment The Company divides the loans it originates into two segments, commercial and noncommercial loans. Commercial loans are broken down into the following classes: commercial loans, real estate commercial loans, other real estate construction loans and other loans. Noncommercial loans are divided into the following classes: real estate 1-4 family construction loans, real estate 1-4 family residential loans, home equity loans and consumer loans. The ability of the Company’s borrowers to honor their contracts is largely dependent upon the real estate and general economic conditions in the Company’s market area. Loans that management has the intent and ability to hold for the foreseeable future or until maturity or pay-off are reported at their outstanding unpaid principal balances adjusted for charge-offs, the allowance for loan losses, and any deferred fees or cost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 off at an earlier date if collection of principal or interest is considered doubtful. The exception to this policy is credit card loans that remain in accrual status 90 days or more until they are paid current or charged off. All interest accrued but not collected for loans that are placed on non-accrual or charged off is reversed against interest income. The interest on these impaired loans is accounted for on a cash basis until qualifying for return to accrual. Loans are returned to accrual status when all the principal and interest amounts contractually due are brought current and future payments are reasonably assured. Generally, a minimum of six months of sustained performance is required. Note 1 - Significant Accounting Policies (Continued) Allowance for Loan Losses The allowance for loan losses is established as losses are estimated to have occurred through a provision for loan losses. The provision for loan losses is expensed to earnings. Loan losses are charged against the allowance when management believes the uncollectability of a loan balance is confirmed. Subsequent recoveries, if any, are credited to the allowance. The Company has different specific risks identified within the loan segments. Specific risks within the commercial loan segment arise with borrowers that are experiencing diminished operating cash flows, depreciated collateral values or prolonged sales and rental absorption periods. Concentrations within the portfolio, if unmanaged, pose additional risk. Occasionally, the Company will purchase participation loans from other institutions. If these loans are not independently underwritten by the Bank, they could carry additional risk. Generally, owner-occupied commercial real estate loans carry less risk than non-owner occupied. Specific risks within the non-commercial portfolio tend to be tied to economic factors including high unemployment rates and decreased real estate values. Risk to the Company is greater as home values deteriorate more rapidly than amortization in a loan, leaving little to no equity in properties, especially in junior lien positions. Concentration in the portfolio, such as home equity lines of credit, could pose additional risk if not appropriately managed. The allowance for loan losses is evaluated both individually and collectively by loan class on a regular basis by management. Loans are collectively evaluated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Individually evaluated loans are based upon discounted cash flows or the net realizable value of the collateral. This evaluation is inherently subjective as it requires estimates that are susceptible to significant revision as more information becomes available. In addition, regulatory examiners may require the Company to recognize adjustments to the allowance for loan losses based on their judgment about information available to them at the time of their assess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eous loans are collectively evaluated by loan class for impairment. However, once a loan is deemed impaired, it will be evaluated individually for specific impairment. Troubled debt restructure loans (TDRs) are modifications of a loan when a borrower is experiencing financial difficulty and the modification involves providing a concession to the existing loan contract. TDRs are considered to be impaired loans and are individually evaluated for impairment. The portion of the Company’s allowance for loan loss model related to general reserves captures the mean loss of individual loans within the loan portfolio and adds additional loss based on economic uncertainty and volatility. Specifically, the Company calculates probable losses on loans by computing a probability of loss and multiplying that by a loss given default derived from historical experience, thus deriving the estimated loss scenario by FDIC call report codes. Together, these components, as well as a reserve for qualitative factors based on management’s discretion of economic conditions and portfolio concentrations, form the basis of the allowance model. The loans that are impaired and included in the specific reserve are excluded from these calculations. Loan Servicing Assets The Company capitalizes mortgage and U.S. Small Business Administration (SBA) loan servicing rights when loans are sold and the loan servicing is retained. Servicing revenue is recognized in the statement of income as a component of other noninterest income. The amortization of servicing rights is realized over the estimated period that net servicing revenues are expected to be received. These projections are based on the amount and timing of estimated future cash flows. The amortization of servicing rights is recognized in the statement of income as an offset to other noninterest income. Servicing assets are periodically evaluated for impairment based upon their fair value. Fair value is based upon discounted cash flows using market-based assumptions. Impairment is recognized through a valuation allowance and charged to other expense. Note 1 - Significant Accounting Policies (Continued) Mortgage Banking Derivatives The Company enters into commitments to originate loans whereby the interest rate on the loan is determined prior to funding, otherwise known as Interest Rate Lock Commitments (IRLCs). IRLCs on mortgage loans that will be held for resale are considered to be derivatives and must be accounted for at fair value on the balance sheet. Accordingly, such commitments are recorded at fair value in the mortgage banking derivatives asset with changes in fair value recorded in income from mortgage banking within the consolidated statement of income. Fair value is based on anticipated margins determined by market movement from the original lock date and projected pull-through rates on each loan by loan product, loan stage, and loan purpose. During the term of the IRLC, the Company is exposed to the risk that the interest rate will change from the rate quoted to the borrower. In an effort to mitigate interest rate risk, the Company enters into mortgage forward sales commitments on a mandatory basis for future delivery of residential mortgage loans after an interest rate lock is committed to the borrower. Mandatory commitments require that the loan must be delivered to the investor or a pair-off fee be paid. These forward commitments are recorded at fair value in the mortgage banking derivatives asset or liability, and changes in fair value are recorded to income from mortgage banking within the consolidated statement of income. The fair value of the forward commitments is based on the gain or loss that would occur if the Company were to pair-off the transaction at the measurement date. The Company also enters into purchase and sale agreements of to-be-announced mortgage-backed securities trades (TBAs). A TBA trade is a contract to buy or sell mortgage-backed securities on a specific date while the underlying mortgages are not announced until just prior to settlement. These TBA trades provide an economic hedge against the effect of changes in interest rates resulting from IRLCs. TBAs are accounted for as derivatives under Accounting Standards Codification (ASC) 815, issued by the Financial Accounting Standards Board (FASB),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in the mortgage banking derivatives liability with changes in fair value recorded in income from mortgage banking within the consolidated statement of income. The fair value of the TBA trades is based on the gain or loss that would occur if the Company were to pair-off the trade at the measurement date. The following table reflects the notional amount and fair value of mortgage banking derivatives included in the balance sheet at fair value as of December 31, 2021 and December 31, 2020.
Notional Amount
Fair Value
(dollars in thousands)
Balance at December 31, 2021
Included in mortgage banking derivatives asset:
Interest rate lock commitments
$
28,939
$
1,016
Forward sales commitments
8,417
253
To-be-announced mortgage-backed securities trades
—
—
Included in mortgage banking derivatives liability:
Forward sales commitments
—
—
To-be-announced mortgage-backed securities trades
44,000
50
Balance at December 31, 2020
Included in mortgage banking derivatives asset:
Interest rate lock commitments
66,452
2,073
Forward sales commitments
—
—
To-be-announced mortgage-backed securities trades
—
—
Included in mortgage banking derivatives liability:
Forward sales commitments
47,260
388
To-be-announced mortgage-backed securities trades
—
—
Note 1 - Significant Accounting Policies (Continu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Real estate properties acquired through foreclosure or other proceedings are initially recorded at fair value less costs to sell upon foreclosure, establishing a new cost basis. Annually, valuations are performed and the foreclosed property is adjusted to the lower of cost or fair value of the properties, less costs to sell. Any write-down at the time of transfer to foreclosed properties is charged to the allowance for loan losses. Subsequent write-downs are charged to noninterest expense, and costs related to the improvement of the property are capitalized if the fair value less cost to sell will allow it. If not, these costs are expensed also. Premises and Equipment Premises and equipment are stated at cost less accumulated depreciation. Land is carried at cost. Additions and major replacements or betterments which extend the useful lives of premises and equipment are capitalized. Maintenance, repairs and minor improvements are expensed as incurred. Depreciation is computed principally by the straight-line method over estimated useful lives, except in the case of leasehold improvements, which are amortized over the term of the leases, if shorter. Useful lives range from five to seven years for furniture, fixtures and equipment, to ten to thirty-nine years for leasehold improvements and buildings, respectively. Upon retirement or other disposition of the assets, the cost and the related accumulated depreciation are removed from the accounts and any gains or losses are reflected in income. Right-of-use (ROU) assets that are recognized at the initial adoption of a lease arrangement are included in premises and equipment. More information regarding ROU assets can be found in Note 8 (Leases). Restricted Stock As a requirement for membership, the Bank invests in the stock of the Federal Home Loan Bank of Atlanta (“FHLB”) and Federal Reserve Bank (“FRB”). These investments are carried at cost. Due to the redemption provisions of these investments, the Company estimated that fair value approximates cost and that these investments were not impaired. Stock-Based Compensation The Company recognizes the cost of employee services received in exchange for an award of equity instruments in the financial statements over the period the employee is required to perform the services in exchange for the award (presumptively the vesting period). ASC 718 also requires measurement of the cost of employee services received in exchange for an award based on the grant-date fair value of the award. As of December 31, 2021 and December 31, 2020, there are no outstanding awards. Income Taxes The Company and its subsidiaries file a consolidated federal income tax return and separate North Carolina income tax returns. The Bank files a separate South Carolina income tax return. The provision for income taxes in the accompanying consolidated financial statements is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 likely than not recognition threshold. The tax returns for the Company are subject to audit by federal and state taxing authorities for the 2018 fiscal year and thereafter. It is the Company’s policy to recognize interest and penalties associated with uncertain tax positions as components of other expenses in the income statement; however, if interest becomes a material amount, it would be reclassified as interest expense. There were no interest or penalties accrued during the years ended December 31, 2021, 2020 and 2019. Note 1 - Significant Accounting Policies (Continued) Leases Operating leases in which we are the lessee are recorded as operating lease ROU assets and operating lease liabilities, included in premises and equipment and other liabilities, respectively, on our consolidated balance sheet.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the lease incentives. Operating lease expense, which is comprised of amortization of the ROU asset and the implicit interest accreted on the operating lease liability, is recognized on a straight-line basis over the lease term, and is recorded in the net occupancy expense in the consolidated statement of income. Revenue Recognition For revenue not associated with financial instruments, loan servicing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the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primarily relate to insurance and brokerage commissions and fees derived from our customers' use of various interchange and ATM/debit card/credit card networks. Network costs associated with debit card and credit card transactions are netted against the related fees from such transactions. For the twelve months ended December 31, 2021, gross interchange and card transaction fees totaled $2.6 million while related network costs totaled $1.4 million. On a net basis, we reported $1.2 million as interchange and card transaction fees in the accompanying Consolidated Statement of Income for the twelve months ended December 31, 2021. For the twelve months ended December 31, 2020 and December 31, 2019, interchange and card transaction fees were $2.1 million and $2.0 million, respectively, on a gross basis while related network costs were $1.2 million and $1.2 million, respectively. Fair Value of Financial Instru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Note 1 - Significant Accounting Policies (Continued) Among the Company’s assets and liabilities, investment securities available for sale and mortgage banking derivatives are reported at their fair values on a recurring basis. Certain other assets are adjusted to their fair value on a nonrecurring basis, including other real estate owned, impaired loans, loans held for sale, which are carried at the lower of cost or market, and loan servicing rights, where fair value 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Matters - Significant Components of Deferred Taxes (Detail) - USD ($) $ in Thousands</t>
        </is>
      </c>
      <c r="B1" s="2" t="inlineStr">
        <is>
          <t>Dec. 31, 2021</t>
        </is>
      </c>
      <c r="C1" s="2" t="inlineStr">
        <is>
          <t>Dec. 31, 2020</t>
        </is>
      </c>
      <c r="D1" s="2" t="inlineStr">
        <is>
          <t>Dec. 31, 2019</t>
        </is>
      </c>
    </row>
    <row r="2">
      <c r="A2" s="3" t="inlineStr">
        <is>
          <t>Deferred tax assets relating to:</t>
        </is>
      </c>
    </row>
    <row r="3">
      <c r="A3" s="4" t="inlineStr">
        <is>
          <t>Allowance for loan losses</t>
        </is>
      </c>
      <c r="B3" s="7" t="n">
        <v>957</v>
      </c>
      <c r="C3" s="7" t="n">
        <v>1036</v>
      </c>
      <c r="D3" s="7" t="n">
        <v>478</v>
      </c>
    </row>
    <row r="4">
      <c r="A4" s="4" t="inlineStr">
        <is>
          <t>Deferred compensation</t>
        </is>
      </c>
      <c r="B4" s="5" t="n">
        <v>1043</v>
      </c>
      <c r="C4" s="5" t="n">
        <v>1048</v>
      </c>
      <c r="D4" s="5" t="n">
        <v>1078</v>
      </c>
    </row>
    <row r="5">
      <c r="A5" s="4" t="inlineStr">
        <is>
          <t>Other</t>
        </is>
      </c>
      <c r="B5" s="5" t="n">
        <v>106</v>
      </c>
      <c r="C5" s="5" t="n">
        <v>88</v>
      </c>
      <c r="D5" s="5" t="n">
        <v>89</v>
      </c>
    </row>
    <row r="6">
      <c r="A6" s="4" t="inlineStr">
        <is>
          <t>Lease liability</t>
        </is>
      </c>
      <c r="B6" s="5" t="n">
        <v>512</v>
      </c>
      <c r="C6" s="5" t="n">
        <v>588</v>
      </c>
      <c r="D6" s="5" t="n">
        <v>462</v>
      </c>
    </row>
    <row r="7">
      <c r="A7" s="4" t="inlineStr">
        <is>
          <t>Net unrealized loss on securities available for sale</t>
        </is>
      </c>
      <c r="B7" s="5" t="n">
        <v>343</v>
      </c>
    </row>
    <row r="8">
      <c r="A8" s="4" t="inlineStr">
        <is>
          <t>Total deferred tax assets</t>
        </is>
      </c>
      <c r="B8" s="5" t="n">
        <v>2961</v>
      </c>
      <c r="C8" s="5" t="n">
        <v>2760</v>
      </c>
      <c r="D8" s="5" t="n">
        <v>2107</v>
      </c>
    </row>
    <row r="9">
      <c r="A9" s="3" t="inlineStr">
        <is>
          <t>Deferred tax liabilities relating to:</t>
        </is>
      </c>
    </row>
    <row r="10">
      <c r="A10" s="4" t="inlineStr">
        <is>
          <t>Net unrealized gain on securities available for sale</t>
        </is>
      </c>
      <c r="C10" s="5" t="n">
        <v>-1242</v>
      </c>
      <c r="D10" s="5" t="n">
        <v>-96</v>
      </c>
    </row>
    <row r="11">
      <c r="A11" s="4" t="inlineStr">
        <is>
          <t>Premises and equipment</t>
        </is>
      </c>
      <c r="B11" s="5" t="n">
        <v>-172</v>
      </c>
      <c r="C11" s="5" t="n">
        <v>-184</v>
      </c>
      <c r="D11" s="5" t="n">
        <v>-184</v>
      </c>
    </row>
    <row r="12">
      <c r="A12" s="4" t="inlineStr">
        <is>
          <t>Deferred loans fees and costs</t>
        </is>
      </c>
      <c r="B12" s="5" t="n">
        <v>-417</v>
      </c>
      <c r="C12" s="5" t="n">
        <v>-316</v>
      </c>
      <c r="D12" s="5" t="n">
        <v>-159</v>
      </c>
    </row>
    <row r="13">
      <c r="A13" s="4" t="inlineStr">
        <is>
          <t>Loan servicing</t>
        </is>
      </c>
      <c r="B13" s="5" t="n">
        <v>-285</v>
      </c>
      <c r="C13" s="5" t="n">
        <v>-220</v>
      </c>
      <c r="D13" s="5" t="n">
        <v>-92</v>
      </c>
    </row>
    <row r="14">
      <c r="A14" s="4" t="inlineStr">
        <is>
          <t>ROU asset</t>
        </is>
      </c>
      <c r="B14" s="5" t="n">
        <v>-483</v>
      </c>
      <c r="C14" s="5" t="n">
        <v>-560</v>
      </c>
      <c r="D14" s="5" t="n">
        <v>-447</v>
      </c>
    </row>
    <row r="15">
      <c r="A15" s="4" t="inlineStr">
        <is>
          <t>2016-01 unrealized gain</t>
        </is>
      </c>
      <c r="B15" s="5" t="n">
        <v>-28</v>
      </c>
      <c r="C15" s="5" t="n">
        <v>-104</v>
      </c>
    </row>
    <row r="16">
      <c r="A16" s="4" t="inlineStr">
        <is>
          <t>Total deferred tax liabilities</t>
        </is>
      </c>
      <c r="B16" s="5" t="n">
        <v>-1385</v>
      </c>
      <c r="C16" s="5" t="n">
        <v>-2626</v>
      </c>
      <c r="D16" s="5" t="n">
        <v>-978</v>
      </c>
    </row>
    <row r="17">
      <c r="A17" s="4" t="inlineStr">
        <is>
          <t>Net recorded deferred tax asset</t>
        </is>
      </c>
      <c r="B17" s="7" t="n">
        <v>1576</v>
      </c>
      <c r="C17" s="7" t="n">
        <v>134</v>
      </c>
      <c r="D17" s="7" t="n">
        <v>11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Instruments Whose Contract Amounts Represent Credit Risk (Detail) - USD ($) $ in Thousands</t>
        </is>
      </c>
      <c r="B1" s="2" t="inlineStr">
        <is>
          <t>Dec. 31, 2021</t>
        </is>
      </c>
      <c r="C1" s="2" t="inlineStr">
        <is>
          <t>Dec. 31, 2020</t>
        </is>
      </c>
    </row>
    <row r="2">
      <c r="A2" s="3" t="inlineStr">
        <is>
          <t>Loss Contingencies [Line Items]</t>
        </is>
      </c>
    </row>
    <row r="3">
      <c r="A3" s="4" t="inlineStr">
        <is>
          <t>Total commitments</t>
        </is>
      </c>
      <c r="B3" s="7" t="n">
        <v>205630</v>
      </c>
      <c r="C3" s="7" t="n">
        <v>149084</v>
      </c>
    </row>
    <row r="4">
      <c r="A4" s="4" t="inlineStr">
        <is>
          <t>Standby Letters of Credit [Member]</t>
        </is>
      </c>
    </row>
    <row r="5">
      <c r="A5" s="3" t="inlineStr">
        <is>
          <t>Loss Contingencies [Line Items]</t>
        </is>
      </c>
    </row>
    <row r="6">
      <c r="A6" s="4" t="inlineStr">
        <is>
          <t>Total commitments</t>
        </is>
      </c>
      <c r="B6" s="5" t="n">
        <v>8161</v>
      </c>
      <c r="C6" s="5" t="n">
        <v>8277</v>
      </c>
    </row>
    <row r="7">
      <c r="A7" s="4" t="inlineStr">
        <is>
          <t>Commitments to Extend Credit [Member]</t>
        </is>
      </c>
    </row>
    <row r="8">
      <c r="A8" s="3" t="inlineStr">
        <is>
          <t>Loss Contingencies [Line Items]</t>
        </is>
      </c>
    </row>
    <row r="9">
      <c r="A9" s="4" t="inlineStr">
        <is>
          <t>Total commitments</t>
        </is>
      </c>
      <c r="B9" s="5" t="n">
        <v>177706</v>
      </c>
      <c r="C9" s="5" t="n">
        <v>127986</v>
      </c>
    </row>
    <row r="10">
      <c r="A10" s="4" t="inlineStr">
        <is>
          <t>Credit Card Commitments [Member]</t>
        </is>
      </c>
    </row>
    <row r="11">
      <c r="A11" s="3" t="inlineStr">
        <is>
          <t>Loss Contingencies [Line Items]</t>
        </is>
      </c>
    </row>
    <row r="12">
      <c r="A12" s="4" t="inlineStr">
        <is>
          <t>Total commitments</t>
        </is>
      </c>
      <c r="B12" s="7" t="n">
        <v>19763</v>
      </c>
      <c r="C12" s="7" t="n">
        <v>128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to Directors, Executive Officers and Their Related Interests (Detail)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Balance, at beginning of the year</t>
        </is>
      </c>
      <c r="B4" s="7" t="n">
        <v>16946</v>
      </c>
      <c r="C4" s="7" t="n">
        <v>10295</v>
      </c>
    </row>
    <row r="5">
      <c r="A5" s="4" t="inlineStr">
        <is>
          <t>Beginning balance adjustment</t>
        </is>
      </c>
      <c r="C5" s="5" t="n">
        <v>2586</v>
      </c>
    </row>
    <row r="6">
      <c r="A6" s="4" t="inlineStr">
        <is>
          <t>Disbursements during the year</t>
        </is>
      </c>
      <c r="B6" s="5" t="n">
        <v>3726</v>
      </c>
      <c r="C6" s="5" t="n">
        <v>7708</v>
      </c>
    </row>
    <row r="7">
      <c r="A7" s="4" t="inlineStr">
        <is>
          <t>Collections during the year</t>
        </is>
      </c>
      <c r="B7" s="5" t="n">
        <v>-6899</v>
      </c>
      <c r="C7" s="5" t="n">
        <v>-3643</v>
      </c>
    </row>
    <row r="8">
      <c r="A8" s="4" t="inlineStr">
        <is>
          <t>Balance, at end of the year</t>
        </is>
      </c>
      <c r="B8" s="7" t="n">
        <v>13773</v>
      </c>
      <c r="C8" s="7" t="n">
        <v>1694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Executive Officers and Directors [Member] - USD ($) $ in Millions</t>
        </is>
      </c>
      <c r="B1" s="2" t="inlineStr">
        <is>
          <t>Dec. 31, 2021</t>
        </is>
      </c>
      <c r="C1" s="2" t="inlineStr">
        <is>
          <t>Dec. 31, 2020</t>
        </is>
      </c>
    </row>
    <row r="2">
      <c r="A2" s="3" t="inlineStr">
        <is>
          <t>Related Party Transaction [Line Items]</t>
        </is>
      </c>
    </row>
    <row r="3">
      <c r="A3" s="4" t="inlineStr">
        <is>
          <t>Unused lines of credit</t>
        </is>
      </c>
      <c r="B3" s="8" t="n">
        <v>4.9</v>
      </c>
      <c r="C3" s="8" t="n">
        <v>2.9</v>
      </c>
    </row>
    <row r="4">
      <c r="A4" s="4" t="inlineStr">
        <is>
          <t>Deposits for related party</t>
        </is>
      </c>
      <c r="B4" s="9" t="n">
        <v>39.6</v>
      </c>
      <c r="C4" s="9" t="n">
        <v>30.5</v>
      </c>
    </row>
    <row r="5">
      <c r="A5" s="4" t="inlineStr">
        <is>
          <t>Non-cumulative, perpetual preferred stock issued</t>
        </is>
      </c>
      <c r="B5" s="9" t="n">
        <v>1.3</v>
      </c>
      <c r="C5" s="9" t="n">
        <v>1.2</v>
      </c>
    </row>
    <row r="6">
      <c r="A6" s="4" t="inlineStr">
        <is>
          <t>Subordinated debt</t>
        </is>
      </c>
      <c r="B6" s="8" t="n">
        <v>1.4</v>
      </c>
      <c r="C6" s="8" t="n">
        <v>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Shareholders' Equity and Regulatory Matters - Additional Information (Detail) - USD ($)</t>
        </is>
      </c>
      <c r="B1" s="2" t="inlineStr">
        <is>
          <t>1 Months Ended</t>
        </is>
      </c>
      <c r="C1" s="2" t="inlineStr">
        <is>
          <t>3 Months Ended</t>
        </is>
      </c>
      <c r="D1" s="2" t="inlineStr">
        <is>
          <t>12 Months Ended</t>
        </is>
      </c>
    </row>
    <row r="2">
      <c r="B2" s="2" t="inlineStr">
        <is>
          <t>Jan. 31, 2013</t>
        </is>
      </c>
      <c r="C2" s="2" t="inlineStr">
        <is>
          <t>Sep. 30, 2021</t>
        </is>
      </c>
      <c r="D2" s="2" t="inlineStr">
        <is>
          <t>Dec. 31, 2021</t>
        </is>
      </c>
      <c r="E2" s="2" t="inlineStr">
        <is>
          <t>Dec. 31, 2020</t>
        </is>
      </c>
      <c r="F2" s="2" t="inlineStr">
        <is>
          <t>Dec. 31, 2019</t>
        </is>
      </c>
      <c r="G2" s="2" t="inlineStr">
        <is>
          <t>Dec. 31, 2013</t>
        </is>
      </c>
      <c r="H2" s="2" t="inlineStr">
        <is>
          <t>Sep. 30, 2019</t>
        </is>
      </c>
    </row>
    <row r="3">
      <c r="A3" s="3" t="inlineStr">
        <is>
          <t>Compliance With Regulatory Capital Requirements Under Banking Regulations [Line Items]</t>
        </is>
      </c>
    </row>
    <row r="4">
      <c r="A4" s="4" t="inlineStr">
        <is>
          <t>Reserve on deposit liabilities</t>
        </is>
      </c>
      <c r="D4" s="7" t="n">
        <v>0</v>
      </c>
    </row>
    <row r="5">
      <c r="A5" s="4" t="inlineStr">
        <is>
          <t>Long-term debt</t>
        </is>
      </c>
      <c r="D5" s="7" t="n">
        <v>29530000</v>
      </c>
      <c r="E5" s="7" t="n">
        <v>10992000</v>
      </c>
    </row>
    <row r="6">
      <c r="A6" s="4" t="inlineStr">
        <is>
          <t>Final maturity drops period</t>
        </is>
      </c>
      <c r="C6" s="4" t="inlineStr">
        <is>
          <t>5 years</t>
        </is>
      </c>
    </row>
    <row r="7">
      <c r="A7" s="4" t="inlineStr">
        <is>
          <t>Percentage of proceeds from sale of securities imposed as reduction</t>
        </is>
      </c>
      <c r="C7" s="4" t="inlineStr">
        <is>
          <t>20.00%</t>
        </is>
      </c>
    </row>
    <row r="8">
      <c r="A8" s="4" t="inlineStr">
        <is>
          <t>Shares repurchased during period</t>
        </is>
      </c>
      <c r="D8" s="5" t="n">
        <v>298700</v>
      </c>
      <c r="E8" s="5" t="n">
        <v>181558</v>
      </c>
      <c r="F8" s="5" t="n">
        <v>168683</v>
      </c>
    </row>
    <row r="9">
      <c r="A9" s="4" t="inlineStr">
        <is>
          <t>10-year Subordinated Debt [Member]</t>
        </is>
      </c>
    </row>
    <row r="10">
      <c r="A10" s="3" t="inlineStr">
        <is>
          <t>Compliance With Regulatory Capital Requirements Under Banking Regulations [Line Items]</t>
        </is>
      </c>
    </row>
    <row r="11">
      <c r="A11" s="4" t="inlineStr">
        <is>
          <t>Fixed rate junior subordinated debt securities per security</t>
        </is>
      </c>
      <c r="C11" s="7" t="n">
        <v>12000000</v>
      </c>
    </row>
    <row r="12">
      <c r="A12" s="4" t="inlineStr">
        <is>
          <t>Debt securities final maturity date</t>
        </is>
      </c>
      <c r="C12" s="4" t="inlineStr">
        <is>
          <t>Sep. 3,
		2031</t>
        </is>
      </c>
    </row>
    <row r="13">
      <c r="A13" s="4" t="inlineStr">
        <is>
          <t>Interest rate of private placement</t>
        </is>
      </c>
      <c r="C13" s="4" t="inlineStr">
        <is>
          <t>3.50%</t>
        </is>
      </c>
    </row>
    <row r="14">
      <c r="A14" s="4" t="inlineStr">
        <is>
          <t>Subordinated notes description</t>
        </is>
      </c>
      <c r="D14" s="4" t="inlineStr">
        <is>
          <t>From and including September 3, 2026 to but excluding September 3, 2031, or up to an early redemption date, the interest rate on the 10-year subordinated notes will reset quarterly to an annual rate equal to the then-current three-month SOFR plus 283 basis points payable quarterly in arrears.</t>
        </is>
      </c>
    </row>
    <row r="15">
      <c r="A15" s="4" t="inlineStr">
        <is>
          <t>15-year Subordinated Debt [Member]</t>
        </is>
      </c>
    </row>
    <row r="16">
      <c r="A16" s="3" t="inlineStr">
        <is>
          <t>Compliance With Regulatory Capital Requirements Under Banking Regulations [Line Items]</t>
        </is>
      </c>
    </row>
    <row r="17">
      <c r="A17" s="4" t="inlineStr">
        <is>
          <t>Fixed rate junior subordinated debt securities per security</t>
        </is>
      </c>
      <c r="C17" s="7" t="n">
        <v>8000000</v>
      </c>
    </row>
    <row r="18">
      <c r="A18" s="4" t="inlineStr">
        <is>
          <t>Debt securities final maturity date</t>
        </is>
      </c>
      <c r="C18" s="4" t="inlineStr">
        <is>
          <t>Sep. 3,
		2036</t>
        </is>
      </c>
    </row>
    <row r="19">
      <c r="A19" s="4" t="inlineStr">
        <is>
          <t>Interest rate of private placement</t>
        </is>
      </c>
      <c r="C19" s="4" t="inlineStr">
        <is>
          <t>4.00%</t>
        </is>
      </c>
    </row>
    <row r="20">
      <c r="A20" s="4" t="inlineStr">
        <is>
          <t>Subordinated notes description</t>
        </is>
      </c>
      <c r="D20" s="4" t="inlineStr">
        <is>
          <t>From and including September 3, 2031 to but excluding September 3, 2036, or up to an early redemption date, the interest rate on the 15-year subordinated notes will reset quarterly to an annual rate equal to the then-current three-month SOFR plus 292 basis points payable quarterly in arrears.</t>
        </is>
      </c>
    </row>
    <row r="21">
      <c r="A21" s="4" t="inlineStr">
        <is>
          <t>SOFR Plus [Member] | 10-year Subordinated Debt [Member]</t>
        </is>
      </c>
    </row>
    <row r="22">
      <c r="A22" s="3" t="inlineStr">
        <is>
          <t>Compliance With Regulatory Capital Requirements Under Banking Regulations [Line Items]</t>
        </is>
      </c>
    </row>
    <row r="23">
      <c r="A23" s="4" t="inlineStr">
        <is>
          <t>Subordinated notes variable interest rate percentage</t>
        </is>
      </c>
      <c r="C23" s="4" t="inlineStr">
        <is>
          <t>2.83%</t>
        </is>
      </c>
    </row>
    <row r="24">
      <c r="A24" s="4" t="inlineStr">
        <is>
          <t>SOFR Plus [Member] | 15-year Subordinated Debt [Member]</t>
        </is>
      </c>
    </row>
    <row r="25">
      <c r="A25" s="3" t="inlineStr">
        <is>
          <t>Compliance With Regulatory Capital Requirements Under Banking Regulations [Line Items]</t>
        </is>
      </c>
    </row>
    <row r="26">
      <c r="A26" s="4" t="inlineStr">
        <is>
          <t>Subordinated notes variable interest rate percentage</t>
        </is>
      </c>
      <c r="C26" s="4" t="inlineStr">
        <is>
          <t>2.92%</t>
        </is>
      </c>
    </row>
    <row r="27">
      <c r="A27" s="4" t="inlineStr">
        <is>
          <t>Junior Subordinated Debt [Member]</t>
        </is>
      </c>
    </row>
    <row r="28">
      <c r="A28" s="3" t="inlineStr">
        <is>
          <t>Compliance With Regulatory Capital Requirements Under Banking Regulations [Line Items]</t>
        </is>
      </c>
    </row>
    <row r="29">
      <c r="A29" s="4" t="inlineStr">
        <is>
          <t>Fixed rate junior subordinated debt securities per security</t>
        </is>
      </c>
      <c r="H29" s="7" t="n">
        <v>1000</v>
      </c>
    </row>
    <row r="30">
      <c r="A30" s="4" t="inlineStr">
        <is>
          <t>Minimum investment required under private placement</t>
        </is>
      </c>
      <c r="H30" s="7" t="n">
        <v>50000</v>
      </c>
    </row>
    <row r="31">
      <c r="A31" s="4" t="inlineStr">
        <is>
          <t>Long-term debt</t>
        </is>
      </c>
      <c r="D31" s="7" t="n">
        <v>10000000</v>
      </c>
    </row>
    <row r="32">
      <c r="A32" s="4" t="inlineStr">
        <is>
          <t>Debt securities final maturity date</t>
        </is>
      </c>
      <c r="D32" s="4" t="inlineStr">
        <is>
          <t>Sep. 30,
		2029</t>
        </is>
      </c>
    </row>
    <row r="33">
      <c r="A33" s="4" t="inlineStr">
        <is>
          <t>Debt instrument earliest redemption date</t>
        </is>
      </c>
      <c r="D33" s="4" t="inlineStr">
        <is>
          <t>Sep. 30,
		2024</t>
        </is>
      </c>
    </row>
    <row r="34">
      <c r="A34" s="4" t="inlineStr">
        <is>
          <t>Interest rate of private placement</t>
        </is>
      </c>
      <c r="D34" s="4" t="inlineStr">
        <is>
          <t>5.25%</t>
        </is>
      </c>
    </row>
    <row r="35">
      <c r="A35" s="4" t="inlineStr">
        <is>
          <t>Final maturity drops period</t>
        </is>
      </c>
      <c r="D35" s="4" t="inlineStr">
        <is>
          <t>5 years</t>
        </is>
      </c>
    </row>
    <row r="36">
      <c r="A36" s="4" t="inlineStr">
        <is>
          <t>Percentage of proceeds from sale of securities imposed as reduction</t>
        </is>
      </c>
      <c r="D36" s="4" t="inlineStr">
        <is>
          <t>20.00%</t>
        </is>
      </c>
    </row>
    <row r="37">
      <c r="A37" s="4" t="inlineStr">
        <is>
          <t>Series B [Member]</t>
        </is>
      </c>
    </row>
    <row r="38">
      <c r="A38" s="3" t="inlineStr">
        <is>
          <t>Compliance With Regulatory Capital Requirements Under Banking Regulations [Line Items]</t>
        </is>
      </c>
    </row>
    <row r="39">
      <c r="A39" s="4" t="inlineStr">
        <is>
          <t>Issued</t>
        </is>
      </c>
      <c r="B39" s="7" t="n">
        <v>7900000</v>
      </c>
    </row>
    <row r="40">
      <c r="A40" s="4" t="inlineStr">
        <is>
          <t>Dividends rate</t>
        </is>
      </c>
      <c r="B40" s="4" t="inlineStr">
        <is>
          <t>5.30%</t>
        </is>
      </c>
    </row>
    <row r="41">
      <c r="A41" s="4" t="inlineStr">
        <is>
          <t>Sale</t>
        </is>
      </c>
      <c r="B41" s="7" t="n">
        <v>7900000</v>
      </c>
    </row>
    <row r="42">
      <c r="A42" s="4" t="inlineStr">
        <is>
          <t>Total issuance costs</t>
        </is>
      </c>
      <c r="B42" s="7" t="n">
        <v>113000</v>
      </c>
    </row>
    <row r="43">
      <c r="A43" s="4" t="inlineStr">
        <is>
          <t>Voting rights</t>
        </is>
      </c>
      <c r="D43" s="4" t="inlineStr">
        <is>
          <t>The preferred stock has no voting rights</t>
        </is>
      </c>
    </row>
    <row r="44">
      <c r="A44" s="4" t="inlineStr">
        <is>
          <t>Series C [Member]</t>
        </is>
      </c>
    </row>
    <row r="45">
      <c r="A45" s="3" t="inlineStr">
        <is>
          <t>Compliance With Regulatory Capital Requirements Under Banking Regulations [Line Items]</t>
        </is>
      </c>
    </row>
    <row r="46">
      <c r="A46" s="4" t="inlineStr">
        <is>
          <t>Issued</t>
        </is>
      </c>
      <c r="G46" s="7" t="n">
        <v>2800000</v>
      </c>
    </row>
    <row r="47">
      <c r="A47" s="4" t="inlineStr">
        <is>
          <t>Dividends rate</t>
        </is>
      </c>
      <c r="G47" s="4" t="inlineStr">
        <is>
          <t>5.30%</t>
        </is>
      </c>
    </row>
    <row r="48">
      <c r="A48" s="4" t="inlineStr">
        <is>
          <t>Sale</t>
        </is>
      </c>
      <c r="G48" s="7" t="n">
        <v>2800000</v>
      </c>
    </row>
    <row r="49">
      <c r="A49" s="4" t="inlineStr">
        <is>
          <t>Total issuance costs</t>
        </is>
      </c>
      <c r="G49" s="7" t="n">
        <v>23000</v>
      </c>
    </row>
    <row r="50">
      <c r="A50" s="4" t="inlineStr">
        <is>
          <t>Voting rights</t>
        </is>
      </c>
      <c r="D50" s="4" t="inlineStr">
        <is>
          <t>The preferred stock has no voting rights</t>
        </is>
      </c>
    </row>
  </sheetData>
  <mergeCells count="2">
    <mergeCell ref="A1:A2"/>
    <mergeCell ref="D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nd Regulatory Matters - Company's Consolidated Capital Ratios (Detail) $ in Thousands</t>
        </is>
      </c>
      <c r="B1" s="2" t="inlineStr">
        <is>
          <t>Dec. 31, 2021USD ($)</t>
        </is>
      </c>
      <c r="C1" s="2" t="inlineStr">
        <is>
          <t>Dec. 31, 2020USD ($)</t>
        </is>
      </c>
    </row>
    <row r="2">
      <c r="A2" s="4" t="inlineStr">
        <is>
          <t>Consolidated [Member]</t>
        </is>
      </c>
    </row>
    <row r="3">
      <c r="A3" s="3" t="inlineStr">
        <is>
          <t>Compliance With Regulatory Capital Requirements Under Banking Regulations [Line Items]</t>
        </is>
      </c>
    </row>
    <row r="4">
      <c r="A4" s="4" t="inlineStr">
        <is>
          <t>Total Capital to Risk Weighted Assets, Actual (Amount)</t>
        </is>
      </c>
      <c r="B4" s="7" t="n">
        <v>95493</v>
      </c>
      <c r="C4" s="7" t="n">
        <v>59237</v>
      </c>
    </row>
    <row r="5">
      <c r="A5" s="4" t="inlineStr">
        <is>
          <t>Total Capital to Risk Weighted Assets, Actual (Ratio)</t>
        </is>
      </c>
      <c r="B5" s="10" t="n">
        <v>0.163</v>
      </c>
      <c r="C5" s="10" t="n">
        <v>0.117</v>
      </c>
    </row>
    <row r="6">
      <c r="A6" s="4" t="inlineStr">
        <is>
          <t>Total Capital to Risk Weighted Assets, Minimum For Capital Requirement (Amount)</t>
        </is>
      </c>
      <c r="B6" s="7" t="n">
        <v>46748</v>
      </c>
      <c r="C6" s="7" t="n">
        <v>40675</v>
      </c>
    </row>
    <row r="7">
      <c r="A7" s="4" t="inlineStr">
        <is>
          <t>Total Capital to Risk Weighted Assets, Minimum For Capital Requirement (Ratio)</t>
        </is>
      </c>
      <c r="B7" s="10" t="n">
        <v>0.08</v>
      </c>
      <c r="C7" s="10" t="n">
        <v>0.08</v>
      </c>
    </row>
    <row r="8">
      <c r="A8" s="4" t="inlineStr">
        <is>
          <t>Tier 1 Capital to Risk Weighted Assets, Actual (Amount)</t>
        </is>
      </c>
      <c r="B8" s="7" t="n">
        <v>61937</v>
      </c>
      <c r="C8" s="7" t="n">
        <v>55077</v>
      </c>
    </row>
    <row r="9">
      <c r="A9" s="4" t="inlineStr">
        <is>
          <t>Tier 1 Capital to Risk Weighted Assets, Actual (Ratio)</t>
        </is>
      </c>
      <c r="B9" s="10" t="n">
        <v>0.106</v>
      </c>
      <c r="C9" s="10" t="n">
        <v>0.108</v>
      </c>
    </row>
    <row r="10">
      <c r="A10" s="4" t="inlineStr">
        <is>
          <t>Tier 1 Capital to Risk Weighted Assets, Minimum For Capital Requirement (Amount)</t>
        </is>
      </c>
      <c r="B10" s="7" t="n">
        <v>35061</v>
      </c>
      <c r="C10" s="7" t="n">
        <v>30506</v>
      </c>
    </row>
    <row r="11">
      <c r="A11" s="4" t="inlineStr">
        <is>
          <t>Tier 1 Capital to Risk Weighted Assets, Minimum For Capital Requirement (Ratio)</t>
        </is>
      </c>
      <c r="B11" s="10" t="n">
        <v>0.06</v>
      </c>
      <c r="C11" s="10" t="n">
        <v>0.06</v>
      </c>
    </row>
    <row r="12">
      <c r="A12" s="4" t="inlineStr">
        <is>
          <t>Common Equity Tier 1 Capital to Risk Weighted Assets, Actual (Amount)</t>
        </is>
      </c>
      <c r="B12" s="7" t="n">
        <v>51282</v>
      </c>
      <c r="C12" s="7" t="n">
        <v>44422</v>
      </c>
    </row>
    <row r="13">
      <c r="A13" s="4" t="inlineStr">
        <is>
          <t>Common Equity Tier 1 Capital to Risk Weighted Assets, Actual (Ratio)</t>
        </is>
      </c>
      <c r="B13" s="4" t="inlineStr">
        <is>
          <t>8.80%</t>
        </is>
      </c>
      <c r="C13" s="4" t="inlineStr">
        <is>
          <t>8.70%</t>
        </is>
      </c>
    </row>
    <row r="14">
      <c r="A14" s="4" t="inlineStr">
        <is>
          <t>Common Equity Tier 1 Capital to Risk Weighted Assets, Minimum For Capital Requirement (Amount)</t>
        </is>
      </c>
      <c r="B14" s="7" t="n">
        <v>26296</v>
      </c>
      <c r="C14" s="7" t="n">
        <v>22880</v>
      </c>
    </row>
    <row r="15">
      <c r="A15" s="4" t="inlineStr">
        <is>
          <t>Common Equity Tier 1 Capital to Risk Weighted Assets, Minimum For Capital Requirement (Ratio)</t>
        </is>
      </c>
      <c r="B15" s="4" t="inlineStr">
        <is>
          <t>4.50%</t>
        </is>
      </c>
      <c r="C15" s="4" t="inlineStr">
        <is>
          <t>4.50%</t>
        </is>
      </c>
    </row>
    <row r="16">
      <c r="A16" s="4" t="inlineStr">
        <is>
          <t>Tier 1 Capital to Average Assets, Actual (Amount)</t>
        </is>
      </c>
      <c r="B16" s="7" t="n">
        <v>61937</v>
      </c>
      <c r="C16" s="7" t="n">
        <v>55077</v>
      </c>
    </row>
    <row r="17">
      <c r="A17" s="4" t="inlineStr">
        <is>
          <t>Tier 1 Capital to Average Assets, Actual (Ratio)</t>
        </is>
      </c>
      <c r="B17" s="10" t="n">
        <v>0.067</v>
      </c>
      <c r="C17" s="10" t="n">
        <v>0.06900000000000001</v>
      </c>
    </row>
    <row r="18">
      <c r="A18" s="4" t="inlineStr">
        <is>
          <t>Tier 1 Capital to Average Assets, Minimum For Capital Requirement (Amount)</t>
        </is>
      </c>
      <c r="B18" s="7" t="n">
        <v>36897</v>
      </c>
      <c r="C18" s="7" t="n">
        <v>32033</v>
      </c>
    </row>
    <row r="19">
      <c r="A19" s="4" t="inlineStr">
        <is>
          <t>Tier 1 Capital to Average Assets, Minimum For Capital Requirement (Ratio)</t>
        </is>
      </c>
      <c r="B19" s="10" t="n">
        <v>0.04</v>
      </c>
      <c r="C19" s="10" t="n">
        <v>0.04</v>
      </c>
    </row>
    <row r="20">
      <c r="A20" s="4" t="inlineStr">
        <is>
          <t>Uwharrie Bank [Member]</t>
        </is>
      </c>
    </row>
    <row r="21">
      <c r="A21" s="3" t="inlineStr">
        <is>
          <t>Compliance With Regulatory Capital Requirements Under Banking Regulations [Line Items]</t>
        </is>
      </c>
    </row>
    <row r="22">
      <c r="A22" s="4" t="inlineStr">
        <is>
          <t>Total Capital to Risk Weighted Assets, Actual (Amount)</t>
        </is>
      </c>
      <c r="B22" s="7" t="n">
        <v>90688</v>
      </c>
      <c r="C22" s="7" t="n">
        <v>65844</v>
      </c>
    </row>
    <row r="23">
      <c r="A23" s="4" t="inlineStr">
        <is>
          <t>Total Capital to Risk Weighted Assets, Actual (Ratio)</t>
        </is>
      </c>
      <c r="B23" s="10" t="n">
        <v>0.156</v>
      </c>
      <c r="C23" s="10" t="n">
        <v>0.131</v>
      </c>
    </row>
    <row r="24">
      <c r="A24" s="4" t="inlineStr">
        <is>
          <t>Total Capital to Risk Weighted Assets, Minimum For Capital Requirement (Amount)</t>
        </is>
      </c>
      <c r="B24" s="7" t="n">
        <v>46628</v>
      </c>
      <c r="C24" s="7" t="n">
        <v>40272</v>
      </c>
    </row>
    <row r="25">
      <c r="A25" s="4" t="inlineStr">
        <is>
          <t>Total Capital to Risk Weighted Assets, Minimum For Capital Requirement (Ratio)</t>
        </is>
      </c>
      <c r="B25" s="10" t="n">
        <v>0.08</v>
      </c>
      <c r="C25" s="10" t="n">
        <v>0.08</v>
      </c>
    </row>
    <row r="26">
      <c r="A26" s="4" t="inlineStr">
        <is>
          <t>Total Capital to Risk Weighted Assets, Minimum to Be Well Capitalized Under Prompt Corrective Action Provisions (Amount)</t>
        </is>
      </c>
      <c r="B26" s="7" t="n">
        <v>58285</v>
      </c>
      <c r="C26" s="7" t="n">
        <v>50340</v>
      </c>
    </row>
    <row r="27">
      <c r="A27" s="4" t="inlineStr">
        <is>
          <t>Total Capital to Risk Weighted Assets, Minimum to Be Well Capitalized Under Prompt Corrective Action Provisions (Ratio)</t>
        </is>
      </c>
      <c r="B27" s="10" t="n">
        <v>0.1</v>
      </c>
      <c r="C27" s="10" t="n">
        <v>0.1</v>
      </c>
    </row>
    <row r="28">
      <c r="A28" s="4" t="inlineStr">
        <is>
          <t>Tier 1 Capital to Risk Weighted Assets, Actual (Amount)</t>
        </is>
      </c>
      <c r="B28" s="7" t="n">
        <v>86662</v>
      </c>
      <c r="C28" s="7" t="n">
        <v>61442</v>
      </c>
    </row>
    <row r="29">
      <c r="A29" s="4" t="inlineStr">
        <is>
          <t>Tier 1 Capital to Risk Weighted Assets, Actual (Ratio)</t>
        </is>
      </c>
      <c r="B29" s="10" t="n">
        <v>0.149</v>
      </c>
      <c r="C29" s="10" t="n">
        <v>0.122</v>
      </c>
    </row>
    <row r="30">
      <c r="A30" s="4" t="inlineStr">
        <is>
          <t>Tier 1 Capital to Risk Weighted Assets, Minimum For Capital Requirement (Amount)</t>
        </is>
      </c>
      <c r="B30" s="7" t="n">
        <v>34971</v>
      </c>
      <c r="C30" s="7" t="n">
        <v>30204</v>
      </c>
    </row>
    <row r="31">
      <c r="A31" s="4" t="inlineStr">
        <is>
          <t>Tier 1 Capital to Risk Weighted Assets, Minimum For Capital Requirement (Ratio)</t>
        </is>
      </c>
      <c r="B31" s="10" t="n">
        <v>0.06</v>
      </c>
      <c r="C31" s="10" t="n">
        <v>0.06</v>
      </c>
    </row>
    <row r="32">
      <c r="A32" s="4" t="inlineStr">
        <is>
          <t>Tier 1 Capital to Risk Weighted Assets, Minimum to Be Well Capitalized Under Prompt Corrective Action Provisions (Amount)</t>
        </is>
      </c>
      <c r="B32" s="7" t="n">
        <v>46628</v>
      </c>
      <c r="C32" s="7" t="n">
        <v>40272</v>
      </c>
    </row>
    <row r="33">
      <c r="A33" s="4" t="inlineStr">
        <is>
          <t>Tier 1 Capital to Risk Weighted Assets, Minimum to Be Well Capitalized Under Prompt Corrective Action Provisions (Ratio)</t>
        </is>
      </c>
      <c r="B33" s="10" t="n">
        <v>0.08</v>
      </c>
      <c r="C33" s="10" t="n">
        <v>0.08</v>
      </c>
    </row>
    <row r="34">
      <c r="A34" s="4" t="inlineStr">
        <is>
          <t>Common Equity Tier 1 Capital to Risk Weighted Assets, Actual (Amount)</t>
        </is>
      </c>
      <c r="B34" s="7" t="n">
        <v>76007</v>
      </c>
      <c r="C34" s="7" t="n">
        <v>50787</v>
      </c>
    </row>
    <row r="35">
      <c r="A35" s="4" t="inlineStr">
        <is>
          <t>Common Equity Tier 1 Capital to Risk Weighted Assets, Actual (Ratio)</t>
        </is>
      </c>
      <c r="B35" s="4" t="inlineStr">
        <is>
          <t>13.00%</t>
        </is>
      </c>
      <c r="C35" s="4" t="inlineStr">
        <is>
          <t>10.10%</t>
        </is>
      </c>
    </row>
    <row r="36">
      <c r="A36" s="4" t="inlineStr">
        <is>
          <t>Common Equity Tier 1 Capital to Risk Weighted Assets, Minimum For Capital Requirement (Amount)</t>
        </is>
      </c>
      <c r="B36" s="7" t="n">
        <v>26228</v>
      </c>
      <c r="C36" s="7" t="n">
        <v>22653</v>
      </c>
    </row>
    <row r="37">
      <c r="A37" s="4" t="inlineStr">
        <is>
          <t>Common Equity Tier 1 Capital to Risk Weighted Assets, Minimum For Capital Requirement (Ratio)</t>
        </is>
      </c>
      <c r="B37" s="4" t="inlineStr">
        <is>
          <t>4.50%</t>
        </is>
      </c>
      <c r="C37" s="4" t="inlineStr">
        <is>
          <t>4.50%</t>
        </is>
      </c>
    </row>
    <row r="38">
      <c r="A38" s="4" t="inlineStr">
        <is>
          <t>Common Equity Tier 1 Capital to Risk Weighted Assets, Minimum to Be Well Capitalized Under Prompt Corrective Action Provisions (Amount)</t>
        </is>
      </c>
      <c r="B38" s="7" t="n">
        <v>37885</v>
      </c>
      <c r="C38" s="7" t="n">
        <v>32721</v>
      </c>
    </row>
    <row r="39">
      <c r="A39" s="4" t="inlineStr">
        <is>
          <t>Common Equity Tier 1 Capital to Risk Weighted Assets, Minimum to Be Well Capitalized Under Prompt Corrective Action Provisions (Ratio)</t>
        </is>
      </c>
      <c r="B39" s="4" t="inlineStr">
        <is>
          <t>6.50%</t>
        </is>
      </c>
      <c r="C39" s="4" t="inlineStr">
        <is>
          <t>6.50%</t>
        </is>
      </c>
    </row>
    <row r="40">
      <c r="A40" s="4" t="inlineStr">
        <is>
          <t>Tier 1 Capital to Average Assets, Actual (Amount)</t>
        </is>
      </c>
      <c r="B40" s="7" t="n">
        <v>86662</v>
      </c>
      <c r="C40" s="7" t="n">
        <v>61442</v>
      </c>
    </row>
    <row r="41">
      <c r="A41" s="4" t="inlineStr">
        <is>
          <t>Tier 1 Capital to Average Assets, Actual (Ratio)</t>
        </is>
      </c>
      <c r="B41" s="10" t="n">
        <v>0.094</v>
      </c>
      <c r="C41" s="10" t="n">
        <v>0.077</v>
      </c>
    </row>
    <row r="42">
      <c r="A42" s="4" t="inlineStr">
        <is>
          <t>Tier 1 Capital to Average Assets, Minimum For Capital Requirement (Amount)</t>
        </is>
      </c>
      <c r="B42" s="7" t="n">
        <v>36763</v>
      </c>
      <c r="C42" s="7" t="n">
        <v>31828</v>
      </c>
    </row>
    <row r="43">
      <c r="A43" s="4" t="inlineStr">
        <is>
          <t>Tier 1 Capital to Average Assets, Minimum For Capital Requirement (Ratio)</t>
        </is>
      </c>
      <c r="B43" s="10" t="n">
        <v>0.04</v>
      </c>
      <c r="C43" s="10" t="n">
        <v>0.04</v>
      </c>
    </row>
    <row r="44">
      <c r="A44" s="4" t="inlineStr">
        <is>
          <t>Tier 1 Capital to Average Assets, Minimum to Be Well Capitalized Under Prompt Corrective Action Provisions (Amount)</t>
        </is>
      </c>
      <c r="B44" s="7" t="n">
        <v>45953</v>
      </c>
      <c r="C44" s="7" t="n">
        <v>39785</v>
      </c>
    </row>
    <row r="45">
      <c r="A45" s="4" t="inlineStr">
        <is>
          <t>Tier 1 Capital to Average Assets, Minimum to Be Well Capitalized Under Prompt Corrective Action Provisions (Ratio)</t>
        </is>
      </c>
      <c r="B45" s="10" t="n">
        <v>0.05</v>
      </c>
      <c r="C45" s="10"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Information (Detail)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recognized compensation cost</t>
        </is>
      </c>
      <c r="B4" s="7" t="n">
        <v>0</v>
      </c>
    </row>
    <row r="5">
      <c r="A5" s="4" t="inlineStr">
        <is>
          <t>Options exercised, Shares</t>
        </is>
      </c>
      <c r="B5" s="5" t="n">
        <v>0</v>
      </c>
      <c r="C5" s="5" t="n">
        <v>0</v>
      </c>
      <c r="D5" s="5" t="n">
        <v>0</v>
      </c>
    </row>
    <row r="6">
      <c r="A6" s="4" t="inlineStr">
        <is>
          <t>2006 Incentive Stock Option Plan [Member]</t>
        </is>
      </c>
    </row>
    <row r="7">
      <c r="A7" s="3" t="inlineStr">
        <is>
          <t>Share-based Compensation Arrangement by Share-based Payment Award [Line Items]</t>
        </is>
      </c>
    </row>
    <row r="8">
      <c r="A8" s="4" t="inlineStr">
        <is>
          <t>Share based compensation arrangement by share based payment award, expiration period</t>
        </is>
      </c>
      <c r="B8" s="4" t="inlineStr">
        <is>
          <t>10 years</t>
        </is>
      </c>
    </row>
    <row r="9">
      <c r="A9" s="4" t="inlineStr">
        <is>
          <t>Number of options outstanding</t>
        </is>
      </c>
      <c r="B9" s="5" t="n">
        <v>0</v>
      </c>
    </row>
    <row r="10">
      <c r="A10" s="4" t="inlineStr">
        <is>
          <t>Employee Stock Purchase Plan II [Member]</t>
        </is>
      </c>
    </row>
    <row r="11">
      <c r="A11" s="3" t="inlineStr">
        <is>
          <t>Share-based Compensation Arrangement by Share-based Payment Award [Line Items]</t>
        </is>
      </c>
    </row>
    <row r="12">
      <c r="A12" s="4" t="inlineStr">
        <is>
          <t>Share based compensation arrangement by share based payment award, expiration period</t>
        </is>
      </c>
      <c r="B12" s="4" t="inlineStr">
        <is>
          <t>2 years</t>
        </is>
      </c>
    </row>
    <row r="13">
      <c r="A13" s="4" t="inlineStr">
        <is>
          <t>Number of options outstanding</t>
        </is>
      </c>
      <c r="B13" s="5" t="n">
        <v>0</v>
      </c>
    </row>
    <row r="14">
      <c r="A14" s="4" t="inlineStr">
        <is>
          <t>Minimum [Member] | 2006 Incentive Stock Option Plan [Member]</t>
        </is>
      </c>
    </row>
    <row r="15">
      <c r="A15" s="3" t="inlineStr">
        <is>
          <t>Share-based Compensation Arrangement by Share-based Payment Award [Line Items]</t>
        </is>
      </c>
    </row>
    <row r="16">
      <c r="A16" s="4" t="inlineStr">
        <is>
          <t>SOP vesting schedules</t>
        </is>
      </c>
      <c r="B16" s="4" t="inlineStr">
        <is>
          <t>3 years</t>
        </is>
      </c>
    </row>
    <row r="17">
      <c r="A17" s="4" t="inlineStr">
        <is>
          <t>Maximum [Member] | 2006 Incentive Stock Option Plan [Member]</t>
        </is>
      </c>
    </row>
    <row r="18">
      <c r="A18" s="3" t="inlineStr">
        <is>
          <t>Share-based Compensation Arrangement by Share-based Payment Award [Line Items]</t>
        </is>
      </c>
    </row>
    <row r="19">
      <c r="A19" s="4" t="inlineStr">
        <is>
          <t>SOP vesting schedules</t>
        </is>
      </c>
      <c r="B19" s="4" t="inlineStr">
        <is>
          <t>5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Additional Information (Detail)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ssociate minimum age to make elective deferrals</t>
        </is>
      </c>
      <c r="B4" s="4" t="inlineStr">
        <is>
          <t>18 years</t>
        </is>
      </c>
    </row>
    <row r="5">
      <c r="A5" s="4" t="inlineStr">
        <is>
          <t>Associate minimum service period to make elective deferrals</t>
        </is>
      </c>
      <c r="B5" s="4" t="inlineStr">
        <is>
          <t>30 days</t>
        </is>
      </c>
    </row>
    <row r="6">
      <c r="A6" s="4" t="inlineStr">
        <is>
          <t>Percentage of employee deferrals vested</t>
        </is>
      </c>
      <c r="B6" s="4" t="inlineStr">
        <is>
          <t>100.00%</t>
        </is>
      </c>
    </row>
    <row r="7">
      <c r="A7" s="4" t="inlineStr">
        <is>
          <t>Annual contribution to plan</t>
        </is>
      </c>
      <c r="B7" s="7" t="n">
        <v>661764</v>
      </c>
      <c r="C7" s="7" t="n">
        <v>488795</v>
      </c>
      <c r="D7" s="7" t="n">
        <v>446228</v>
      </c>
    </row>
    <row r="8">
      <c r="A8" s="4" t="inlineStr">
        <is>
          <t>Employee contributions</t>
        </is>
      </c>
      <c r="B8" s="4" t="inlineStr">
        <is>
          <t>100.00%</t>
        </is>
      </c>
    </row>
    <row r="9">
      <c r="A9" s="4" t="inlineStr">
        <is>
          <t>Employee contributions benchmark</t>
        </is>
      </c>
      <c r="B9" s="4" t="inlineStr">
        <is>
          <t>5.00%</t>
        </is>
      </c>
    </row>
    <row r="10">
      <c r="A10" s="4" t="inlineStr">
        <is>
          <t>2015 Stock Grant Plan [Member]</t>
        </is>
      </c>
    </row>
    <row r="11">
      <c r="A11" s="3" t="inlineStr">
        <is>
          <t>Defined Benefit Plan Disclosure [Line Items]</t>
        </is>
      </c>
    </row>
    <row r="12">
      <c r="A12" s="4" t="inlineStr">
        <is>
          <t>Percentage of share vested</t>
        </is>
      </c>
      <c r="B12" s="4" t="inlineStr">
        <is>
          <t>100.00%</t>
        </is>
      </c>
    </row>
    <row r="13">
      <c r="A13" s="4" t="inlineStr">
        <is>
          <t>Number of shares granted</t>
        </is>
      </c>
      <c r="B13" s="5" t="n">
        <v>17676</v>
      </c>
      <c r="C13" s="5" t="n">
        <v>23256</v>
      </c>
      <c r="D13" s="5" t="n">
        <v>14400</v>
      </c>
    </row>
    <row r="14">
      <c r="A14" s="4" t="inlineStr">
        <is>
          <t>Share based compensation expenses</t>
        </is>
      </c>
      <c r="B14" s="7" t="n">
        <v>120000</v>
      </c>
      <c r="C14" s="7" t="n">
        <v>124000</v>
      </c>
      <c r="D14" s="7" t="n">
        <v>72000</v>
      </c>
    </row>
    <row r="15">
      <c r="A15" s="4" t="inlineStr">
        <is>
          <t>Supplemental Executive Retirement Plan [Member]</t>
        </is>
      </c>
    </row>
    <row r="16">
      <c r="A16" s="3" t="inlineStr">
        <is>
          <t>Defined Benefit Plan Disclosure [Line Items]</t>
        </is>
      </c>
    </row>
    <row r="17">
      <c r="A17" s="4" t="inlineStr">
        <is>
          <t>Fixed monthly benefit payments</t>
        </is>
      </c>
      <c r="B17" s="4" t="inlineStr">
        <is>
          <t>10 years</t>
        </is>
      </c>
    </row>
    <row r="18">
      <c r="A18" s="4" t="inlineStr">
        <is>
          <t>Provision expensed for benefits</t>
        </is>
      </c>
      <c r="B18" s="7" t="n">
        <v>253300</v>
      </c>
      <c r="C18" s="5" t="n">
        <v>238300</v>
      </c>
      <c r="D18" s="5" t="n">
        <v>336800</v>
      </c>
    </row>
    <row r="19">
      <c r="A19" s="4" t="inlineStr">
        <is>
          <t>Liability accrued for compensation deferred under the plan</t>
        </is>
      </c>
      <c r="B19" s="7" t="n">
        <v>4800000</v>
      </c>
      <c r="C19" s="5" t="n">
        <v>5300000</v>
      </c>
    </row>
    <row r="20">
      <c r="A20" s="4" t="inlineStr">
        <is>
          <t>Split-Dollar Life Insurance [Member]</t>
        </is>
      </c>
    </row>
    <row r="21">
      <c r="A21" s="3" t="inlineStr">
        <is>
          <t>Defined Benefit Plan Disclosure [Line Items]</t>
        </is>
      </c>
    </row>
    <row r="22">
      <c r="A22" s="4" t="inlineStr">
        <is>
          <t>Interest in cash surrender value of policies</t>
        </is>
      </c>
      <c r="B22" s="4" t="inlineStr">
        <is>
          <t>100.00%</t>
        </is>
      </c>
    </row>
    <row r="23">
      <c r="A23" s="4" t="inlineStr">
        <is>
          <t>Expense income associated with policies</t>
        </is>
      </c>
      <c r="B23" s="7" t="n">
        <v>35847</v>
      </c>
      <c r="C23" s="5" t="n">
        <v>26173</v>
      </c>
      <c r="D23" s="7" t="n">
        <v>13107</v>
      </c>
    </row>
    <row r="24">
      <c r="A24" s="4" t="inlineStr">
        <is>
          <t>Liability associated with life insurance policies</t>
        </is>
      </c>
      <c r="B24" s="7" t="n">
        <v>848000</v>
      </c>
      <c r="C24" s="7" t="n">
        <v>812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nd Interest Rate Risk - Comparison of Carrying Amounts and Estimated Fair Value of Financial Instruments (Detail) - USD ($) $ in Thousands</t>
        </is>
      </c>
      <c r="B1" s="2" t="inlineStr">
        <is>
          <t>Dec. 31, 2021</t>
        </is>
      </c>
      <c r="C1" s="2" t="inlineStr">
        <is>
          <t>Dec. 31, 2020</t>
        </is>
      </c>
    </row>
    <row r="2">
      <c r="A2" s="3" t="inlineStr">
        <is>
          <t>FINANCIAL ASSETS</t>
        </is>
      </c>
    </row>
    <row r="3">
      <c r="A3" s="4" t="inlineStr">
        <is>
          <t>Securities available for sale</t>
        </is>
      </c>
      <c r="B3" s="7" t="n">
        <v>330337</v>
      </c>
      <c r="C3" s="7" t="n">
        <v>191513</v>
      </c>
    </row>
    <row r="4">
      <c r="A4" s="4" t="inlineStr">
        <is>
          <t>Securities held to maturity</t>
        </is>
      </c>
      <c r="B4" s="5" t="n">
        <v>32045</v>
      </c>
      <c r="C4" s="5" t="n">
        <v>29600</v>
      </c>
    </row>
    <row r="5">
      <c r="A5" s="4" t="inlineStr">
        <is>
          <t>Equity securities</t>
        </is>
      </c>
      <c r="B5" s="5" t="n">
        <v>392</v>
      </c>
      <c r="C5" s="5" t="n">
        <v>1352</v>
      </c>
    </row>
    <row r="6">
      <c r="A6" s="4" t="inlineStr">
        <is>
          <t>Loans held for investment, net</t>
        </is>
      </c>
      <c r="B6" s="5" t="n">
        <v>416753</v>
      </c>
      <c r="C6" s="5" t="n">
        <v>463339</v>
      </c>
    </row>
    <row r="7">
      <c r="A7" s="4" t="inlineStr">
        <is>
          <t>Loan servicing assets</t>
        </is>
      </c>
      <c r="B7" s="5" t="n">
        <v>5078</v>
      </c>
      <c r="C7" s="5" t="n">
        <v>3957</v>
      </c>
    </row>
    <row r="8">
      <c r="A8" s="4" t="inlineStr">
        <is>
          <t>Accrued interest receivable</t>
        </is>
      </c>
      <c r="B8" s="5" t="n">
        <v>2554</v>
      </c>
      <c r="C8" s="5" t="n">
        <v>2524</v>
      </c>
    </row>
    <row r="9">
      <c r="A9" s="3" t="inlineStr">
        <is>
          <t>FINANCIAL LIABILITIES</t>
        </is>
      </c>
    </row>
    <row r="10">
      <c r="A10" s="4" t="inlineStr">
        <is>
          <t>Long-term debt</t>
        </is>
      </c>
      <c r="B10" s="5" t="n">
        <v>29530</v>
      </c>
      <c r="C10" s="5" t="n">
        <v>10992</v>
      </c>
    </row>
    <row r="11">
      <c r="A11" s="4" t="inlineStr">
        <is>
          <t>Accrued interest payable</t>
        </is>
      </c>
      <c r="B11" s="5" t="n">
        <v>7</v>
      </c>
      <c r="C11" s="5" t="n">
        <v>21</v>
      </c>
    </row>
    <row r="12">
      <c r="A12" s="4" t="inlineStr">
        <is>
          <t>Carrying Value [Member]</t>
        </is>
      </c>
    </row>
    <row r="13">
      <c r="A13" s="3" t="inlineStr">
        <is>
          <t>FINANCIAL ASSETS</t>
        </is>
      </c>
    </row>
    <row r="14">
      <c r="A14" s="4" t="inlineStr">
        <is>
          <t>Cash and cash equivalents</t>
        </is>
      </c>
      <c r="B14" s="5" t="n">
        <v>94410</v>
      </c>
      <c r="C14" s="5" t="n">
        <v>88868</v>
      </c>
    </row>
    <row r="15">
      <c r="A15" s="4" t="inlineStr">
        <is>
          <t>Securities available for sale</t>
        </is>
      </c>
      <c r="B15" s="5" t="n">
        <v>330337</v>
      </c>
      <c r="C15" s="5" t="n">
        <v>191513</v>
      </c>
    </row>
    <row r="16">
      <c r="A16" s="4" t="inlineStr">
        <is>
          <t>Securities held to maturity</t>
        </is>
      </c>
      <c r="B16" s="5" t="n">
        <v>30801</v>
      </c>
      <c r="C16" s="5" t="n">
        <v>28207</v>
      </c>
    </row>
    <row r="17">
      <c r="A17" s="4" t="inlineStr">
        <is>
          <t>Equity securities</t>
        </is>
      </c>
      <c r="B17" s="5" t="n">
        <v>392</v>
      </c>
      <c r="C17" s="5" t="n">
        <v>1352</v>
      </c>
    </row>
    <row r="18">
      <c r="A18" s="4" t="inlineStr">
        <is>
          <t>Loans held for investment, net</t>
        </is>
      </c>
      <c r="B18" s="5" t="n">
        <v>416753</v>
      </c>
      <c r="C18" s="5" t="n">
        <v>463339</v>
      </c>
    </row>
    <row r="19">
      <c r="A19" s="4" t="inlineStr">
        <is>
          <t>Loans held for sale</t>
        </is>
      </c>
      <c r="B19" s="5" t="n">
        <v>21684</v>
      </c>
      <c r="C19" s="5" t="n">
        <v>6959</v>
      </c>
    </row>
    <row r="20">
      <c r="A20" s="4" t="inlineStr">
        <is>
          <t>Restricted stock</t>
        </is>
      </c>
      <c r="B20" s="5" t="n">
        <v>921</v>
      </c>
      <c r="C20" s="5" t="n">
        <v>1166</v>
      </c>
    </row>
    <row r="21">
      <c r="A21" s="4" t="inlineStr">
        <is>
          <t>Loan servicing assets</t>
        </is>
      </c>
      <c r="B21" s="5" t="n">
        <v>5078</v>
      </c>
      <c r="C21" s="5" t="n">
        <v>3957</v>
      </c>
    </row>
    <row r="22">
      <c r="A22" s="4" t="inlineStr">
        <is>
          <t>Mortgage banking derivatives</t>
        </is>
      </c>
      <c r="B22" s="5" t="n">
        <v>1269</v>
      </c>
      <c r="C22" s="5" t="n">
        <v>2073</v>
      </c>
    </row>
    <row r="23">
      <c r="A23" s="4" t="inlineStr">
        <is>
          <t>Accrued interest receivable</t>
        </is>
      </c>
      <c r="B23" s="5" t="n">
        <v>2554</v>
      </c>
      <c r="C23" s="5" t="n">
        <v>2523</v>
      </c>
    </row>
    <row r="24">
      <c r="A24" s="3" t="inlineStr">
        <is>
          <t>FINANCIAL LIABILITIES</t>
        </is>
      </c>
    </row>
    <row r="25">
      <c r="A25" s="4" t="inlineStr">
        <is>
          <t>Deposits</t>
        </is>
      </c>
      <c r="B25" s="5" t="n">
        <v>836752</v>
      </c>
      <c r="C25" s="5" t="n">
        <v>743196</v>
      </c>
    </row>
    <row r="26">
      <c r="A26" s="4" t="inlineStr">
        <is>
          <t>Short-term borrowings</t>
        </is>
      </c>
      <c r="B26" s="5" t="n">
        <v>1081</v>
      </c>
      <c r="C26" s="5" t="n">
        <v>710</v>
      </c>
    </row>
    <row r="27">
      <c r="A27" s="4" t="inlineStr">
        <is>
          <t>Long-term debt</t>
        </is>
      </c>
      <c r="B27" s="5" t="n">
        <v>29530</v>
      </c>
      <c r="C27" s="5" t="n">
        <v>10992</v>
      </c>
    </row>
    <row r="28">
      <c r="A28" s="4" t="inlineStr">
        <is>
          <t>Mortgage banking derivatives</t>
        </is>
      </c>
      <c r="B28" s="5" t="n">
        <v>50</v>
      </c>
      <c r="C28" s="5" t="n">
        <v>388</v>
      </c>
    </row>
    <row r="29">
      <c r="A29" s="4" t="inlineStr">
        <is>
          <t>Accrued interest payable</t>
        </is>
      </c>
      <c r="B29" s="5" t="n">
        <v>7</v>
      </c>
      <c r="C29" s="5" t="n">
        <v>21</v>
      </c>
    </row>
    <row r="30">
      <c r="A30" s="4" t="inlineStr">
        <is>
          <t>Estimated Fair Value [Member]</t>
        </is>
      </c>
    </row>
    <row r="31">
      <c r="A31" s="3" t="inlineStr">
        <is>
          <t>FINANCIAL ASSETS</t>
        </is>
      </c>
    </row>
    <row r="32">
      <c r="A32" s="4" t="inlineStr">
        <is>
          <t>Cash and cash equivalents</t>
        </is>
      </c>
      <c r="B32" s="5" t="n">
        <v>94357</v>
      </c>
      <c r="C32" s="5" t="n">
        <v>88879</v>
      </c>
    </row>
    <row r="33">
      <c r="A33" s="4" t="inlineStr">
        <is>
          <t>Securities available for sale</t>
        </is>
      </c>
      <c r="B33" s="5" t="n">
        <v>330337</v>
      </c>
      <c r="C33" s="5" t="n">
        <v>191513</v>
      </c>
    </row>
    <row r="34">
      <c r="A34" s="4" t="inlineStr">
        <is>
          <t>Securities held to maturity</t>
        </is>
      </c>
      <c r="B34" s="5" t="n">
        <v>32045</v>
      </c>
      <c r="C34" s="5" t="n">
        <v>32045</v>
      </c>
    </row>
    <row r="35">
      <c r="A35" s="4" t="inlineStr">
        <is>
          <t>Equity securities</t>
        </is>
      </c>
      <c r="B35" s="5" t="n">
        <v>392</v>
      </c>
      <c r="C35" s="5" t="n">
        <v>1352</v>
      </c>
    </row>
    <row r="36">
      <c r="A36" s="4" t="inlineStr">
        <is>
          <t>Loans held for investment, net</t>
        </is>
      </c>
      <c r="B36" s="5" t="n">
        <v>412585</v>
      </c>
      <c r="C36" s="5" t="n">
        <v>458706</v>
      </c>
    </row>
    <row r="37">
      <c r="A37" s="4" t="inlineStr">
        <is>
          <t>Loans held for sale</t>
        </is>
      </c>
      <c r="B37" s="5" t="n">
        <v>21684</v>
      </c>
      <c r="C37" s="5" t="n">
        <v>6959</v>
      </c>
    </row>
    <row r="38">
      <c r="A38" s="4" t="inlineStr">
        <is>
          <t>Restricted stock</t>
        </is>
      </c>
      <c r="B38" s="5" t="n">
        <v>921</v>
      </c>
      <c r="C38" s="5" t="n">
        <v>1166</v>
      </c>
    </row>
    <row r="39">
      <c r="A39" s="4" t="inlineStr">
        <is>
          <t>Loan servicing assets</t>
        </is>
      </c>
      <c r="B39" s="5" t="n">
        <v>5509</v>
      </c>
      <c r="C39" s="5" t="n">
        <v>4054</v>
      </c>
    </row>
    <row r="40">
      <c r="A40" s="4" t="inlineStr">
        <is>
          <t>Mortgage banking derivatives</t>
        </is>
      </c>
      <c r="B40" s="5" t="n">
        <v>1269</v>
      </c>
      <c r="C40" s="5" t="n">
        <v>2073</v>
      </c>
    </row>
    <row r="41">
      <c r="A41" s="4" t="inlineStr">
        <is>
          <t>Accrued interest receivable</t>
        </is>
      </c>
      <c r="B41" s="5" t="n">
        <v>2554</v>
      </c>
      <c r="C41" s="5" t="n">
        <v>2523</v>
      </c>
    </row>
    <row r="42">
      <c r="A42" s="3" t="inlineStr">
        <is>
          <t>FINANCIAL LIABILITIES</t>
        </is>
      </c>
    </row>
    <row r="43">
      <c r="A43" s="4" t="inlineStr">
        <is>
          <t>Deposits</t>
        </is>
      </c>
      <c r="B43" s="5" t="n">
        <v>836567</v>
      </c>
      <c r="C43" s="5" t="n">
        <v>743378</v>
      </c>
    </row>
    <row r="44">
      <c r="A44" s="4" t="inlineStr">
        <is>
          <t>Short-term borrowings</t>
        </is>
      </c>
      <c r="B44" s="5" t="n">
        <v>1081</v>
      </c>
      <c r="C44" s="5" t="n">
        <v>710</v>
      </c>
    </row>
    <row r="45">
      <c r="A45" s="4" t="inlineStr">
        <is>
          <t>Long-term debt</t>
        </is>
      </c>
      <c r="B45" s="5" t="n">
        <v>30039</v>
      </c>
      <c r="C45" s="5" t="n">
        <v>10909</v>
      </c>
    </row>
    <row r="46">
      <c r="A46" s="4" t="inlineStr">
        <is>
          <t>Mortgage banking derivatives</t>
        </is>
      </c>
      <c r="B46" s="5" t="n">
        <v>50</v>
      </c>
      <c r="C46" s="5" t="n">
        <v>388</v>
      </c>
    </row>
    <row r="47">
      <c r="A47" s="4" t="inlineStr">
        <is>
          <t>Accrued interest payable</t>
        </is>
      </c>
      <c r="B47" s="5" t="n">
        <v>7</v>
      </c>
      <c r="C47" s="5" t="n">
        <v>21</v>
      </c>
    </row>
    <row r="48">
      <c r="A48" s="4" t="inlineStr">
        <is>
          <t>Level 1 [Member]</t>
        </is>
      </c>
    </row>
    <row r="49">
      <c r="A49" s="3" t="inlineStr">
        <is>
          <t>FINANCIAL ASSETS</t>
        </is>
      </c>
    </row>
    <row r="50">
      <c r="A50" s="4" t="inlineStr">
        <is>
          <t>Cash and cash equivalents</t>
        </is>
      </c>
      <c r="B50" s="5" t="n">
        <v>90924</v>
      </c>
      <c r="C50" s="5" t="n">
        <v>87623</v>
      </c>
    </row>
    <row r="51">
      <c r="A51" s="4" t="inlineStr">
        <is>
          <t>Equity securities</t>
        </is>
      </c>
      <c r="B51" s="5" t="n">
        <v>392</v>
      </c>
      <c r="C51" s="5" t="n">
        <v>1352</v>
      </c>
    </row>
    <row r="52">
      <c r="A52" s="4" t="inlineStr">
        <is>
          <t>Restricted stock</t>
        </is>
      </c>
      <c r="B52" s="5" t="n">
        <v>921</v>
      </c>
      <c r="C52" s="5" t="n">
        <v>1166</v>
      </c>
    </row>
    <row r="53">
      <c r="A53" s="4" t="inlineStr">
        <is>
          <t>Level 2 [Member]</t>
        </is>
      </c>
    </row>
    <row r="54">
      <c r="A54" s="3" t="inlineStr">
        <is>
          <t>FINANCIAL ASSETS</t>
        </is>
      </c>
    </row>
    <row r="55">
      <c r="A55" s="4" t="inlineStr">
        <is>
          <t>Cash and cash equivalents</t>
        </is>
      </c>
      <c r="B55" s="5" t="n">
        <v>3433</v>
      </c>
      <c r="C55" s="5" t="n">
        <v>1256</v>
      </c>
    </row>
    <row r="56">
      <c r="A56" s="4" t="inlineStr">
        <is>
          <t>Securities available for sale</t>
        </is>
      </c>
      <c r="B56" s="5" t="n">
        <v>330337</v>
      </c>
      <c r="C56" s="5" t="n">
        <v>191513</v>
      </c>
    </row>
    <row r="57">
      <c r="A57" s="4" t="inlineStr">
        <is>
          <t>Securities held to maturity</t>
        </is>
      </c>
      <c r="B57" s="5" t="n">
        <v>16898</v>
      </c>
      <c r="C57" s="5" t="n">
        <v>22109</v>
      </c>
    </row>
    <row r="58">
      <c r="A58" s="4" t="inlineStr">
        <is>
          <t>Loans held for sale</t>
        </is>
      </c>
      <c r="B58" s="5" t="n">
        <v>21684</v>
      </c>
      <c r="C58" s="5" t="n">
        <v>6959</v>
      </c>
    </row>
    <row r="59">
      <c r="A59" s="4" t="inlineStr">
        <is>
          <t>Loan servicing assets</t>
        </is>
      </c>
      <c r="B59" s="5" t="n">
        <v>5509</v>
      </c>
      <c r="C59" s="5" t="n">
        <v>4054</v>
      </c>
    </row>
    <row r="60">
      <c r="A60" s="4" t="inlineStr">
        <is>
          <t>Mortgage banking derivatives</t>
        </is>
      </c>
      <c r="B60" s="5" t="n">
        <v>253</v>
      </c>
    </row>
    <row r="61">
      <c r="A61" s="3" t="inlineStr">
        <is>
          <t>FINANCIAL LIABILITIES</t>
        </is>
      </c>
    </row>
    <row r="62">
      <c r="A62" s="4" t="inlineStr">
        <is>
          <t>Deposits</t>
        </is>
      </c>
      <c r="B62" s="5" t="n">
        <v>836567</v>
      </c>
      <c r="C62" s="5" t="n">
        <v>743378</v>
      </c>
    </row>
    <row r="63">
      <c r="A63" s="4" t="inlineStr">
        <is>
          <t>Short-term borrowings</t>
        </is>
      </c>
      <c r="B63" s="5" t="n">
        <v>1081</v>
      </c>
      <c r="C63" s="5" t="n">
        <v>710</v>
      </c>
    </row>
    <row r="64">
      <c r="A64" s="4" t="inlineStr">
        <is>
          <t>Mortgage banking derivatives</t>
        </is>
      </c>
      <c r="B64" s="5" t="n">
        <v>50</v>
      </c>
      <c r="C64" s="5" t="n">
        <v>388</v>
      </c>
    </row>
    <row r="65">
      <c r="A65" s="4" t="inlineStr">
        <is>
          <t>Level 3 [Member]</t>
        </is>
      </c>
    </row>
    <row r="66">
      <c r="A66" s="3" t="inlineStr">
        <is>
          <t>FINANCIAL ASSETS</t>
        </is>
      </c>
    </row>
    <row r="67">
      <c r="A67" s="4" t="inlineStr">
        <is>
          <t>Securities held to maturity</t>
        </is>
      </c>
      <c r="B67" s="5" t="n">
        <v>15147</v>
      </c>
      <c r="C67" s="5" t="n">
        <v>9936</v>
      </c>
    </row>
    <row r="68">
      <c r="A68" s="4" t="inlineStr">
        <is>
          <t>Loans held for investment, net</t>
        </is>
      </c>
      <c r="B68" s="5" t="n">
        <v>412585</v>
      </c>
      <c r="C68" s="5" t="n">
        <v>458706</v>
      </c>
    </row>
    <row r="69">
      <c r="A69" s="4" t="inlineStr">
        <is>
          <t>Mortgage banking derivatives</t>
        </is>
      </c>
      <c r="B69" s="5" t="n">
        <v>1016</v>
      </c>
      <c r="C69" s="5" t="n">
        <v>2073</v>
      </c>
    </row>
    <row r="70">
      <c r="A70" s="4" t="inlineStr">
        <is>
          <t>Accrued interest receivable</t>
        </is>
      </c>
      <c r="B70" s="5" t="n">
        <v>2554</v>
      </c>
      <c r="C70" s="5" t="n">
        <v>2523</v>
      </c>
    </row>
    <row r="71">
      <c r="A71" s="3" t="inlineStr">
        <is>
          <t>FINANCIAL LIABILITIES</t>
        </is>
      </c>
    </row>
    <row r="72">
      <c r="A72" s="4" t="inlineStr">
        <is>
          <t>Long-term debt</t>
        </is>
      </c>
      <c r="B72" s="5" t="n">
        <v>30039</v>
      </c>
      <c r="C72" s="5" t="n">
        <v>10909</v>
      </c>
    </row>
    <row r="73">
      <c r="A73" s="4" t="inlineStr">
        <is>
          <t>Accrued interest payable</t>
        </is>
      </c>
      <c r="B73" s="7" t="n">
        <v>7</v>
      </c>
      <c r="C73" s="7" t="n">
        <v>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nd Interest Rate Risk - Fair Value Information for Assets and Liabilitie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for-sale Securities, Fair Value</t>
        </is>
      </c>
      <c r="B3" s="7" t="n">
        <v>330337</v>
      </c>
      <c r="C3" s="7" t="n">
        <v>191513</v>
      </c>
    </row>
    <row r="4">
      <c r="A4" s="4" t="inlineStr">
        <is>
          <t>Mortgage banking derivative asset, fair value</t>
        </is>
      </c>
      <c r="B4" s="5" t="n">
        <v>1269</v>
      </c>
      <c r="C4" s="5" t="n">
        <v>2073</v>
      </c>
    </row>
    <row r="5">
      <c r="A5" s="4" t="inlineStr">
        <is>
          <t>Mortgage banking derivative liability, fair value</t>
        </is>
      </c>
      <c r="B5" s="5" t="n">
        <v>50</v>
      </c>
      <c r="C5" s="5" t="n">
        <v>388</v>
      </c>
    </row>
    <row r="6">
      <c r="A6" s="4" t="inlineStr">
        <is>
          <t>Corporate Bonds [Member]</t>
        </is>
      </c>
    </row>
    <row r="7">
      <c r="A7" s="3" t="inlineStr">
        <is>
          <t>Fair Value, Assets and Liabilities Measured on Recurring and Nonrecurring Basis [Line Items]</t>
        </is>
      </c>
    </row>
    <row r="8">
      <c r="A8" s="4" t="inlineStr">
        <is>
          <t>Available-for-sale Securities, Fair Value</t>
        </is>
      </c>
      <c r="B8" s="5" t="n">
        <v>10021</v>
      </c>
      <c r="C8" s="5" t="n">
        <v>4183</v>
      </c>
    </row>
    <row r="9">
      <c r="A9" s="4" t="inlineStr">
        <is>
          <t>Level 2 [Member]</t>
        </is>
      </c>
    </row>
    <row r="10">
      <c r="A10" s="3" t="inlineStr">
        <is>
          <t>Fair Value, Assets and Liabilities Measured on Recurring and Nonrecurring Basis [Line Items]</t>
        </is>
      </c>
    </row>
    <row r="11">
      <c r="A11" s="4" t="inlineStr">
        <is>
          <t>Available-for-sale Securities, Fair Value</t>
        </is>
      </c>
      <c r="B11" s="5" t="n">
        <v>330337</v>
      </c>
      <c r="C11" s="5" t="n">
        <v>191513</v>
      </c>
    </row>
    <row r="12">
      <c r="A12" s="4" t="inlineStr">
        <is>
          <t>Fair Value on a Recurring Basis [Member]</t>
        </is>
      </c>
    </row>
    <row r="13">
      <c r="A13" s="3" t="inlineStr">
        <is>
          <t>Fair Value, Assets and Liabilities Measured on Recurring and Nonrecurring Basis [Line Items]</t>
        </is>
      </c>
    </row>
    <row r="14">
      <c r="A14" s="4" t="inlineStr">
        <is>
          <t>Available-for-sale Securities, Fair Value</t>
        </is>
      </c>
      <c r="B14" s="5" t="n">
        <v>331998</v>
      </c>
      <c r="C14" s="5" t="n">
        <v>194938</v>
      </c>
    </row>
    <row r="15">
      <c r="A15" s="4" t="inlineStr">
        <is>
          <t>Mortgage banking derivative asset, fair value</t>
        </is>
      </c>
      <c r="B15" s="5" t="n">
        <v>1269</v>
      </c>
      <c r="C15" s="5" t="n">
        <v>2073</v>
      </c>
    </row>
    <row r="16">
      <c r="A16" s="4" t="inlineStr">
        <is>
          <t>Mortgage banking derivative liability, fair value</t>
        </is>
      </c>
      <c r="B16" s="5" t="n">
        <v>50</v>
      </c>
      <c r="C16" s="5" t="n">
        <v>388</v>
      </c>
    </row>
    <row r="17">
      <c r="A17" s="4" t="inlineStr">
        <is>
          <t>Fair Value on a Recurring Basis [Member] | Corporate Bonds [Member]</t>
        </is>
      </c>
    </row>
    <row r="18">
      <c r="A18" s="3" t="inlineStr">
        <is>
          <t>Fair Value, Assets and Liabilities Measured on Recurring and Nonrecurring Basis [Line Items]</t>
        </is>
      </c>
    </row>
    <row r="19">
      <c r="A19" s="4" t="inlineStr">
        <is>
          <t>Available-for-sale Securities, Fair Value</t>
        </is>
      </c>
      <c r="B19" s="5" t="n">
        <v>10021</v>
      </c>
      <c r="C19" s="5" t="n">
        <v>4183</v>
      </c>
    </row>
    <row r="20">
      <c r="A20" s="4" t="inlineStr">
        <is>
          <t>Fair Value on a Recurring Basis [Member] | Level 1 [Member]</t>
        </is>
      </c>
    </row>
    <row r="21">
      <c r="A21" s="3" t="inlineStr">
        <is>
          <t>Fair Value, Assets and Liabilities Measured on Recurring and Nonrecurring Basis [Line Items]</t>
        </is>
      </c>
    </row>
    <row r="22">
      <c r="A22" s="4" t="inlineStr">
        <is>
          <t>Available-for-sale Securities, Fair Value</t>
        </is>
      </c>
      <c r="B22" s="5" t="n">
        <v>26773</v>
      </c>
      <c r="C22" s="5" t="n">
        <v>1352</v>
      </c>
    </row>
    <row r="23">
      <c r="A23" s="4" t="inlineStr">
        <is>
          <t>Fair Value on a Recurring Basis [Member] | Level 2 [Member]</t>
        </is>
      </c>
    </row>
    <row r="24">
      <c r="A24" s="3" t="inlineStr">
        <is>
          <t>Fair Value, Assets and Liabilities Measured on Recurring and Nonrecurring Basis [Line Items]</t>
        </is>
      </c>
    </row>
    <row r="25">
      <c r="A25" s="4" t="inlineStr">
        <is>
          <t>Available-for-sale Securities, Fair Value</t>
        </is>
      </c>
      <c r="B25" s="5" t="n">
        <v>304209</v>
      </c>
      <c r="C25" s="5" t="n">
        <v>191513</v>
      </c>
    </row>
    <row r="26">
      <c r="A26" s="4" t="inlineStr">
        <is>
          <t>Mortgage banking derivative asset, fair value</t>
        </is>
      </c>
      <c r="B26" s="5" t="n">
        <v>253</v>
      </c>
    </row>
    <row r="27">
      <c r="A27" s="4" t="inlineStr">
        <is>
          <t>Mortgage banking derivative liability, fair value</t>
        </is>
      </c>
      <c r="B27" s="5" t="n">
        <v>50</v>
      </c>
      <c r="C27" s="5" t="n">
        <v>388</v>
      </c>
    </row>
    <row r="28">
      <c r="A28" s="4" t="inlineStr">
        <is>
          <t>Fair Value on a Recurring Basis [Member] | Level 2 [Member] | Corporate Bonds [Member]</t>
        </is>
      </c>
    </row>
    <row r="29">
      <c r="A29" s="3" t="inlineStr">
        <is>
          <t>Fair Value, Assets and Liabilities Measured on Recurring and Nonrecurring Basis [Line Items]</t>
        </is>
      </c>
    </row>
    <row r="30">
      <c r="A30" s="4" t="inlineStr">
        <is>
          <t>Available-for-sale Securities, Fair Value</t>
        </is>
      </c>
      <c r="B30" s="5" t="n">
        <v>10021</v>
      </c>
      <c r="C30" s="5" t="n">
        <v>4183</v>
      </c>
    </row>
    <row r="31">
      <c r="A31" s="4" t="inlineStr">
        <is>
          <t>Fair Value on a Recurring Basis [Member] | Level 3 [Member]</t>
        </is>
      </c>
    </row>
    <row r="32">
      <c r="A32" s="3" t="inlineStr">
        <is>
          <t>Fair Value, Assets and Liabilities Measured on Recurring and Nonrecurring Basis [Line Items]</t>
        </is>
      </c>
    </row>
    <row r="33">
      <c r="A33" s="4" t="inlineStr">
        <is>
          <t>Available-for-sale Securities, Fair Value</t>
        </is>
      </c>
      <c r="B33" s="5" t="n">
        <v>1016</v>
      </c>
      <c r="C33" s="5" t="n">
        <v>2073</v>
      </c>
    </row>
    <row r="34">
      <c r="A34" s="4" t="inlineStr">
        <is>
          <t>Mortgage banking derivative asset, fair value</t>
        </is>
      </c>
      <c r="B34" s="5" t="n">
        <v>1016</v>
      </c>
      <c r="C34" s="5" t="n">
        <v>2073</v>
      </c>
    </row>
    <row r="35">
      <c r="A35" s="4" t="inlineStr">
        <is>
          <t>Fair Value on a Recurring Basis [Member] | U.S. Treasury [Member]</t>
        </is>
      </c>
    </row>
    <row r="36">
      <c r="A36" s="3" t="inlineStr">
        <is>
          <t>Fair Value, Assets and Liabilities Measured on Recurring and Nonrecurring Basis [Line Items]</t>
        </is>
      </c>
    </row>
    <row r="37">
      <c r="A37" s="4" t="inlineStr">
        <is>
          <t>Available-for-sale Securities, Fair Value</t>
        </is>
      </c>
      <c r="B37" s="5" t="n">
        <v>26381</v>
      </c>
    </row>
    <row r="38">
      <c r="A38" s="4" t="inlineStr">
        <is>
          <t>Fair Value on a Recurring Basis [Member] | U.S. Treasury [Member] | Level 1 [Member]</t>
        </is>
      </c>
    </row>
    <row r="39">
      <c r="A39" s="3" t="inlineStr">
        <is>
          <t>Fair Value, Assets and Liabilities Measured on Recurring and Nonrecurring Basis [Line Items]</t>
        </is>
      </c>
    </row>
    <row r="40">
      <c r="A40" s="4" t="inlineStr">
        <is>
          <t>Available-for-sale Securities, Fair Value</t>
        </is>
      </c>
      <c r="B40" s="5" t="n">
        <v>26381</v>
      </c>
    </row>
    <row r="41">
      <c r="A41" s="4" t="inlineStr">
        <is>
          <t>Fair Value on a Recurring Basis [Member] | U.S. Government Agencies [Member]</t>
        </is>
      </c>
    </row>
    <row r="42">
      <c r="A42" s="3" t="inlineStr">
        <is>
          <t>Fair Value, Assets and Liabilities Measured on Recurring and Nonrecurring Basis [Line Items]</t>
        </is>
      </c>
    </row>
    <row r="43">
      <c r="A43" s="4" t="inlineStr">
        <is>
          <t>Available-for-sale Securities, Fair Value</t>
        </is>
      </c>
      <c r="B43" s="5" t="n">
        <v>39812</v>
      </c>
      <c r="C43" s="5" t="n">
        <v>37389</v>
      </c>
    </row>
    <row r="44">
      <c r="A44" s="4" t="inlineStr">
        <is>
          <t>Fair Value on a Recurring Basis [Member] | U.S. Government Agencies [Member] | Level 2 [Member]</t>
        </is>
      </c>
    </row>
    <row r="45">
      <c r="A45" s="3" t="inlineStr">
        <is>
          <t>Fair Value, Assets and Liabilities Measured on Recurring and Nonrecurring Basis [Line Items]</t>
        </is>
      </c>
    </row>
    <row r="46">
      <c r="A46" s="4" t="inlineStr">
        <is>
          <t>Available-for-sale Securities, Fair Value</t>
        </is>
      </c>
      <c r="B46" s="5" t="n">
        <v>39812</v>
      </c>
      <c r="C46" s="5" t="n">
        <v>37389</v>
      </c>
    </row>
    <row r="47">
      <c r="A47" s="4" t="inlineStr">
        <is>
          <t>Fair Value on a Recurring Basis [Member] | GSE - Mortgage-backed Securities and CMO’s [Member]</t>
        </is>
      </c>
    </row>
    <row r="48">
      <c r="A48" s="3" t="inlineStr">
        <is>
          <t>Fair Value, Assets and Liabilities Measured on Recurring and Nonrecurring Basis [Line Items]</t>
        </is>
      </c>
    </row>
    <row r="49">
      <c r="A49" s="4" t="inlineStr">
        <is>
          <t>Available-for-sale Securities, Fair Value</t>
        </is>
      </c>
      <c r="B49" s="5" t="n">
        <v>120448</v>
      </c>
      <c r="C49" s="5" t="n">
        <v>41496</v>
      </c>
    </row>
    <row r="50">
      <c r="A50" s="4" t="inlineStr">
        <is>
          <t>Fair Value on a Recurring Basis [Member] | GSE - Mortgage-backed Securities and CMO’s [Member] | Level 2 [Member]</t>
        </is>
      </c>
    </row>
    <row r="51">
      <c r="A51" s="3" t="inlineStr">
        <is>
          <t>Fair Value, Assets and Liabilities Measured on Recurring and Nonrecurring Basis [Line Items]</t>
        </is>
      </c>
    </row>
    <row r="52">
      <c r="A52" s="4" t="inlineStr">
        <is>
          <t>Available-for-sale Securities, Fair Value</t>
        </is>
      </c>
      <c r="B52" s="5" t="n">
        <v>120448</v>
      </c>
      <c r="C52" s="5" t="n">
        <v>41496</v>
      </c>
    </row>
    <row r="53">
      <c r="A53" s="4" t="inlineStr">
        <is>
          <t>Fair Value on a Recurring Basis [Member] | Asset-backed Securities [Member]</t>
        </is>
      </c>
    </row>
    <row r="54">
      <c r="A54" s="3" t="inlineStr">
        <is>
          <t>Fair Value, Assets and Liabilities Measured on Recurring and Nonrecurring Basis [Line Items]</t>
        </is>
      </c>
    </row>
    <row r="55">
      <c r="A55" s="4" t="inlineStr">
        <is>
          <t>Available-for-sale Securities, Fair Value</t>
        </is>
      </c>
      <c r="B55" s="5" t="n">
        <v>44198</v>
      </c>
      <c r="C55" s="5" t="n">
        <v>39281</v>
      </c>
    </row>
    <row r="56">
      <c r="A56" s="4" t="inlineStr">
        <is>
          <t>Fair Value on a Recurring Basis [Member] | Asset-backed Securities [Member] | Level 2 [Member]</t>
        </is>
      </c>
    </row>
    <row r="57">
      <c r="A57" s="3" t="inlineStr">
        <is>
          <t>Fair Value, Assets and Liabilities Measured on Recurring and Nonrecurring Basis [Line Items]</t>
        </is>
      </c>
    </row>
    <row r="58">
      <c r="A58" s="4" t="inlineStr">
        <is>
          <t>Available-for-sale Securities, Fair Value</t>
        </is>
      </c>
      <c r="B58" s="5" t="n">
        <v>44198</v>
      </c>
      <c r="C58" s="5" t="n">
        <v>39281</v>
      </c>
    </row>
    <row r="59">
      <c r="A59" s="4" t="inlineStr">
        <is>
          <t>Fair Value on a Recurring Basis [Member] | State and Political Subdivisions [Member]</t>
        </is>
      </c>
    </row>
    <row r="60">
      <c r="A60" s="3" t="inlineStr">
        <is>
          <t>Fair Value, Assets and Liabilities Measured on Recurring and Nonrecurring Basis [Line Items]</t>
        </is>
      </c>
    </row>
    <row r="61">
      <c r="A61" s="4" t="inlineStr">
        <is>
          <t>Available-for-sale Securities, Fair Value</t>
        </is>
      </c>
      <c r="B61" s="5" t="n">
        <v>89477</v>
      </c>
      <c r="C61" s="5" t="n">
        <v>69164</v>
      </c>
    </row>
    <row r="62">
      <c r="A62" s="4" t="inlineStr">
        <is>
          <t>Fair Value on a Recurring Basis [Member] | State and Political Subdivisions [Member] | Level 2 [Member]</t>
        </is>
      </c>
    </row>
    <row r="63">
      <c r="A63" s="3" t="inlineStr">
        <is>
          <t>Fair Value, Assets and Liabilities Measured on Recurring and Nonrecurring Basis [Line Items]</t>
        </is>
      </c>
    </row>
    <row r="64">
      <c r="A64" s="4" t="inlineStr">
        <is>
          <t>Available-for-sale Securities, Fair Value</t>
        </is>
      </c>
      <c r="B64" s="5" t="n">
        <v>89477</v>
      </c>
      <c r="C64" s="5" t="n">
        <v>69164</v>
      </c>
    </row>
    <row r="65">
      <c r="A65" s="4" t="inlineStr">
        <is>
          <t>Fair Value on a Recurring Basis [Member] | Equity Securities [Member]</t>
        </is>
      </c>
    </row>
    <row r="66">
      <c r="A66" s="3" t="inlineStr">
        <is>
          <t>Fair Value, Assets and Liabilities Measured on Recurring and Nonrecurring Basis [Line Items]</t>
        </is>
      </c>
    </row>
    <row r="67">
      <c r="A67" s="4" t="inlineStr">
        <is>
          <t>Available-for-sale Securities, Fair Value</t>
        </is>
      </c>
      <c r="B67" s="5" t="n">
        <v>392</v>
      </c>
      <c r="C67" s="5" t="n">
        <v>1352</v>
      </c>
    </row>
    <row r="68">
      <c r="A68" s="4" t="inlineStr">
        <is>
          <t>Fair Value on a Recurring Basis [Member] | Equity Securities [Member] | Level 1 [Member]</t>
        </is>
      </c>
    </row>
    <row r="69">
      <c r="A69" s="3" t="inlineStr">
        <is>
          <t>Fair Value, Assets and Liabilities Measured on Recurring and Nonrecurring Basis [Line Items]</t>
        </is>
      </c>
    </row>
    <row r="70">
      <c r="A70" s="4" t="inlineStr">
        <is>
          <t>Available-for-sale Securities, Fair Value</t>
        </is>
      </c>
      <c r="B70" s="5" t="n">
        <v>392</v>
      </c>
      <c r="C70" s="5" t="n">
        <v>1352</v>
      </c>
    </row>
    <row r="71">
      <c r="A71" s="4" t="inlineStr">
        <is>
          <t>Fair Value on a Recurring Basis [Member] | Mortgage Banking Derivatives [Member]</t>
        </is>
      </c>
    </row>
    <row r="72">
      <c r="A72" s="3" t="inlineStr">
        <is>
          <t>Fair Value, Assets and Liabilities Measured on Recurring and Nonrecurring Basis [Line Items]</t>
        </is>
      </c>
    </row>
    <row r="73">
      <c r="A73" s="4" t="inlineStr">
        <is>
          <t>Mortgage banking derivative liability, fair value</t>
        </is>
      </c>
      <c r="B73" s="5" t="n">
        <v>50</v>
      </c>
      <c r="C73" s="5" t="n">
        <v>388</v>
      </c>
    </row>
    <row r="74">
      <c r="A74" s="4" t="inlineStr">
        <is>
          <t>Fair Value on a Recurring Basis [Member] | Mortgage Banking Derivatives [Member] | Level 2 [Member]</t>
        </is>
      </c>
    </row>
    <row r="75">
      <c r="A75" s="3" t="inlineStr">
        <is>
          <t>Fair Value, Assets and Liabilities Measured on Recurring and Nonrecurring Basis [Line Items]</t>
        </is>
      </c>
    </row>
    <row r="76">
      <c r="A76" s="4" t="inlineStr">
        <is>
          <t>Mortgage banking derivative liability, fair value</t>
        </is>
      </c>
      <c r="B76" s="7" t="n">
        <v>50</v>
      </c>
      <c r="C76" s="7" t="n">
        <v>3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40:24Z</dcterms:created>
  <dcterms:modified xmlns:dcterms="http://purl.org/dc/terms/" xmlns:xsi="http://www.w3.org/2001/XMLSchema-instance" xsi:type="dcterms:W3CDTF">2022-03-09T21:40:24Z</dcterms:modified>
</cp:coreProperties>
</file>